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Reserve For Losses, LAE And Fut" sheetId="10" state="visible" r:id="rId10"/>
    <sheet xmlns:r="http://schemas.openxmlformats.org/officeDocument/2006/relationships" name="Fair Value" sheetId="11" state="visible" r:id="rId11"/>
    <sheet xmlns:r="http://schemas.openxmlformats.org/officeDocument/2006/relationships" name="Credit Facilities" sheetId="12" state="visible" r:id="rId12"/>
    <sheet xmlns:r="http://schemas.openxmlformats.org/officeDocument/2006/relationships" name="Senior Notes" sheetId="13" state="visible" r:id="rId13"/>
    <sheet xmlns:r="http://schemas.openxmlformats.org/officeDocument/2006/relationships" name="Long Term Subordinated Notes" sheetId="14" state="visible" r:id="rId14"/>
    <sheet xmlns:r="http://schemas.openxmlformats.org/officeDocument/2006/relationships" name="Collateralized Reinsurance And " sheetId="15" state="visible" r:id="rId15"/>
    <sheet xmlns:r="http://schemas.openxmlformats.org/officeDocument/2006/relationships" name="Operating Lease Agreements" sheetId="16" state="visible" r:id="rId16"/>
    <sheet xmlns:r="http://schemas.openxmlformats.org/officeDocument/2006/relationships" name="Income Taxes" sheetId="17" state="visible" r:id="rId17"/>
    <sheet xmlns:r="http://schemas.openxmlformats.org/officeDocument/2006/relationships" name="Reinsurance" sheetId="18" state="visible" r:id="rId18"/>
    <sheet xmlns:r="http://schemas.openxmlformats.org/officeDocument/2006/relationships" name="Comprehensive Income (Loss)" sheetId="19" state="visible" r:id="rId19"/>
    <sheet xmlns:r="http://schemas.openxmlformats.org/officeDocument/2006/relationships" name="Employee Benefit Plans" sheetId="20" state="visible" r:id="rId20"/>
    <sheet xmlns:r="http://schemas.openxmlformats.org/officeDocument/2006/relationships" name="Dividend Restrictions And Statu" sheetId="21" state="visible" r:id="rId21"/>
    <sheet xmlns:r="http://schemas.openxmlformats.org/officeDocument/2006/relationships" name="Commitments And Contingencies" sheetId="22" state="visible" r:id="rId22"/>
    <sheet xmlns:r="http://schemas.openxmlformats.org/officeDocument/2006/relationships" name="Share-Based Compensation Plans" sheetId="23" state="visible" r:id="rId23"/>
    <sheet xmlns:r="http://schemas.openxmlformats.org/officeDocument/2006/relationships" name="Segment Reporting" sheetId="24" state="visible" r:id="rId24"/>
    <sheet xmlns:r="http://schemas.openxmlformats.org/officeDocument/2006/relationships" name="Dispositions" sheetId="25" state="visible" r:id="rId25"/>
    <sheet xmlns:r="http://schemas.openxmlformats.org/officeDocument/2006/relationships" name="Subsequent Events" sheetId="26" state="visible" r:id="rId26"/>
    <sheet xmlns:r="http://schemas.openxmlformats.org/officeDocument/2006/relationships" name="Unaudited Quarterly Financial D" sheetId="27" state="visible" r:id="rId27"/>
    <sheet xmlns:r="http://schemas.openxmlformats.org/officeDocument/2006/relationships" name="Schedule I - Summary Of Investm" sheetId="28" state="visible" r:id="rId28"/>
    <sheet xmlns:r="http://schemas.openxmlformats.org/officeDocument/2006/relationships" name="Schedule II - Condensed Financi" sheetId="29" state="visible" r:id="rId29"/>
    <sheet xmlns:r="http://schemas.openxmlformats.org/officeDocument/2006/relationships" name="Schedule III - Supplementary In" sheetId="30" state="visible" r:id="rId30"/>
    <sheet xmlns:r="http://schemas.openxmlformats.org/officeDocument/2006/relationships" name="Schedule IV - Reinsurance"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s (Tables)" sheetId="34" state="visible" r:id="rId34"/>
    <sheet xmlns:r="http://schemas.openxmlformats.org/officeDocument/2006/relationships" name="Reserve For Losses, LAE And F35" sheetId="35" state="visible" r:id="rId35"/>
    <sheet xmlns:r="http://schemas.openxmlformats.org/officeDocument/2006/relationships" name="Fair Value (Tables)" sheetId="36" state="visible" r:id="rId36"/>
    <sheet xmlns:r="http://schemas.openxmlformats.org/officeDocument/2006/relationships" name="Credit Facilities (Tables)" sheetId="37" state="visible" r:id="rId37"/>
    <sheet xmlns:r="http://schemas.openxmlformats.org/officeDocument/2006/relationships" name="Senior Notes (Tables)" sheetId="38" state="visible" r:id="rId38"/>
    <sheet xmlns:r="http://schemas.openxmlformats.org/officeDocument/2006/relationships" name="Long Term Subordinated Notes (T" sheetId="39" state="visible" r:id="rId39"/>
    <sheet xmlns:r="http://schemas.openxmlformats.org/officeDocument/2006/relationships" name="Collateralized Reinsurance An40" sheetId="40" state="visible" r:id="rId40"/>
    <sheet xmlns:r="http://schemas.openxmlformats.org/officeDocument/2006/relationships" name="Operating Lease Agreements (Tab" sheetId="41" state="visible" r:id="rId41"/>
    <sheet xmlns:r="http://schemas.openxmlformats.org/officeDocument/2006/relationships" name="Income Taxes (Tables)" sheetId="42" state="visible" r:id="rId42"/>
    <sheet xmlns:r="http://schemas.openxmlformats.org/officeDocument/2006/relationships" name="Reinsurance (Tables)" sheetId="43" state="visible" r:id="rId43"/>
    <sheet xmlns:r="http://schemas.openxmlformats.org/officeDocument/2006/relationships" name="Comprehensive Income (Loss) (Ta" sheetId="44" state="visible" r:id="rId44"/>
    <sheet xmlns:r="http://schemas.openxmlformats.org/officeDocument/2006/relationships" name="Employee Benefit Plans (Tables)" sheetId="45" state="visible" r:id="rId45"/>
    <sheet xmlns:r="http://schemas.openxmlformats.org/officeDocument/2006/relationships" name="Dividend Restrictions And Sta46" sheetId="46" state="visible" r:id="rId46"/>
    <sheet xmlns:r="http://schemas.openxmlformats.org/officeDocument/2006/relationships" name="Commitments And Contingencies (" sheetId="47" state="visible" r:id="rId47"/>
    <sheet xmlns:r="http://schemas.openxmlformats.org/officeDocument/2006/relationships" name="Share-Based Compensation Plans " sheetId="48" state="visible" r:id="rId48"/>
    <sheet xmlns:r="http://schemas.openxmlformats.org/officeDocument/2006/relationships" name="Segment Reporting (Tables)" sheetId="49" state="visible" r:id="rId49"/>
    <sheet xmlns:r="http://schemas.openxmlformats.org/officeDocument/2006/relationships" name="Unaudited Quarterly Financial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gicant Accounti"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Investments (Narrative) (Detail" sheetId="60" state="visible" r:id="rId60"/>
    <sheet xmlns:r="http://schemas.openxmlformats.org/officeDocument/2006/relationships" name="Investments (Summary Of Unreali" sheetId="61" state="visible" r:id="rId61"/>
    <sheet xmlns:r="http://schemas.openxmlformats.org/officeDocument/2006/relationships" name="Investments (Summary Of Amortiz" sheetId="62" state="visible" r:id="rId62"/>
    <sheet xmlns:r="http://schemas.openxmlformats.org/officeDocument/2006/relationships" name="Investments (Summary Of Changes" sheetId="63" state="visible" r:id="rId63"/>
    <sheet xmlns:r="http://schemas.openxmlformats.org/officeDocument/2006/relationships" name="Investments (Summary Of Aggrega" sheetId="64" state="visible" r:id="rId64"/>
    <sheet xmlns:r="http://schemas.openxmlformats.org/officeDocument/2006/relationships" name="Investments (Summary Of Aggre65" sheetId="65" state="visible" r:id="rId65"/>
    <sheet xmlns:r="http://schemas.openxmlformats.org/officeDocument/2006/relationships" name="Investments (Summary Of Compone" sheetId="66" state="visible" r:id="rId66"/>
    <sheet xmlns:r="http://schemas.openxmlformats.org/officeDocument/2006/relationships" name="Investments (Summary Of Compo67" sheetId="67" state="visible" r:id="rId67"/>
    <sheet xmlns:r="http://schemas.openxmlformats.org/officeDocument/2006/relationships" name="Investments (Summary Of Gross G" sheetId="68" state="visible" r:id="rId68"/>
    <sheet xmlns:r="http://schemas.openxmlformats.org/officeDocument/2006/relationships" name="Reserve For Losses, LAE And F69" sheetId="69" state="visible" r:id="rId69"/>
    <sheet xmlns:r="http://schemas.openxmlformats.org/officeDocument/2006/relationships" name="Reserve For Losses, LAE And F70" sheetId="70" state="visible" r:id="rId70"/>
    <sheet xmlns:r="http://schemas.openxmlformats.org/officeDocument/2006/relationships" name="Reserve For Losses, LAE And F71" sheetId="71" state="visible" r:id="rId71"/>
    <sheet xmlns:r="http://schemas.openxmlformats.org/officeDocument/2006/relationships" name="Reserve For Losses, LAE And F72" sheetId="72" state="visible" r:id="rId72"/>
    <sheet xmlns:r="http://schemas.openxmlformats.org/officeDocument/2006/relationships" name="Reserve For Losses, LAE And F73" sheetId="73" state="visible" r:id="rId73"/>
    <sheet xmlns:r="http://schemas.openxmlformats.org/officeDocument/2006/relationships" name="Reserve For Losses, LAE And F74" sheetId="74" state="visible" r:id="rId74"/>
    <sheet xmlns:r="http://schemas.openxmlformats.org/officeDocument/2006/relationships" name="Reserve For Losses, LAE And F75" sheetId="75" state="visible" r:id="rId75"/>
    <sheet xmlns:r="http://schemas.openxmlformats.org/officeDocument/2006/relationships" name="Fair Value (Narrative) (Details" sheetId="76" state="visible" r:id="rId76"/>
    <sheet xmlns:r="http://schemas.openxmlformats.org/officeDocument/2006/relationships" name="Fair Value (Fair Value Measurem" sheetId="77" state="visible" r:id="rId77"/>
    <sheet xmlns:r="http://schemas.openxmlformats.org/officeDocument/2006/relationships" name="Fair Value (Activity Under Leve" sheetId="78" state="visible" r:id="rId78"/>
    <sheet xmlns:r="http://schemas.openxmlformats.org/officeDocument/2006/relationships" name="Fair Value (Fair Value Measur79" sheetId="79" state="visible" r:id="rId79"/>
    <sheet xmlns:r="http://schemas.openxmlformats.org/officeDocument/2006/relationships" name="Credit Facilities (Narrative) (" sheetId="80" state="visible" r:id="rId80"/>
    <sheet xmlns:r="http://schemas.openxmlformats.org/officeDocument/2006/relationships" name="Credit Facilities (Summary Of C" sheetId="81" state="visible" r:id="rId81"/>
    <sheet xmlns:r="http://schemas.openxmlformats.org/officeDocument/2006/relationships" name="Credit Facilities (Summary Of O" sheetId="82" state="visible" r:id="rId82"/>
    <sheet xmlns:r="http://schemas.openxmlformats.org/officeDocument/2006/relationships" name="Senior Notes (Narrative) (Detai" sheetId="83" state="visible" r:id="rId83"/>
    <sheet xmlns:r="http://schemas.openxmlformats.org/officeDocument/2006/relationships" name="Senior Notes (Schedule Of Outst" sheetId="84" state="visible" r:id="rId84"/>
    <sheet xmlns:r="http://schemas.openxmlformats.org/officeDocument/2006/relationships" name="Senior Notes (Schedule Of Inter" sheetId="85" state="visible" r:id="rId85"/>
    <sheet xmlns:r="http://schemas.openxmlformats.org/officeDocument/2006/relationships" name="Long Term Subordinated Notes (N" sheetId="86" state="visible" r:id="rId86"/>
    <sheet xmlns:r="http://schemas.openxmlformats.org/officeDocument/2006/relationships" name="Long Term Subordinated Notes (S" sheetId="87" state="visible" r:id="rId87"/>
    <sheet xmlns:r="http://schemas.openxmlformats.org/officeDocument/2006/relationships" name="Long Term Subordinated Notes 88" sheetId="88" state="visible" r:id="rId88"/>
    <sheet xmlns:r="http://schemas.openxmlformats.org/officeDocument/2006/relationships" name="Collateralized Reinsurance An89" sheetId="89" state="visible" r:id="rId89"/>
    <sheet xmlns:r="http://schemas.openxmlformats.org/officeDocument/2006/relationships" name="Collateralized Reinsurance An90" sheetId="90" state="visible" r:id="rId90"/>
    <sheet xmlns:r="http://schemas.openxmlformats.org/officeDocument/2006/relationships" name="Operating Lease Agreements (Nar" sheetId="91" state="visible" r:id="rId91"/>
    <sheet xmlns:r="http://schemas.openxmlformats.org/officeDocument/2006/relationships" name="Operating Lease Agreements (Fut" sheetId="92" state="visible" r:id="rId92"/>
    <sheet xmlns:r="http://schemas.openxmlformats.org/officeDocument/2006/relationships" name="Income Taxes (Narrative) (Detai" sheetId="93" state="visible" r:id="rId93"/>
    <sheet xmlns:r="http://schemas.openxmlformats.org/officeDocument/2006/relationships" name="Income Taxes (Components Of The" sheetId="94" state="visible" r:id="rId94"/>
    <sheet xmlns:r="http://schemas.openxmlformats.org/officeDocument/2006/relationships" name="Income Taxes (Reconciliation Of" sheetId="95" state="visible" r:id="rId95"/>
    <sheet xmlns:r="http://schemas.openxmlformats.org/officeDocument/2006/relationships" name="Income Taxes (Net Deferred Inco" sheetId="96" state="visible" r:id="rId96"/>
    <sheet xmlns:r="http://schemas.openxmlformats.org/officeDocument/2006/relationships" name="Reinsurance (Details)" sheetId="97" state="visible" r:id="rId97"/>
    <sheet xmlns:r="http://schemas.openxmlformats.org/officeDocument/2006/relationships" name="Comprehensive Income (Loss) (Co" sheetId="98" state="visible" r:id="rId98"/>
    <sheet xmlns:r="http://schemas.openxmlformats.org/officeDocument/2006/relationships" name="Comprehensive Income (Loss) (Re" sheetId="99" state="visible" r:id="rId99"/>
    <sheet xmlns:r="http://schemas.openxmlformats.org/officeDocument/2006/relationships" name="Comprehensive Income (Loss) 100" sheetId="100" state="visible" r:id="rId100"/>
    <sheet xmlns:r="http://schemas.openxmlformats.org/officeDocument/2006/relationships" name="Employee Benefit Plans (Narrati" sheetId="101" state="visible" r:id="rId101"/>
    <sheet xmlns:r="http://schemas.openxmlformats.org/officeDocument/2006/relationships" name="Employee Benefit Plans (Summary" sheetId="102" state="visible" r:id="rId102"/>
    <sheet xmlns:r="http://schemas.openxmlformats.org/officeDocument/2006/relationships" name="Employee Benefit Plans (Summ103" sheetId="103" state="visible" r:id="rId103"/>
    <sheet xmlns:r="http://schemas.openxmlformats.org/officeDocument/2006/relationships" name="Employee Benefit Plans (Summ104" sheetId="104" state="visible" r:id="rId104"/>
    <sheet xmlns:r="http://schemas.openxmlformats.org/officeDocument/2006/relationships" name="Employee Benefit Plans (Amounts" sheetId="105" state="visible" r:id="rId105"/>
    <sheet xmlns:r="http://schemas.openxmlformats.org/officeDocument/2006/relationships" name="Employee Benefit Plans (Amou106" sheetId="106" state="visible" r:id="rId106"/>
    <sheet xmlns:r="http://schemas.openxmlformats.org/officeDocument/2006/relationships" name="Employee Benefit Plans (Other C" sheetId="107" state="visible" r:id="rId107"/>
    <sheet xmlns:r="http://schemas.openxmlformats.org/officeDocument/2006/relationships" name="Employee Benefit Plans (Net Per" sheetId="108" state="visible" r:id="rId108"/>
    <sheet xmlns:r="http://schemas.openxmlformats.org/officeDocument/2006/relationships" name="Employee Benefit Plans (Summ109" sheetId="109" state="visible" r:id="rId109"/>
    <sheet xmlns:r="http://schemas.openxmlformats.org/officeDocument/2006/relationships" name="Employee Benefit Plans (Project" sheetId="110" state="visible" r:id="rId110"/>
    <sheet xmlns:r="http://schemas.openxmlformats.org/officeDocument/2006/relationships" name="Employee Benefit Plans (Accumul" sheetId="111" state="visible" r:id="rId111"/>
    <sheet xmlns:r="http://schemas.openxmlformats.org/officeDocument/2006/relationships" name="Employee Benefit Plans (Expecte" sheetId="112" state="visible" r:id="rId112"/>
    <sheet xmlns:r="http://schemas.openxmlformats.org/officeDocument/2006/relationships" name="Employee Benefit Plans (Fair Va" sheetId="113" state="visible" r:id="rId113"/>
    <sheet xmlns:r="http://schemas.openxmlformats.org/officeDocument/2006/relationships" name="Employee Benefit Plans (Incurre" sheetId="114" state="visible" r:id="rId114"/>
    <sheet xmlns:r="http://schemas.openxmlformats.org/officeDocument/2006/relationships" name="Employee Benefit Plans (Incu115" sheetId="115" state="visible" r:id="rId115"/>
    <sheet xmlns:r="http://schemas.openxmlformats.org/officeDocument/2006/relationships" name="Employee Benefit Plans (Changes" sheetId="116" state="visible" r:id="rId116"/>
    <sheet xmlns:r="http://schemas.openxmlformats.org/officeDocument/2006/relationships" name="Employee Benefit Plans (Post-Re" sheetId="117" state="visible" r:id="rId117"/>
    <sheet xmlns:r="http://schemas.openxmlformats.org/officeDocument/2006/relationships" name="Dividend Restrictions And St118" sheetId="118" state="visible" r:id="rId118"/>
    <sheet xmlns:r="http://schemas.openxmlformats.org/officeDocument/2006/relationships" name="Dividend Restrictions And St119" sheetId="119" state="visible" r:id="rId119"/>
    <sheet xmlns:r="http://schemas.openxmlformats.org/officeDocument/2006/relationships" name="Commitments And Contingencie120" sheetId="120" state="visible" r:id="rId120"/>
    <sheet xmlns:r="http://schemas.openxmlformats.org/officeDocument/2006/relationships" name="Share-Based Compensation Pla121" sheetId="121" state="visible" r:id="rId121"/>
    <sheet xmlns:r="http://schemas.openxmlformats.org/officeDocument/2006/relationships" name="Share-Based Compensation Pla122" sheetId="122" state="visible" r:id="rId122"/>
    <sheet xmlns:r="http://schemas.openxmlformats.org/officeDocument/2006/relationships" name="Share-Based Compensation Pla123" sheetId="123" state="visible" r:id="rId123"/>
    <sheet xmlns:r="http://schemas.openxmlformats.org/officeDocument/2006/relationships" name="Share-Based Compensation Pla124" sheetId="124" state="visible" r:id="rId124"/>
    <sheet xmlns:r="http://schemas.openxmlformats.org/officeDocument/2006/relationships" name="Share-Based Compensation Pla125" sheetId="125" state="visible" r:id="rId125"/>
    <sheet xmlns:r="http://schemas.openxmlformats.org/officeDocument/2006/relationships" name="Segment Reporting (Schedule Of " sheetId="126" state="visible" r:id="rId126"/>
    <sheet xmlns:r="http://schemas.openxmlformats.org/officeDocument/2006/relationships" name="Segment Reporting (Schedule 127" sheetId="127" state="visible" r:id="rId127"/>
    <sheet xmlns:r="http://schemas.openxmlformats.org/officeDocument/2006/relationships" name="Segment Reporting (Schedule 128" sheetId="128" state="visible" r:id="rId128"/>
    <sheet xmlns:r="http://schemas.openxmlformats.org/officeDocument/2006/relationships" name="Dispositions (Narrative) (Detai" sheetId="129" state="visible" r:id="rId129"/>
    <sheet xmlns:r="http://schemas.openxmlformats.org/officeDocument/2006/relationships" name="Unaudited Quarterly Financia130" sheetId="130" state="visible" r:id="rId130"/>
    <sheet xmlns:r="http://schemas.openxmlformats.org/officeDocument/2006/relationships" name="Schedule I - Summary Of Inve131" sheetId="131" state="visible" r:id="rId131"/>
    <sheet xmlns:r="http://schemas.openxmlformats.org/officeDocument/2006/relationships" name="Schedule II - Condensed Fina132" sheetId="132" state="visible" r:id="rId132"/>
    <sheet xmlns:r="http://schemas.openxmlformats.org/officeDocument/2006/relationships" name="Schedule II - Condensed Fina133" sheetId="133" state="visible" r:id="rId133"/>
    <sheet xmlns:r="http://schemas.openxmlformats.org/officeDocument/2006/relationships" name="Schedule II - Condensed Fina134" sheetId="134" state="visible" r:id="rId134"/>
    <sheet xmlns:r="http://schemas.openxmlformats.org/officeDocument/2006/relationships" name="Schedule II - Condensed Fina135" sheetId="135" state="visible" r:id="rId135"/>
    <sheet xmlns:r="http://schemas.openxmlformats.org/officeDocument/2006/relationships" name="Schedule III - Supplementary136" sheetId="136" state="visible" r:id="rId136"/>
    <sheet xmlns:r="http://schemas.openxmlformats.org/officeDocument/2006/relationships" name="Schedule IV - Reinsurance (Deta" sheetId="137" state="visible" r:id="rId137"/>
  </sheets>
  <definedNames/>
  <calcPr calcId="124519" fullCalcOnLoad="1"/>
</workbook>
</file>

<file path=xl/sharedStrings.xml><?xml version="1.0" encoding="utf-8"?>
<sst xmlns="http://schemas.openxmlformats.org/spreadsheetml/2006/main" uniqueCount="1504">
  <si>
    <t>Document And Entity Information - USD ($) $ in Thousands</t>
  </si>
  <si>
    <t>12 Months Ended</t>
  </si>
  <si>
    <t>Dec. 31, 2017</t>
  </si>
  <si>
    <t>Feb.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EVEREST RE GROUP LTD</t>
  </si>
  <si>
    <t>Entity Central Index Ke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Entity Public Float</t>
  </si>
  <si>
    <t>Consolidated Balance Sheets - USD ($) $ in Thousands</t>
  </si>
  <si>
    <t>Dec. 31, 2016</t>
  </si>
  <si>
    <t>ASSETS:</t>
  </si>
  <si>
    <t>Fixed maturities - available for sale, at market value (amortized cost: 2017, $14,689,598; 2016, $13,932,613)</t>
  </si>
  <si>
    <t>Equity securities - available for sale, at market value (cost: 2017, $130,287; 2016, $129,553)</t>
  </si>
  <si>
    <t>Equity securities - available for sale, at fair value</t>
  </si>
  <si>
    <t>Short-term investments</t>
  </si>
  <si>
    <t>Other invested assets (cost: 2017, $1,628,753; 2016, $1,333,069)</t>
  </si>
  <si>
    <t>Cash</t>
  </si>
  <si>
    <t>Total investments and cash</t>
  </si>
  <si>
    <t>Accrued investment income</t>
  </si>
  <si>
    <t>Premiums receivable</t>
  </si>
  <si>
    <t>Reinsurance receivables</t>
  </si>
  <si>
    <t>Funds held by reinsureds</t>
  </si>
  <si>
    <t>Deferred acquisition costs</t>
  </si>
  <si>
    <t>Prepaid reinsurance premiums</t>
  </si>
  <si>
    <t>Income taxes</t>
  </si>
  <si>
    <t>Other assets</t>
  </si>
  <si>
    <t>TOTAL ASSETS</t>
  </si>
  <si>
    <t>LIABILITIES:</t>
  </si>
  <si>
    <t>Reserve for losses and loss adjustment expenses</t>
  </si>
  <si>
    <t>Future policy benefit reserve</t>
  </si>
  <si>
    <t>Unearned premium reserve</t>
  </si>
  <si>
    <t>Funds held under reinsurance treaties</t>
  </si>
  <si>
    <t>Commission reserves</t>
  </si>
  <si>
    <t>Other net payable to reinsurers</t>
  </si>
  <si>
    <t>4.868% Senior notes due 6/1/2044</t>
  </si>
  <si>
    <t>6.6% Long term notes due 5/1/2067</t>
  </si>
  <si>
    <t>Accrued interest on debt and borrowings</t>
  </si>
  <si>
    <t>Equity index put option liability</t>
  </si>
  <si>
    <t>Unsettled securities payable</t>
  </si>
  <si>
    <t>Other liabilities</t>
  </si>
  <si>
    <t>Total liabilities</t>
  </si>
  <si>
    <t>Commitments and contingencies (Note 15)</t>
  </si>
  <si>
    <t xml:space="preserve"> </t>
  </si>
  <si>
    <t>SHAREHOLDERS' EQUITY:</t>
  </si>
  <si>
    <t>Preferred shares, par value: $0.01; 50,000 shares authorized; no shares issued and outstanding</t>
  </si>
  <si>
    <t>Common shares, par value: $0.01; 200,000 shares authorized; (2017) 69,044 and (2016) 68,871 outstanding before treasury shares</t>
  </si>
  <si>
    <t>Additional paid-in capital</t>
  </si>
  <si>
    <t>Accumulated other comprehensive income (loss), net of deferred income tax expense (benefit) of $9,356 at 2017 and $8,240 at 2016</t>
  </si>
  <si>
    <t>Treasury shares, at cost; 28,208 shares (2017) and 27,972 shares (2016)</t>
  </si>
  <si>
    <t>Retained earnings</t>
  </si>
  <si>
    <t>Total shareholders' equity</t>
  </si>
  <si>
    <t>TOTAL LIABILITIES AND SHAREHOLDERS' EQUITY</t>
  </si>
  <si>
    <t>Consolidated Balance Sheets (Parenthetical) - USD ($) $ in Thousands</t>
  </si>
  <si>
    <t>Fixed maturities - available for sale, at market value, amortized cost</t>
  </si>
  <si>
    <t>Equity securities - available for sale, at market value, cost</t>
  </si>
  <si>
    <t>Other invested assets, at cost</t>
  </si>
  <si>
    <t>Preferred shares, par value</t>
  </si>
  <si>
    <t>Preferred shares, authorized</t>
  </si>
  <si>
    <t>Preferred shares, issued</t>
  </si>
  <si>
    <t>Preferred shares, outstanding</t>
  </si>
  <si>
    <t>Common shares, par value</t>
  </si>
  <si>
    <t>Common shares, authorized</t>
  </si>
  <si>
    <t>Common shares, outstanding</t>
  </si>
  <si>
    <t>Accumulated other comprehensive income (loss), net of deferred income tax expense (benefit)</t>
  </si>
  <si>
    <t>Treasury shares</t>
  </si>
  <si>
    <t>6.6 % Long Term Subordinated Notes [Member]</t>
  </si>
  <si>
    <t>Debt instrument, stated interest rate</t>
  </si>
  <si>
    <t>6.60%</t>
  </si>
  <si>
    <t>Debt instrument, maturity date</t>
  </si>
  <si>
    <t>May 1,
		2067</t>
  </si>
  <si>
    <t>4.868% Senior notes due 6/1/2044 [Member] | Senior Notes [Member]</t>
  </si>
  <si>
    <t>4.868%</t>
  </si>
  <si>
    <t>Jun. 1,
		2044</t>
  </si>
  <si>
    <t>Consolidated Statements Of Operations And Comprehensive Income (Loss) - USD ($) $ in Thousands</t>
  </si>
  <si>
    <t>Dec. 31, 2015</t>
  </si>
  <si>
    <t>REVENUES:</t>
  </si>
  <si>
    <t>Premiums earned</t>
  </si>
  <si>
    <t>Net investment income</t>
  </si>
  <si>
    <t>Net realized capital gains (losses):</t>
  </si>
  <si>
    <t>Other-than-temporary impairments on fixed maturity securities</t>
  </si>
  <si>
    <t>Other-than-temporary impairments on fixed maturity securities transferred to other comprehensive income (loss)</t>
  </si>
  <si>
    <t>Other net realized capital gains (losses)</t>
  </si>
  <si>
    <t>Total net realized capital gains (losses)</t>
  </si>
  <si>
    <t>Net derivative gain (loss)</t>
  </si>
  <si>
    <t>Other income (expense)</t>
  </si>
  <si>
    <t>Total revenues</t>
  </si>
  <si>
    <t>CLAIMS AND EXPENSES:</t>
  </si>
  <si>
    <t>Incurred losses and loss adjustment expenses</t>
  </si>
  <si>
    <t>Commission, brokerage, taxes and fees</t>
  </si>
  <si>
    <t>Other underwriting expenses</t>
  </si>
  <si>
    <t>Corporate expenses</t>
  </si>
  <si>
    <t>Interest, fees and bond issue cost amortization expense</t>
  </si>
  <si>
    <t>Total claims and expenses</t>
  </si>
  <si>
    <t>INCOME (LOSS) BEFORE TAXES</t>
  </si>
  <si>
    <t>Income tax expense (benefit)</t>
  </si>
  <si>
    <t>NET INCOME (LOSS)</t>
  </si>
  <si>
    <t>Other comprehensive income (loss), net of tax :</t>
  </si>
  <si>
    <t>Unrealized appreciation (depreciation) ("URA(D)") on securities arising during the period</t>
  </si>
  <si>
    <t>Reclassification adjustment for realized losses (gains) included in net income (loss)</t>
  </si>
  <si>
    <t>Total URA(D) on securities arising during the period</t>
  </si>
  <si>
    <t>Foreign currency translation adjustments</t>
  </si>
  <si>
    <t>Benefit plan actuarial net gain (loss) for the period</t>
  </si>
  <si>
    <t>Reclassification adjustment for amortization of net (gain) loss included in net income (loss)</t>
  </si>
  <si>
    <t>Total benefit plan net gain (loss) for the period</t>
  </si>
  <si>
    <t>Total other comprehensive income (loss), net of tax</t>
  </si>
  <si>
    <t>COMPREHENSIVE INCOME (LOSS)</t>
  </si>
  <si>
    <t>EARNINGS PER COMMON SHARE:</t>
  </si>
  <si>
    <t>Basic</t>
  </si>
  <si>
    <t>Diluted</t>
  </si>
  <si>
    <t>Dividends declared</t>
  </si>
  <si>
    <t>Consolidated Statements Of Changes In Shareholders' Equity - USD ($) $ in Thousands</t>
  </si>
  <si>
    <t>Common Shares [Member]</t>
  </si>
  <si>
    <t>Additional Paid-In Capital [Member]</t>
  </si>
  <si>
    <t>Accumulated Other Comprehensive Income (Loss) [Member]</t>
  </si>
  <si>
    <t>Retained Earnings [Member]</t>
  </si>
  <si>
    <t>Treasury Shares At Cost [Member]</t>
  </si>
  <si>
    <t>Total</t>
  </si>
  <si>
    <t>Balance, beginning of period, shares at Dec. 31, 2014</t>
  </si>
  <si>
    <t>Issued during the period, shares</t>
  </si>
  <si>
    <t>Treasury shares acquired, shares</t>
  </si>
  <si>
    <t>Balance, beginning of period at Dec. 31, 2014</t>
  </si>
  <si>
    <t>Issued during the period, net</t>
  </si>
  <si>
    <t>Share-based compensation plans</t>
  </si>
  <si>
    <t>Net increase (decrease) during the period</t>
  </si>
  <si>
    <t>Net income (loss)</t>
  </si>
  <si>
    <t>Dividends declared ($5.05 per share in 2017, and $4.70 per share in 2016, and $4.00 per share in 2015)</t>
  </si>
  <si>
    <t>Purchase of treasury shares</t>
  </si>
  <si>
    <t>Balance, end of period, shares at Dec. 31, 2015</t>
  </si>
  <si>
    <t>Balance, end of period at Dec. 31, 2015</t>
  </si>
  <si>
    <t>Balance, end of period, shares at Dec. 31, 2016</t>
  </si>
  <si>
    <t>Balance, end of period at Dec. 31, 2016</t>
  </si>
  <si>
    <t>Balance, end of period, shares at Dec. 31, 2017</t>
  </si>
  <si>
    <t>Balance, end of period at Dec. 31, 2017</t>
  </si>
  <si>
    <t>Reclass due to early adoption of Accounting Standards Update 2018-02</t>
  </si>
  <si>
    <t>Consolidated Statements Of Changes In Shareholders' Equity (Parenthetical) - $ / shares</t>
  </si>
  <si>
    <t>Consolidated Statements Of Changes In Shareholders' Equity [Abstract]</t>
  </si>
  <si>
    <t>Consolidated Statements Of Cash Flows - USD ($) $ in Thousands</t>
  </si>
  <si>
    <t>CASH FLOWS FROM OPERATING ACTIVITIES:</t>
  </si>
  <si>
    <t>Adjustments to reconcile net income to net cash provided by operating activities:</t>
  </si>
  <si>
    <t>Decrease (increase) in premiums receivable</t>
  </si>
  <si>
    <t>Decrease (increase) in funds held by reinsureds, net</t>
  </si>
  <si>
    <t>Decrease (increase) in reinsurance receivables</t>
  </si>
  <si>
    <t>Decrease (increase) in income taxes</t>
  </si>
  <si>
    <t>Decrease (increase) in prepaid reinsurance premiums</t>
  </si>
  <si>
    <t>Increase (decrease) in reserve for losses and loss adjustment expenses</t>
  </si>
  <si>
    <t>Increase (decrease) in future policy benefit reserve</t>
  </si>
  <si>
    <t>Increase (decrease) in unearned premiums</t>
  </si>
  <si>
    <t>Increase (decrease) in other net payable to reinsurers</t>
  </si>
  <si>
    <t>Increase (decrease) in losses in course of payment</t>
  </si>
  <si>
    <t>Change in equity adjustments in limited partnerships</t>
  </si>
  <si>
    <t>Distribution of limited partnership income</t>
  </si>
  <si>
    <t>Change in other assets and liabilities, net</t>
  </si>
  <si>
    <t>Non-cash compensation expense</t>
  </si>
  <si>
    <t>Amortization of bond premium (accrual of bond discount)</t>
  </si>
  <si>
    <t>Net realized capital (gains) losses</t>
  </si>
  <si>
    <t>Net cash provided by (used in) operating activities</t>
  </si>
  <si>
    <t>CASH FLOWS FROM INVESTING ACTIVITIES:</t>
  </si>
  <si>
    <t>Proceeds from fixed maturities matured/called - available for sale, at market value</t>
  </si>
  <si>
    <t>Proceeds from fixed maturities sold - available for sale, at market value</t>
  </si>
  <si>
    <t>Proceeds from fixed maturity sold - available for sale, at fair value</t>
  </si>
  <si>
    <t>Proceeds from equity securities sold - available for sale, at market value</t>
  </si>
  <si>
    <t>Proceeds from equity securities sold - available for sale, at fair value</t>
  </si>
  <si>
    <t>Distributions from other invested assets</t>
  </si>
  <si>
    <t>Proceeds from sale of subsidiary (net of cash disposed)</t>
  </si>
  <si>
    <t>Cost of fixed maturities acquired - available for sale, at market value</t>
  </si>
  <si>
    <t>Cost of fixed maturities acquired - available for sale, at fair value</t>
  </si>
  <si>
    <t>Cost of equity securities acquired - available for sale, at market value</t>
  </si>
  <si>
    <t>Cost of equity securities acquired - available for sale, at fair value</t>
  </si>
  <si>
    <t>Cost of other invested assets acquired</t>
  </si>
  <si>
    <t>Net change in short-term investments</t>
  </si>
  <si>
    <t>Net change in unsettled securities transactions</t>
  </si>
  <si>
    <t>Net cash provided by (used in) investing activities</t>
  </si>
  <si>
    <t>CASH FLOWS FROM FINANCING ACTIVITIES:</t>
  </si>
  <si>
    <t>Common shares issued during the period for share-based compensation, net of expense</t>
  </si>
  <si>
    <t>Dividends paid to shareholders</t>
  </si>
  <si>
    <t>Cost of shares withheld for taxes on settlements of share-based compensation awards</t>
  </si>
  <si>
    <t>Net cash provided by (used in) financing activities</t>
  </si>
  <si>
    <t>EFFECT OF EXCHANGE RATE CHANGES ON CASH</t>
  </si>
  <si>
    <t>Net increase (decrease) in cash</t>
  </si>
  <si>
    <t>Cash, beginning of period</t>
  </si>
  <si>
    <t>Cash, end of period</t>
  </si>
  <si>
    <t>SUPPLEMENTAL CASH FLOW INFORMATION:</t>
  </si>
  <si>
    <t>Income taxes paid (recovered)</t>
  </si>
  <si>
    <t>Interest paid</t>
  </si>
  <si>
    <t>Summary Of Significant Accounting Policies</t>
  </si>
  <si>
    <t>Summary Of Significant Accounting Policies [Abstract]</t>
  </si>
  <si>
    <t xml:space="preserve"> 1. SUMMARY OF SIGNIFICANT ACCOUNTING POLICIES
A. Business and Basis of Presentation. Everest Re Group, Ltd. ("Group"), a Bermuda company, through its subsidiaries, principally provides reinsurance and insurance in the U.S., Bermuda and international markets. As used in this document, "Company" means Group and its subsidiaries. During the fourth quarter of 2017, the Company established a new Irish insurance subsidiary, Everest Insurance Ireland, designated activity company ("Ireland Insurance"), which will write insurance business mainly in the European markets. During the third quarter of 2016, the Company established domestic subsidiaries, Everest Premier Insurance Company ("Everest Premier") and Everest Denali Insurance Company ("Everest Denali"), which are used in the continued expansion of the Insurance operations. Effective August 24, 2016, the Company sold its wholly-owned subsidiary, Heartland Crop Insurance Company ("Heartland"), a managing agent for crop insurance, to CGB Diversified Services, Inc. ("CGB"). The operating results of Heartland through August 24, 2016, are included within the Company's financial statements. Effective July 1, 2016, the Company established a new Irish holding company, Everest Dublin Insurance Holdings Limited (Ireland) ("Everest Dublin Holdings"). During the fourth quarter of 2015, the Company established new subsidiaries, Everest Preferred International Holdings, Ltd. ("Preferred International"), a Bermuda based company and Everest International Holdings (Bermuda), Ltd. ("International Holdings"), a Bermuda based company. These new subsidiaries were part of a capital restructuring within the Company to support a planned increase in international business production, which includes directly supporting Group's Lloyd's of London Syndicate corporate member. Effective July 13, 2015, the Company sold all of the outstanding shares of capital stock of a wholly-owned subsidiary entity, Mt. McKinley Insurance Company ("Mt. McKinley"), to Clearwater Insurance Company. The operating results of Mt. McKinley through July 13, 2015 are included within the Company's financial statements. Effective February 27, 2013, the Company established a new subsidiary, Mt. Logan Reinsurance Limited ("Mt. Logan Re"). Mt. Logan Re manages separate segregated accounts whose assets and capital relate mainly to third party external investors. The segregated account activities related to third party external investors are not included as part of the Company's financial statements. The accompanying consolidated financial statements have been prepared in conformity with accounting principles generally accepted in the United States of America ("GAAP"). The statements include all of the following domestic and foreign direct and indirect subsidiaries of Group: Everest International Reinsurance, Ltd. ("Everest International"), Mt. Logan Insurance Managers, Ltd., Mt. Logan Management, Ltd., International Holdings, Everest Corporate Member Limited, Everest Service Company (UK), Ltd., Preferred International, Everest Reinsurance (Bermuda), Ltd. ("Bermuda Re"), Everest Re Advisors, Ltd., Everest Advisors (UK), Ltd., Everest Underwriting Group (Ireland), Limited ("Holdings Ireland"), Everest Global Services, Inc. ("Global Services"), Everest Insurance Company of Canada ("Everest Canada"), Premiere Insurance Underwriting Services ("Premiere"), Everest Dublin Holdings, Ireland Insurance, Everest Reinsurance Company (Ireland), designated activity company ("Ireland Re"), Everest Reinsurance Holdings, Inc. ("Holdings"), Heartland, Everest International Assurance, Ltd. (Bermuda) ("Everest Assurance"), Specialty Insurance Group, Inc. ("Specialty"), Specialty Insurance Group - Leisure and Entertainment Risk Purchasing Group LLC ("Specialty RPG"), Mt. McKinley Managers, L.L.C., Workcare Southeast of Georgia, Inc., Everest Specialty Underwriters Services, LLC, Everest Reinsurance Company ("Everest Re"), Everest National Insurance Company ("Everest National"), Everest Reinsurance Company Ltda. (Brazil), Mt. Whitney Securities, Inc., Everest Indemnity Insurance Company ("Everest Indemnity"), Everest Denali, Everest Premier and Everest Security Insurance Company ("Everest Security"). All amounts are reported in U.S. dollars. 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Effective January 1, 2016, the Company adopted Accounting Standards Update ("ASU") 2015-02, "Consolidation (Topic 810) Amendments to the Consolidation Analysis" The amended guidance includes changes in the identification of the primary beneficiary of companies considered to be VIEs. These changes resulted in the Company concluding that Mt. Logan Re is a VIE given it has insufficient equity at risk and that each underlying separate segregated account is likewise a VIE. The Company has concluded that it is the primary beneficiary of Mt. Logan Re, but not of the underlying separate segregated accounts and therefore has deconsolidated these segregated accounts. This change had no impact to the net income or retained earnings of the Compan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17 presentation.
B. Investments. Fixed maturity and equity sec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ixed maturity and equity securities carried at fair value reflect fair value re-measurements as net realized capital gains and losses in the consolidated statements of operations and comprehensive income (loss). The Company records changes in fair value for its fixed maturities available for sale, at market value through shareholders' equity, net of taxes in accumulated other comprehensive income (los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The Company carries all of its equity securities at fair value except for mutual fund investments whose underlying investments are comprised of fixed maturity securities. For equity securities, available for sale,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lized capital losse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an investment manager's valuation committee will estimate fair value and in many instances, these fair values are supported with opinions from qualified independent third parties. All fair value estimates from investment managers are reviewed by the Company for reasonableness.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 limited partnerships, a private placement liquidity sweep facility and rabbi trusts. Cash contributions to and cash distributions from the sweep facility are reported gross in cash flows from investing activities in the consolidated statements of cash flows. Limited partnerships are accounted for under the equity method of accounting, which can be recorded on a monthly or quarterly lag.
C. Uncollectible Receivable Balances. The Company provides reserves for uncollectible reinsurance recoverable and premium receivable balances based on management's assessment of the collectability of the outstanding balances. Such reserves are presented in the table below for the periods indicated.
Years Ended December 31,
(Dollars in thousands)
2017
2016
Reinsurance receivables and premium receivables
$
23,473
$
23,360
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17
2016
2015
Deferred acquisition costs
$
1,303,963
$
1,188,692
$
1,183,646
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
F. Future Policy Benefit Reserve. Liabilities for future policy benefits on annuity policies are carried at their accumulated values. Reserves for policy benefits include mortality claims in the process of settlement and IBNR claims. Actual experience in a particular period may fluctuate from expected results.
G. Premium Revenues. 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eived on reinsurance coverages, most prevalently catastrophe related, when limits have been depleted under the original reinsurance contract and additional coverage is granted. Written and earned premiums and the related costs, which have not yet been reported to the Company, are estimated and accrued. Premiums are net of ceded reinsurance. Payout annuity premiums are recognized as revenue over the premium-paying period of the policies.
H. Prepaid Reinsurance Premiums. Prepaid reinsurance premiums represent unearned premium reserves ceded to other reinsurers. Prepaid reinsurance premiums for any foreign reinsurers comprising more than 10
I. Income Taxes. Holdings and its wholly-owned subsidiaries file a consolidated U.S. federal income tax return. Foreign subsidiaries and branches of subsidiaries file local tax returns as required. Group and subsidiaries not included in Holdings' consolidated tax return file separate company U.S. federal income tax returns as required. Deferred income taxes have been recorded to recognize the tax effect of temporary differences between the financial reporting and income tax bases of assets and liabilities, which arise because of differences between GAAP and income tax accounting rules.
J. Foreign Currency. As a global entity, the Company transacts business in numerous currencies through business units located around the world. The base transactional currency for each business unit is determined by the local currency used for most economic activity in that area. Movements in exchange rates related to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hare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hareholders' equity.
K.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Years Ended December 31,
(Dollars in thousands, except per share amounts)
2017
2016
2015
Net income (loss) per share:
Numerator
Net income (loss)
$
468,968
$
996,344
$
977,869
Less: dividends declared-common shares and nonvested common shares
(207,242
)
(195,384
)
(175,107
)
Undistributed earnings
261,725
800,960
802,762
Percentage allocated to common shareholders (1)
98.9
%
98.9
%
98.9
%
258,952
792,415
794,309
Add: dividends declared-common shareholders
205,182
193,413
173,367
Numerator for basic and diluted earnings per common share
$
464,134
$
985,829
$
967,676
Denominator
Denominator for basic earnings per weighted-average common shares
40,595
41,329
43,415
Effect of dilutive securities:
Options
248
300
380
Denominator for diluted earnings per adjusted weighted-average common shares
40,843
41,628
43,795
Per common share net income (loss)
Basic
$
11.43
$
23.85
$
22.29
Diluted
$
11.36
$
23.68
$
22.10
(1)
Basic weighted-average common shares outstanding
40,595
41,329
43,415
Basic weighted-average common shares outstanding and nonvested common shares expected to vest
41,030
41,774
43,877
Percentage allocated to common shareholders
98.9
%
98.9
%
98.9
%
(Some amounts may not reconcile due to rounding.) There were no All outstanding options expire on or between February 20, 2018 September 19, 2022
L. Segmentation. The Company, through its subsidiaries, operates in four M. Derivatives. The Company sold seven two One June 9, 2017 no The fair value of the equity index put options can be found in the Company's consolidated balance sheets as follows:
(Dollars in thousands)
Derivatives not designated as
Location of fair value
At December 31,
hedging instruments
in balance sheets
2017
2016
Equity index put option contracts
Equity index put option liability
$
12,477
$
22,059
Total
$
12,477
$
22,059 The change in fair value of the equity index put option contracts can be found in the Company's statement of operations and comprehensive income (loss) as follows:
(Dollars in thousands)
Derivatives not designated as
Location of gain (loss) in statements of
For the Years Ended December 31,
hedging instruments
operations and comprehensive income (loss)
2017
2016
2015
Equity index put option contracts
Net derivative gain (loss)
$
9,581
$
18,647
$
6,317
Total
$
9,581
$
18,647
$
6,317
N. Deposit Assets and Liabilities. In the normal course of its operations, the Company may enter into contracts that do not meet risk transfer provisions. Such contracts are accounted for using the deposit accounting method and are included in other liabilities in the Company's consolidated balance sheets. For such contracts, the Company originally records deposit liabilities for an amount equivalent to the assets received. Actuarial studies are used to estimate the final liabilities under such contracts with any change reflected in the consolidated statements of operations and comprehensive income (loss).
O. Share-Based Compensation. Share-based compensation stock option, restricted share and performance share unit awards are fair valued at the grant date and expensed over the vesting period of the award. The tax benefit on the recorded expense is deferred until the time the award is exercised or vests (becomes unrestricted). See Note 16.
P. Application of Recently Issued Accounting Guidance. Accounting for Deferred Taxes in Accumulated Other Comprehensive Income (AOCI). 35 21 1,250 Accounting for Impact on Income Taxes due to Tax Reform. Amortization of Bond Premium. Presentation and Disclosure of Net Periodic Benefit Costs. Disclosure of Restricted Cash. Intra-Entity Asset Transfers. Valuation of Financial Instruments. Accounting for Share-Based Compensation. The following table presents certain financial statement line items as previously reported in 2016 and 2015, the effect of those line items due to treating the cost of shares withheld upon settlement of share-based compensation awards as a financing activity with the Statements of Cash Flows and the line items as currently reported within the financial statements.
Years Ended December 31,
Consolidated Statements of Cash Flows:
2016
2015
Effect of
Effect of
adoption of
adoption of
As previously
new accounting
As previously
new accounting
reported
policy
As adopted
reported
policy
As adopted
(Dollars in thousands)
CASH FLOWS FROM OPERATING ACTIVITIES:
Change in other assets and liabilities, net
$
(56,204
)
$
10,595
$
(45,609
)
$
(8,934
)
$
11,601
$
2,667
Net cash provided by (used in) operating activities
1,373,005
10,595
1,383,600
1,096,634
11,601
1,108,235
CASH FLOWS FROM FINANCING ACTIVITIES:
Cost of shares withheld for taxes on settlements of
share-based compensation awards
-
(10,595
)
(10,595
)
-
(11,601
)
(11,601
)
Net cash provided by (used in) financing activities
(570,921
)
(10,595
)
(581,516
)
(561,569
)
(11,601
)
(573,170
) Leases. Recognition and Measurement of Financial Instruments. Disclosures about Short-Duration Contracts. Disclosures for Investments in Certain Entities that Calculate Net Asset Value Per Share. Debt Issuance Costs. Consolidation. The following tables present certain financial statement line items as previously reported in 2015, the effect on those line items due to not consolidating the segregated accounts of Mt. Logan Re, in accordance with the newly adopted accounting policy and the line items as currently reported within the financial statements.
CONSOLIDATED BALANCE SHEET:
December 31, 2015
Effect of
adoption of
As previously
new accounting
(Dollars in thousands)
reported
policy
As adopted
ASSETS:
Short-term investments
$
1,795,455
$
(995,771
)
$
799,684
Total investments and cash
17,672,176
(995,771
)
16,676,405
Premiums receivable
1,479,293
3,797
1,483,090
Reinsurance receivables
840,420
53,617
894,037
Deferred acquisition costs
373,072
(721
)
372,351
Prepaid reinsurance premiums
157,424
7,547
164,971
Other assets
265,634
56,184
321,818
TOTAL ASSETS
21,426,175
(875,347
)
20,550,828
LIABILITIES:
Funds held under reinsurance treaties
88,544
(75,000
)
13,544
Commission reserves
79,849
(19,751
)
60,098
Other net payable to reinsurers
166,822
6,265
173,087
Other liabilities
291,322
(30,000
)
261,322
Total liabilities
13,060,729
(118,486
)
12,942,243
NONCONTROLLING INTERESTS:
Redeemable noncontrolling interests - Mt. Logan Re
756,861
(756,861
)
-
TOTAL LIABILITIES, NONCONTROLLING INTERESTS AND SHAREHOLDERS' EQUITY
21,426,175
(875,347
)
20,550,828
CONSOLIDATED STATEMENTS OF OPERATIONS
Twelve Months Ended December 31, 2015
AND COMPREHENSIVE INCOME (LOSS):
Effect of
adoption of
As previously
new accounting
reported
policy
As adopted
(Dollars in thousands)
REVENUES:
Premiums earned
$
5,481,459
$
(188,617
)
$
5,292,842
Net investment income
473,825
(352
)
473,473
Other income (expense)
60,435
27,845
88,280
Total revenues
5,837,889
(161,124
)
5,676,765
CLAIMS AND EXPENSES:
Incurred losses and loss adjustment expenses
3,101,915
(37,200
)
3,064,715
Commission, brokerage, taxes and fees
1,202,036
(18,390
)
1,183,646
Other underwriting expenses
265,984
(8,915
)
257,069
Total claims and expenses
4,629,380
(64,505
)
4,564,875
INCOME (LOSS) BEFORE TAXES
1,208,509
(96,619
)
1,111,890
NET INCOME (LOSS)
1,074,488
(96,619
)
977,869
Net income (loss) attributable to noncontrolling interests
(96,619
)
96,619
-
NET INCOME (LOSS) ATTRIBUTABLE TO EVEREST RE GROUP
977,869
(977,869
)
-
CONSOLIDATED STATEMENT OF CASH FLOWS:
Twelve Months Ended December 31, 2015
Effect of
adoption of
As previously
new accounting
(Dollars in thousands)
reported
policy
As adopted
CASH FLOWS FROM OPERATING ACTIVITIES:
Net income (loss)
$
1,074,488
$
(96,619
)
$
977,869
Decrease (increase) in premiums receivable
(93,837
)
(4,374
)
(98,211
)
Decrease (increase) in funds held by reinsureds, net
31,225
(75,000
)
(43,775
)
Decrease (increase) in reinsurance receivables
(240,414
)
(24,689
)
(265,103
)
Decrease (increase) in prepaid reinsurance premiums
(14,486
)
(7,333
)
(21,819
)
Increase (decrease) in other net payable to reinsurers
38,262
5,465
43,727
Change in other assets and liabilities, net
264
(9,198
)
(8,934
)
Net cash provided by (used in) operating activities
1,308,382
(211,748
)
1,096,634
CASH FLOWS FROM INVESTING ACTIVITIES:
Net change in short-term investments
(98,903
)
440,636
341,733
Net cash provided by (used in) investing activities
(1,121,737
)
440,636
(681,101
)
CASH FLOWS FROM FINANCING ACTIVITIES:
Third party investment in redeemable noncontrolling interest
266,848
(266,848
)
-
Subscription advances for third party redeemable noncontrolling interest
30,000
(30,000
)
-
Dividends paid on third party investment in redeemable noncontrolling interest
(68,158
)
68,158
-
Net cash provided by (used in) financing activities
(332,879
)
(228,690
)
(561,569
)
EFFECT OF EXCHANGE RATE CHANGES ON CASH
(7,582
)
(198
)
(7,780
) Revenue Recognition. Any issued guidance and pronouncements, other than those directly references above, are deemed by the Company to be either not applicable or immaterial to its financial statements. </t>
  </si>
  <si>
    <t>Investments</t>
  </si>
  <si>
    <t>Investments [Abstract]</t>
  </si>
  <si>
    <t>2. INVESTMENTS The amortized cost, market value and gross unrealized appreciation and depreciation of available for sale, fixed maturity, equity security investments, carried at market value and other-than-temporary impairments ("OTTI") in accumulated other comprehensive income ("AOCI") are as follows for the periods indicated:
At December 31, 2017
Amortized
Unrealized
Unrealized
Market
OTTI in AOCI
(Dollars in thousands)
Cost
Appreciation
Depreciation
Value
(a)
Fixed maturity securities
U.S. Treasury securities and obligations of
U.S. government agencies and corporations
$
1,540,952
$
9,816
$
(14,076
)
$
1,536,692
$
-
Obligations of U.S. states and political subdivisions
563,790
22,123
(444
)
585,469
-
Corporate securities
5,658,456
81,724
(41,175
)
5,699,005
2,488
Asset-backed securities
532,473
869
(1,982
)
531,360
-
Mortgage-backed securities
Commercial
235,794
616
(2,369
)
234,041
-
Agency residential
2,236,361
10,379
(35,838
)
2,210,902
-
Non-agency residential
497
41
(44
)
494
-
Foreign government securities
1,305,070
43,804
(34,847
)
1,314,027
178
Foreign corporate securities
2,616,205
77,045
(48,406
)
2,644,844
950
Total fixed maturity securities
$
14,689,598
$
246,417
$
(179,181
)
$
14,756,834
$
3,616
Equity securities
$
130,287
$
2,615
$
(3,372
)
$
129,530
$
-
At December 31, 2016
Amortized
Unrealized
Unrealized
Market
OTTI in AOCI
(Dollars in thousands)
Cost
Appreciation
Depreciation
Value
(a)
Fixed maturity securities
U.S. Treasury securities and obligations of
U.S. government agencies and corporations
$
1,115,208
$
20,410
$
(5,303
)
$
1,130,315
$
-
Obligations of U.S. states and political subdivisions
723,938
18,016
(11,970
)
729,984
-
Corporate securities
5,059,388
131,651
(35,758
)
5,155,281
7,936
Asset-backed securities
488,824
1,110
(1,286
)
488,648
-
Mortgage-backed securities
Commercial
308,827
1,983
(3,878
)
306,932
-
Agency residential
2,415,901
17,478
(27,910
)
2,405,469
-
Non-agency residential
642
44
(45
)
641
-
Foreign government securities
1,254,175
61,226
(57,241
)
1,258,160
115
Foreign corporate securities
2,565,710
130,714
(64,446
)
2,631,978
1,184
Total fixed maturity securities
$
13,932,613
$
382,632
$
(207,837
)
$
14,107,408
$
9,235
Equity securities
$
129,553
$
2,298
$
(12,784
)
$
119,067
$
- (a) Represents the amount of OTTI recognized in AOCI. Amount includes unrealized gains and losses on impaired securities relating to changes in the value of such securities subsequent to the impairment measurement date
The amortized cost and market value of fixed maturity securities are shown in the following table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December 31, 2017
At December 31, 2016
Amortized
Market
Amortized
Market
(Dollars in thousands)
Cost
Value
Cost
Value
Fixed maturity securities – available for sale:
Due in one year or less
$
1,041,885
$
1,050,094
$
956,945
$
966,970
Due after one year through five years
7,545,731
7,554,248
6,769,585
6,870,056
Due after five years through ten years
2,214,473
2,231,456
2,020,215
2,052,733
Due after ten years
882,384
944,239
971,674
1,015,959
Asset-backed securities
532,473
531,360
488,824
488,648
Mortgage-backed securities:
Commercial
235,794
234,041
308,827
306,932
Agency residential
2,236,361
2,210,902
2,415,901
2,405,469
Non-agency residential
497
494
642
641
Total fixed maturity securities
$
14,689,598
$
14,756,834
$
13,932,613
$
14,107,408 The changes in net unrealized appreciation (depreciation) for the Company's investments are derived from the following sources for the periods indicated:
Years Ended December 31,
(Dollars in thousands)
2017
2016
Increase (decrease) during the period between the market value and cost
of investments carried at market value, and deferred taxes thereon:
Fixed maturity securities
$
(101,940
)
$
85,972
Fixed maturity securities, other-than-temporary impairment
(5,618
)
7,734
Equity securities
9,730
2,845
Other invested assets
3,037
60
Change in unrealized appreciation (depreciation), pre-tax
(94,791
)
96,611
Deferred tax benefit (expense)
21,905
(22,075
)
Deferred tax benefit (expense), other-than-temporary impairment
(1,588
)
(1,789
)
Change in unrealized appreciation (depreciation),
net of deferred taxes, included in shareholders' equity
$
(71,298
)
$
72,747 The Company frequently reviews all of its fixed maturity, available for sale securities for declines in market value and focuses its attention on securities whose fair value has fallen below 80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The majority of the Company's equity securities available for sale at market value are primarily comprised of mutual fund investments whose underlying securities consist of fixed maturity securities. When a fund's value reflects an unrealized loss, the Company assesses whether the decline in value is temporary or other-than-temporary. In making its assessment, the Company considers the composition of its portfolios and their related markets, reports received from the portfolio managers and discussions with portfolio managers. If the Company determines that the declines are temporary and it has the ability and intent to continue to hold the investments, then the declines are recorded as unrealized losses in accumulated other comprehensive income (loss). If declines are deemed to be other-than-temporary, then the carrying value of the investment is written down to fair value and recorded in net realized capital gains (losses) in the Company's consolidated statements of operations and comprehensive income (los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December 31, 2017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077,051
$
(8,380
)
$
224,189
$
(5,696
)
$
1,301,240
$
(14,076
)
Obligations of U.S. states and political subdivisions
4,400
(27
)
37,886
(417
)
42,286
(444
)
Corporate securities
1,779,292
(24,942
)
700,098
(16,233
)
2,479,390
(41,175
)
Asset-backed securities
301,316
(1,467
)
72,780
(515
)
374,096
(1,982
)
Mortgage-backed securities
Commercial
101,821
(572
)
64,272
(1,797
)
166,093
(2,369
)
Agency residential
610,941
(4,836
)
1,343,547
(31,002
)
1,954,488
(35,838
)
Non-agency residential
-
-
69
(44
)
69
(44
)
Foreign government securities
327,790
(12,811
)
331,432
(22,036
)
659,222
(34,847
)
Foreign corporate securities
691,865
(19,381
)
450,860
(29,025
)
1,142,725
(48,406
)
Total fixed maturity securities
$
4,894,476
$
(72,416
)
$
3,225,133
$
(106,765
)
$
8,119,609
$
(179,181
)
Equity securities
-
-
113,506
(3,372
)
113,506
(3,372
)
Total
$
4,894,476
$
(72,416
)
$
3,338,639
$
(110,137
)
$
8,233,115
$
(182,553
)
Duration of Unrealized Loss at December 31, 2017 By Maturity
Less than 12 months
Greater than 12 months
Total
Gross
Gross
Gross
Unrealized
Unrealized
Unrealized
(Dollars in thousands)
Market Value
Depreciation
Market Value
Depreciation
Market Value
Depreciation
Fixed maturity securities
Due in one year or less
$
247,927
$
(962
)
$
206,113
$
(7,643
)
$
454,040
$
(8,605
)
Due in one year through five years
2,930,977
(42,480
)
1,200,414
(52,143
)
4,131,391
(94,623
)
Due in five years through ten years
612,702
(20,154
)
292,245
(12,680
)
904,947
(32,834
)
Due after ten years
88,792
(1,945
)
45,693
(941
)
134,485
(2,886
)
Asset-backed securities
301,316
(1,467
)
72,780
(515
)
374,096
(1,982
)
Mortgage-backed securities
712,762
(5,408
)
1,407,888
(32,843
)
2,120,650
(38,251
)
Total fixed maturity securities
$
4,894,476
$
(72,416
)
$
3,225,133
$
(106,765
)
$
8,119,609
$
(179,181
)
The aggregate market value and gross unrealized losses related to investments in an unrealized loss position at December 31, 2017 were $ 8,233,115 182,553 8.9 72,416 68,107 106,765 103,739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and equity securities, by security type and contractual maturity, in each case subdivided according to length of time that individual securities had been in a continuous unrealized loss position for the periods indicated:
Duration of Unrealized Loss at December 31, 2016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638,740
$
(5,303
)
$
-
$
-
$
638,740
$
(5,303
)
Obligations of U.S. states and political subdivisions
221,088
(11,486
)
564
(484
)
221,652
(11,970
)
Corporate securities
1,360,743
(24,023
)
177,153
(11,735
)
1,537,896
(35,758
)
Asset-backed securities
150,023
(565
)
18,786
(721
)
168,809
(1,286
)
Mortgage-backed securities
Commercial
143,554
(3,223
)
7,184
(655
)
150,738
(3,878
)
Agency residential
1,618,372
(22,461
)
189,665
(5,449
)
1,808,037
(27,910
)
Non-agency residential
-
-
113
(45
)
113
(45
)
Foreign government securities
360,289
(12,041
)
236,820
(45,200
)
597,109
(57,241
)
Foreign corporate securities
687,599
(12,769
)
295,500
(51,677
)
983,099
(64,446
)
Total fixed maturity securities
$
5,180,408
$
(91,871
)
$
925,785
$
(115,966
)
$
6,106,193
$
(207,837
)
Equity securities
-
-
105,507
(12,784
)
105,507
(12,784
)
Total
$
5,180,408
$
(91,871
)
$
1,031,292
$
(128,750
)
$
6,211,700
$
(220,621
) F-21
Duration of Unrealized Loss at December 31, 2016 By Maturity
Less than 12 months
Greater than 12 months
Total
Gross
Gross
Gross
Unrealized
Unrealized
Unrealized
(Dollars in thousands)
Market Value
Depreciation
Market Value
Depreciation
Market Value
Depreciation
Fixed maturity securities
Due in one year or less
$
178,281
$
(1,122
)
$
78,153
$
(14,318
)
$
256,434
$
(15,440
)
Due in one year through five years
2,123,113
(26,263
)
538,130
(84,803
)
2,661,243
(111,066
)
Due in five years through ten years
680,334
(22,555
)
86,631
(8,754
)
766,965
(31,309
)
Due after ten years
286,731
(15,682
)
7,123
(1,221
)
293,854
(16,903
)
Asset-backed securities
150,023
(565
)
18,786
(721
)
168,809
(1,286
)
Mortgage-backed securities
1,761,926
(25,684
)
196,962
(6,149
)
1,958,888
(31,833
)
Total fixed maturity securities
$
5,180,408
$
(91,871
)
$
925,785
$
(115,966
)
$
6,106,193
$
(207,837
) The aggregate market value and gross unrealized losses related to investments in an unrealized loss position at December 31, 2016 were $ 6,211,700 220,621 1.1 91,871 85,078 115,966 112,132 no The components of net investment income are presented in the table below for the periods indicated:
Years Ended December 31,
(Dollars in thousands)
2017
2016
2015
Fixed maturities
$
427,379
$
410,337
$
433,097
Equity securities
34,523
40,707
45,617
Short-term investments and cash
4,177
1,769
1,225
Other invested assets
Limited partnerships
83,569
38,647
14,431
Other
10,125
2,852
1,804
Gross investment income before adjustments
559,773
494,312
496,174
Funds held interest income (expense)
11,874
7,853
10,767
Future policy benefit reserve income (expense)
(1,282
)
(1,633
)
(1,907
)
Gross investment income
570,365
500,532
505,034
Investment expenses
(27,467
)
(27,447
)
(31,561
)
Net investment income
$
542,898
$
473,085
$
473,473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646,645 The Company's other invested assets at December 31, 2017 and 2016 included $ 447,915 378,862 The components of net realized capital gains (losses) are presented in the table below for the periods indicated:
Years Ended December 31,
(Dollars in thousands)
2017
2016
2015
Fixed maturity securities, market value:
Other-than-temporary impairments
$
(7,093
)
$
(31,595
)
$
(102,199
)
Gains (losses) from sales
17,714
6,918
(22,310
)
Fixed maturity securities, fair value:
Gains (losses) from sales
-
(1,586
)
24
Gains (losses) from fair value adjustments
-
1,381
(44
)
Equity securities, market value:
Gains (losses) from sales
(3,424
)
1,426
(6,702
)
Equity securities, fair value:
Gains (losses) from sales
6,969
(13,442
)
(7,305
)
Gains (losses) from fair value adjustments
138,973
57,686
(45,627
)
Sale of Subsidiary
-
(28,032
)
-
Other invested assets
61
18
-
Short-term investments gain (loss)
(6
)
10
16
Total net realized capital gains (losses)
$
153,194
$
(7,216
)
$
(184,147
) The Company recorded as net realized capital gains (losses) in the consolidated statements of operations and comprehensive income (loss) both fair value re-measurements and write-downs in the value of securities deemed to be impaired on an other-than-temporary basis as displayed in the table above. The Company had no other-than-temporary impaired securities where the impairment had both a credit and non-credit component. The proceeds and split between gross gains and losses, from sales of fixed maturity and equity securities, are presented in the table below for the periods indicated:
Years Ended December 31,
(Dollars in thousands)
2017
2016
2015
Proceeds from sales of fixed maturity securities
$
2,401,844
$
1,264,271
$
1,725,917
Gross gains from sales
58,589
53,093
47,899
Gross losses from sales
(40,875
)
(47,761
)
(70,185
)
Proceeds from sales of equity securities
$
651,433
$
729,782
$
642,980
Gross gains from sales
24,809
18,462
27,675
Gross losses from sales
(21,264
)
(30,478
)
(41,682
) Securities with a carrying value amount of $ 1,482,707</t>
  </si>
  <si>
    <t>Reserve For Losses, LAE And Future Policy Benefit Reserve</t>
  </si>
  <si>
    <t>Reserve For Losses LAE And Future Policy Benefit Reserve [Abstract]</t>
  </si>
  <si>
    <t>Reserve For Losses LAE And Future Policy Benefit Reserve</t>
  </si>
  <si>
    <t xml:space="preserve">3. RESERVE FOR LOSSES, LAE AND FUTURE POLICY BENEFIT RESERVE Reserves for losses and LAE. Activity in the reserve for losses and LAE is summarized for the periods indicated:
At December 31,
(Dollars in thousands)
2017
2016
2015
Gross reserves at January 1
$
10,312,313
$
9,951,798
$
9,720,813
Less reinsurance recoverables
(990,862
)
(881,503
)
(655,095
)
Net reserves at January 1
9,321,451
9,070,295
9,065,718
Incurred related to:
Current year
4,815,967
3,434,964
3,129,744
Prior years
(293,386
)
(295,335
)
(65,029
)
Total incurred losses and LAE
4,522,581
3,139,629
3,064,715
Paid related to:
Current year
1,280,605
745,642
690,030
Prior years
2,062,634
2,042,972
2,180,076
Total paid losses and LAE
3,343,239
2,788,614
2,870,106
Foreign exchange/translation adjustment
170,879
(99,859
)
(190,032
)
Net reserves at December 31
10,671,672
9,321,451
9,070,295
Plus reinsurance recoverables
1,212,649
990,862
881,503
Gross reserves at December 31
$
11,884,321
$
10,312,313
$
9,951,798 Current year incurred losses were $4,815,967 thousand at December 31, 2017 compared to $3,434,964 thousand at December 31, 2016. The increase in current year incurred losses was primarily due to $ 1,502,511 221,787 Incurred prior years' reserves decreased by $ 293,386 295,335 65,029 238,378 37,137 55,007 The decrease for 2016 was attributable to favorable development in the reinsurance segments of $ 468,749 53,909 60,000 16,720 43,280 173,414 The decrease for 2015 was attributable to favorable development in the reinsurance segments of $ 217,169 152,140 The following is information about incurred and paid claims development as of December 31, 2017, net of reinsurance, as well as cumulative claim frequency and the total of incurred but not reported liabilities (IBNR) plus expected development on reported claims included within the net incurred claims amounts. Each of the Company's financial reporting segments has been disaggregated into casualty and property business. The casualty and property segregation results in groups that have homogeneous loss development characteristics and are large enough to represent credible trends. Generally, casualty claims take longer to be reported and settled, resulting in longer payout patterns and increased volatility. Property claims on the other hand, tend to be reported and settled quicker and therefore tend to exhibit less volatility. The property business is more exposed to catastrophe losses, which can result in year over year fluctuations in incurred claims depending on the frequency and severity of catastrophes claims in any one accident year. The information about incurred and paid claims development for the years ended December 31, 2012 to December 31, 2016 is presented as supplementary information. These tables present six years of incurred and paid claims development as it is impracticable to retrospectively create the tables for ten years. For the reinsurance groups, for the years prior to 2012, the total of IBNR plus expected development on reported claims was not prepared on an accident year basis. The Company calculated these IBNR amounts in the aggregate for each business unit in total as of prior year end points in time. While business written in the United States would have been allocated to accident year for regulatory reporting purposes, business written outside of the United States would not have been similarly allocated. Attempting to allocate the non-U.S. business IBNR reserves to accident year currently for older year end valuations would require making assumptions and estimates which may not be in line with assumptions that would have been made at the time. A similar situation applies to insurance where the accumulation of the business lines reported in the regulatory filings are not consistent with the breakout of the tables presented below. As a result of not being able to present the information prior to 2012, prospectively an additional year will be added to the tables each reporting year until a ten year table is presented. The Cumulative Number of Reported Claims is shown only for Insurance Casualty as it is impracticable to provide the information for the remaining groups. The reinsurance groups each include pro rata contracts for which ceding companies provide only summary information via a bordereau. This summary information does not include the number of reported claims underlying the paid and reported losses. Therefore, it is not possible to provide this information. The Insurance Property group includes Accident &amp; Health insurance business. This business is written via a master contract and individual claim counts are not provided. This business represents a significant enough portion of the business in the Insurance Property group so that including the number of reported claims for the remaining business would distort any analytics performed on the group. The Cumulative Number of Reported Claims shown for the Insurance Casualty is determined by claim and line of business. For example, a claim event with three claimants in the same line of business is a single claim. However, a claim event with a single claimant that spans two lines of business contributes two claims. The following tables present the ultimate loss and ALAE and the paid loss and ALAE, net of reinsurance for casualty and property, as well as the average annual percentage payout of incurred claims by age, net of reinsurance for each of our disclosed lines of business. U.S. Reinsurance – Casual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401,208
$
396,348
$
329,918
$
326,226
$
322,346
$
322,565
46,925
N/A
2013
311,205
388,852
386,448
389,284
373,749
93,170
N/A
2014
367,685
384,036
392,897
376,147
135,094
N/A
2015
326,444
354,411
346,598
163,674
N/A
2016
330,385
345,872
221,582
N/A
2017
337,220
272,301
N/A
$
2,102,152
(Some amounts may not reconcile due to rounding.)
Cumulative Paid Claims and Allocated Claim Adjustment Expenses, Net of Reinsurance
Years Ended December 31,
2012
2013
2014
2015
2016
2017
Accident Year
(unaudited)
(unaudited)
(unaudited)
(unaudited)
(unaudited)
(Dollars in thousands)
2012
$
10,106
$
38,799
$
83,546
$
144,228
$
188,127
$
219,687
2013
14,966
49,254
109,285
171,491
212,063
2014
18,903
54,460
110,545
164,958
2015
19,959
53,707
107,130
2016
18,941
58,329
2017
25,807
$
787,973
All outstanding liabilities prior to 2012, net of reinsurance
945,365
Liabilities for claims and claim adjustment expenses, net of reinsurance
$
2,259,543
(Some amounts may not reconcile due to rounding.)
Average Annual Percentage Payout of Incurred Claims by Age, Net of Reinsurance (unaudited)
Years
1
2
3
4
5
6
Casualty
5.2%
9.7%
15.1%
16.5%
12.1%
9.8%
U.S. Reinsurance – Proper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938,601
$
725,098
$
623,648
$
610,631
$
610,276
$
606,657
16,054
N/A
2013
622,938
549,240
496,089
457,205
450,155
3,744
N/A
2014
641,956
551,402
474,834
439,279
10,087
N/A
2015
679,721
544,879
489,437
43,074
N/A
2016
966,781
792,187
109,698
N/A
2017
1,586,271
546,690
N/A
$
4,363,986
(Some amounts may not reconcile due to rounding.)
Cumulative Paid Claims and Allocated Claim Adjustment Expenses, Net of Reinsurance
Years Ended December 31,
2012
2013
2014
2015
2016
2017
Accident Year
(unaudited)
(unaudited)
(unaudited)
(unaudited)
(unaudited)
(Dollars in thousands)
2012
$
242,627
$
403,010
$
494,159
$
530,630
$
548,146
$
565,001
2013
234,991
323,776
382,559
406,717
421,086
2014
218,933
322,307
370,796
396,820
2015
226,696
328,079
389,975
2016
286,444
552,545
2017
573,713
$
2,899,139
All outstanding liabilities prior to 2012, net of reinsurance
60,784
Liabilities for claims and claim adjustment expenses, net of reinsurance
$
1,525,631
(Some amounts may not reconcile due to rounding.)
Average Annual Percentage Payout of Incurred Claims by Age, Net of Reinsurance (unaudited)
Years
1
2
3
4
5
6
Property
40.4%
27.1%
13.1%
5.8%
3.0%
2.8% International – Casual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227,948
$
150,293
$
139,412
$
139,717
$
122,272
$
124,525
15,504
N/A
2013
188,025
172,834
170,467
150,865
148,265
28,514
N/A
2014
199,941
192,814
174,864
173,512
48,051
N/A
2015
197,518
183,842
179,038
65,441
N/A
2016
187,347
185,209
99,564
N/A
2017
194,925
143,028
N/A
$
1,005,474
(Some amounts may not reconcile due to rounding.)
Cumulative Paid Claims and Allocated Claim Adjustment Expenses, Net of Reinsurance
Years Ended December 31,
2012
2013
2014
2015
2016
2017
Accident Year
(unaudited)
(unaudited)
(unaudited)
(unaudited)
(unaudited)
(Dollars in thousands)
2012
$
19,429
$
31,226
$
47,743
$
58,671
$
68,806
$
80,760
2013
18,472
42,905
57,067
70,853
79,808
2014
26,813
46,921
65,505
77,474
2015
25,231
50,706
72,943
2016
27,391
53,345
2017
27,791
$
392,120
All outstanding liabilities prior to 2012, net of reinsurance
145,624
Liabilities for claims and claim adjustment expenses, net of reinsurance
$
758,977
(Some amounts may not reconcile due to rounding.)
Average Annual Percentage Payout of Incurred Claims by Age, Net of Reinsurance (unaudited)
Years
1
2
3
4
5
6
Casualty
14.4%
13.3%
11.4%
8.2%
7.0%
9.6% International – Proper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573,735
$
528,305
$
476,043
$
479,524
$
479,764
$
480,506
1,408
N/A
2013
505,569
456,098
419,238
411,751
411,244
1,572
N/A
2014
599,886
546,124
501,195
445,950
7,250
N/A
2015
572,741
442,366
442,460
21,359
N/A
2016
538,515
509,642
72,123
N/A
2017
909,349
322,168
N/A
$
3,199,151
(Some amounts may not reconcile due to rounding.)
Cumulative Paid Claims and Allocated Claim Adjustment Expenses, Net of Reinsurance
Years Ended December 31,
2012
2013
2014
2015
2016
2017
Accident Year
(unaudited)
(unaudited)
(unaudited)
(unaudited)
(unaudited)
(Dollars in thousands)
2012
$
206,138
$
336,226
$
406,317
$
430,935
$
444,579
$
455,715
2013
139,602
279,575
334,994
366,226
380,369
2014
167,362
291,893
360,863
393,241
2015
149,495
270,540
341,937
2016
159,858
294,628
2017
280,649
$
2,146,540
All outstanding liabilities prior to 2012, net of reinsurance
103,727
Liabilities for claims and claim adjustment expenses, net of reinsurance
$
1,156,337
(Some amounts may not reconcile due to rounding.)
Average Annual Percentage Payout of Incurred Claims by Age, Net of Reinsurance (unaudited)
Years
1
2
3
4
5
6
Property
34.5%
28.4%
14.9%
6.6%
3.1%
2.3%
Bermuda – Casual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288,697
$
266,090
$
245,087
$
234,742
$
241,295
$
242,044
49,365
N/A
2013
231,658
262,083
256,555
265,366
255,034
85,969
N/A
2014
214,950
247,916
265,623
261,968
125,790
N/A
2015
282,046
309,169
314,580
150,231
N/A
2016
300,633
358,834
210,524
N/A
2017
362,365
286,954
N/A
$
1,794,825
(Some amounts may not reconcile due to rounding.)
Cumulative Paid Claims and Allocated Claim Adjustment Expenses, Net of Reinsurance
Years Ended December 31,
2012
2013
2014
2015
2016
2017
Accident Year
(unaudited)
(unaudited)
(unaudited)
(unaudited)
(unaudited)
(Dollars in thousands)
2012
$
13,377
$
30,638
$
52,690
$
77,461
$
104,005
$
132,402
2013
17,517
34,814
53,401
78,677
104,610
2014
13,929
25,538
43,779
69,033
2015
14,318
62,136
96,964
2016
48,492
87,950
2017
31,158
$
522,117
All outstanding liabilities prior to 2012, net of reinsurance
478,609
Liabilities for claims and claim adjustment expenses, net of reinsurance
$
1,751,317
(Some amounts may not reconcile due to rounding.)
Average Annual Percentage Payout of Incurred Claims by Age, Net of Reinsurance (unaudited)
Years
1
2
3
4
5
6
Casualty
7.7%
9.3%
8.7%
9.9%
10.6%
11.7%
Bermuda – Proper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242,489
$
184,894
$
169,173
$
164,846
$
165,056
$
165,817
737
N/A
2013
211,458
153,464
136,667
127,106
126,436
399
N/A
2014
185,865
164,884
138,821
135,607
2,741
N/A
2015
196,374
162,783
149,996
12,333
N/A
2016
211,265
180,278
52,012
N/A
2017
405,011
254,550
N/A
$
1,163,145
(Some amounts may not reconcile due to rounding.)
Cumulative Paid Claims and Allocated Claim Adjustment Expenses, Net of Reinsurance
Years Ended December 31,
2012
2013
2014
2015
2016
2017
Accident Year
(unaudited)
(unaudited)
(unaudited)
(unaudited)
(unaudited)
(Dollars in thousands)
2012
$
46,925
$
87,774
$
119,980
$
146,835
$
153,521
$
156,471
2013
32,790
71,070
112,539
119,844
121,912
2014
29,932
86,034
106,632
127,117
2015
34,305
75,459
114,061
2016
27,748
79,795
2017
40,462
$
639,818
All outstanding liabilities prior to 2012, net of reinsurance
41,326
Liabilities for claims and claim adjustment expenses, net of reinsurance
$
564,654
(Some amounts may not reconcile due to rounding.)
Average Annual Percentage Payout of Incurred Claims by Age, Net of Reinsurance (unaudited)
Years
1
2
3
4
5
6
Property
18.2%
30.1%
23.0%
12.8%
3.0%
1.8%
Insurance – Casual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349,831
$
351,636
$
347,165
$
348,331
$
353,459
$
344,074
30,569
15,956
2013
393,819
393,629
393,066
393,209
351,451
43,549
20,755
2014
431,503
457,475
455,004
461,061
132,391
25,009
2015
520,192
528,841
536,494
207,887
26,472
2016
554,546
556,966
276,184
30,384
2017
618,939
474,699
26,419
$
2,868,985
(Some amounts may not reconcile due to rounding.)
Cumulative Paid Claims and Allocated Claim Adjustment Expenses, Net of Reinsurance
Years Ended December 31,
2012
2013
2014
2015
2016
2017
Accident Year
(unaudited)
(unaudited)
(unaudited)
(unaudited)
(unaudited)
(Dollars in thousands)
2012
$
33,202
$
101,311
$
157,947
$
213,520
$
246,496
$
272,165
2013
33,317
117,054
176,338
224,652
260,257
2014
41,197
124,955
201,725
256,954
2015
44,322
134,787
219,105
2016
54,747
164,415
2017
53,926
$
1,226,821
All outstanding liabilities prior to 2012, net of reinsurance
492,565
Liabilities for claims and claim adjustment expenses, net of reinsurance
$
2,134,728
(Some amounts may not reconcile due to rounding.)
Average Annual Percentage Payout of Incurred Claims by Age, Net of Reinsurance (unaudited)
Years
1
2
3
4
5
6
Casualty
9.1%
19.4%
16.4%
13.8%
9.9%
7.5%
Insurance – Proper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106,397
$
89,072
$
81,797
$
82,500
$
82,068
$
81,851
52
N/A
2013
112,122
98,290
91,407
92,292
92,381
509
N/A
2014
131,817
123,811
120,044
119,576
1,064
N/A
2015
173,196
153,145
144,202
(1,388
)
N/A
2016
303,241
276,110
(612
)
N/A
2017
526,318
186,608
N/A
$
1,240,439
(Some amounts may not reconcile due to rounding.)
Cumulative Paid Claims and Allocated Claim Adjustment Expenses, Net of Reinsurance
Years Ended December 31,
2012
2013
2014
2015
2016
2017
Accident Year
(unaudited)
(unaudited)
(unaudited)
(unaudited)
(unaudited)
(Dollars in thousands)
2012
$
56,508
$
81,820
$
80,519
$
81,800
$
81,940
$
81,731
2013
68,726
93,241
91,989
92,259
91,868
2014
81,875
116,135
118,327
118,323
2015
102,300
141,494
142,670
2016
162,930
250,221
2017
206,938
$
891,750
All outstanding liabilities prior to 2012, net of reinsurance
1,258
Liabilities for claims and claim adjustment expenses, net of reinsurance
$
349,948
(Some amounts may not reconcile due to rounding.)
Average Annual Percentage Payout of Incurred Claims by Age, Net of Reinsurance (unaudited)
Years
1
2
3
4
5
6
Property
63.5%
29.5%
0.2%
0.5%
-0.1%
-0.3%
Reconciliation of the Disclosure of Incurred and Paid Claims Development to the Liability for Unpaid Claims and Claim Adjustment Expenses The reconciliation of the net incurred and paid claims development tables to the liability for claims and claim adjustment expenses in the consolidated statement of financial position is as follows.
December 31, 2017
(Dollars in thousands)
Net outstanding liabilities
U.S. Reinsurance Casualty
$
2,259,543
U.S. Reinsurance Property
1,525,631
International Casualty
758,977
International Property
1,156,337
Bermuda Casualty
1,751,317
Bermuda Property
564,654
Insurance Casualty
2,134,728
Insurance Property
349,948
Liabilities for unpaid claims and claim adjustment expenses, net of reinsurance
10,501,136
Reinsurance recoverable on unpaid claims
U.S. Reinsurance Casualty
110,852
U.S. Reinsurance Property
192,205
International Casualty
92,937
International Property
116,737
Bermuda Casualty
2,975
Bermuda Property
144,242
Insurance Casualty
492,606
Insurance Property
60,095
Total reinsurance recoverable on unpaid claims
1,212,649
Insurance lines other than short-duration
-
Unallocated claims adjustment expenses
136,611
Other
33,925
170,536
Total gross liability for unpaid claims and claim adjustment expense
$
11,884,321
(Some amounts may not reconcile due to rounding.) Reserving Methodology The Company maintains reserves equal to our estimated ultimate liability for losses and loss adjustment expense (LAE) for reported and unreported claims for our insurance and reinsurance businesses. Because reserves are based on estimates of ultimate losses and LAE by underwriting or accident year, the Company uses a variety of statistical and actuarial techniques to monitor reserve adequacy over time, evaluate new information as it becomes known, and adjust reserves whenever an adjustment appears warranted. The Company considers many factors when setting reserves including: (1) exposure base and projected ultimate premium; (2) expected loss ratios by product and class of business, which are developed collaboratively by underwriters and actuaries; (3) actuarial methodologies which analyze loss reporting and payment experience, reports from ceding companies and historical trends, such as reserving patterns, loss payments, and product mix; (4) current legal interpretations of coverage and liability; and (5) economic conditions. Insurance and reinsurance loss and LAE reserves represent the Company's best estimate of its ultimate liability. Actual loss and LAE ultimately paid may deviate, perhaps substantially, from such reserves. Net income (gain or loss) will be impacted in a period in which the change in estimated ultimate loss and LAE is recorded. The detailed data required to evaluate ultimate losses for the Company's insurance business is accumulated from its underwriting and claim systems. Reserving for reinsurance requires evaluation of loss information received from ceding companies. Ceding companies report losses in many forms depending on the type of contract and the agreed or contractual reporting requirements. Generally, pro rata contracts require the submission of a monthly/quarterly account, which includes premium and loss activity for the period with corresponding reserves as established by the ceding company. This information is recorded into the Company's records. For certain pro rata contracts, the Company may require a detailed loss report for claims that exceed a certain dollar threshold or relate to a particular type of loss. Excess of loss and facultative contracts generally require individual loss reporting with precautionary notices provided when a loss reaches a significant percentage of the attachment point of the contract or when certain causes of loss or types of injury occur. Experienced claims staff handles individual loss reports and supporting claim information. Based on evaluation of a claim, the Company may establish additional case reserves in addition to the case reserves reported by the ceding company. To ensure ceding companies are submitting required and accurate data, Everest's Underwriting, Claim, Reinsurance Accounting, and Internal Audit Departments perform various reviews of ceding companies, particularly larger ceding companies, including on-site audits. The Company segments both reinsurance and insurance reserves into exposure groupings for actuarial analysis. The Company assigns business to exposure groupings so that the underlying exposures have reasonably homogeneous loss development characteristics and are large enough to facilitate credible estimation of ultimate losses. The Company periodically reviews its exposure groupings and may change groupings over time as business changes. The Company currently uses approximately 200 The Company uses a variety of actuarial methodologies, such as the expected loss ratio method, chain ladder methods, and Bornhuetter-Ferguson methods, supplemented by judgment where appropriate, to estimate ultimate loss and LAE for each exposure group. Expected Loss Ratio Method: The expected loss ratio method uses earned premium times an expected loss ratio to calculate ultimate losses for a given underwriting or accident year. This method relies entirely on expectation to project ultimate losses with no consideration given to actual losses. As such, it may be appropriate for an immature underwriting or accident year where few, if any, losses have been reported or paid, but less appropriate for a more mature year. Chain Ladder Method: Chain ladder methods use a standard loss development triangle to project ultimate losses. Age-to-age development factors are selected for each development period and combined to calculate age-to-ultimate development factors which are then applied to paid or reported losses to project ultimate losses. This method relies entirely on actual paid or reported losses to project ultimate losses. No other factors such as changes in pricing or other expectations are taken into account. It is most appropriate for groups with homogeneous, stable experience where past development patterns are expected to continue in the future. It is least appropriate for groups which have changed significantly over time or which are more volatile. Bornhuetter-Ferguson Method: The Bornhuetter-Ferguson method is a combination of the expected loss ratio method and the chain ladder method. Ultimate losses are projected based partly on actual paid or reported losses and partly on expectation. Incurred but not reported (IBNR) reserves are calculated using earned premium, an a priori loss ratio, and selected age-to-age development factors and added to actual reported (paid) losses to determine ultimate losses. It is more responsive to actual reported or paid development than the expected loss ratio method but less responsive than the chain ladder method. The reliability of the method depends on the accuracy of the selected a priori loss ratio. Although the Company uses similar actuarial methods for both short tail and long tail lines, the faster reporting of experience for the short tail lines allows the Company to have greater confidence in its estimates of ultimate losses for short tail lines at an earlier stage than for long tail lines. As a result, the Company utilizes, as well, exposure-based methods to estimate its ultimate losses for longer tail lines, especially for immature underwriting or accident years. For both short and long tail lines, the Company supplements these general approaches with analytically based judgments. Key actuarial assumptions contain no explicit provisions for reserve uncertainty nor does the Company supplement the actuarially determined reserves for uncertainty. Carried reserves at each reporting date are the Company's best estimate of ultimate unpaid losses and LAE at that date. The Company completes detailed reserve studies for each exposure group annually for both reinsurance and insurance operations. The completed annual reserve studies are "rolled-forward" for each accounting period until the subsequent reserve study is completed. Analyzing the roll-forward process involves comparing actual reported losses to expected losses based on the most recent reserve study. The Company analyzes significant variances between actual and expected losses and post adjustments to its reserves as warranted. The Company continues to receive claims under expired insurance and reinsurance contracts asserting injuries and/or damages relating to or resulting from environmental pollution and hazardous substances, including asbestos. Environmental claims typically assert liability for (a) the mitigation or remediation of environmental contamination or (b) bodily injury or property damage caused by the release of hazardous substances into the land, air or water. Asbestos claims typically assert liability for bodily injury from exposure to asbestos or for property damage resulting from asbestos or products containing asbestos. The Company's reserves include an estimate of the Company's ultimate liability for A&amp;E claims. The Company's A&amp;E liabilities emanate from Mt. McKinley's direct insurance business and Everest Re's assumed reinsurance business. All of the contracts of insurance and reinsurance, under which the Company has received claims during the past three years, expired more than 20 years ago. There are significant uncertainties surrounding the Company's reserves for its A&amp;E losses. A&amp;E exposures represent a separate exposure group for monitoring and evaluating reserve adequacy. The following table summarizes incurred losses with respect to A&amp;E reserves on both a gross and net of reinsurance basis for the periods indicated:
At December 31,
(Dollars in thousands)
2017
2016
2015
Gross basis:
Beginning of period reserves
$
441,111
$
433,117
$
476,205
Incurred losses
90,009
73,336
40,000
Paid losses
(82,126
)
(65,342
)
(83,088
)
End of period reserves
$
448,994
$
441,111
$
433,117
Net basis:
Beginning of period reserves
$
319,072
$
319,620
$
458,211
Incurred losses
37,137
53,909
38,440
Paid losses
(38,128
)
(54,457
)
(177,031
)
End of period reserves
$
318,081
$
319,072
$
319,620 On July 13, 2015, the Company sold Mt. McKinley, a Delaware domiciled insurance company and wholly-owned subsidiary of the Company to Clearwater Insurance Company, a Delaware domiciled insurance company. Concurrently with the closing, the Company entered into a retrocession treaty with an affiliate of Clearwater Insurance Company. Per the retrocession treaty, the Company retroceded 100 140,279 440,279 300,000 Reinsurance Receivables. Reinsurance receivables for both paid and recoverable on unpaid losses totaled $ 1,348,226 1,018,325 356,556 26.4 153,815 11.4 113,922 8.4 98,121 7.3 82,234 6.1 5 Future Policy Benefit Reserve. Activity in the reserve for future policy benefits is summarized for the periods indicated:
At December 31,
(Dollars in thousands)
2017
2016
2015
Balance at beginning of year
$
55,074
$
58,910
$
59,820
Liabilities assumed
115
175
315
Adjustments to reserves
(437
)
303
2,310
Benefits paid in the current year
(3,738
)
(4,315
)
(3,535
)
Balance at end of year
$
51,014
$
55,074
$
58,910
(Some amounts may not reconcile due to rounding.) </t>
  </si>
  <si>
    <t>Fair Value</t>
  </si>
  <si>
    <t>Fair Value [Abstract]</t>
  </si>
  <si>
    <t xml:space="preserve"> 4.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In limited instances where prices are not provided by pricing services or in rare instances when a manager may not agree with the pricing service, price quotes on a non-binding basis are obtained from investment broker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Due to the unavailability of prices for sixty-six sixty-five 165,173 one 51,965 forty-two 86,536 The Company internally manages a public equity portfolio which had a fair value at December 31, 2017 and 2016 of $ 386,241 256,041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The fixed maturities with fair values categorized as level 3 result when prices are not available from the nationally recognized pricing services. The asset managers will then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In limited circumstances when broker prices are not available for private placements, the Company will value the securities using comparable market information or receive fair values from investment managers. The composition and valuation inputs for the presented fixed maturities categories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The Company sold seven The Company has five 2 zero 3 400,534 2,673.61 no The Company has one 11 zero 3 41,212 7,687.77 no At December 31, 2017 and 2016, the fair value for these equity put options was $ 12,477 22,059 The Company's liability for equity index put options is categorized as level 3 since there is no active market for these equity put options. The fair values for these options are calculated by the Company using an industry accepted pricing model, Black-Scholes. The model inputs and assumptions are: risk free interest rates, equity market indexes values, volatilities and dividend yields and duration. The model results are then adjusted for the Company's credit default swap rate. All of these inputs and assumptions are updated quarterly. One of the option contacts is in British Pound Sterling so the fair value for this contract is converted to U.S. dollars using an exchange rate from a nationally recognized source.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December 31, 2017
(Level 1)
(Level 2)
(Level 3)
Assets:
Fixed maturities, market value
U.S. Treasury securities and obligations of
U.S. government agencies and corporations
$
1,536,692
$
-
$
1,536,692
$
-
Obligations of U.S. States and political subdivisions
585,469
-
585,469
-
Corporate securities
5,699,005
-
5,488,819
210,186
Asset-backed securities
531,360
-
531,360
-
Mortgage-backed securities
Commercial
234,041
-
234,041
-
Agency residential
2,210,902
-
2,210,902
-
Non-agency residential
494
-
494
-
Foreign government securities
1,314,027
-
1,314,027
-
Foreign corporate securities
2,644,844
-
2,637,892
6,952
Total fixed maturities, market value
14,756,834
-
14,539,696
217,138
Equity securities, market value
129,530
113,506
16,024
-
Equity securities, fair value
963,572
941,739
21,833
-
Liabilities:
Equity index put option contracts
$
12,477
$
-
$
-
$
12,477 There were no The following table presents the fair value measurement levels for all assets and liabilities, which the Company has recorded at fair value (fair and market value) as of the periods indicated:
Fair Value Measurement Using:
Quoted Prices
in Active
Significant
Markets for
Other
Significant
Identical
Observable
Unobservable
Assets
Inputs
Inputs
(Dollars in thousands)
December 31, 2016
(Level 1)
(Level 2)
(Level 3)
Assets:
Fixed maturities, market value
U.S. Treasury securities and obligations of
U.S. government agencies and corporations
$
1,130,315
$
-
$
1,130,315
$
-
Obligations of U.S. States and political subdivisions
729,984
-
729,984
-
Corporate securities
5,155,281
-
5,090,084
65,197
Asset-backed securities
488,648
-
488,648
-
Mortgage-backed securities
Commercial
306,932
-
306,932
-
Agency residential
2,405,469
-
2,405,469
-
Non-agency residential
641
-
641
-
Foreign government securities
1,258,160
-
1,258,160
-
Foreign corporate securities
2,631,978
-
2,629,440
2,538
Total fixed maturities, market value
14,107,408
-
14,039,673
67,735
Equity securities, market value
119,067
105,507
13,560
-
Equity securities, fair value
1,010,085
949,523
60,562
-
Liabilities:
Equity index put option contracts
$
22,059
$
-
$
-
$
22,059 In addition, $ 79,505 18,801 The following tables present the activity under Level 3, fair value measurements using significant unobservable inputs by asset type, for the periods indicated:
December 31, 2017
December 31, 2016
Corporate
Foreign
Corporate
Foreign
(Dollars in thousands)
Securities
Corporate
Total
Securities
CMBS
Corporate
Total
Beginning balance
$
65,197
$
2,538
$
67,735
$
3,933
$
-
$
1,593
$
5,526
Total gains or (losses) (realized/unrealized)
Included in earnings
1,655
356
2,011
100
-
(1,193
)
(1,093
)
Included in other comprehensive income (loss)
(992
)
46
(946
)
41
16
-
57
Purchases, issuances and settlements
144,326
4,800
149,126
63,054
(44
)
2,138
65,148
Transfers in and/or (out) of Level 3
-
(788
)
(788
)
(1,931
)
28
-
(1,903
)
Ending balance
$
210,186
$
6,952
$
217,138
$
65,197
$
-
$
2,538
$
67,735
The amount of total gains or losses for the period
included in earnings (or changes in net assets)
attributable to the change in unrealized gains
or losses relating to assets still held
at the reporting date
$
-
$
-
$
-
$
-
$
-
$
-
$
-
(Some amounts may not reconcile due to rounding.) The net transfers to/(from) level 3, fair value measurements using significant unobservable inputs were ($ 788 1,903 The following table presents the activity under Level 3, fair value measurements using significant unobservable inputs for equity index put option contracts, for the periods indicated:
Years Ended December 31,
(Dollars in thousands)
2017
2016
Liabilities:
Balance, beginning of period
$
22,059
$
40,705
Total (gains) or losses (realized/unrealized)
Included in earnings
(9,581
)
(18,647
)
Included in other comprehensive income (loss)
-
-
Purchases, issuances and settlements
-
-
Transfers in and/or (out) of Level 3
-
-
Balance, end of period
$
12,477
$
22,059
The amount of total gains or losses for the period included in earnings
(or changes in net assets) attributable to the change in unrealized
gains or losses relating to liabilities still held at the reporting date
$
-
$
-
(Some amounts may not reconcile due to rounding.) </t>
  </si>
  <si>
    <t>Credit Facilities</t>
  </si>
  <si>
    <t>Credit Facilities [Abstract]</t>
  </si>
  <si>
    <t xml:space="preserve"> 5. CREDIT FACILITIES The Company has two 1,050,000
Years Ended December 31,
(Dollars in thousands)
2017
2016
2015
Credit facility fees incurred
$
420
$
793
$
756 The terms and outstanding amounts for each facility are discussed below: Group Credit Facility Effective May 26, 2016, Group, Everest Reinsurance (Bermuda), Ltd. ("Bermuda Re") and Everest International Reinsurance, Ltd. ("Everest International"), both direct subsidiaries of Group, entered into a five 800,000 four 800,000 200,000 an adjusted London Interbank Offered Rate ("LIBOR") plus a margin. prime commercial lending rate established by Wells Fargo Bank Federal Funds Rate plus 0.5 one month LIBOR Rate plus 1.0 600,000 The Group Credit Facility requires Group to maintain a debt to capital ratio of not greater than 0.35 5,370,979 25 25 The following table summarizes the outstanding letters of credit and/or borrowings for the periods indicated:
(Dollars in thousands)
At December 31, 2017
At December 31, 2016
Bank
Commitment
In Use
Date of Expiry
Commitment
In Use
Date of Expiry
Wells Fargo Bank Group Credit Facility
Tranche One
$
200,000
$
-
$
200,000
$
-
Tranche Two
600,000
538,214
12/31/2018
600,000
478,233
12/31/2017
Total Wells Fargo Bank Group Credit Facility
$
800,000
$
538,214
$
800,000
$
478,233 Bermuda Re Letter of Credit Facility Effective December 29, 2017, Bermuda Re renewed its letter of credit issuance facility with Citibank N.A. referred to as the "Bermuda Re Letter of Credit Facility", which commitment is reconfirmed annually with updated fees. The current renewal of the Bermuda Re Letter of Credit Facility provides for the issuance of up to $ 250,000 0.35 % per annum of the principal amount of issued standard letters of credit (expiry of 15 months or less) 0.45 % per annum of the principal amount of issued extended tenor letters of credit (expiry maximum of up to 60 months). 0.15 The following table summarizes the outstanding letters of credit for the periods indicated:
(Dollars in thousands)
At December 31, 2017
At December 31, 2016
Bank
Commitment
In Use
Date of Expiry
Commitment
In Use
Date of Expiry
Citibank Bilateral Letter of Credit Agreement
$
250,000
$
3,297
2/28/2018
$
200,000
$
4,058
2/28/2017
3,672
11/24/2018
3,672
11/24/2017
73,626
12/31/2018
69,404
12/31/2017
344
8/30/2019
269
8/30/2018
93,855
12/30/2021
1,163
12/31/2018
-
93,180
12/30/2020
Total Citibank Bilateral Agreement
$
250,000
$
174,794
$
200,000
$
171,746 Everest International Credit Facility Effective November 9, 2016, Everest International renewed its credit facility with Lloyds Bank plc ("Everest International Credit Facility"). The current renewal of the Everest International Credit Facility, along with a May 17, 2017 amendment, has a four 145,000 0.1 0.35 The Everest International Credit Facility requires Group to maintain a debt to capital ratio of not greater than 0.35 5,326,009 70 25 25 5,867,715 The following table summarizes the outstanding letters of credit for the periods indicated:
(Dollars in thousands)
At December 31, 2017
At December 31, 2016
Bank
Commitment
In Use
Date of Expiry
Commitment
In Use
Date of Expiry
Lloyd's Bank plc
£
145,000
£
-
£
140,000
£
130,606
12/31/2019
-
-
-
-
Total Lloyd's Bank Credit Facility
£
145,000
£
-
£
140,000
£
130,606 </t>
  </si>
  <si>
    <t>Senior Notes</t>
  </si>
  <si>
    <t>Senior Notes [Abstract]</t>
  </si>
  <si>
    <t xml:space="preserve">6. SENIOR NOTES The table below displays Holdings' outstanding senior notes. Market value is based on quoted market prices, but due to limited trading activity, these senior notes are considered Level 2 in the fair value hierarchy.
December 31, 2017
December 31, 2016
Consolidated Balance
Consolidated Balance
(Dollars in thousands)
Date Issued
Date Due
Principal Amounts
Sheet Amount
Market Value
Sheet Amount
Market Value
4.868
06/05/2014
06/01/2044
400,000
$
396,834
$
420,340
$
396,714
$
383,612 On June 5, 2014, Holdings issued $400,000 thousand of 30 year senior notes at 4.868%, which will mature on June 1, 2044. Interest will be paid semi-annually on June 1 and December 1 of each year. Interest expense incurred in connection with these senior notes is as follows for the periods indicated:
Years Ended December 31,
(Dollars in thousands)
2017
2016
2015
Interest expense incurred
$
19,472
$
19,472
$
19,472 </t>
  </si>
  <si>
    <t>Long Term Subordinated Notes</t>
  </si>
  <si>
    <t>Long Term Subordinated Notes [Abstract]</t>
  </si>
  <si>
    <t xml:space="preserve">7.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Maturity Date
December 31, 2017
December 31, 2016
Original
Consolidated Balance
Consolidated Balance
(Dollars in thousands)
Date Issued
Principal Amount
Scheduled
Final
Sheet Amount
Market Value
Sheet Amount
Market Value
6.6
04/26/2007
$
400,000
05/15/2037
05/01/2067
$
236,561
$
233,072
$
236,462
$
204,636 During the fixed rate interest period from May 3, 2007 through May 14, 2017, interest was at the annual rate of 6.6 3.80 Holdings may redeem the long term subordinated notes on or after May 15, 2017, in whole or in part at 100 May 1, 2047 On March 19, 2009, Group announced the commencement of a cash tender offer for any and all of the 6.60% fixed to floating rate long term subordinated notes. Upon expiration of the tender offer, the Company had reduced its outstanding debt by $ 161,441 Interest expense incurred in connection with these long term subordinated notes is as follows for the periods indicated:
Years Ended December 31,
(Dollars in thousands)
2017
2016
2015
Interest expense incurred
$
11,498
$
15,749
$
15,749 </t>
  </si>
  <si>
    <t>Collateralized Reinsurance And Trust Agreements</t>
  </si>
  <si>
    <t>Collateralized Reinsurance And Trust Agreements [Abstract]</t>
  </si>
  <si>
    <t>8. COLLATERALIZED REINSURANCE AND TRUST AGREEMENTS Certain subsidiaries of Group have established trust agreements, which effectively use the Company's investments as collateral, as security for assumed losses payable to certain non-affiliated ceding companies. At December 31, 2017, the total amount on deposit in trust accounts was $ 822,409 The Company reinsures some of its catastrophe exposures with the segregated accounts of Mt. Logan Re. Mt. Logan Re is a Class 3 insurer registered in Bermuda effective February 27, 2013 under The Segregated Accounts Companies Act 2000 and 100 The following table summarizes the premiums and losses that are ceded by the Company to Mt. Logan Re segregated accounts and assumed by the Company from Mt. Logan Re segregated accounts.
Years Ended December 31,
Mt. Logan Re Segregated Accounts
2017
2016
2015
(Dollars in thousands)
Ceded written premiums
228,514
197,537
234,001
Ceded earned premiums
226,505
191,568
226,385
Ceded losses and LAE
323,664
44,802
40,807
Assumed written premiums
11,984
14,563
15,421
Assumed earned premiums
11,984
14,563
15,421
Assumed losses and LAE
-
-
- Each segregated account is permitted to assume net risk exposures equal to the amount of its available posted collateral, which in the aggregate was $ 837,202 932,243 50,373 58,955 On April 24, 2014, the Company entered into two 250,000 200,000
On November 18, 2014, the Company entered into a collateralized reinsurance agreement with Kilimanjaro to provide the Company with catastrophe reinsurance coverage. This agreement is a multi-year reinsurance contract which covers specified earthquake events. The agreement provides up to $ 500,000 On December 1, 2015 the Company entered into two 300,000 325,000 On April 13, 2017 the Company entered into six three four 225,000 400,000 325,000 three five 50,000 75,000 175,000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As of December 31, 2017, none of the published insured loss estimates for the 2017 catastrophe events have exceeded the single event retentions under the terms of the agreements that would result in a recovery. In addition, the aggregation of the to-date published insured loss estimates for the 2017 covered events have not exceeded the aggregated retentions for recovery. However, if the published estimates for insured losses for the covered 2017 events increase, the aggregate losses may exceed the aggregate event retentions under the agreements resulting in a recovery. Kilimanjaro has financed the various property catastrophe reinsurance coverages by issuing catastrophe bonds to unrelated, external investors. On April 24, 2014, Kilimanjaro issued $ 450,000 500,000 625,000 950,000 300,000</t>
  </si>
  <si>
    <t>Operating Lease Agreements</t>
  </si>
  <si>
    <t>Operating Lease Agreements [Abstract]</t>
  </si>
  <si>
    <t>9 OPERATING LEASE AGREEMENTS The future minimum rental commitments, exclusive of cost escalation clauses, at December 31, 2017, for all of the Company's operating leases with remaining non-cancelable terms in excess of one year are as follows:
(Dollars in thousands)
2018
$
16,990
2019
17,964
2020
17,115
2021
8,035
2022
7,669
Thereafter
24,668
Net commitments
$
92,440
(Some amounts may not reconcile due to rounding.)
All of these leases, the expiration terms of which range from 2018 2032 19,490 17,663 15,986</t>
  </si>
  <si>
    <t>Income Taxes</t>
  </si>
  <si>
    <t>Income Taxes [Abstract]</t>
  </si>
  <si>
    <t xml:space="preserve"> 10. INCOME TAXES Under Bermuda law, no income or capital gains taxes are imposed on Group and its Bermuda Subsidiaries. The Minister of Finance of Bermuda has assured Group and its Bermuda subsidiaries that, pursuant to The Exempted Undertakings Tax Protection Amendment Act of 2011, they will be exempt until 2035 from imposition of any such taxes. All of the income of Group's non-Bermuda subsidiaries is subject to the applicable federal, foreign, state and local taxes on corporations. Additionally, the income of the foreign branches of the Company's insurance operating companies, in particular the UK branch of Bermuda Re, is subject to various rates of income tax. Group's U.S. subsidiaries conduct business in and are subject to taxation in the U.S. Should the U.S. subsidiaries distribute current or accumulated earnings and profits in the form of dividends or otherwise, the Company would be subject to an accrual of 5 no 21 35
Years Ended December 31,
(Dollars in thousands)
2017
2016
2015
Current tax expense (benefit):
U.S.
$
(117,173
)
$
30,971
$
90,486
Non-U.S.
2,849
4,228
14,811
Total current tax expense (benefit)
(114,324
)
35,199
105,297
Deferred tax expense (benefit):
U.S.
49,763
70,995
28,724
Non-U.S.
777
(2,694
)
-
Total deferred tax expense (benefit)
50,540
68,301
28,724
Total income tax expense (benefit)
$
(63,784
)
$
103,500
$
134,021
(Some amounts may not reconcile due to rounding.) The weighted average expected tax provision has been calculated using the pre-tax income (loss) in each jurisdiction multiplied by that jurisdiction's applicable statutory tax rate. Reconciliation of the difference between the provision for income taxes and the expected tax provision at the weighted average tax rate for the periods indicated is provided below:
Years Ended December 31,
(Dollars in thousands)
2017
2016
2015
U.S.
Non-U.S.
U.S.
Non-U.S.
U.S.
Non-U.S.
Underwriting gain (loss)
$
(516,167
)
$
308,646
$
208,821
$
480,602
$
294,386
$
493,025
Net investment income
255,310
287,588
230,691
242,393
234,709
238,763
Net realized capital gains (losses)
148,099
5,095
(16,465
)
9,249
(159,268
)
(24,879
)
Net derivative gain (loss)
-
9,581
-
18,647
-
6,317
Corporate expenses
(7,394
)
(18,529
)
(8,276
)
(18,955
)
(7,179
)
(16,075
)
Interest, fee and bond issue cost amortization expense
(31,183
)
(420
)
(35,435
)
(793
)
(35,434
)
(756
)
Other income (expense)
30,325
(65,767
)
(5,536
)
(5,101
)
27,706
60,574
Pre-tax income (loss)
$
(121,010
)
$
526,194
$
373,801
$
726,043
$
354,920
$
756,970
Expected tax provision at the applicable statutory rate(s)
(42,355
)
6,843
130,830
2,387
124,221
14,848
Increase (decrease) in taxes resulting from:
Tax exempt income
(8,488
)
-
(9,078
)
-
(10,004
)
-
Dividend received deduction
(4,639
)
-
(4,913
)
-
(5,364
)
-
Proration
1,760
-
1,931
-
2,160
-
Affiliated preferred stock dividends
10,861
-
10,861
-
13,608
-
Creditable foreign premium tax
(7,515
)
-
(6,134
)
-
(7,492
)
-
Tax audit settlement
(11,516
)
-
(18,644
)
-
-
-
Share based compensation tax benefits formerly in APIC
(6,716
)
(235
)
-
-
-
-
Impact of U.S. tax reform
8,246
-
-
-
-
-
Impact of prior year accounting adjustment
(8,986
)
-
-
-
-
-
Other
1,938
(2,982
)
(2,887
)
(853
)
2,081
(37
)
Total income tax provision
$
(67,410
)
$
3,626
$
101,966
$
1,534
$
119,210
$
14,811
(Some amounts may not reconcile due to rounding.)
During 2016, the Internal Revenue Service ("IRS") completed its audit of the Company for 2009 through 2013 tax years and issued a final Revenue Agent Report ("RAR"). The RAR reflected that the IRS owed the Company a net refund for five 43,682 1,252 5,000 The Company's 2014 and subsequent tax years are open to audit by the IRS. In addition, the Company subsequently filed amended tax returns for 2006, 2007, 2008, the RAR years, and 2014 and plans to file amended 2015 and 2016 tax returns for $ 29,385 The Company has no Deferred Income taxes reflect the tax effect of the temporary differences between the value of assets and liabilities for financial statement purposes and such values as measured by the U.S. tax laws and regulations. Under the TCJA, temporary differences at December 31, 2017, are now expected to reverse at a 21% tax rate, whereas, at December 31, 2016, such items were expected to reverse at a 35% tax rate. The principal items making up the net deferred income tax assets/ (liabilities) are as follows for the periods indicated:
Years Ended December 31,
(Dollars in thousands)
2017
2016
Deferred tax assets:
Unearned premium reserves
$
55,034
$
37,573
Loss reserves
52,649
104,547
Net unrealized losses on benefit plans
19,120
35,271
Foreign tax credits
15,914
-
Benefit plan liability
10,417
14,576
Net operating loss carryforward
9,645
6,341
Uncollectible reinsurance reserves
3,320
5,534
Deferred expenses
1,759
2,884
Unrealized foreign currency losses
1,550
27,410
Investment impairments
1,144
3,093
Alternative minimum tax credits
363
-
Other assets
10,494
14,843
Total deferred tax assets
181,409
252,071
Deferred tax liabilities:
Deferred acquisition costs
64,997
26,652
Net fair value income
58,983
78,740
Net unrealized investment gains
11,576
20,698
Gain on tender of debt
3,287
10,958
Partnership investments
2,149
11,912
Other liabilities
2,174
3,086
Total deferred tax liabilities
143,165
152,045
Net deferred tax assets
38,244
100,026
Less: Valuation allowance
(9,560
)
(3,846
)
Total net deferred tax assets
$
28,684
$
96,181
(Some amounts may not reconcile due to rounding.)
At December 31, 2017, the Company has $ 15,914 363 9,560 3,846 The Company has adopted the provisions of SAB 118 with respect to measuring the tax effects for the modifications to the determination of tax basis loss reserves enacted by the TCJA. Modifications include the extension of long-tail payment patterns out 24 The Company has made a provisional estimated tax expense of the effects of the TCJA on its deferred tax inventory at December 31, 2017 of $ 8,246
Effective January 1, 2017, the Company adopted ASU 2016-09 which provided new guidance on the treatment of the tax effects of share based compensation transactions. ASU 2016-09 required that the income tax effects of restricted stock vestings and stock option exercises resulting from the change in value of share based compensation awards between the grant date and settlement (vesting/exercise) date be recorded as part of income tax expense (benefit) within the consolidated statements of operations and comprehensive income (loss). Per the new guidance, the Company recorded excess tax benefits of $ 6,951 In years prior to 2017, the Company recorded tax benefits related to restricted stock vestings and stock option exercises as part of additional paid-in capital in the shareholders' equity section of the consolidated balance sheets. In 2016, the Company recorded excess tax benefits of $ 6,861 The adoption of ASU 2016-09 did not impact the accounting treatment of tax benefits related to dividends on restricted stock. The tax benefits related to the payment of dividends on restricted stock have been recorded as part of additional paid-in capital in the shareholders' equity section of the consolidated balance sheets in all years. The tax benefits related to the payment of dividends on restricted stock were $ 626 597 </t>
  </si>
  <si>
    <t>Reinsurance</t>
  </si>
  <si>
    <t>Reinsurance [Abstract]</t>
  </si>
  <si>
    <t xml:space="preserve">11. REINSURANCE The Company utilizes reinsurance agreements to reduce its exposure to large claims and catastrophic loss occurrences. These agreements provide for recovery from reinsurers of a portion of losses and LAE under certain circumstances without relieving the Company of its underlying obligations to the policyholders. Losses and LAE incurred and premiums earned are reported after deduction for reinsurance. In the event that one or more of the reinsurers were unable to meet their obligations under these reinsurance agreements, the Company would not realize the full value of the reinsurance recoverable balances. The Company may hold partial collateral, including letters of credit and funds held, under these agreements. See also Note 1C, Note 3 and Note 8. Premiums written and earned and incurred losses and LAE are comprised of the following for the periods indicated:
Years Ended December 31,
(Dollars in thousands)
2017
2016
2015
Written premiums:
Direct
$
2,083,555
$
1,819,588
$
1,569,791
Assumed
5,090,367
4,214,286
4,321,922
Ceded
(929,261
)
(762,969
)
(709,402
)
Net written premiums
$
6,244,661
$
5,270,905
$
5,182,311
Premiums earned:
Direct
$
1,825,705
$
1,694,702
$
1,491,163
Assumed
4,945,522
4,361,944
4,500,526
Ceded
(833,387
)
(736,180
)
(698,847
)
Net premiums earned
$
5,937,840
$
5,320,466
$
5,292,842
Incurred losses and LAE:
Direct
$
1,311,682
$
1,496,455
$
1,268,896
Assumed
3,909,816
2,121,902
2,152,633
Ceded
(698,917
)
(478,728
)
(356,814
)
Net incurred losses and LAE
$
4,522,581
$
3,139,629
$
3,064,715 </t>
  </si>
  <si>
    <t>Comprehensive Income (Loss)</t>
  </si>
  <si>
    <t>Comprehensive Income (Loss) [Abstract]</t>
  </si>
  <si>
    <t xml:space="preserve"> 12. COMPREHENSIVE INCOME (LOSS) The following table presents the components of comprehensive income (loss) in the consolidated statements of operations for the periods indicated:
Years Ended December 31,
2017
2016
2015
(Dollars in thousands)
Before Tax
Tax Effect
Net of Tax
Before Tax
Tax Effect
Net of Tax
Before Tax
Tax Effect
Net of Tax
Unrealized appreciation (depreciation) ("URA(D)") on securities - temporary
$
(81,915
)
$
21,597
$
(60,318
)
$
65,645
$
(13,961
)
$
51,684
$
(333,657
)
$
54,502
$
(279,155
)
URA(D) on securities - OTTI
(5,618
)
1,588
(4,030
)
7,734
(1,789
)
5,945
8,411
(3,383
)
5,028
Reclassification of net realized losses (gains) included in net income (loss)
(7,258
)
308
(6,950
)
23,232
(8,114
)
15,118
131,211
(37,523
)
93,688
Foreign currency translation adjustments
142,054
(20,137
)
121,917
(53,802
)
(1,539
)
(55,341
)
(140,918
)
29,388
(111,530
)
Benefit plan actuarial net gain (loss)
1,300
(273
)
1,027
(11,520
)
4,032
(7,488
)
8,740
(3,059
)
5,681
Reclassification of benefit plan liability amortization included in net income (loss)
8,426
(2,949
)
5,477
7,805
(2,732
)
5,073
9,563
(3,347
)
6,216
Total other comprehensive income (loss)
$
56,989
$
134
$
57,123
$
39,094
$
(24,103
)
$
14,991
$
(316,650
)
$
36,578
$
(280,072
) The following table presents details of the amounts reclassified from AOCI for the periods indicated:
Years Ended December 31,
Affected line item within the statements of
AOCI component
2017
2016
operations and comprehensive income (loss)
(Dollars in thousands)
URA(D) on securities
$
(7,258
)
$
23,232
Other net realized capital gains (losses)
308
(8,114
)
Income tax expense (benefit)
$
(6,950
)
$
15,118
Net income (loss)
Benefit plan net gain (loss)
$
8,426
$
7,805
Other underwriting expenses
(2,949
)
(2,732
)
Income tax expense (benefit)
$
5,477
$
5,073
Net income (loss) The following table presents the components of accumulated other comprehensive income (loss), net of tax, in the consolidated balance sheets for the periods indicated:
Years Ended December 31,
(Dollars in thousands)
2017
2016
Beginning balance of URA (D) on securities
$
115,558
$
42,811
Current period change in URA (D) of investments - temporary
(67,268
)
66,802
Current period change in URA (D) of investments - non-credit OTTI
(4,030
)
5,945
Reclass due to early adoption of ASU 2018-02
5,709
-
Ending balance of URA (D) on securities
49,969
115,558
Beginning balance of foreign currency translation adjustments
(266,818
)
(211,477
)
Current period change in foreign currency translation adjustments
121,917
(55,341
)
Reclass due to early adoption of ASU 2018-02
5,970
-
Ending balance of foreign currency translation adjustments
(138,931
)
(266,818
)
Beginning balance of benefit plan net gain (loss)
(65,504
)
(63,089
)
Current period change in benefit plan net gain (loss)
6,504
(2,415
)
Reclass due to early adoption of ASU 2018-02
(12,929
)
-
Ending balance of benefit plan net gain (loss)
(71,929
)
(65,504
)
Ending balance of accumulated other comprehensive income (loss)
$
(160,891
)
$
(216,764
)
(Some amounts may not reconcile due to rounding.) </t>
  </si>
  <si>
    <t>Employee Benefit Plans</t>
  </si>
  <si>
    <t>Employee Benefit Plans [Abstract]</t>
  </si>
  <si>
    <t xml:space="preserve">13. EMPLOYEE BENEFIT PLANS
Defined Benefit Pension Plans. The Company maintains both qualified and non-qualified defined benefit pension plans for its U.S. employees employed prior to April 1, 2010. Generally, the Company computes the benefits based on average earnings over a period prescribed by the plans and credited length of service. The Company's non-qualified defined benefit pension plan, effective from October 1995 through December 31, 2017, provided compensating pension benefits for participants whose benefits have been curtailed under the qualified plan due to Internal Revenue Code limitations.
Although not required to make contributions under IRS regulations, the following table summarizes the Company's contributions to the defined benefit pension plans for the periods indicated:
Years Ended December 31,
(Dollars in thousands)
2017
2016
2015
Company contributions
$
10,534
$
30,821
$
5,949 The following table summarizes the Company's pension expense for the periods indicated:
Years Ended December 31,
(Dollars in thousands)
2017
2016
2015
Pension expense
$
16,299
$
17,188
$
22,682
The following table summarizes the status of these defined benefit plans for U.S. employees for the periods indicated:
Years Ended December 31,
(Dollars in thousands)
2017
2016
Change in projected benefit obligation:
Benefit obligation at beginning of year
$
281,853
$
254,022
Service cost
10,949
10,924
Interest cost
10,034
9,485
Actuarial (gain)/loss
24,679
12,155
Curtailment
(6,209
)
-
Benefits paid
(5,104
)
(4,733
)
Projected benefit obligation at end of year
316,202
281,853
Change in plan assets:
Fair value of plan assets at beginning of year
171,506
135,087
Actual return on plan assets
33,331
10,331
Actual contributions during the year
10,534
30,821
Administrative expenses paid
-
-
Benefits paid
(5,104
)
(4,733
)
Fair value of plan assets at end of year
210,267
171,506
Funded status at end of year
$
(105,935
)
$
(110,348
)
(Some amounts may not reconcile due to rounding.) Amounts recognized in the consolidated balance sheets for the periods indicated:
At December 31,
(Dollars in thousands)
2017
2016
Other assets (due beyond one year)
$
-
$
-
Other liabilities (due within one year)
(3,871
)
(2,371
)
Other liabilities (due beyond one year)
(102,065
)
(107,977
)
Net amount recognized in the consolidated balance sheets
$
(105,935
)
$
(110,348
)
(Some amounts may not reconcile due to rounding.) Amounts not yet reflected in net periodic benefit cost and included in accumulated other comprehensive income (loss) for the periods indicated:
At December 31,
(Dollars in thousands)
2017
2016
Prior service cost
$
-
$
-
Accumulated income (loss)
(86,788
)
(96,965
)
Accumulated other comprehensive income (loss)
$
(86,788
)
$
(96,965
)
(Some amounts may not reconcile due to rounding.) Other changes in other comprehensive income (loss) for the periods indicated are as follows:
Years Ended December 31,
(Dollars in thousands)
2017
2016
Other comprehensive income (loss) at December 31, prior year
$
(96,965
)
$
(91,920
)
Net gain (loss) arising during period
(4,398
)
(12,982
)
Recognition of amortizations in net periodic benefit cost:
Prior service cost
-
-
Actuarial loss
8,366
7,937
Curtailment loss recognized
6,209
-
Other comprehensive income (loss) at December 31, current year
$
(86,788
)
$
(96,965
)
(Some amounts may not reconcile due to rounding.)
Net periodic benefit cost for U.S. employees included the following components for the periods indicated:
Years Ended December 31,
(Dollars in thousands)
2017
2016
2015
Service cost
$
10,949
$
10,924
$
12,511
Interest cost
10,034
9,485
10,759
Expected return on assets
(13,050
)
(11,158
)
(11,620
)
Amortization of actuarial loss from earlier periods
8,366
7,937
9,243
Amortization of unrecognized prior service cost
-
-
21
Settlement
-
-
1,768
Net periodic benefit cost
$
16,299
$
17,188
$
22,682
Other changes recognized in other comprehensive income (loss):
Other comprehensive income (loss) attributable to change from prior year
(10,177
)
5,045
Total recognized in net periodic benefit cost and other
comprehensive income (loss)
$
6,122
$
22,233
(Some amounts may not reconcile due to rounding.) The estimated transition obligation, actuarial loss and prior service cost that will be amortized from accumulated other comprehensive income into net periodic benefit cost over the next year are $ 0 6,899 0 The weighted average discount rates used to determine net periodic benefit cost for 2017, 2016 and 2015 were 4.16 4.38 4.00 4.00 7.50 The weighted average discount rates used to determine the actuarial present value of the projected benefit obligation for years end 2017, 2016 and 2015 were 3.62 4.16 4.38 The following table summarizes the accumulated benefit obligation for the periods indicated:
At December 31,
(Dollars in thousands)
2017
2016
Qualified Plan
$
245,430
$
211,720
Non-qualified Plan
24,482
21,123
Total
$
269,912
$
232,843
(Some amounts may not reconcile due to rounding.) The following table displays the plans with projected benefit obligations in excess of plan assets for the periods indicated:
At December 31,
(Dollars in thousands)
2017
2016
Qualified Plan
Projected benefit obligation
$
291,720
$
254,320
Fair value of plan assets
210,267
171,506
Non-qualified Plan
Projected benefit obligation
$
24,482
$
27,534
Fair value of plan assets
-
-
The following table displays the plans with accumulated benefit obligations in excess of plan assets for the periods indicated:
At December 31,
(Dollars in thousands)
2017
2016
Qualified Plan
Accumulated benefit obligation
$
245,430
$
211,720
Fair value of plan assets
210,267
171,506
Non-qualified Plan
Accumulated benefit obligation
$
24,482
$
21,123
Fair value of plan assets
-
- The following table displays the expected benefit payments in the periods indicated:
(Dollars in thousands)
2018
10,205
2019
10,288
2020
12,452
2021
12,331
2022
12,132
Next 5 years
74,239 Plan assets consist of shares in investment trusts with 76 12 11 1 70 30 The following tables present the fair value measurement levels for the qualified plan assets at fair value for the periods indicated:
Fair Value Measurement Using:
Quoted Prices
in Active
Significant
Markets for
Other
Significant
Identical
Observable
Unobservable
Assets
Inputs
Inputs
(Dollars in thousands)
December 31, 2017
(Level 1)
(Level 2)
(Level 3)
Assets:
Short-term investments, which approximates fair value (a)
$
1,031
$
1,031
$
-
$
-
Mutual funds, fair value
Fixed income (b)
23,361
23,361
-
-
Equities (c)
159,578
159,578
-
-
Total
$
183,970
$
183,970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50
(c)
This category includes funds, which invest in small, mid and multi-cap equity securities including common stocks, securities convertible into common stock and securities with common stock characteristics, such as rights and warrants, with approximately 90 10 There were no transfers between Level 1 and Level 2 for the twelve months ended December 31, 2017.
Fair Value Measurement Using:
Quoted Prices
in Active
Significant
Markets for
Other
Significant
Identical
Observable
Unobservable
Assets
Inputs
Inputs
(Dollars in thousands)
December 31, 2016
(Level 1)
(Level 2)
(Level 3)
Assets:
Short-term investments, which approximates fair value (a)
$
3,665
$
3,665
$
-
$
-
Mutual funds, fair value
Fixed income (b)
21,445
21,445
-
-
Equities (c)
122,213
122,213
-
-
Total
$
147,323
$
147,323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in U.S. securities and 50% in international securities.
(c)
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 In addition, $ 26,297 24,183 The Company contributed $ 10,000 30,000 Defined Contribution Plans. The Company also maintains both qualified and non-qualified defined contribution plans ("Savings Plan" and "Non-Qualified Savings Plan", respectively) covering U.S. employees. Under the plans, the Company contributes up to a maximum 3 3 8 100 The following table presents the Company's incurred expenses related to these plans for the periods indicated:
Years Ended December 31,
(Dollars in thousands)
2017
2016
2015
Incurred expenses
$
7,167
$
6,058
$
5,468 In addition, the Company maintains several defined contribution pension plans covering non-U.S. employees. Each non-U.S. office (Brazil, Canada, London, Belgium, Singapore, Ireland, Zurich and Bermuda) maintains a separate plan for the non-U.S. employees working in that location. The Company contributes various amounts based on salary, age and/or years of service. In the current year, the contributions as a percentage of salary for the branch offices ranged from 4.2 59.4
Years Ended December 31,
(Dollars in thousands)
2017
2016
2015
Incurred expenses
$
1,849
$
1,560
$
1,423
Post-Retirement Plan. The Company sponsors a Retiree Health Plan for employees employed prior to April 1, 2010. This plan provides healthcare benefits for eligible retired employees (and their eligible dependants), who have elected coverage. The Company anticipates that most covered employees will become eligible for these benefits if they retire while working for the Company. The cost of these benefits is shared with the retiree. The Company accrues the post-retirement benefit expense during the period of the employee's service. The following medical cost trend rates were used to determine net periodic cost: a healthcare inflation rate for pre-Medicare claims of 7.5 4.5 7.5 4.5 The following medical cost trend rates were used to determine benefit obligations: a healthcare inflation rate for pre-Medicare claims of 7.3 4.5 7.3 4.5
Changes in the assumed healthcare cost trend can have a significant effect on the amounts reported for the healthcare plans. A one percent change in the rate would have the following effects on:
Percentage
Percentage
Point Increase
Point Decrease
(Dollars in thousands)
($ Impact)
($ Impact)
a. Effect on total service and interest cost components
$
614
$
(476
)
b. Effect on accumulated post-retirement benefit obligation
7,313
(5,674
) The following table presents the post-retirement benefit expenses for the periods indicated:
Years Ended December 31,
(Dollars in thousands)
2017
2016
2015
Post-retirement benefit expenses
$
2,814
$
2,293
$
3,280 The following table summarizes the status of this plan for the periods indicated:
At December 31,
(Dollars in thousands)
2017
2016
Change in projected benefit obligation:
Benefit obligation at beginning of year
$
32,071
$
31,687
Service cost
1,570
1,418
Interest cost
1,184
1,007
Amendments
(3,526
)
(794
)
Actuarial (gain)/loss
4,038
(668
)
Benefits paid
(619
)
(579
)
Benefit obligation at end of year
34,717
32,071
Change in plan assets:
Fair value of plan assets at beginning of year
-
-
Employer contributions
619
579
Benefits paid
(619
)
(579
)
Fair value of plan assets at end of year
-
-
Funded status at end of year
$
(34,717
)
$
(32,071
)
Amounts recognized in the consolidated balance sheets for the periods indicated:
At December 31,
(Dollars in thousands)
2017
2016
Other liabilities (due within one year)
$
(655
)
$
(614
)
Other liabilities (due beyond one year)
(34,062
)
(31,457
)
Net amount recognized in the consolidated balance sheets
$
(34,717
)
$
(32,071
)
(Some amounts may not reconcile due to rounding.) Amounts not yet reflected in net periodic benefit cost and included in accumulated other comprehensive income (loss) for the periods indicated:
At December 31,
(Dollars in thousands)
2017
2016
Accumulated income (loss)
$
(8,317
)
$
(4,471
)
Accumulated prior service credit (cost)
4,057
$
662
Accumulated other comprehensive income (loss)
$
(4,260
)
$
(3,809
) Other changes in other comprehensive income (loss) for the periods indicated are as follows:
Years Ended December 31,
(Dollars in thousands)
2017
2016
Other comprehensive income (loss) at December 31, prior year
$
(3,809
)
$
(5,139
)
Net gain (loss) arising during period
(4,038
)
668
Prior Service credit (cost) arising during period
3,526
794
Recognition of amortizations in net periodic benefit cost:
Actuarial loss (gain)
192
-
Prior service cost
(131
)
(132
)
Other comprehensive income (loss) at December 31, current year
$
(4,260
)
$
(3,809
) Net periodic benefit cost included the following components for the periods indicated:
Years Ended December 31,
(Dollars in thousands)
2017
2016
2015
Service cost
$
1,570
$
1,418
$
1,794
Interest cost
1,184
1,007
1,187
Net loss recognition
(131
)
(132
)
300
Net gain recognition
192
-
-
Net periodic cost
$
2,814
$
2,293
$
3,280
Other changes recognized in other comprehensive income (loss):
Other comprehensive gain (loss) attributable to change from prior year
451
(1,330
)
Total recognized in net periodic benefit cost and
other comprehensive income (loss)
$
3,265
$
963
(Some amounts may not reconcile due to rounding.) The estimated transition obligation, actuarial loss and prior service cost that will be amortized from accumulated other comprehensive income (loss) into net periodic benefit cost over the next fiscal year are $ 0 543 577 The weighted average discount rates used to determine net periodic benefit cost for 2017, 2016 and 2015 were 4.16 4.38 4.00 The weighted average discount rates used to determine the actuarial present value of the projected benefit obligation at year end 2017, 2016 and 2015 were 3.62 4.16 4.38
The following table displays the expected benefit payments in the years indicated:
(Dollars in thousands)
2018
$
655
2019
765
2020
877
2021
975
2022
1,156
Next 5 years
7,965 </t>
  </si>
  <si>
    <t>Dividend Restrictions And Statutory Financial Information</t>
  </si>
  <si>
    <t>Dividend Restrictions And Statutory Financial Information [Abstract]</t>
  </si>
  <si>
    <t xml:space="preserve"> 14. DIVIDEND RESTRICTIONS AND STATUTORY FINANCIAL INFORMATION Group and its operating subsidiaries are subject to various regulatory restrictions, including the amount of dividends that may be paid and the level of capital that the operating entities must maintain. These regulatory restrictions are based upon statutory capital as opposed to GAAP basis equity or net assets. Group and one of its primary operating subsidiaries, Bermuda Re, are regulated by Bermuda law and its other primary operating subsidiary, Everest Re, is regulated by Delaware law. Bermuda Re is subject to the Bermuda Solvency Capital Requirement ("BSCR") administered by the Bermuda Monetary Authority ("BMA") and Everest Re is subject to the Risk-Based Capital Model ("RBC") developed by the National Association of Insurance Commissioners ("NAIC"). These models represent the aggregate regulatory restrictions on net assets and statutory capital and surplus. Dividend Restrictions. Under Bermuda law, Group is prohibited from declaring or paying a dividend if such payment would reduce the realizable value of its assets to an amount less than the aggregate value of its liabilities and its issued share capital and share premium (additional paid-in capital) accounts. Group's ability to pay dividends and its operating expenses is dependent upon dividends from its subsidiaries. Under Bermuda law, Bermuda Re is prohibited from declaring or making payment of a dividend if it fails to meet its minimum solvency margin or minimum liquidity ratio. As a long term insurer, Bermuda Re is also unable to declare or pay a dividend to anyone who is not a policyholder unless, after payment of the dividend, the value of the assets in their long term business fund, as certified by their approved actuary, exceeds their liabilities for long term business by at least the $ 250 Prior approval of the BMA is required if Bermuda Re's dividend payments would exceed 25
Bermuda Re prepares its statutory financial statements in conformity with the accounting principles set forth in Bermuda in The Insurance Act 1978, amendments thereto and related regulations. The statutory capital and surplus of Bermuda Re was $ 3,085,882 2,950,517 582,128 666,155 622,571
Delaware law provides that an insurance company which is a member of an insurance holding company system and is domiciled in the state shall not pay dividends without giving prior notice to the Insurance Commissioner of Delaware and may not pay dividends without the approval of the Insurance Commissioner if the value of the proposed dividend, together with all other dividends and distributions made in the preceding twelve months, exceeds the greater of (1) 10 339,185
Everest Re prepares its statutory financial statements in accordance with accounting practices prescribed or permitted by the NAIC and the Delaware Insurance Department. Prescribed statutory accounting practices are set forth in the NAIC Accounting Practices and Procedures Manual. The capital and statutory surplus of Everest Re was $ 3,391,852 3,635,121 391,419 523,547 498,455 There are certain regulatory and contractual restrictions on the ability of Holdings' operating subsidiaries to transfer funds to Holdings in the form of cash dividends, loans or advances. The insurance laws of the State of Delaware, where Holdings' direct insurance subsidiaries are domiciled, require regulatory approval before those subsidiaries can pay dividends or make loans or advances to Holdings that exceed certain statutory thresholds. Capital Restrictions. In Bermuda, Bermuda Re is subject to the BSCR administered by the BMA. No regulatory action is taken if an insurer's capital and surplus is equal to or in excess of their enhanced capital requirement determined by the BSCR model. In addition, the BMA has established a target capital level for each insurer, which is 120 In the United States, Everest Re is subject to the RBC developed by the NAIC which determines an authorized control level risk-based capital. As long as the total adjusted capital is 200
Commencing in 2017, the regulatory targeted capital required by the State of Delaware, Department of Insurance was expanded to include a provision for catastrophe exposure. This additional requirement added $ 759,762 The regulatory targeted capital and the actual statutory capital for Bermuda Re and Everest Re were as follows:
Bermuda Re (1)
Everest Re (2)
At December 31,
At December 31,
(Dollars in thousands)
2017 (3)
2016 (3)
2017
2016
Regulatory targeted capital
$
-
$
2,025,717
$
2,076,892
$
1,411,440
Actual capital
$
3,085,882
$
2,950,517
$
3,391,852
$
3,635,121 (1) Regulatory targeted capital represents the target capital level from the applicable year's BSCR calculation. (2) Regulatory targeted capital represents 200% of the RBC authorized control level calculation for the applicable year. (3) The 2017 BSCR calculation is not yet due to be completed; however, the Company anticipates that Bermuda Re's December 31, 2017 actual capital will exceed the targeted capital level.</t>
  </si>
  <si>
    <t>Commitments And Contingencies</t>
  </si>
  <si>
    <t>Commitments And Contingencies [Abstract]</t>
  </si>
  <si>
    <t xml:space="preserve">15.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ract. The table below presents the estimated cost to replace all such annuities for which the Company was contingently liable for the periods indicated:
At December 31,
(Dollars in thousands)
2017
2016
The Prudential Insurance Company of America
$
144,618
$
146,507
Unaffiliated life insurance company
34,444
33,860 </t>
  </si>
  <si>
    <t>Share-Based Compensation Plans</t>
  </si>
  <si>
    <t>Share-Based Compensation Plans [Abstract]</t>
  </si>
  <si>
    <t xml:space="preserve">16. SHARE-BASED COMPENSATION PLANS The Company has a 2010 Stock Incentive Plan ("2010 Employee Plan"), a 2009 Non-Employee Director Stock Option and Restricted Stock Plan ("2009 Director Plan") and a 2003 Non-Employee Director Equity Compensation Plan ("2003 Director Plan"). Under the 2010 Employee Plan, 4,000,000 2,553,473 no 37,439 34,957 500,000 346,714 Options and restricted shares granted under the 2010 Employee Plan and the 2002 Employee Plan vest at the earliest of 20 33 ten Performance Share Unit awards granted under the 2010 Employee Plan will vest 100 three 0 1.75 50 three 50 For share options, restricted shares and performance share units granted under the 2010 Employee Plan, the 2002 Employee Plan, the 2009 Director Plan and the 2003 Director Plan, share-based compensation expense recognized in the consolidated statements of operations and comprehensive income (loss) was $ 30,297 26,398 21,237 14,824 6,898 4,870 For the year ended December 31, 2017, a total of 160,185 234.03 242.225 230.52 229.5425 11,245 234.03 No
F-60 The Company recognizes, as an increase to additional paid-in capital, a realized income tax benefit from dividends, charged to retained earnings and paid to employees on equity classified non-vested equity shares. In addition, the amount recognized in additional paid-in capital for the realized income tax benefit from dividends on those awards is included in the pool of excess tax benefits available to absorb tax deficiencies on share-based payment awards. For the years ended December 31, 2017, 2016 and 2015, the Company recognized $ 626 597 446 A summary of the option activity under the Company's shareholder approved plans as of December 31, 2017, 2016 and 2015, and changes during the year then ended is presented in the following tables:
Weighted-
Weighted-
Average
Average
Remaining
Aggregate
(Aggregate Intrinsic Value in thousands)
Exercise
Contractual
Intrinsic
Options
Shares
Price/Share
Term
Value
Outstanding at January 1, 2017
454,994
$
84.88
Granted
-
-
Exercised
94,630
87.84
Forfeited/Cancelled/Expired
-
-
Outstanding at December 31, 2017
360,364
84.10
2.7
$
49,428
Exercisable at December 31, 2017
360,364
84.10
2.7
$
49,428
Weighted-
Weighted-
Average
Average
Remaining
Aggregate
(Aggregate Intrinsic Value in thousands)
Exercise
Contractual
Intrinsic
Options
Shares
Price/Share
Term
Value
Outstanding at January 1, 2016
648,034
$
85.61
Granted
-
-
Exercised
187,940
87.31
Forfeited/Cancelled/Expired
5,100
88.25
Outstanding at December 31, 2016
454,994
84.88
3.7
$
59,843
Exercisable at December 31, 2016
410,694
84.50
3.5
$
54,169
Weighted-
Weighted-
Average
Average
Remaining
Aggregate
(Aggregate Intrinsic Value in thousands)
Exercise
Contractual
Intrinsic
Options
Shares
Price/Share
Term
Value
Outstanding at January 1, 2015
888,184
$
86.05
Granted
-
-
Exercised
230,350
87.21
Forfeited/Cancelled/Expired
9,800
87.68
Outstanding at December 31, 2015
648,034
85.61
4.5
$
64,352
Exercisable at December 31, 2015
495,334
84.94
4.1
$
49,517 There were no 14,130 19,876 21,434 8,312 4,743
F-61 The following table summarizes information about share options outstanding for the period indicated:
At December 31, 2017
Options Outstanding
Options Exercisable
Weighted-
Average
Weighted-
Weighted-
Number
Remaining
Average
Number
Average
Range of
Outstanding
Contractual
Exercise
Exercisable
Exercise
Exercise Prices
at 12/31/17
Life
Price
at 12/31/17
Price
$ 71.7150 78.1700
79,760
1.1
$
71.72
79,760
$
71.72
$ 78.1800 85.6300
61,900
2.1
84.63
61,900
84.63
$ 85.6400 87.4700
88,590
3.1
86.62
88,590
86.62
$ 87.4800 89.4100
110,060
4.1
88.32
110,060
88.32
$ 89.4200 110.1300
20,054
1.1
97.41
20,054
97.41
360,364
2.7
84.10
360,364
84.10 The following table summarizes the status of the Company's non-vested shares and changes for the periods indicated:
Years Ended December 31,
2017
2016
2015
Weighted-
Weighted-
Weighted-
Average
Average
Average
Grant Date
Grant Date
Grant Date
Restricted (non-vested) Shares
Shares
Fair Value
Shares
Fair Value
Shares
Fair Value
Outstanding at January 1,
435,338
$
164.21
435,336
$
143.02
467,745
$
120.84
Granted
160,185
234.01
173,546
186.37
156,262
178.80
Vested
152,397
151.80
145,834
130.54
154,387
113.12
Forfeited
21,865
187.82
27,710
147.32
34,284
138.19
Outstanding at December 31,
421,261
194.01
435,338
164.21
435,336
143.02 As of December 31, 2017, there was $ 56,981 3.1 23,134 19,037 17,464 10,130 In addition to the 2010 Employee Plan, the 2009 Director Plan and the 2003 Director Plan, Group issued 404 547 426 94 103 75 Since its 1995 initial public offering, the Company has issued to certain key employees of the Company 2,141,557 280,452 145,817 no 60,453 70,010 82,277 14,240 12,111 14,666
F-62 The following table summarized the status of the Company's non-vested performance share unit awards and changes for the period indicated:
Year Ended December 31,
2017
2016
2015
Weighted-
Weighted-
Weighted-
Average
Average
Average
Grant Date
Grant Date
Grant Date
Performance Share Unit Awards
Shares
Fair Value
Shares
Fair Value
Shares
Fair Value
Outstanding at January 1,
21,835
$
182.50
10,705
$
178.84
-
$
-
Granted
11,245
234.03
11,130
186.02
10,705
178.84
Vested
-
-
-
-
-
-
Forfeited
-
-
-
-
-
-
Outstanding at December 31,
33,080
200.02
21,835
182.50
10,705
178.84 </t>
  </si>
  <si>
    <t>Segment Reporting</t>
  </si>
  <si>
    <t>Segment Reporting [Abstract]</t>
  </si>
  <si>
    <t>17. SEGMENT REPORTING The U.S. Reinsurance operation writes property and casualty reinsurance and specialty lines of business, including Marine, Aviation, Surety and Accident and Health ("A&amp;H") business, on both a treaty and facultative basis, through reinsurance brokers, as well as directly with ceding companies primarily within the U.S. The International operation writes non-U.S. property and casualty reinsurance through Everest Re's branches in Canada and Singapore and through offices in Brazil, Miami and New Jersey. The Bermuda operation provides reinsurance and insurance to worldwide property and casualty markets through brokers and directly with ceding companies from its Bermuda office and reinsurance to the United Kingdom and European markets through its UK branch and Ireland Re. The Insurance operation writes property and casualty insurance directly and through brokers, surplus lines brokers and general agents within the U.S., Canada and Europe.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oss adjustment expenses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For inter-affiliate reinsurance and business written through the Lloyd's Syndicate, business is generally reported within the segment in which the business was first produced, consistent with how the business is managed. The Company does not maintain separate balance sheet data for its operating segments. Accordingly, the Company does not review and evaluate the financial results of its operating segments based upon balance sheet data.
F-63 The following tables present the underwriting results for the operating segments for the periods indicated:
U.S. Reinsurance
Years Ended December 31,
(Dollars in thousands)
2017
2016
2015
Gross written premiums
$
2,592,972
$
2,125,792
$
2,147,892
Net written premiums
2,245,422
1,970,575
1,855,853
Premiums earned
$
2,181,160
$
2,072,155
$
1,952,680
Incurred losses and LAE
1,632,795
1,068,475
825,081
Commission and brokerage
462,487
465,953
493,261
Other underwriting expenses
55,881
54,107
50,087
Underwriting gain (loss)
$
29,997
$
483,620
$
584,251
International
Years Ended December 31,
(Dollars in thousands)
2017
2016
2015
Gross written premiums
$
1,316,701
$
1,230,683
$
1,334,206
Net written premiums
1,229,597
1,082,712
1,208,978
Premiums earned
$
1,202,043
$
1,119,121
$
1,251,111
Incurred losses and LAE
1,059,640
486,550
749,891
Commission and brokerage
287,688
283,447
298,180
Other underwriting expenses
38,844
35,512
34,303
Underwriting gain (loss)
$
(184,129
)
$
313,612
$
168,737
Bermuda
Years Ended December 31,
(Dollars in thousands)
2017
2016
2015
Gross written premiums
$
1,205,001
$
890,375
$
877,328
Net written premiums
1,139,082
831,931
791,594
Premiums earned
$
1,093,250
$
837,964
$
822,391
Incurred losses and LAE
735,292
461,909
456,448
Commission and brokerage
303,707
233,989
215,992
Other underwriting expenses
38,011
36,331
36,017
Underwriting gain (loss)
$
16,240
$
105,735
$
113,934
Insurance
Years Ended December 31,
(Dollars in thousands)
2017
2016
2015
Gross written premiums
$
2,059,248
$
1,787,024
$
1,532,287
Net written premiums
1,630,560
1,385,687
1,325,886
Premiums earned
$
1,461,387
$
1,291,226
$
1,266,660
Incurred losses and LAE
1,094,854
1,122,695
1,033,295
Commission and brokerage
250,081
205,303
176,213
Other underwriting expenses
186,081
176,772
136,661
Underwriting gain (loss)
$
(69,629
)
$
(213,544
)
$
(79,509
)
F-64 The following table reconciles the underwriting results for the operating segments to income before taxes as reported in the consolidated statements of operations and comprehensive income (loss) for the periods indicated:
Years Ended December 31,
(Dollars in thousands)
2017
2016
2015
Underwriting gain (loss)
$
(207,521
)
$
689,423
$
787,412
Net investment income
542,898
473,085
473,473
Net realized capital gains (losses)
153,194
(7,216
)
(184,147
)
Net derivative gain (loss)
9,581
18,647
6,317
Corporate expenses
(25,923
)
(27,231
)
(23,254
)
Interest, fee and bond issue cost amortization expense
(31,603
)
(36,228
)
(36,191
)
Other income (expense)
(35,442
)
(10,636
)
88,280
Income (loss) before taxes
$
405,184
$
1,099,844
$
1,111,890 The Company produces business in the U.S., Bermuda and internationally. The net income deriving from and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Years Ended December 31,
(Dollars in thousands)
2017
2016
2015
United Kingdom
$
730,826
$
688,598
$
740,763 Approximately 20.4 19.4 20.7</t>
  </si>
  <si>
    <t>Dispositions</t>
  </si>
  <si>
    <t>Dispositions [Abstract]</t>
  </si>
  <si>
    <t>18. DISPOSITIONS On August 24, 2016, the Company sold Heartland, its crop Managing General Agent to CGB for $ 49,000 12,942 On July 13, 2015, the Company closed its agreement to sell all of the outstanding shares of capital stock of Mt. McKinley, a Delaware domiciled insurance company and wholly-owned subsidiary of the Company to Clearwater Insurance Company, a Delaware domiciled insurance company. The Company received $ 20,156 Concurrently with the closing, the Company entered into a retrocession treaty with an affiliate of Clearwater Insurance Company. Per the retrocession treaty, the Company retroceded 100 140,279 100,451 440,279 300,000</t>
  </si>
  <si>
    <t>Subsequent Events</t>
  </si>
  <si>
    <t>Subsequent Events [Abstract]</t>
  </si>
  <si>
    <t>19. SUBSEQUENT EVENTS The Company has evaluated known recognized and non-recognized subsequent events. The Company does not have any subsequent events to report.</t>
  </si>
  <si>
    <t>Unaudited Quarterly Financial Data</t>
  </si>
  <si>
    <t>Unaudited Quarterly Financial Data [Abstract]</t>
  </si>
  <si>
    <t xml:space="preserve">20. UNAUDITED QUARTERLY FINANCIAL DATA Summarized quarterly financial data for the periods indicated:
2017
(Dollars in thousands, except per share amounts)
1st Quarter
2nd Quarter
3rd Quarter
4th Quarter
Operating data:
Gross written premiums
$
1,600,944
$
1,601,649
$
2,044,902
$
1,926,427
Net written premiums
1,413,814
1,339,133
1,798,089
1,693,625
Premiums earned
1,312,097
1,369,681
1,598,875
1,657,187
Net investment income
122,289
134,508
136,973
149,128
Net realized capital gains (losses)
52,728
25,268
41,535
33,663
Total claims and underwriting expenses
1,128,944
1,240,100
2,616,340
1,159,977
Net income (loss)
291,643
245,674
(639,374
)
571,025
Earnings per common share attributable to Everest Re Group:
Basic
$
7.12
$
5.98
$
(15.73
)
$
13.92
Diluted
$
7.07
$
5.95
$
(15.73
)
$
13.85
2016
(Dollars in thousands, except per share amounts)
1st Quarter
2nd Quarter
3rd Quarter
4th Quarter
Operating data:
Gross written premiums
$
1,353,189
$
1,363,351
$
1,782,616
$
1,534,719
Net written premiums
1,181,457
1,154,953
1,564,644
1,369,851
Premiums earned
1,218,867
1,288,860
1,371,474
1,441,265
Net investment income
102,524
132,737
122,657
115,167
Net realized capital gains (losses)
(74,259
)
32,658
380
34,005
Total claims and underwriting expenses
1,047,865
1,225,395
1,174,276
1,183,507
Net income (loss)
171,686
155,692
295,394
373,572
Earnings per common share attributable to Everest Re Group:
Basic
$
4.03
$
3.70
$
7.11
$
9.14
Diluted
$
4.00
$
3.67
$
7.06
$
9.08 </t>
  </si>
  <si>
    <t>Schedule I - Summary Of Investments - Other Than Investments In Related Parties</t>
  </si>
  <si>
    <t>Schedule I - Summary Of Investments - Other Than Investments In Related Parties [Abstract]</t>
  </si>
  <si>
    <t xml:space="preserve">SCHEDULE I — SUMMARY OF INVESTMENTS —
OTHER THAN INVESTMENTS IN RELATED PARTIES
December 31, 2017
Column A
Column B
Column C
Column D
Amount
Shown in
Market
Balance
(Dollars in thousands)
Cost
Value
Sheet
Fixed maturities-available for sale
Bonds:
U.S. government and government agencies
$
1,540,952
$
1,536,692
$
1,536,692
State, municipalities and political subdivisions
563,790
585,469
585,469
Foreign government securities
1,305,070
1,314,027
1,314,027
Foreign corporate securities
2,616,205
2,644,844
2,644,844
Public utilities
313,001
315,344
315,344
All other corporate bonds
5,875,896
5,912,998
5,912,998
Mortgage - backed securities:
Commercial
235,794
234,041
234,041
Agency residential
2,236,361
2,210,902
2,210,902
Non-agency residential
497
494
494
Redeemable preferred stock
2,032
2,023
2,023
Total fixed maturities-available for sale
14,689,598
14,756,834
14,756,834
Equity securities - available for sale at market value
130,287
129,530
129,530
Equity securities - available for sale at fair value (1)
682,701
963,572
963,572
Short-term investments
509,682
509,682
509,682
Other invested assets
1,628,753
1,631,850
1,631,850
Cash
635,067
635,067
635,067
Total investments and cash
$
18,276,088
$
18,626,535
$
18,626,535
( 1 ) Original cost does not reflect fair va lue adjustments, which have been realized through the statements of operations and comprehensive income (loss). </t>
  </si>
  <si>
    <t>Schedule II - Condensed Financial Information Of The Registrant</t>
  </si>
  <si>
    <t>Schedule II - Condensed Financial Information Of The Registrant [Abstract]</t>
  </si>
  <si>
    <t>SCHEDULE II — CONDENSED FINANCIAL INFORMATION OF THE REGISTRANT
CONDENSED BALANCE SHEETS
December 31,
(Dollars and share amounts in thousands, except par value per share)
2017
2016
ASSETS:
Fixed maturities - available for sale, at market value
$
100,697
$
2,178
(amortized cost: 2017, $100,703; 2016, $2,176)
Other invested assets (cost: 2017, $102,559; 2016, $145,036)
102,559
145,036
Cash
3,275
2,034
Investment in subsidiaries, at equity in the underlying net assets
8,356,791
8,120,595
Accrued investment income
394
20
Receivable from subsidiaries
7,361
894
Other assets
49,829
60,603
TOTAL ASSETS
$
8,620,906
$
8,331,360
LIABILITIES:
Long term note payable - Affiliated
$
250,000
$
250,000
Due to subsidiaries
1,017
1,020
Other liabilities
657
4,944
Total liabilities
251,674
255,964
SHAREHOLDERS' EQUITY:
Preferred shares, par value: $0.01; 50,000 shares authorized;
no shares issued and outstanding
-
-
Common shares, par value: $0.01; 200,000 shares authorized;
(2017) 69,044 and (2016) 68,871 issued outstanding before treasury shares
691
689
Additional paid-in capital
2,165,768
2,140,783
Accumulated other comprehensive income (loss), net of deferred income
tax expense (benefit) of $9,356 at 2017 and $8,240 at 2016
(160,891
)
(216,764
)
Treasury shares, at cost; 28,208 shares (2017) and 27,972 shares (2016)
(3,322,244
)
(3,272,244
)
Retained earnings
9,685,908
9,422,932
Total shareholders' equity
8,369,232
8,075,396
TOTAL LIABILITIES AND SHAREHOLDERS' EQUITY
$
8,620,906
$
8,331,360
See notes to consolidated financial statements.
SCHEDULE II — CONDENSED FINANCIAL INFORMATION OF THE REGISTRANT
CONDENSED STATEMENTS OF OPERATIONS
Years Ended December 31,
2017
2016
2015
(Dollars in thousands)
REVENUES:
Net investment income
$
1,344
$
879
$
3,895
Net realized capital gains (losses)
80
144
(3,057
)
Other income (expense)
(6,873
)
5,022
7,809
Net income (loss) of subsidiaries
495,496
1,012,315
989,462
Total revenues
490,048
1,018,360
998,109
EXPENSES:
Interest expense - affiliated
4,300
4,300
4,300
Other expenses
16,780
17,716
15,940
Total expenses
21,080
22,016
20,240
INCOME (LOSS) BEFORE TAXES
468,968
996,344
977,869
Income tax expense (benefit)
-
-
-
NET INCOME (LOSS)
$
468,968
$
996,344
$
977,869
Other comprehensive income (loss), net of tax:
Unrealized appreciation (depreciation) ("URA(D)") on securities arising during the period
(64,348
)
57,629
(274,127
)
Reclassification adjustment for realized losses (gains) included in net income (loss)
(6,950
)
15,118
93,688
Total URA(D) on securities arising during the period
(71,298
)
72,747
(180,439
)
Foreign currency translation adjustments
121,917
(55,341
)
(111,530
)
Benefit plan actuarial net gain (loss) for the period
1,027
(7,488
)
5,681
Reclassification adjustment for amortization of net (gain) loss included in net income (loss)
5,477
5,073
6,216
Total benefit plan net gain (loss) for the period
6,504
(2,415
)
11,897
Total other comprehensive income (loss), net of tax
57,123
14,991
(280,072
)
COMPREHENSIVE INCOME (LOSS)
$
526,091
$
1,011,335
$
697,797
See notes to consolidated financial statements.
SCHEDULE II — CONDENSED FINANCIAL INFORMATION OF THE REGISTRANT
CONDENSED STATEMENTS OF CASH FLOWS
Years Ended December 31,
(Dollars in thousands)
2017
2016
2015
CASH FLOWS FROM OPERATING ACTIVITIES:
Net income (loss)
$
468,968
$
996,344
$
977,869
Adjustments to reconcile net income to net cash provided by operating activities:
Equity in retained (earnings) deficit of subsidiaries
(495,496
)
(1,012,315
)
(989,462
)
Dividends received from Bermuda Re
400,000
650,000
575,000
Dividends received from Everest International - 40,000 15,000
Dividends received from Mt. Logan Re 25,000 - -
Change in other assets and liabilities, net
6,107
66
(7,626
)
Increase (decrease) in due to/from affiliates
(6,470
)
(206
)
839
Amortization of bond premium (accrual of bond discount)
12
(56
)
525
Realized capital losses (gains)
(80
)
(144
)
3,057
Non-cash compensation expense
3,448
2,311
1,841
Net cash provided by (used in) operating activities
401,489
676,000
577,043
CASH FLOWS FROM INVESTING ACTIVITIES:
Additional investment in subsidiaries
(109,815 )
(77,324
)
(60,600
)
Proceeds from fixed maturities matured/called - available for sale, at market value
696
1,152
26,074
Proceeds from fixed maturities sold - available for sale, at market value
90,154
75,025
252,047
Distribution from other invested assets
546,414
757,399
-
Cost of fixed maturities acquired - available for sale, at market value
(189,308
)
-
(532,480
)
Cost of other invested assets acquired
(503,937
)
(902,435
)
-
Net change in short-term investments
-
18,288
279,462
Net cash provided by (used in) investing activities
(165,796 )
(127,895
)
(35,497
)
CASH FLOWS FROM FINANCING ACTIVITIES:
Common shares issued during the period, net
22,790
34,861
32,962
Purchase of treasury shares
(50,000
)
(386,288
)
(400,059
)
Dividends paid to shareholders
(207,242
)
(195,384
)
(175,107
)
Net cash provided by (used in) financing activities
(234,452
)
(546,811
)
(542,204
)
EFFECT OF EXCHANGE RATE CHANGES ON CASH
-
-
-
Net increase (decrease) in cash
1,241
1,294
(658
)
Cash, beginning of period
2,034
740
1,398
Cash, end of period
$
3,275
$
2,034
$
740
See notes to consolidated financial statements. SCHEDULE II – CONDENSED FINANCIAL INFORMATION OF THE REGISTRANT NOTES TO CONDENSED FINANCIAL INFORMATION
1.)
The accompanying condensed financial information should be read in conjunction with the consolidated financial statements and related Notes of Everest Re Group, Ltd. and its Subsidiaries.
2.)
Everest Re Group, Ltd. entered into a $ 250,000 December 31, 2023 1.72
3.)
Everest Re Group, Ltd. has invested funds in the segregated accounts of Mt. Logan Re, Ltd. ("Mt. Logan Re"), an affiliated entity. On the Condensed Balance Sheets, investments in Mt. Logan Re valued at $ 50,373 58,955 6,352 5,536 8,268</t>
  </si>
  <si>
    <t>Schedule III - Supplementary Insurance Information</t>
  </si>
  <si>
    <t>Schedule III - Supplementary Insurance Information [Abstract]</t>
  </si>
  <si>
    <t xml:space="preserve">SCHEDULE III — SUPPLEMENTARY INSURANCE INFORMATION
Column A
Column B
Column C
Column D
Column E
Column F
Column G
Column H
Column I
Column J
Reserve
Incurred
Geographic Area
for Losses
Loss and
Amortization
Deferred
and Loss
Unearned
Net
Loss
of Deferred
Other
Net
Acquisition
Adjustment
Premium
Premiums
Investment
Adjustment
Acquisition
Operating
Written
(Dollars in thousands)
Costs
Expenses
Reserves
Earned
Income
Expenses
Costs
Expenses
Premium
December 31, 2017
Domestic
$
289,636
$
7,254,043
$
1,460,291
$
3,642,547
$
259,621
$
2,727,649
$
712,568
$
241,962
$
3,875,982
International
53,186
2,175,500
253,626
1,202,043
32,407
1,059,640
287,688
38,844
1,229,597
Bermuda
68,765
2,454,778
286,639
1,093,250
250,870
735,292
303,707
38,011
1,139,082
Total
$
411,587
$
11,884,321
$
2,000,556
$
5,937,840
$
542,898
$
4,522,581
$
1,303,963
$
318,817
$
6,244,661
December 31, 2016
Domestic
$
220,864
$
6,604,867
$
1,110,528
$
3,363,381
$
234,123
$
2,191,170
$
671,256
$
230,879
$
3,356,262
International
52,014
1,748,380
237,120
1,119,121
33,059
486,550
283,447
35,512
1,082,712
Bermuda
71,174
1,959,065
229,898
837,964
205,902
461,909
233,989
36,331
831,931
Total
$
344,052
$
10,312,313
$
1,577,546
$
5,320,466
$
473,085
$
3,139,629
$
1,188,692
$
302,722
$
5,270,905
December 31, 2015
Domestic
$
234,061
$
6,114,129
$
1,083,493
$
3,219,340
$
245,159
$
1,858,376
$
669,474
$
186,748
$
3,181,739
International
61,217
1,819,700
273,677
1,251,111
34,181
749,891
298,180
34,303
1,208,978
Bermuda
77,074
2,017,970
256,220
822,391
194,133
456,448
215,992
36,017
791,594
Total
$
372,351
$
9,951,798
$
1,613,390
$
5,292,842
$
473,473
$
3,064,715
$
1,183,646
$
257,069
$
5,182,311
(Some amounts may not reconcile due to rounding.) </t>
  </si>
  <si>
    <t>Schedule IV - Reinsurance</t>
  </si>
  <si>
    <t>Schedule IV - Reinsurance [Abstract]</t>
  </si>
  <si>
    <t>SCHEDULE IV — REINSURANCE
Column A
Column B
Column C
Column D
Column E
Column F
Ceded to
Assumed
Gross
Other
from Other
Net
Assumed
(Dollars in thousands)
Amount
Companies
Companies
Amount
to Net
December 31, 2017
Total property and liability insurance
premiums earned
$
1,825,705
$
833,387
$
4,945,522
$
5,937,840
83.3
%
December 31, 2016
Total property and liability insurance
premiums earned
$
1,694,702
$
736,180
$
4,361,944
$
5,320,466
82.0
%
December 31, 2015
Total property and liability insurance
premiums earned
$
1,491,163
$
698,847
$
4,500,526
$
5,292,842
85.0
%</t>
  </si>
  <si>
    <t>Summary Of Significant Accounting Policies (Policy)</t>
  </si>
  <si>
    <t>Business And Basis Of Presentation</t>
  </si>
  <si>
    <t>A. Business and Basis of Presentation. Everest Re Group, Ltd. ("Group"), a Bermuda company, through its subsidiaries, principally provides reinsurance and insurance in the U.S., Bermuda and international markets. As used in this document, "Company" means Group and its subsidiaries. During the fourth quarter of 2017, the Company established a new Irish insurance subsidiary, Everest Insurance Ireland, designated activity company ("Ireland Insurance"), which will write insurance business mainly in the European markets. During the third quarter of 2016, the Company established domestic subsidiaries, Everest Premier Insurance Company ("Everest Premier") and Everest Denali Insurance Company ("Everest Denali"), which are used in the continued expansion of the Insurance operations. Effective August 24, 2016, the Company sold its wholly-owned subsidiary, Heartland Crop Insurance Company ("Heartland"), a managing agent for crop insurance, to CGB Diversified Services, Inc. ("CGB"). The operating results of Heartland through August 24, 2016, are included within the Company's financial statements. Effective July 1, 2016, the Company established a new Irish holding company, Everest Dublin Insurance Holdings Limited (Ireland) ("Everest Dublin Holdings"). During the fourth quarter of 2015, the Company established new subsidiaries, Everest Preferred International Holdings, Ltd. ("Preferred International"), a Bermuda based company and Everest International Holdings (Bermuda), Ltd. ("International Holdings"), a Bermuda based company. These new subsidiaries were part of a capital restructuring within the Company to support a planned increase in international business production, which includes directly supporting Group's Lloyd's of London Syndicate corporate member. Effective July 13, 2015, the Company sold all of the outstanding shares of capital stock of a wholly-owned subsidiary entity, Mt. McKinley Insurance Company ("Mt. McKinley"), to Clearwater Insurance Company. The operating results of Mt. McKinley through July 13, 2015 are included within the Company's financial statements. Effective February 27, 2013, the Company established a new subsidiary, Mt. Logan Reinsurance Limited ("Mt. Logan Re"). Mt. Logan Re manages separate segregated accounts whose assets and capital relate mainly to third party external investors. The segregated account activities related to third party external investors are not included as part of the Company's financial statements. The accompanying consolidated financial statements have been prepared in conformity with accounting principles generally accepted in the United States of America ("GAAP"). The statements include all of the following domestic and foreign direct and indirect subsidiaries of Group: Everest International Reinsurance, Ltd. ("Everest International"), Mt. Logan Insurance Managers, Ltd., Mt. Logan Management, Ltd., International Holdings, Everest Corporate Member Limited, Everest Service Company (UK), Ltd., Preferred International, Everest Reinsurance (Bermuda), Ltd. ("Bermuda Re"), Everest Re Advisors, Ltd., Everest Advisors (UK), Ltd., Everest Underwriting Group (Ireland), Limited ("Holdings Ireland"), Everest Global Services, Inc. ("Global Services"), Everest Insurance Company of Canada ("Everest Canada"), Premiere Insurance Underwriting Services ("Premiere"), Everest Dublin Holdings, Ireland Insurance, Everest Reinsurance Company (Ireland), designated activity company ("Ireland Re"), Everest Reinsurance Holdings, Inc. ("Holdings"), Heartland, Everest International Assurance, Ltd. (Bermuda) ("Everest Assurance"), Specialty Insurance Group, Inc. ("Specialty"), Specialty Insurance Group - Leisure and Entertainment Risk Purchasing Group LLC ("Specialty RPG"), Mt. McKinley Managers, L.L.C., Workcare Southeast of Georgia, Inc., Everest Specialty Underwriters Services, LLC, Everest Reinsurance Company ("Everest Re"), Everest National Insurance Company ("Everest National"), Everest Reinsurance Company Ltda. (Brazil), Mt. Whitney Securities, Inc., Everest Indemnity Insurance Company ("Everest Indemnity"), Everest Denali, Everest Premier and Everest Security Insurance Company ("Everest Security"). All amounts are reported in U.S. dollars. 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Effective January 1, 2016, the Company adopted Accounting Standards Update ("ASU") 2015-02, "Consolidation (Topic 810) Amendments to the Consolidation Analysis" The amended guidance includes changes in the identification of the primary beneficiary of companies considered to be VIEs. These changes resulted in the Company concluding that Mt. Logan Re is a VIE given it has insufficient equity at risk and that each underlying separate segregated account is likewise a VIE. The Company has concluded that it is the primary beneficiary of Mt. Logan Re, but not of the underlying separate segregated accounts and therefore has deconsolidated these segregated accounts. This change had no impact to the net income or retained earnings of the Compan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Certain reclassifications and format changes have been made to prior years' amounts to conform to the 2017 presentation.</t>
  </si>
  <si>
    <t>B. Investments. Fixed maturity and equity sec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ixed maturity and equity securities carried at fair value reflect fair value re-measurements as net realized capital gains and losses in the consolidated statements of operations and comprehensive income (loss). The Company records changes in fair value for its fixed maturities available for sale, at market value through shareholders' equity, net of taxes in accumulated other comprehensive income (loss) since cash flows from these investments will be primarily used to settle its reserve for losses and loss adjustment expense liabilities. The Company anticipates holding these investments for an extended period as the cash flow from interest and maturities will fund the projected payout of these liabilities. The Company carries all of its equity securities at fair value except for mutual fund investments whose underlying investments are comprised of fixed maturity securities. For equity securities, available for sale, at fair value, the Company reflects changes in value as net realized capital gains and losses since these securities may be sold in the near term depending on financial market conditions. Interest income on all fixed maturities and dividend income on all equity securities are included as part of net investment income in the consolidated statements of operations and comprehensive income (loss). Unrealized losses on fixed maturities, which are deemed other-than-temporary and related to the credit quality of a security, are charged to net income (loss) as net realized capital losses. Short-term investments are stated at cost, which approximates market value. Realized gains or losses on sales of investments are determined on the basis of identified cost. For some non-publicly traded securities, market prices are determined through the use of pricing models that evaluate securities relative to the U.S. Treasury yield curve, taking into account the issue type, credit quality, and cash flow characteristics of each security. For other non-publicly traded securities, an investment manager's valuation committee will estimate fair value and in many instances, these fair values are supported with opinions from qualified independent third parties. All fair value estimates from investment managers are reviewed by the Company for reasonableness. For publicly traded securities, market value is based on quoted market prices or valuation models that use observable market inputs. When a sector of the financial markets is inactive or illiquid, the Company may use its own assumptions about future cash flows and risk-adjusted discount rates to determine fair value. Retrospective adjustments are employed to recalculate the values of asset-backed securities.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to effect the calculation of projected and prepayments for pass-through security types. Other invested assets include limited partnerships, a private placement liquidity sweep facility and rabbi trusts. Cash contributions to and cash distributions from the sweep facility are reported gross in cash flows from investing activities in the consolidated statements of cash flows. Limited partnerships are accounted for under the equity method of accounting, which can be recorded on a monthly or quarterly lag.</t>
  </si>
  <si>
    <t>Uncollectible Receivable Balances</t>
  </si>
  <si>
    <t xml:space="preserve">C. Uncollectible Receivable Balances. The Company provides reserves for uncollectible reinsurance recoverable and premium receivable balances based on management's assessment of the collectability of the outstanding balances. Such reserves are presented in the table below for the periods indicated.
Years Ended December 31,
(Dollars in thousands)
2017
2016
Reinsurance receivables and premium receivables
$
23,473
$
23,360 </t>
  </si>
  <si>
    <t>Deferred Acquisition Costs</t>
  </si>
  <si>
    <t xml:space="preserve">D. Deferred Acquisition Costs. Acquisition costs, consisting principally of commissions and brokerage expenses and certain premium taxes and fees incurred at the time a contract or policy is issued and that vary with and are directly related to the Company's reinsurance and insurance busines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Deferred acquisition costs amortized to income are presented in the table below for the periods indicated.
Years Ended December 31,
(Dollars in thousands)
2017
2016
2015
Deferred acquisition costs
$
1,303,963
$
1,188,692
$
1,183,646 </t>
  </si>
  <si>
    <t>Reserve For Losses And Loss Adjustment Expenses</t>
  </si>
  <si>
    <t>E. Reserve for Losses and Loss Adjustment Expenses. The reserve for losses and loss adjustment expenses ("LAE") is based on individual case estimates and reports received from ceding companies. A provision is included for losses and LAE incurred but not reported ("IBNR") based on past experience. A provision is also included for certain potential liabilities relating to asbestos and environmental ("A&amp;E") exposures, for which liabilities cannot be estimated using traditional reserving techniques. See also Note 3. The reserves are reviewed periodically and any changes in estimates are reflected in earnings in the period the adjustment is made. The Company's loss and LAE reserves represent management's best estimate of the ultimate liability. Loss and LAE reserves are presented gross of reinsurance receivables and incurred losses and LAE are presented net of reinsurance. Accruals for commissions are established for reinsurance contracts that provide for the stated commission percentage to increase or decrease based on the loss experience of the contract. Changes in estimates for such arrangements are recorded as commission expense. Commission accruals for contracts with adjustable features are estimated based on expected loss and LAE.</t>
  </si>
  <si>
    <t>Future Policy Benefit Reserve</t>
  </si>
  <si>
    <t>F. Future Policy Benefit Reserve. Liabilities for future policy benefits on annuity policies are carried at their accumulated values. Reserves for policy benefits include mortality claims in the process of settlement and IBNR claims. Actual experience in a particular period may fluctuate from expected results.</t>
  </si>
  <si>
    <t>Premium Revenues</t>
  </si>
  <si>
    <t>G. Premium Revenues. Written premiums are earned ratably over the periods of the related insurance and reinsurance contracts. Unearned premium reserves are established relative to the unexpired contract period. For reinsurance contracts, such reserves are established based upon reports received from ceding companies or estimated using pro rata methods based on statistical data. Reinstatement premiums represent additional premium received on reinsurance coverages, most prevalently catastrophe related, when limits have been depleted under the original reinsurance contract and additional coverage is granted. Written and earned premiums and the related costs, which have not yet been reported to the Company, are estimated and accrued. Premiums are net of ceded reinsurance. Payout annuity premiums are recognized as revenue over the premium-paying period of the policies.</t>
  </si>
  <si>
    <t>Prepaid Reinsurance Premiums</t>
  </si>
  <si>
    <t>H. Prepaid Reinsurance Premiums. Prepaid reinsurance premiums represent unearned premium reserves ceded to other reinsurers. Prepaid reinsurance premiums for any foreign reinsurers comprising more than 10</t>
  </si>
  <si>
    <t>I. Income Taxes. Holdings and its wholly-owned subsidiaries file a consolidated U.S. federal income tax return. Foreign subsidiaries and branches of subsidiaries file local tax returns as required. Group and subsidiaries not included in Holdings' consolidated tax return file separate company U.S. federal income tax returns as required. Deferred income taxes have been recorded to recognize the tax effect of temporary differences between the financial reporting and income tax bases of assets and liabilities, which arise because of differences between GAAP and income tax accounting rules.</t>
  </si>
  <si>
    <t>Foreign Currency</t>
  </si>
  <si>
    <t>J. Foreign Currency. As a global entity, the Company transacts business in numerous currencies through business units located around the world. The base transactional currency for each business unit is determined by the local currency used for most economic activity in that area. Movements in exchange rates related to assets and liabilities at the business units between the original currency and the base currency are recorded through the consolidated statements of operations and comprehensive income (loss) in other income (expense), except for currency movements related to available for sale investments, which are excluded from net income (loss) and accumulated in shareholders' equity, net of deferred taxes. The business units' base currency financial statements are translated to U.S. dollars using the exchange rates at the end of period for the balance sheets and the average exchange rates in effect for the reporting period for the income statements. Gains and losses resulting from translating the foreign currency financial statements, net of deferred income taxes, are excluded from net income loss and accumulated in shareholders' equity.</t>
  </si>
  <si>
    <t>Earnings Per Common Share</t>
  </si>
  <si>
    <t>K. Earnings Per Common Share. Basic earnings per share are calculated by dividing net income by the weighted average number of common shares outstanding. Diluted earnings per share reflect the potential dilution that would occur if options granted under various share-based compensation plans were exercised resulting in the issuance of common shares that would participate in the earnings of the entity. Net income (loss) per common share has been computed as per below, based upon weighted average common basic and dilutive shares outstanding.
Years Ended December 31,
(Dollars in thousands, except per share amounts)
2017
2016
2015
Net income (loss) per share:
Numerator
Net income (loss)
$
468,968
$
996,344
$
977,869
Less: dividends declared-common shares and nonvested common shares
(207,242
)
(195,384
)
(175,107
)
Undistributed earnings
261,725
800,960
802,762
Percentage allocated to common shareholders (1)
98.9
%
98.9
%
98.9
%
258,952
792,415
794,309
Add: dividends declared-common shareholders
205,182
193,413
173,367
Numerator for basic and diluted earnings per common share
$
464,134
$
985,829
$
967,676
Denominator
Denominator for basic earnings per weighted-average common shares
40,595
41,329
43,415
Effect of dilutive securities:
Options
248
300
380
Denominator for diluted earnings per adjusted weighted-average common shares
40,843
41,628
43,795
Per common share net income (loss)
Basic
$
11.43
$
23.85
$
22.29
Diluted
$
11.36
$
23.68
$
22.10
(1)
Basic weighted-average common shares outstanding
40,595
41,329
43,415
Basic weighted-average common shares outstanding and nonvested common shares expected to vest
41,030
41,774
43,877
Percentage allocated to common shareholders
98.9
%
98.9
%
98.9
%
(Some amounts may not reconcile due to rounding.) There were no All outstanding options expire on or between February 20, 2018 September 19, 2022</t>
  </si>
  <si>
    <t>Segmentation</t>
  </si>
  <si>
    <t>L. Segmentation. The Company, through its subsidiaries, operates in four</t>
  </si>
  <si>
    <t>Derivatives</t>
  </si>
  <si>
    <t xml:space="preserve"> M. Derivatives. The Company sold seven equity index put option contracts, based on two indices, in 2001 and 2005. The Company sold these equity index put options as insurance products with the intent of achieving a profit. These equity index put option contracts meet the definition of a derivative under FASB guidance and the Company's position in these equity index put option contracts is unhedged. Accordingly, these equity index put option contracts are carried at fair value in the consolidated balance sheets with changes in fair value recorded in the consolidated statements of operations and comprehensive income (loss). One of these contracts expired on June 9, 2017, with no liability due under the terms of the contract.
F-12 The fair value of the equity index put options can be found in the Company's consolidated balance sheets as follows:
(Dollars in thousands)
Derivatives not designated as
Location of fair value
At December 31,
hedging instruments
in balance sheets
2017
2016
Equity index put option contracts
Equity index put option liability
$
12,477
$
22,059
Total
$
12,477
$
22,059 The change in fair value of the equity index put option contracts can be found in the Company's statement of operations and comprehensive income (loss) as follows:
(Dollars in thousands)
Derivatives not designated as
Location of gain (loss) in statements of
For the Years Ended December 31,
hedging instruments
operations and comprehensive income (loss)
2017
2016
2015
Equity index put option contracts
Net derivative gain (loss)
$
9,581
$
18,647
$
6,317
Total
$
9,581
$
18,647
$
6,317 </t>
  </si>
  <si>
    <t>Deposit Assets And Liabilities</t>
  </si>
  <si>
    <t>N. Deposit Assets and Liabilities. In the normal course of its operations, the Company may enter into contracts that do not meet risk transfer provisions. Such contracts are accounted for using the deposit accounting method and are included in other liabilities in the Company's consolidated balance sheets. For such contracts, the Company originally records deposit liabilities for an amount equivalent to the assets received. Actuarial studies are used to estimate the final liabilities under such contracts with any change reflected in the consolidated statements of operations and comprehensive income (loss).</t>
  </si>
  <si>
    <t>Share-Based Compensation</t>
  </si>
  <si>
    <t>O. Share-Based Compensation. Share-based compensation stock option, restricted share and performance share unit awards are fair valued at the grant date and expensed over the vesting period of the award. The tax benefit on the recorded expense is deferred until the time the award is exercised or vests (becomes unrestricted). See Note 16.</t>
  </si>
  <si>
    <t>Application Of Recently Issued Accounting Guidance</t>
  </si>
  <si>
    <t>P. Application of Recently Issued Accounting Guidance. Accounting for Deferred Taxes in Accumulated Other Comprehensive Income (AOCI). 35 21 1,250 Accounting for Impact on Income Taxes due to Tax Reform. Amortization of Bond Premium. Presentation and Disclosure of Net Periodic Benefit Costs. Disclosure of Restricted Cash. Intra-Entity Asset Transfers. Valuation of Financial Instruments. Accounting for Share-Based Compensation. The following table presents certain financial statement line items as previously reported in 2016 and 2015, the effect of those line items due to treating the cost of shares withheld upon settlement of share-based compensation awards as a financing activity with the Statements of Cash Flows and the line items as currently reported within the financial statements.
Years Ended December 31,
Consolidated Statements of Cash Flows:
2016
2015
Effect of
Effect of
adoption of
adoption of
As previously
new accounting
As previously
new accounting
reported
policy
As adopted
reported
policy
As adopted
(Dollars in thousands)
CASH FLOWS FROM OPERATING ACTIVITIES:
Change in other assets and liabilities, net
$
(56,204
)
$
10,595
$
(45,609
)
$
(8,934
)
$
11,601
$
2,667
Net cash provided by (used in) operating activities
1,373,005
10,595
1,383,600
1,096,634
11,601
1,108,235
CASH FLOWS FROM FINANCING ACTIVITIES:
Cost of shares withheld for taxes on settlements of
share-based compensation awards
-
(10,595
)
(10,595
)
-
(11,601
)
(11,601
)
Net cash provided by (used in) financing activities
(570,921
)
(10,595
)
(581,516
)
(561,569
)
(11,601
)
(573,170
) Leases. Recognition and Measurement of Financial Instruments. Disclosures about Short-Duration Contracts. Disclosures for Investments in Certain Entities that Calculate Net Asset Value Per Share. Debt Issuance Costs. Consolidation. The following tables present certain financial statement line items as previously reported in 2015, the effect on those line items due to not consolidating the segregated accounts of Mt. Logan Re, in accordance with the newly adopted accounting policy and the line items as currently reported within the financial statements.
CONSOLIDATED BALANCE SHEET:
December 31, 2015
Effect of
adoption of
As previously
new accounting
(Dollars in thousands)
reported
policy
As adopted
ASSETS:
Short-term investments
$
1,795,455
$
(995,771
)
$
799,684
Total investments and cash
17,672,176
(995,771
)
16,676,405
Premiums receivable
1,479,293
3,797
1,483,090
Reinsurance receivables
840,420
53,617
894,037
Deferred acquisition costs
373,072
(721
)
372,351
Prepaid reinsurance premiums
157,424
7,547
164,971
Other assets
265,634
56,184
321,818
TOTAL ASSETS
21,426,175
(875,347
)
20,550,828
LIABILITIES:
Funds held under reinsurance treaties
88,544
(75,000
)
13,544
Commission reserves
79,849
(19,751
)
60,098
Other net payable to reinsurers
166,822
6,265
173,087
Other liabilities
291,322
(30,000
)
261,322
Total liabilities
13,060,729
(118,486
)
12,942,243
NONCONTROLLING INTERESTS:
Redeemable noncontrolling interests - Mt. Logan Re
756,861
(756,861
)
-
TOTAL LIABILITIES, NONCONTROLLING INTERESTS AND SHAREHOLDERS' EQUITY
21,426,175
(875,347
)
20,550,828
CONSOLIDATED STATEMENTS OF OPERATIONS
Twelve Months Ended December 31, 2015
AND COMPREHENSIVE INCOME (LOSS):
Effect of
adoption of
As previously
new accounting
reported
policy
As adopted
(Dollars in thousands)
REVENUES:
Premiums earned
$
5,481,459
$
(188,617
)
$
5,292,842
Net investment income
473,825
(352
)
473,473
Other income (expense)
60,435
27,845
88,280
Total revenues
5,837,889
(161,124
)
5,676,765
CLAIMS AND EXPENSES:
Incurred losses and loss adjustment expenses
3,101,915
(37,200
)
3,064,715
Commission, brokerage, taxes and fees
1,202,036
(18,390
)
1,183,646
Other underwriting expenses
265,984
(8,915
)
257,069
Total claims and expenses
4,629,380
(64,505
)
4,564,875
INCOME (LOSS) BEFORE TAXES
1,208,509
(96,619
)
1,111,890
NET INCOME (LOSS)
1,074,488
(96,619
)
977,869
Net income (loss) attributable to noncontrolling interests
(96,619
)
96,619
-
NET INCOME (LOSS) ATTRIBUTABLE TO EVEREST RE GROUP
977,869
(977,869
)
-
CONSOLIDATED STATEMENT OF CASH FLOWS:
Twelve Months Ended December 31, 2015
Effect of
adoption of
As previously
new accounting
(Dollars in thousands)
reported
policy
As adopted
CASH FLOWS FROM OPERATING ACTIVITIES:
Net income (loss)
$
1,074,488
$
(96,619
)
$
977,869
Decrease (increase) in premiums receivable
(93,837
)
(4,374
)
(98,211
)
Decrease (increase) in funds held by reinsureds, net
31,225
(75,000
)
(43,775
)
Decrease (increase) in reinsurance receivables
(240,414
)
(24,689
)
(265,103
)
Decrease (increase) in prepaid reinsurance premiums
(14,486
)
(7,333
)
(21,819
)
Increase (decrease) in other net payable to reinsurers
38,262
5,465
43,727
Change in other assets and liabilities, net
264
(9,198
)
(8,934
)
Net cash provided by (used in) operating activities
1,308,382
(211,748
)
1,096,634
CASH FLOWS FROM INVESTING ACTIVITIES:
Net change in short-term investments
(98,903
)
440,636
341,733
Net cash provided by (used in) investing activities
(1,121,737
)
440,636
(681,101
)
CASH FLOWS FROM FINANCING ACTIVITIES:
Third party investment in redeemable noncontrolling interest
266,848
(266,848
)
-
Subscription advances for third party redeemable noncontrolling interest
30,000
(30,000
)
-
Dividends paid on third party investment in redeemable noncontrolling interest
(68,158
)
68,158
-
Net cash provided by (used in) financing activities
(332,879
)
(228,690
)
(561,569
)
EFFECT OF EXCHANGE RATE CHANGES ON CASH
(7,582
)
(198
)
(7,780
) Revenue Recognition. Any issued guidance and pronouncements, other than those directly references above, are deemed by the Company to be either not applicable or immaterial to its financial statements.</t>
  </si>
  <si>
    <t>Summary Of Significant Accounting Policies (Tables)</t>
  </si>
  <si>
    <t>Schedule Of Uncollectible Reinsurance Recoverable And Premium Receivables</t>
  </si>
  <si>
    <t xml:space="preserve">Years Ended December 31,
(Dollars in thousands)
2017
2016
Reinsurance receivables and premium receivables
$
23,473
$
23,360 </t>
  </si>
  <si>
    <t>Schedule Of Deferred Acquisition Costs Amortized To Income</t>
  </si>
  <si>
    <t xml:space="preserve">Years Ended December 31,
(Dollars in thousands)
2017
2016
2015
Deferred acquisition costs
$
1,303,963
$
1,188,692
$
1,183,646 </t>
  </si>
  <si>
    <t>Net Income (Loss) Per Common Share</t>
  </si>
  <si>
    <t xml:space="preserve">Years Ended December 31,
(Dollars in thousands, except per share amounts)
2017
2016
2015
Net income (loss) per share:
Numerator
Net income (loss)
$
468,968
$
996,344
$
977,869
Less: dividends declared-common shares and nonvested common shares
(207,242
)
(195,384
)
(175,107
)
Undistributed earnings
261,725
800,960
802,762
Percentage allocated to common shareholders (1)
98.9
%
98.9
%
98.9
%
258,952
792,415
794,309
Add: dividends declared-common shareholders
205,182
193,413
173,367
Numerator for basic and diluted earnings per common share
$
464,134
$
985,829
$
967,676
Denominator
Denominator for basic earnings per weighted-average common shares
40,595
41,329
43,415
Effect of dilutive securities:
Options
248
300
380
Denominator for diluted earnings per adjusted weighted-average common shares
40,843
41,628
43,795
Per common share net income (loss)
Basic
$
11.43
$
23.85
$
22.29
Diluted
$
11.36
$
23.68
$
22.10
(1)
Basic weighted-average common shares outstanding
40,595
41,329
43,415
Basic weighted-average common shares outstanding and nonvested common shares expected to vest
41,030
41,774
43,877
Percentage allocated to common shareholders
98.9
%
98.9
%
98.9
%
(Some amounts may not reconcile due to rounding.) </t>
  </si>
  <si>
    <t>Fair Value Of The Equity Index Put Options</t>
  </si>
  <si>
    <t xml:space="preserve">(Dollars in thousands)
Derivatives not designated as
Location of fair value
At December 31,
hedging instruments
in balance sheets
2017
2016
Equity index put option contracts
Equity index put option liability
$
12,477
$
22,059
Total
$
12,477
$
22,059 </t>
  </si>
  <si>
    <t>Change In Fair Value Of The Equity Index Put Option Contracts</t>
  </si>
  <si>
    <t xml:space="preserve">(Dollars in thousands)
Derivatives not designated as
Location of gain (loss) in statements of
For the Years Ended December 31,
hedging instruments
operations and comprehensive income (loss)
2017
2016
2015
Equity index put option contracts
Net derivative gain (loss)
$
9,581
$
18,647
$
6,317
Total
$
9,581
$
18,647
$
6,317 </t>
  </si>
  <si>
    <t>Schedule of Effect of Newly Adopted Accounting Policies, Balance Sheet</t>
  </si>
  <si>
    <t xml:space="preserve">CONSOLIDATED BALANCE SHEET:
December 31, 2015
Effect of
adoption of
As previously
new accounting
(Dollars in thousands)
reported
policy
As adopted
ASSETS:
Short-term investments
$
1,795,455
$
(995,771
)
$
799,684
Total investments and cash
17,672,176
(995,771
)
16,676,405
Premiums receivable
1,479,293
3,797
1,483,090
Reinsurance receivables
840,420
53,617
894,037
Deferred acquisition costs
373,072
(721
)
372,351
Prepaid reinsurance premiums
157,424
7,547
164,971
Other assets
265,634
56,184
321,818
TOTAL ASSETS
21,426,175
(875,347
)
20,550,828
LIABILITIES:
Funds held under reinsurance treaties
88,544
(75,000
)
13,544
Commission reserves
79,849
(19,751
)
60,098
Other net payable to reinsurers
166,822
6,265
173,087
Other liabilities
291,322
(30,000
)
261,322
Total liabilities
13,060,729
(118,486
)
12,942,243
NONCONTROLLING INTERESTS:
Redeemable noncontrolling interests - Mt. Logan Re
756,861
(756,861
)
-
TOTAL LIABILITIES, NONCONTROLLING INTERESTS AND SHAREHOLDERS' EQUITY
21,426,175
(875,347
)
20,550,828 </t>
  </si>
  <si>
    <t>Schedule of Effect of Newly Adopted Accounting Policies, Operations and Comprehensive Income</t>
  </si>
  <si>
    <t xml:space="preserve">CONSOLIDATED STATEMENTS OF OPERATIONS
Twelve Months Ended December 31, 2015
AND COMPREHENSIVE INCOME (LOSS):
Effect of
adoption of
As previously
new accounting
reported
policy
As adopted
(Dollars in thousands)
REVENUES:
Premiums earned
$
5,481,459
$
(188,617
)
$
5,292,842
Net investment income
473,825
(352
)
473,473
Other income (expense)
60,435
27,845
88,280
Total revenues
5,837,889
(161,124
)
5,676,765
CLAIMS AND EXPENSES:
Incurred losses and loss adjustment expenses
3,101,915
(37,200
)
3,064,715
Commission, brokerage, taxes and fees
1,202,036
(18,390
)
1,183,646
Other underwriting expenses
265,984
(8,915
)
257,069
Total claims and expenses
4,629,380
(64,505
)
4,564,875
INCOME (LOSS) BEFORE TAXES
1,208,509
(96,619
)
1,111,890
NET INCOME (LOSS)
1,074,488
(96,619
)
977,869
Net income (loss) attributable to noncontrolling interests
(96,619
)
96,619
-
NET INCOME (LOSS) ATTRIBUTABLE TO EVEREST RE GROUP
977,869
(977,869
)
- </t>
  </si>
  <si>
    <t>Accounting Standards Update 2016-02 [Member]</t>
  </si>
  <si>
    <t>Schedule of Effect of Newly Adopted Accounting Policies, Cash Flow</t>
  </si>
  <si>
    <t>Years Ended December 31,
Consolidated Statements of Cash Flows:
2016
2015
Effect of
Effect of
adoption of
adoption of
As previously
new accounting
As previously
new accounting
reported
policy
As adopted
reported
policy
As adopted
(Dollars in thousands)
CASH FLOWS FROM OPERATING ACTIVITIES:
Change in other assets and liabilities, net
$
(56,204
)
$
10,595
$
(45,609
)
$
(8,934
)
$
11,601
$
2,667
Net cash provided by (used in) operating activities
1,373,005
10,595
1,383,600
1,096,634
11,601
1,108,235
CASH FLOWS FROM FINANCING ACTIVITIES:
Cost of shares withheld for taxes on settlements of
share-based compensation awards
-
(10,595
)
(10,595
)
-
(11,601
)
(11,601
)
Net cash provided by (used in) financing activities
(570,921
)
(10,595
)
(581,516
)
(561,569
)
(11,601
)
(573,170
)</t>
  </si>
  <si>
    <t>Accounting Standards Update 2015-02 [Member]</t>
  </si>
  <si>
    <t>CONSOLIDATED STATEMENT OF CASH FLOWS:
Twelve Months Ended December 31, 2015
Effect of
adoption of
As previously
new accounting
(Dollars in thousands)
reported
policy
As adopted
CASH FLOWS FROM OPERATING ACTIVITIES:
Net income (loss)
$
1,074,488
$
(96,619
)
$
977,869
Decrease (increase) in premiums receivable
(93,837
)
(4,374
)
(98,211
)
Decrease (increase) in funds held by reinsureds, net
31,225
(75,000
)
(43,775
)
Decrease (increase) in reinsurance receivables
(240,414
)
(24,689
)
(265,103
)
Decrease (increase) in prepaid reinsurance premiums
(14,486
)
(7,333
)
(21,819
)
Increase (decrease) in other net payable to reinsurers
38,262
5,465
43,727
Change in other assets and liabilities, net
264
(9,198
)
(8,934
)
Net cash provided by (used in) operating activities
1,308,382
(211,748
)
1,096,634
CASH FLOWS FROM INVESTING ACTIVITIES:
Net change in short-term investments
(98,903
)
440,636
341,733
Net cash provided by (used in) investing activities
(1,121,737
)
440,636
(681,101
)
CASH FLOWS FROM FINANCING ACTIVITIES:
Third party investment in redeemable noncontrolling interest
266,848
(266,848
)
-
Subscription advances for third party redeemable noncontrolling interest
30,000
(30,000
)
-
Dividends paid on third party investment in redeemable noncontrolling interest
(68,158
)
68,158
-
Net cash provided by (used in) financing activities
(332,879
)
(228,690
)
(561,569
)
EFFECT OF EXCHANGE RATE CHANGES ON CASH
(7,582
)
(198
)
(7,780
)</t>
  </si>
  <si>
    <t>Investments (Tables)</t>
  </si>
  <si>
    <t>Summary Of Unrealized Appreciation (Depreciation) Of Available For Sale, Fixed Maturity And Equity Security Investments</t>
  </si>
  <si>
    <t>At December 31, 2017
Amortized
Unrealized
Unrealized
Market
OTTI in AOCI
(Dollars in thousands)
Cost
Appreciation
Depreciation
Value
(a)
Fixed maturity securities
U.S. Treasury securities and obligations of
U.S. government agencies and corporations
$
1,540,952
$
9,816
$
(14,076
)
$
1,536,692
$
-
Obligations of U.S. states and political subdivisions
563,790
22,123
(444
)
585,469
-
Corporate securities
5,658,456
81,724
(41,175
)
5,699,005
2,488
Asset-backed securities
532,473
869
(1,982
)
531,360
-
Mortgage-backed securities
Commercial
235,794
616
(2,369
)
234,041
-
Agency residential
2,236,361
10,379
(35,838
)
2,210,902
-
Non-agency residential
497
41
(44
)
494
-
Foreign government securities
1,305,070
43,804
(34,847
)
1,314,027
178
Foreign corporate securities
2,616,205
77,045
(48,406
)
2,644,844
950
Total fixed maturity securities
$
14,689,598
$
246,417
$
(179,181
)
$
14,756,834
$
3,616
Equity securities
$
130,287
$
2,615
$
(3,372
)
$
129,530
$
-
At December 31, 2016
Amortized
Unrealized
Unrealized
Market
OTTI in AOCI
(Dollars in thousands)
Cost
Appreciation
Depreciation
Value
(a)
Fixed maturity securities
U.S. Treasury securities and obligations of
U.S. government agencies and corporations
$
1,115,208
$
20,410
$
(5,303
)
$
1,130,315
$
-
Obligations of U.S. states and political subdivisions
723,938
18,016
(11,970
)
729,984
-
Corporate securities
5,059,388
131,651
(35,758
)
5,155,281
7,936
Asset-backed securities
488,824
1,110
(1,286
)
488,648
-
Mortgage-backed securities
Commercial
308,827
1,983
(3,878
)
306,932
-
Agency residential
2,415,901
17,478
(27,910
)
2,405,469
-
Non-agency residential
642
44
(45
)
641
-
Foreign government securities
1,254,175
61,226
(57,241
)
1,258,160
115
Foreign corporate securities
2,565,710
130,714
(64,446
)
2,631,978
1,184
Total fixed maturity securities
$
13,932,613
$
382,632
$
(207,837
)
$
14,107,408
$
9,235
Equity securities
$
129,553
$
2,298
$
(12,784
)
$
119,067
$
- (a)</t>
  </si>
  <si>
    <t>Summary Of Amortized Cost And Market Value Of Fixed Maturity Securities, By Contractual Maturity</t>
  </si>
  <si>
    <t xml:space="preserve">At December 31, 2017
At December 31, 2016
Amortized
Market
Amortized
Market
(Dollars in thousands)
Cost
Value
Cost
Value
Fixed maturity securities – available for sale:
Due in one year or less
$
1,041,885
$
1,050,094
$
956,945
$
966,970
Due after one year through five years
7,545,731
7,554,248
6,769,585
6,870,056
Due after five years through ten years
2,214,473
2,231,456
2,020,215
2,052,733
Due after ten years
882,384
944,239
971,674
1,015,959
Asset-backed securities
532,473
531,360
488,824
488,648
Mortgage-backed securities:
Commercial
235,794
234,041
308,827
306,932
Agency residential
2,236,361
2,210,902
2,415,901
2,405,469
Non-agency residential
497
494
642
641
Total fixed maturity securities
$
14,689,598
$
14,756,834
$
13,932,613
$
14,107,408 </t>
  </si>
  <si>
    <t>Summary Of Changes In Net Unrealized Appreciation (Depreciation) For The Company's Investments</t>
  </si>
  <si>
    <t xml:space="preserve">Years Ended December 31,
(Dollars in thousands)
2017
2016
Increase (decrease) during the period between the market value and cost
of investments carried at market value, and deferred taxes thereon:
Fixed maturity securities
$
(101,940
)
$
85,972
Fixed maturity securities, other-than-temporary impairment
(5,618
)
7,734
Equity securities
9,730
2,845
Other invested assets
3,037
60
Change in unrealized appreciation (depreciation), pre-tax
(94,791
)
96,611
Deferred tax benefit (expense)
21,905
(22,075
)
Deferred tax benefit (expense), other-than-temporary impairment
(1,588
)
(1,789
)
Change in unrealized appreciation (depreciation),
net of deferred taxes, included in shareholders' equity
$
(71,298
)
$
72,747 </t>
  </si>
  <si>
    <t>Summary Of Aggregate Market Value And Gross Unrealized Depreciation Of Fixed Maturity And Equity Securities, By Security Type</t>
  </si>
  <si>
    <t>Duration of Unrealized Loss at December 31, 2017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1,077,051
$
(8,380
)
$
224,189
$
(5,696
)
$
1,301,240
$
(14,076
)
Obligations of U.S. states and political subdivisions
4,400
(27
)
37,886
(417
)
42,286
(444
)
Corporate securities
1,779,292
(24,942
)
700,098
(16,233
)
2,479,390
(41,175
)
Asset-backed securities
301,316
(1,467
)
72,780
(515
)
374,096
(1,982
)
Mortgage-backed securities
Commercial
101,821
(572
)
64,272
(1,797
)
166,093
(2,369
)
Agency residential
610,941
(4,836
)
1,343,547
(31,002
)
1,954,488
(35,838
)
Non-agency residential
-
-
69
(44
)
69
(44
)
Foreign government securities
327,790
(12,811
)
331,432
(22,036
)
659,222
(34,847
)
Foreign corporate securities
691,865
(19,381
)
450,860
(29,025
)
1,142,725
(48,406
)
Total fixed maturity securities
$
4,894,476
$
(72,416
)
$
3,225,133
$
(106,765
)
$
8,119,609
$
(179,181
)
Equity securities
-
-
113,506
(3,372
)
113,506
(3,372
)
Total
$
4,894,476
$
(72,416
)
$
3,338,639
$
(110,137
)
$
8,233,115
$
(182,553
)
Duration of Unrealized Loss at December 31, 2016 By Security Type
Less than 12 months
Greater than 12 months
Total
Gross
Gross
Gross
Unrealized
Unrealized
Unrealized
(Dollars in thousands)
Market Value
Depreciation
Market Value
Depreciation
Market Value
Depreciation
Fixed maturity securities - available for sale
U.S. Treasury securities and obligations of
U.S. government agencies and corporations
$
638,740
$
(5,303
)
$
-
$
-
$
638,740
$
(5,303
)
Obligations of U.S. states and political subdivisions
221,088
(11,486
)
564
(484
)
221,652
(11,970
)
Corporate securities
1,360,743
(24,023
)
177,153
(11,735
)
1,537,896
(35,758
)
Asset-backed securities
150,023
(565
)
18,786
(721
)
168,809
(1,286
)
Mortgage-backed securities
Commercial
143,554
(3,223
)
7,184
(655
)
150,738
(3,878
)
Agency residential
1,618,372
(22,461
)
189,665
(5,449
)
1,808,037
(27,910
)
Non-agency residential
-
-
113
(45
)
113
(45
)
Foreign government securities
360,289
(12,041
)
236,820
(45,200
)
597,109
(57,241
)
Foreign corporate securities
687,599
(12,769
)
295,500
(51,677
)
983,099
(64,446
)
Total fixed maturity securities
$
5,180,408
$
(91,871
)
$
925,785
$
(115,966
)
$
6,106,193
$
(207,837
)
Equity securities
-
-
105,507
(12,784
)
105,507
(12,784
)
Total
$
5,180,408
$
(91,871
)
$
1,031,292
$
(128,750
)
$
6,211,700
$
(220,621
)</t>
  </si>
  <si>
    <t>Summary Of Aggregate Market Value And Gross Unrealized Depreciation Of Fixed Maturity And Equity Securities, By Contractual Maturity</t>
  </si>
  <si>
    <t>Duration of Unrealized Loss at December 31, 2017 By Maturity
Less than 12 months
Greater than 12 months
Total
Gross
Gross
Gross
Unrealized
Unrealized
Unrealized
(Dollars in thousands)
Market Value
Depreciation
Market Value
Depreciation
Market Value
Depreciation
Fixed maturity securities
Due in one year or less
$
247,927
$
(962
)
$
206,113
$
(7,643
)
$
454,040
$
(8,605
)
Due in one year through five years
2,930,977
(42,480
)
1,200,414
(52,143
)
4,131,391
(94,623
)
Due in five years through ten years
612,702
(20,154
)
292,245
(12,680
)
904,947
(32,834
)
Due after ten years
88,792
(1,945
)
45,693
(941
)
134,485
(2,886
)
Asset-backed securities
301,316
(1,467
)
72,780
(515
)
374,096
(1,982
)
Mortgage-backed securities
712,762
(5,408
)
1,407,888
(32,843
)
2,120,650
(38,251
)
Total fixed maturity securities
$
4,894,476
$
(72,416
)
$
3,225,133
$
(106,765
)
$
8,119,609
$
(179,181
)
Duration of Unrealized Loss at December 31, 2016 By Maturity
Less than 12 months
Greater than 12 months
Total
Gross
Gross
Gross
Unrealized
Unrealized
Unrealized
(Dollars in thousands)
Market Value
Depreciation
Market Value
Depreciation
Market Value
Depreciation
Fixed maturity securities
Due in one year or less
$
178,281
$
(1,122
)
$
78,153
$
(14,318
)
$
256,434
$
(15,440
)
Due in one year through five years
2,123,113
(26,263
)
538,130
(84,803
)
2,661,243
(111,066
)
Due in five years through ten years
680,334
(22,555
)
86,631
(8,754
)
766,965
(31,309
)
Due after ten years
286,731
(15,682
)
7,123
(1,221
)
293,854
(16,903
)
Asset-backed securities
150,023
(565
)
18,786
(721
)
168,809
(1,286
)
Mortgage-backed securities
1,761,926
(25,684
)
196,962
(6,149
)
1,958,888
(31,833
)
Total fixed maturity securities
$
5,180,408
$
(91,871
)
$
925,785
$
(115,966
)
$
6,106,193
$
(207,837
)</t>
  </si>
  <si>
    <t>Summary Of Components Of Net Investment Income</t>
  </si>
  <si>
    <t xml:space="preserve">Years Ended December 31,
(Dollars in thousands)
2017
2016
2015
Fixed maturities
$
427,379
$
410,337
$
433,097
Equity securities
34,523
40,707
45,617
Short-term investments and cash
4,177
1,769
1,225
Other invested assets
Limited partnerships
83,569
38,647
14,431
Other
10,125
2,852
1,804
Gross investment income before adjustments
559,773
494,312
496,174
Funds held interest income (expense)
11,874
7,853
10,767
Future policy benefit reserve income (expense)
(1,282
)
(1,633
)
(1,907
)
Gross investment income
570,365
500,532
505,034
Investment expenses
(27,467
)
(27,447
)
(31,561
)
Net investment income
$
542,898
$
473,085
$
473,473 </t>
  </si>
  <si>
    <t>Summary Of Components Of Net Realized Capital Gains (Losses)</t>
  </si>
  <si>
    <t>Years Ended December 31,
(Dollars in thousands)
2017
2016
2015
Fixed maturity securities, market value:
Other-than-temporary impairments
$
(7,093
)
$
(31,595
)
$
(102,199
)
Gains (losses) from sales
17,714
6,918
(22,310
)
Fixed maturity securities, fair value:
Gains (losses) from sales
-
(1,586
)
24
Gains (losses) from fair value adjustments
-
1,381
(44
)
Equity securities, market value:
Gains (losses) from sales
(3,424
)
1,426
(6,702
)
Equity securities, fair value:
Gains (losses) from sales
6,969
(13,442
)
(7,305
)
Gains (losses) from fair value adjustments
138,973
57,686
(45,627
)
Sale of Subsidiary
-
(28,032
)
-
Other invested assets
61
18
-
Short-term investments gain (loss)
(6
)
10
16
Total net realized capital gains (losses)
$
153,194
$
(7,216
)
$
(184,147
)</t>
  </si>
  <si>
    <t>Summary Of Gross Gains (Losses) From Sales Of Fixed Maturity And Equity Securities</t>
  </si>
  <si>
    <t>Years Ended December 31,
(Dollars in thousands)
2017
2016
2015
Proceeds from sales of fixed maturity securities
$
2,401,844
$
1,264,271
$
1,725,917
Gross gains from sales
58,589
53,093
47,899
Gross losses from sales
(40,875
)
(47,761
)
(70,185
)
Proceeds from sales of equity securities
$
651,433
$
729,782
$
642,980
Gross gains from sales
24,809
18,462
27,675
Gross losses from sales
(21,264
)
(30,478
)
(41,682
)</t>
  </si>
  <si>
    <t>Reserve For Losses, LAE And Future Policy Benefit Reserve (Tables)</t>
  </si>
  <si>
    <t>Summary Of Activity In The Reserve For Losses And LAE</t>
  </si>
  <si>
    <t xml:space="preserve">At December 31,
(Dollars in thousands)
2017
2016
2015
Gross reserves at January 1
$
10,312,313
$
9,951,798
$
9,720,813
Less reinsurance recoverables
(990,862
)
(881,503
)
(655,095
)
Net reserves at January 1
9,321,451
9,070,295
9,065,718
Incurred related to:
Current year
4,815,967
3,434,964
3,129,744
Prior years
(293,386
)
(295,335
)
(65,029
)
Total incurred losses and LAE
4,522,581
3,139,629
3,064,715
Paid related to:
Current year
1,280,605
745,642
690,030
Prior years
2,062,634
2,042,972
2,180,076
Total paid losses and LAE
3,343,239
2,788,614
2,870,106
Foreign exchange/translation adjustment
170,879
(99,859
)
(190,032
)
Net reserves at December 31
10,671,672
9,321,451
9,070,295
Plus reinsurance recoverables
1,212,649
990,862
881,503
Gross reserves at December 31
$
11,884,321
$
10,312,313
$
9,951,798 </t>
  </si>
  <si>
    <t>Ultimate Loss and ALAE And Paid Loss And ALAE, Net Of Reinsurance</t>
  </si>
  <si>
    <t xml:space="preserve">U.S. Reinsurance - Casual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401,208
$
396,348
$
329,918
$
326,226
$
322,346
$
322,565
46,925
N/A
2013
311,205
388,852
386,448
389,284
373,749
93,170
N/A
2014
367,685
384,036
392,897
376,147
135,094
N/A
2015
326,444
354,411
346,598
163,674
N/A
2016
330,385
345,872
221,582
N/A
2017
337,220
272,301
N/A
$
2,102,152
(Some amounts may not reconcile due to rounding.)
Cumulative Paid Claims and Allocated Claim Adjustment Expenses, Net of Reinsurance
Years Ended December 31,
2012
2013
2014
2015
2016
2017
Accident Year
(unaudited)
(unaudited)
(unaudited)
(unaudited)
(unaudited)
(Dollars in thousands)
2012
$
10,106
$
38,799
$
83,546
$
144,228
$
188,127
$
219,687
2013
14,966
49,254
109,285
171,491
212,063
2014
18,903
54,460
110,545
164,958
2015
19,959
53,707
107,130
2016
18,941
58,329
2017
25,807
$
787,973
All outstanding liabilities prior to 2012, net of reinsurance
945,365
Liabilities for claims and claim adjustment expenses, net of reinsurance
$
2,259,543
(Some amounts may not reconcile due to rounding.)
U.S. Reinsurance - Proper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938,601
$
725,098
$
623,648
$
610,631
$
610,276
$
606,657
16,054
N/A
2013
622,938
549,240
496,089
457,205
450,155
3,744
N/A
2014
641,956
551,402
474,834
439,279
10,087
N/A
2015
679,721
544,879
489,437
43,074
N/A
2016
966,781
792,187
109,698
N/A
2017
1,586,271
546,690
N/A
$
4,363,986
(Some amounts may not reconcile due to rounding.)
Cumulative Paid Claims and Allocated Claim Adjustment Expenses, Net of Reinsurance
Years Ended December 31,
2012
2013
2014
2015
2016
2017
Accident Year
(unaudited)
(unaudited)
(unaudited)
(unaudited)
(unaudited)
(Dollars in thousands)
2012
$
242,627
$
403,010
$
494,159
$
530,630
$
548,146
$
565,001
2013
234,991
323,776
382,559
406,717
421,086
2014
218,933
322,307
370,796
396,820
2015
226,696
328,079
389,975
2016
286,444
552,545
2017
573,713
$
2,899,139
All outstanding liabilities prior to 2012, net of reinsurance
60,784
Liabilities for claims and claim adjustment expenses, net of reinsurance
$
1,525,631
(Some amounts may not reconcile due to rounding.) International - Casual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227,948
$
150,293
$
139,412
$
139,717
$
122,272
$
124,525
15,504
N/A
2013
188,025
172,834
170,467
150,865
148,265
28,514
N/A
2014
199,941
192,814
174,864
173,512
48,051
N/A
2015
197,518
183,842
179,038
65,441
N/A
2016
187,347
185,209
99,564
N/A
2017
194,925
143,028
N/A
$
1,005,474
(Some amounts may not reconcile due to rounding.)
Cumulative Paid Claims and Allocated Claim Adjustment Expenses, Net of Reinsurance
Years Ended December 31,
2012
2013
2014
2015
2016
2017
Accident Year
(unaudited)
(unaudited)
(unaudited)
(unaudited)
(unaudited)
(Dollars in thousands)
2012
$
19,429
$
31,226
$
47,743
$
58,671
$
68,806
$
80,760
2013
18,472
42,905
57,067
70,853
79,808
2014
26,813
46,921
65,505
77,474
2015
25,231
50,706
72,943
2016
27,391
53,345
2017
27,791
$
392,120
All outstanding liabilities prior to 2012, net of reinsurance
145,624
Liabilities for claims and claim adjustment expenses, net of reinsurance
$
758,977
(Some amounts may not reconcile due to rounding.)
International - Proper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573,735
$
528,305
$
476,043
$
479,524
$
479,764
$
480,506
1,408
N/A
2013
505,569
456,098
419,238
411,751
411,244
1,572
N/A
2014
599,886
546,124
501,195
445,950
7,250
N/A
2015
572,741
442,366
442,460
21,359
N/A
2016
538,515
509,642
72,123
N/A
2017
909,349
322,168
N/A
$
3,199,151
(Some amounts may not reconcile due to rounding.)
Cumulative Paid Claims and Allocated Claim Adjustment Expenses, Net of Reinsurance
Years Ended December 31,
2012
2013
2014
2015
2016
2017
Accident Year
(unaudited)
(unaudited)
(unaudited)
(unaudited)
(unaudited)
(Dollars in thousands)
2012
$
206,138
$
336,226
$
406,317
$
430,935
$
444,579
$
455,715
2013
139,602
279,575
334,994
366,226
380,369
2014
167,362
291,893
360,863
393,241
2015
149,495
270,540
341,937
2016
159,858
294,628
2017
280,649
$
2,146,540
All outstanding liabilities prior to 2012, net of reinsurance
103,727
Liabilities for claims and claim adjustment expenses, net of reinsurance
$
1,156,337
(Some amounts may not reconcile due to rounding.)
Bermuda - Casual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288,697
$
266,090
$
245,087
$
234,742
$
241,295
$
242,044
49,365
N/A
2013
231,658
262,083
256,555
265,366
255,034
85,969
N/A
2014
214,950
247,916
265,623
261,968
125,790
N/A
2015
282,046
309,169
314,580
150,231
N/A
2016
300,633
358,834
210,524
N/A
2017
362,365
286,954
N/A
$
1,794,825
(Some amounts may not reconcile due to rounding.)
Cumulative Paid Claims and Allocated Claim Adjustment Expenses, Net of Reinsurance
Years Ended December 31,
2012
2013
2014
2015
2016
2017
Accident Year
(unaudited)
(unaudited)
(unaudited)
(unaudited)
(unaudited)
(Dollars in thousands)
2012
$
13,377
$
30,638
$
52,690
$
77,461
$
104,005
$
132,402
2013
17,517
34,814
53,401
78,677
104,610
2014
13,929
25,538
43,779
69,033
2015
14,318
62,136
96,964
2016
48,492
87,950
2017
31,158
$
522,117
All outstanding liabilities prior to 2012, net of reinsurance
478,609
Liabilities for claims and claim adjustment expenses, net of reinsurance
$
1,751,317
(Some amounts may not reconcile due to rounding.)
Bermuda - Proper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242,489
$
184,894
$
169,173
$
164,846
$
165,056
$
165,817
737
N/A
2013
211,458
153,464
136,667
127,106
126,436
399
N/A
2014
185,865
164,884
138,821
135,607
2,741
N/A
2015
196,374
162,783
149,996
12,333
N/A
2016
211,265
180,278
52,012
N/A
2017
405,011
254,550
N/A
$
1,163,145
(Some amounts may not reconcile due to rounding.)
Cumulative Paid Claims and Allocated Claim Adjustment Expenses, Net of Reinsurance
Years Ended December 31,
2012
2013
2014
2015
2016
2017
Accident Year
(unaudited)
(unaudited)
(unaudited)
(unaudited)
(unaudited)
(Dollars in thousands)
2012
$
46,925
$
87,774
$
119,980
$
146,835
$
153,521
$
156,471
2013
32,790
71,070
112,539
119,844
121,912
2014
29,932
86,034
106,632
127,117
2015
34,305
75,459
114,061
2016
27,748
79,795
2017
40,462
$
639,818
All outstanding liabilities prior to 2012, net of reinsurance
41,326
Liabilities for claims and claim adjustment expenses, net of reinsurance
$
564,654
(Some amounts may not reconcile due to rounding.)
Insurance - Casual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349,831
$
351,636
$
347,165
$
348,331
$
353,459
$
344,074
30,569
15,956
2013
393,819
393,629
393,066
393,209
351,451
43,549
20,755
2014
431,503
457,475
455,004
461,061
132,391
25,009
2015
520,192
528,841
536,494
207,887
26,472
2016
554,546
556,966
276,184
30,384
2017
618,939
474,699
26,419
$
2,868,985
(Some amounts may not reconcile due to rounding.)
Cumulative Paid Claims and Allocated Claim Adjustment Expenses, Net of Reinsurance
Years Ended December 31,
2012
2013
2014
2015
2016
2017
Accident Year
(unaudited)
(unaudited)
(unaudited)
(unaudited)
(unaudited)
(Dollars in thousands)
2012
$
33,202
$
101,311
$
157,947
$
213,520
$
246,496
$
272,165
2013
33,317
117,054
176,338
224,652
260,257
2014
41,197
124,955
201,725
256,954
2015
44,322
134,787
219,105
2016
54,747
164,415
2017
53,926
$
1,226,821
All outstanding liabilities prior to 2012, net of reinsurance
492,565
Liabilities for claims and claim adjustment expenses, net of reinsurance
$
2,134,728
(Some amounts may not reconcile due to rounding.)
Insurance - Property Business
At December 31, 2017
Total of
IBNR Liabilites
Incurred Claims and Allocated Claim Adjustment Expenses, Net of reinsurance
Plus Expected
Years Ended December 31,
Development
Cumulative
2012
2013
2014
2015
2016
2017
on Reported
Number of
Accident Year
(unaudited)
(unaudited)
(unaudited)
(unaudited)
(unaudited)
Claims
Reported Claims
(Dollars in thousands)
2012
$
106,397
$
89,072
$
81,797
$
82,500
$
82,068
$
81,851
52
N/A
2013
112,122
98,290
91,407
92,292
92,381
509
N/A
2014
131,817
123,811
120,044
119,576
1,064
N/A
2015
173,196
153,145
144,202
(1,388
)
N/A
2016
303,241
276,110
(612
)
N/A
2017
526,318
186,608
N/A
$
1,240,439
(Some amounts may not reconcile due to rounding.)
Cumulative Paid Claims and Allocated Claim Adjustment Expenses, Net of Reinsurance
Years Ended December 31,
2012
2013
2014
2015
2016
2017
Accident Year
(unaudited)
(unaudited)
(unaudited)
(unaudited)
(unaudited)
(Dollars in thousands)
2012
$
56,508
$
81,820
$
80,519
$
81,800
$
81,940
$
81,731
2013
68,726
93,241
91,989
92,259
91,868
2014
81,875
116,135
118,327
118,323
2015
102,300
141,494
142,670
2016
162,930
250,221
2017
206,938
$
891,750
All outstanding liabilities prior to 2012, net of reinsurance
1,258
Liabilities for claims and claim adjustment expenses, net of reinsurance
$
349,948
(Some amounts may not reconcile due to rounding.) </t>
  </si>
  <si>
    <t>Average Annual Percentage Payout Incurred Claims By Age, Net Of Reinsurance</t>
  </si>
  <si>
    <t>U.S. Reinsurance - Casualty Business
Average Annual Percentage Payout of Incurred Claims by Age, Net of Reinsurance (unaudited)
Years
1
2
3
4
5
6
Casualty
5.2%
9.7%
15.1%
16.5%
12.1%
9.8%
U.S. Reinsurance - Property Business
Average Annual Percentage Payout of Incurred Claims by Age, Net of Reinsurance (unaudited)
Years
1
2
3
4
5
6
Property
40.4%
27.1%
13.1%
5.8%
3.0%
2.8%
International - Casualty Business
Average Annual Percentage Payout of Incurred Claims by Age, Net of Reinsurance (unaudited)
Years
1
2
3
4
5
6
Casualty
14.4%
13.3%
11.4%
8.2%
7.0%
9.6%
International - Property Business
Average Annual Percentage Payout of Incurred Claims by Age, Net of Reinsurance (unaudited)
Years
1
2
3
4
5
6
Property
34.5%
28.4%
14.9%
6.6%
3.1%
2.3%
Bermuda - Casualty Business
Average Annual Percentage Payout of Incurred Claims by Age, Net of Reinsurance (unaudited)
Years
1
2
3
4
5
6
Casualty
7.7%
9.3%
8.7%
9.9%
10.6%
11.7%
Bermuda - Property Business
Average Annual Percentage Payout of Incurred Claims by Age, Net of Reinsurance (unaudited)
Years
1
2
3
4
5
6
Property
18.2%
30.1%
23.0%
12.8%
3.0%
1.8%
Insurance - Casualty Business
Average Annual Percentage Payout of Incurred Claims by Age, Net of Reinsurance (unaudited)
Years
1
2
3
4
5
6
Casualty
9.1%
19.4%
16.4%
13.8%
9.9%
7.5%
Insurance - Property Business
Average Annual Percentage Payout of Incurred Claims by Age, Net of Reinsurance (unaudited)
Years
1
2
3
4
5
6
Property
63.5%
29.5%
0.2%
0.5%
-0.1%
-0.3%</t>
  </si>
  <si>
    <t>Reconciliation of the Net Incurred and Paid Claims Development</t>
  </si>
  <si>
    <t xml:space="preserve">December 31, 2017
(Dollars in thousands)
Net outstanding liabilities
U.S. Reinsurance Casualty
$
2,259,543
U.S. Reinsurance Property
1,525,631
International Casualty
758,977
International Property
1,156,337
Bermuda Casualty
1,751,317
Bermuda Property
564,654
Insurance Casualty
2,134,728
Insurance Property
349,948
Liabilities for unpaid claims and claim adjustment expenses, net of reinsurance
10,501,136
Reinsurance recoverable on unpaid claims
U.S. Reinsurance Casualty
110,852
U.S. Reinsurance Property
192,205
International Casualty
92,937
International Property
116,737
Bermuda Casualty
2,975
Bermuda Property
144,242
Insurance Casualty
492,606
Insurance Property
60,095
Total reinsurance recoverable on unpaid claims
1,212,649
Insurance lines other than short-duration
-
Unallocated claims adjustment expenses
136,611
Other
33,925
170,536
Total gross liability for unpaid claims and claim adjustment expense
$
11,884,321
(Some amounts may not reconcile due to rounding.) </t>
  </si>
  <si>
    <t>Summary Of Incurred Losses With Respect To A&amp;E Reserve On Both Gross And Net Of Reinsurance Basis</t>
  </si>
  <si>
    <t xml:space="preserve">At December 31,
(Dollars in thousands)
2017
2016
2015
Gross basis:
Beginning of period reserves
$
441,111
$
433,117
$
476,205
Incurred losses
90,009
73,336
40,000
Paid losses
(82,126
)
(65,342
)
(83,088
)
End of period reserves
$
448,994
$
441,111
$
433,117
Net basis:
Beginning of period reserves
$
319,072
$
319,620
$
458,211
Incurred losses
37,137
53,909
38,440
Paid losses
(38,128
)
(54,457
)
(177,031
)
End of period reserves
$
318,081
$
319,072
$
319,620 </t>
  </si>
  <si>
    <t>Summary Of Activity In The Reserve For Future Policy Benefits</t>
  </si>
  <si>
    <t xml:space="preserve">At December 31,
(Dollars in thousands)
2017
2016
2015
Balance at beginning of year
$
55,074
$
58,910
$
59,820
Liabilities assumed
115
175
315
Adjustments to reserves
(437
)
303
2,310
Benefits paid in the current year
(3,738
)
(4,315
)
(3,535
)
Balance at end of year
$
51,014
$
55,074
$
58,910
(Some amounts may not reconcile due to rounding.) </t>
  </si>
  <si>
    <t>Fair Value (Tables)</t>
  </si>
  <si>
    <t>Fair Value Measurement Levels For All Assets And Liabilities</t>
  </si>
  <si>
    <t xml:space="preserve">Fair Value Measurement Using:
Quoted Prices
in Active
Significant
Markets for
Other
Significant
Identical
Observable
Unobservable
Assets
Inputs
Inputs
(Dollars in thousands)
December 31, 2017
(Level 1)
(Level 2)
(Level 3)
Assets:
Fixed maturities, market value
U.S. Treasury securities and obligations of
U.S. government agencies and corporations
$
1,536,692
$
-
$
1,536,692
$
-
Obligations of U.S. States and political subdivisions
585,469
-
585,469
-
Corporate securities
5,699,005
-
5,488,819
210,186
Asset-backed securities
531,360
-
531,360
-
Mortgage-backed securities
Commercial
234,041
-
234,041
-
Agency residential
2,210,902
-
2,210,902
-
Non-agency residential
494
-
494
-
Foreign government securities
1,314,027
-
1,314,027
-
Foreign corporate securities
2,644,844
-
2,637,892
6,952
Total fixed maturities, market value
14,756,834
-
14,539,696
217,138
Equity securities, market value
129,530
113,506
16,024
-
Equity securities, fair value
963,572
941,739
21,833
-
Liabilities:
Equity index put option contracts
$
12,477
$
-
$
-
$
12,477
Fair Value Measurement Using:
Quoted Prices
in Active
Significant
Markets for
Other
Significant
Identical
Observable
Unobservable
Assets
Inputs
Inputs
(Dollars in thousands)
December 31, 2016
(Level 1)
(Level 2)
(Level 3)
Assets:
Fixed maturities, market value
U.S. Treasury securities and obligations of
U.S. government agencies and corporations
$
1,130,315
$
-
$
1,130,315
$
-
Obligations of U.S. States and political subdivisions
729,984
-
729,984
-
Corporate securities
5,155,281
-
5,090,084
65,197
Asset-backed securities
488,648
-
488,648
-
Mortgage-backed securities
Commercial
306,932
-
306,932
-
Agency residential
2,405,469
-
2,405,469
-
Non-agency residential
641
-
641
-
Foreign government securities
1,258,160
-
1,258,160
-
Foreign corporate securities
2,631,978
-
2,629,440
2,538
Total fixed maturities, market value
14,107,408
-
14,039,673
67,735
Equity securities, market value
119,067
105,507
13,560
-
Equity securities, fair value
1,010,085
949,523
60,562
-
Liabilities:
Equity index put option contracts
$
22,059
$
-
$
-
$
22,059 </t>
  </si>
  <si>
    <t>Activity Under Level 3, Fair Value Measurements Using Significant Unobservable Inputs By Asset Type</t>
  </si>
  <si>
    <t xml:space="preserve">December 31, 2017
December 31, 2016
Corporate
Foreign
Corporate
Foreign
(Dollars in thousands)
Securities
Corporate
Total
Securities
CMBS
Corporate
Total
Beginning balance
$
65,197
$
2,538
$
67,735
$
3,933
$
-
$
1,593
$
5,526
Total gains or (losses) (realized/unrealized)
Included in earnings
1,655
356
2,011
100
-
(1,193
)
(1,093
)
Included in other comprehensive income (loss)
(992
)
46
(946
)
41
16
-
57
Purchases, issuances and settlements
144,326
4,800
149,126
63,054
(44
)
2,138
65,148
Transfers in and/or (out) of Level 3
-
(788
)
(788
)
(1,931
)
28
-
(1,903
)
Ending balance
$
210,186
$
6,952
$
217,138
$
65,197
$
-
$
2,538
$
67,735
The amount of total gains or losses for the period
included in earnings (or changes in net assets)
attributable to the change in unrealized gains
or losses relating to assets still held
at the reporting date
$
-
$
-
$
-
$
-
$
-
$
-
$
-
(Some amounts may not reconcile due to rounding.) </t>
  </si>
  <si>
    <t>Fair Value Measurements Using Significant Unobservable Inputs For Equity Index Put Option Contracts</t>
  </si>
  <si>
    <t xml:space="preserve">Years Ended December 31,
(Dollars in thousands)
2017
2016
Liabilities:
Balance, beginning of period
$
22,059
$
40,705
Total (gains) or losses (realized/unrealized)
Included in earnings
(9,581
)
(18,647
)
Included in other comprehensive income (loss)
-
-
Purchases, issuances and settlements
-
-
Transfers in and/or (out) of Level 3
-
-
Balance, end of period
$
12,477
$
22,059
The amount of total gains or losses for the period included in earnings
(or changes in net assets) attributable to the change in unrealized
gains or losses relating to liabilities still held at the reporting date
$
-
$
-
(Some amounts may not reconcile due to rounding.) </t>
  </si>
  <si>
    <t>Credit Facilities (Tables)</t>
  </si>
  <si>
    <t>Line of Credit Facility [Line Items]</t>
  </si>
  <si>
    <t>Summary Of Costs Incurred Connection With Credit Facilities</t>
  </si>
  <si>
    <t xml:space="preserve">Years Ended December 31,
(Dollars in thousands)
2017
2016
2015
Credit facility fees incurred
$
420
$
793
$
756 </t>
  </si>
  <si>
    <t>Wells Fargo Bank Group Credit Facility [Member]</t>
  </si>
  <si>
    <t>Summary Of Outstanding Letters Of Credit And/Or Borrowings</t>
  </si>
  <si>
    <t xml:space="preserve">(Dollars in thousands)
At December 31, 2017
At December 31, 2016
Bank
Commitment
In Use
Date of Expiry
Commitment
In Use
Date of Expiry
Wells Fargo Bank Group Credit Facility
Tranche One
$
200,000
$
-
$
200,000
$
-
Tranche Two
600,000
538,214
12/31/2018
600,000
478,233
12/31/2017
Total Wells Fargo Bank Group Credit Facility
$
800,000
$
538,214
$
800,000
$
478,233 </t>
  </si>
  <si>
    <t>Citibank Bilateral Agreement [Member]</t>
  </si>
  <si>
    <t xml:space="preserve">(Dollars in thousands)
At December 31, 2017
At December 31, 2016
Bank
Commitment
In Use
Date of Expiry
Commitment
In Use
Date of Expiry
Citibank Bilateral Letter of Credit Agreement
$
250,000
$
3,297
2/28/2018
$
200,000
$
4,058
2/28/2017
3,672
11/24/2018
3,672
11/24/2017
73,626
12/31/2018
69,404
12/31/2017
344
8/30/2019
269
8/30/2018
93,855
12/30/2021
1,163
12/31/2018
-
93,180
12/30/2020
Total Citibank Bilateral Agreement
$
250,000
$
174,794
$
200,000
$
171,746 </t>
  </si>
  <si>
    <t>Lloyds Bank plc Credit Facility [Member]</t>
  </si>
  <si>
    <t xml:space="preserve">(Dollars in thousands)
At December 31, 2017
At December 31, 2016
Bank
Commitment
In Use
Date of Expiry
Commitment
In Use
Date of Expiry
Lloyd's Bank plc
£
145,000
£
-
£
140,000
£
130,606
12/31/2019
-
-
-
-
Total Lloyd's Bank Credit Facility
£
145,000
£
-
£
140,000
£
130,606 </t>
  </si>
  <si>
    <t>Senior Notes (Tables)</t>
  </si>
  <si>
    <t>Schedule Of Outstanding Senior Notes</t>
  </si>
  <si>
    <t xml:space="preserve">December 31, 2017
December 31, 2016
Consolidated Balance
Consolidated Balance
(Dollars in thousands)
Date Issued
Date Due
Principal Amounts
Sheet Amount
Market Value
Sheet Amount
Market Value
4.868
06/05/2014
06/01/2044
400,000
$
396,834
$
420,340
$
396,714
$
383,612 </t>
  </si>
  <si>
    <t>Schedule Of Interest Expense Incurred In Connection With Senior Notes</t>
  </si>
  <si>
    <t xml:space="preserve">Years Ended December 31,
(Dollars in thousands)
2017
2016
2015
Interest expense incurred
$
19,472
$
19,472
$
19,472 </t>
  </si>
  <si>
    <t>Long Term Subordinated Notes (Tables)</t>
  </si>
  <si>
    <t>Schedule Of Outstanding Fixed To Floating Rate Long Term Subordinated Notes</t>
  </si>
  <si>
    <t xml:space="preserve">Maturity Date
December 31, 2017
December 31, 2016
Original
Consolidated Balance
Consolidated Balance
(Dollars in thousands)
Date Issued
Principal Amount
Scheduled
Final
Sheet Amount
Market Value
Sheet Amount
Market Value
6.6
04/26/2007
$
400,000
05/15/2037
05/01/2067
$
236,561
$
233,072
$
236,462
$
204,636 </t>
  </si>
  <si>
    <t>Schedule Of Interest Expense Incurred In Connection With Long Term Subordinated Notes</t>
  </si>
  <si>
    <t xml:space="preserve">Years Ended December 31,
(Dollars in thousands)
2017
2016
2015
Interest expense incurred
$
11,498
$
15,749
$
15,749 </t>
  </si>
  <si>
    <t>Collateralized Reinsurance And Trust Agreements (Tables)</t>
  </si>
  <si>
    <t>Premiums And Losses Ceded By The Company To Affiliate</t>
  </si>
  <si>
    <t>Years Ended December 31,
Mt. Logan Re Segregated Accounts
2017
2016
2015
(Dollars in thousands)
Ceded written premiums
228,514
197,537
234,001
Ceded earned premiums
226,505
191,568
226,385
Ceded losses and LAE
323,664
44,802
40,807
Assumed written premiums
11,984
14,563
15,421
Assumed earned premiums
11,984
14,563
15,421
Assumed losses and LAE
-
-
-</t>
  </si>
  <si>
    <t>Operating Lease Agreements (Tables)</t>
  </si>
  <si>
    <t>Future Minimum Rental Commitments</t>
  </si>
  <si>
    <t xml:space="preserve">(Dollars in thousands)
2018
$
16,990
2019
17,964
2020
17,115
2021
8,035
2022
7,669
Thereafter
24,668
Net commitments
$
92,440
(Some amounts may not reconcile due to rounding.) </t>
  </si>
  <si>
    <t>Income Taxes (Tables)</t>
  </si>
  <si>
    <t>Components Of The Provision</t>
  </si>
  <si>
    <t xml:space="preserve">Years Ended December 31,
(Dollars in thousands)
2017
2016
2015
Current tax expense (benefit):
U.S.
$
(117,173
)
$
30,971
$
90,486
Non-U.S.
2,849
4,228
14,811
Total current tax expense (benefit)
(114,324
)
35,199
105,297
Deferred tax expense (benefit):
U.S.
49,763
70,995
28,724
Non-U.S.
777
(2,694
)
-
Total deferred tax expense (benefit)
50,540
68,301
28,724
Total income tax expense (benefit)
$
(63,784
)
$
103,500
$
134,021
(Some amounts may not reconcile due to rounding.) </t>
  </si>
  <si>
    <t>Reconciliation Of The Difference Between The Provision For Income Taxes And The Expected Tax Provision At The Weighted Average Tax Rate</t>
  </si>
  <si>
    <t xml:space="preserve">Years Ended December 31,
(Dollars in thousands)
2017
2016
2015
U.S.
Non-U.S.
U.S.
Non-U.S.
U.S.
Non-U.S.
Underwriting gain (loss)
$
(516,167
)
$
308,646
$
208,821
$
480,602
$
294,386
$
493,025
Net investment income
255,310
287,588
230,691
242,393
234,709
238,763
Net realized capital gains (losses)
148,099
5,095
(16,465
)
9,249
(159,268
)
(24,879
)
Net derivative gain (loss)
-
9,581
-
18,647
-
6,317
Corporate expenses
(7,394
)
(18,529
)
(8,276
)
(18,955
)
(7,179
)
(16,075
)
Interest, fee and bond issue cost amortization expense
(31,183
)
(420
)
(35,435
)
(793
)
(35,434
)
(756
)
Other income (expense)
30,325
(65,767
)
(5,536
)
(5,101
)
27,706
60,574
Pre-tax income (loss)
$
(121,010
)
$
526,194
$
373,801
$
726,043
$
354,920
$
756,970
Expected tax provision at the applicable statutory rate(s)
(42,355
)
6,843
130,830
2,387
124,221
14,848
Increase (decrease) in taxes resulting from:
Tax exempt income
(8,488
)
-
(9,078
)
-
(10,004
)
-
Dividend received deduction
(4,639
)
-
(4,913
)
-
(5,364
)
-
Proration
1,760
-
1,931
-
2,160
-
Affiliated preferred stock dividends
10,861
-
10,861
-
13,608
-
Creditable foreign premium tax
(7,515
)
-
(6,134
)
-
(7,492
)
-
Tax audit settlement
(11,516
)
-
(18,644
)
-
-
-
Share based compensation tax benefits formerly in APIC
(6,716
)
(235
)
-
-
-
-
Impact of U.S. tax reform
8,246
-
-
-
-
-
Impact of prior year accounting adjustment
(8,986
)
-
-
-
-
-
Other
1,938
(2,982
)
(2,887
)
(853
)
2,081
(37
)
Total income tax provision
$
(67,410
)
$
3,626
$
101,966
$
1,534
$
119,210
$
14,811
(Some amounts may not reconcile due to rounding.) </t>
  </si>
  <si>
    <t>Net Deferred Income Tax Assets</t>
  </si>
  <si>
    <t xml:space="preserve">Years Ended December 31,
(Dollars in thousands)
2017
2016
Deferred tax assets:
Unearned premium reserves
$
55,034
$
37,573
Loss reserves
52,649
104,547
Net unrealized losses on benefit plans
19,120
35,271
Foreign tax credits
15,914
-
Benefit plan liability
10,417
14,576
Net operating loss carryforward
9,645
6,341
Uncollectible reinsurance reserves
3,320
5,534
Deferred expenses
1,759
2,884
Unrealized foreign currency losses
1,550
27,410
Investment impairments
1,144
3,093
Alternative minimum tax credits
363
-
Other assets
10,494
14,843
Total deferred tax assets
181,409
252,071
Deferred tax liabilities:
Deferred acquisition costs
64,997
26,652
Net fair value income
58,983
78,740
Net unrealized investment gains
11,576
20,698
Gain on tender of debt
3,287
10,958
Partnership investments
2,149
11,912
Other liabilities
2,174
3,086
Total deferred tax liabilities
143,165
152,045
Net deferred tax assets
38,244
100,026
Less: Valuation allowance
(9,560
)
(3,846
)
Total net deferred tax assets
$
28,684
$
96,181
(Some amounts may not reconcile due to rounding.) </t>
  </si>
  <si>
    <t>Reinsurance (Tables)</t>
  </si>
  <si>
    <t>Premiums Written And Earned And Incurred Losses And LAE</t>
  </si>
  <si>
    <t xml:space="preserve">Years Ended December 31,
(Dollars in thousands)
2017
2016
2015
Written premiums:
Direct
$
2,083,555
$
1,819,588
$
1,569,791
Assumed
5,090,367
4,214,286
4,321,922
Ceded
(929,261
)
(762,969
)
(709,402
)
Net written premiums
$
6,244,661
$
5,270,905
$
5,182,311
Premiums earned:
Direct
$
1,825,705
$
1,694,702
$
1,491,163
Assumed
4,945,522
4,361,944
4,500,526
Ceded
(833,387
)
(736,180
)
(698,847
)
Net premiums earned
$
5,937,840
$
5,320,466
$
5,292,842
Incurred losses and LAE:
Direct
$
1,311,682
$
1,496,455
$
1,268,896
Assumed
3,909,816
2,121,902
2,152,633
Ceded
(698,917
)
(478,728
)
(356,814
)
Net incurred losses and LAE
$
4,522,581
$
3,139,629
$
3,064,715 </t>
  </si>
  <si>
    <t>Comprehensive Income (Loss) (Tables)</t>
  </si>
  <si>
    <t>Components Of Comprehensive Income (Loss) In The Consolidated Statements Of Operations</t>
  </si>
  <si>
    <t>Years Ended December 31,
2017
2016
2015
(Dollars in thousands)
Before Tax
Tax Effect
Net of Tax
Before Tax
Tax Effect
Net of Tax
Before Tax
Tax Effect
Net of Tax
Unrealized appreciation (depreciation) ("URA(D)") on securities - temporary
$
(81,915
)
$
21,597
$
(60,318
)
$
65,645
$
(13,961
)
$
51,684
$
(333,657
)
$
54,502
$
(279,155
)
URA(D) on securities - OTTI
(5,618
)
1,588
(4,030
)
7,734
(1,789
)
5,945
8,411
(3,383
)
5,028
Reclassification of net realized losses (gains) included in net income (loss)
(7,258
)
308
(6,950
)
23,232
(8,114
)
15,118
131,211
(37,523
)
93,688
Foreign currency translation adjustments
142,054
(20,137
)
121,917
(53,802
)
(1,539
)
(55,341
)
(140,918
)
29,388
(111,530
)
Benefit plan actuarial net gain (loss)
1,300
(273
)
1,027
(11,520
)
4,032
(7,488
)
8,740
(3,059
)
5,681
Reclassification of benefit plan liability amortization included in net income (loss)
8,426
(2,949
)
5,477
7,805
(2,732
)
5,073
9,563
(3,347
)
6,216
Total other comprehensive income (loss)
$
56,989
$
134
$
57,123
$
39,094
$
(24,103
)
$
14,991
$
(316,650
)
$
36,578
$
(280,072
)</t>
  </si>
  <si>
    <t>Reclassification From Accumulated Other Comprehensive Income</t>
  </si>
  <si>
    <t>Years Ended December 31,
Affected line item within the statements of
AOCI component
2017
2016
operations and comprehensive income (loss)
(Dollars in thousands)
URA(D) on securities
$
(7,258
)
$
23,232
Other net realized capital gains (losses)
308
(8,114
)
Income tax expense (benefit)
$
(6,950
)
$
15,118
Net income (loss)
Benefit plan net gain (loss)
$
8,426
$
7,805
Other underwriting expenses
(2,949
)
(2,732
)
Income tax expense (benefit)
$
5,477
$
5,073
Net income (loss)</t>
  </si>
  <si>
    <t>Components Of Accumulated Other Comprehensive Income (Loss), Net Of Tax, In The Consolidated Balance Sheets</t>
  </si>
  <si>
    <t xml:space="preserve">Years Ended December 31,
(Dollars in thousands)
2017
2016
Beginning balance of URA (D) on securities
$
115,558
$
42,811
Current period change in URA (D) of investments - temporary
(67,268
)
66,802
Current period change in URA (D) of investments - non-credit OTTI
(4,030
)
5,945
Reclass due to early adoption of ASU 2018-02
5,709
-
Ending balance of URA (D) on securities
49,969
115,558
Beginning balance of foreign currency translation adjustments
(266,818
)
(211,477
)
Current period change in foreign currency translation adjustments
121,917
(55,341
)
Reclass due to early adoption of ASU 2018-02
5,970
-
Ending balance of foreign currency translation adjustments
(138,931
)
(266,818
)
Beginning balance of benefit plan net gain (loss)
(65,504
)
(63,089
)
Current period change in benefit plan net gain (loss)
6,504
(2,415
)
Reclass due to early adoption of ASU 2018-02
(12,929
)
-
Ending balance of benefit plan net gain (loss)
(71,929
)
(65,504
)
Ending balance of accumulated other comprehensive income (loss)
$
(160,891
)
$
(216,764
)
(Some amounts may not reconcile due to rounding.) </t>
  </si>
  <si>
    <t>Employee Benefit Plans (Tables)</t>
  </si>
  <si>
    <t>Defined Benefit Plan Disclosure [Line Items]</t>
  </si>
  <si>
    <t>Summary Of Contributions To Defined Benefit Pension Plans</t>
  </si>
  <si>
    <t xml:space="preserve">Years Ended December 31,
(Dollars in thousands)
2017
2016
2015
Company contributions
$
10,534
$
30,821
$
5,949 </t>
  </si>
  <si>
    <t>Summary Of Pension Expense</t>
  </si>
  <si>
    <t xml:space="preserve">Years Ended December 31,
(Dollars in thousands)
2017
2016
2015
Pension expense
$
16,299
$
17,188
$
22,682 </t>
  </si>
  <si>
    <t>Summary Of Accumulated Benefit Obligation</t>
  </si>
  <si>
    <t xml:space="preserve">At December 31,
(Dollars in thousands)
2017
2016
Qualified Plan
$
245,430
$
211,720
Non-qualified Plan
24,482
21,123
Total
$
269,912
$
232,843
(Some amounts may not reconcile due to rounding.) </t>
  </si>
  <si>
    <t>Projected Benefit Obligations In Excess Of Plan Assets</t>
  </si>
  <si>
    <t xml:space="preserve">At December 31,
(Dollars in thousands)
2017
2016
Qualified Plan
Projected benefit obligation
$
291,720
$
254,320
Fair value of plan assets
210,267
171,506
Non-qualified Plan
Projected benefit obligation
$
24,482
$
27,534
Fair value of plan assets
-
- </t>
  </si>
  <si>
    <t>Accumulated Benefit Obligations In Excess Of Plan Assets</t>
  </si>
  <si>
    <t xml:space="preserve">At December 31,
(Dollars in thousands)
2017
2016
Qualified Plan
Accumulated benefit obligation
$
245,430
$
211,720
Fair value of plan assets
210,267
171,506
Non-qualified Plan
Accumulated benefit obligation
$
24,482
$
21,123
Fair value of plan assets
-
- </t>
  </si>
  <si>
    <t>Incurred Expenses Related To Defined Contribution Plans For U.S. Employees</t>
  </si>
  <si>
    <t xml:space="preserve">Years Ended December 31,
(Dollars in thousands)
2017
2016
2015
Incurred expenses
$
7,167
$
6,058
$
5,468 </t>
  </si>
  <si>
    <t>Incurred Expenses Related To Defined Contribution Plans For Non-U.S. Employees</t>
  </si>
  <si>
    <t xml:space="preserve">Years Ended December 31,
(Dollars in thousands)
2017
2016
2015
Incurred expenses
$
1,849
$
1,560
$
1,423 </t>
  </si>
  <si>
    <t>Changes In The Assumed Healthcare Cost Trend</t>
  </si>
  <si>
    <t>Percentage
Percentage
Point Increase
Point Decrease
(Dollars in thousands)
($ Impact)
($ Impact)
a. Effect on total service and interest cost components
$
614
$
(476
)
b. Effect on accumulated post-retirement benefit obligation
7,313
(5,674
)</t>
  </si>
  <si>
    <t>Post-Retirement Benefit Expenses</t>
  </si>
  <si>
    <t xml:space="preserve">Years Ended December 31,
(Dollars in thousands)
2017
2016
2015
Post-retirement benefit expenses
$
2,814
$
2,293
$
3,280 </t>
  </si>
  <si>
    <t>Pension Benefits [Member]</t>
  </si>
  <si>
    <t>Summary Of Status Of Plan</t>
  </si>
  <si>
    <t xml:space="preserve">Years Ended December 31,
(Dollars in thousands)
2017
2016
Change in projected benefit obligation:
Benefit obligation at beginning of year
$
281,853
$
254,022
Service cost
10,949
10,924
Interest cost
10,034
9,485
Actuarial (gain)/loss
24,679
12,155
Curtailment
(6,209
)
-
Benefits paid
(5,104
)
(4,733
)
Projected benefit obligation at end of year
316,202
281,853
Change in plan assets:
Fair value of plan assets at beginning of year
171,506
135,087
Actual return on plan assets
33,331
10,331
Actual contributions during the year
10,534
30,821
Administrative expenses paid
-
-
Benefits paid
(5,104
)
(4,733
)
Fair value of plan assets at end of year
210,267
171,506
Funded status at end of year
$
(105,935
)
$
(110,348
)
(Some amounts may not reconcile due to rounding.) </t>
  </si>
  <si>
    <t>Amounts Recognized In The Consolidated Balance Sheets</t>
  </si>
  <si>
    <t xml:space="preserve">At December 31,
(Dollars in thousands)
2017
2016
Other assets (due beyond one year)
$
-
$
-
Other liabilities (due within one year)
(3,871
)
(2,371
)
Other liabilities (due beyond one year)
(102,065
)
(107,977
)
Net amount recognized in the consolidated balance sheets
$
(105,935
)
$
(110,348
)
(Some amounts may not reconcile due to rounding.) </t>
  </si>
  <si>
    <t>Amounts Not Yet Reflected In Net Periodic Benefit Cost And Included In Accumulated Other Comprehensive Income (Loss)</t>
  </si>
  <si>
    <t xml:space="preserve">At December 31,
(Dollars in thousands)
2017
2016
Prior service cost
$
-
$
-
Accumulated income (loss)
(86,788
)
(96,965
)
Accumulated other comprehensive income (loss)
$
(86,788
)
$
(96,965
)
(Some amounts may not reconcile due to rounding.) </t>
  </si>
  <si>
    <t>Other Changes In Other Comprehensive Income (Loss)</t>
  </si>
  <si>
    <t xml:space="preserve">Years Ended December 31,
(Dollars in thousands)
2017
2016
Other comprehensive income (loss) at December 31, prior year
$
(96,965
)
$
(91,920
)
Net gain (loss) arising during period
(4,398
)
(12,982
)
Recognition of amortizations in net periodic benefit cost:
Prior service cost
-
-
Actuarial loss
8,366
7,937
Curtailment loss recognized
6,209
-
Other comprehensive income (loss) at December 31, current year
$
(86,788
)
$
(96,965
)
(Some amounts may not reconcile due to rounding.) </t>
  </si>
  <si>
    <t>Net Periodic Benefit Cost For U.S. Employees</t>
  </si>
  <si>
    <t xml:space="preserve">Years Ended December 31,
(Dollars in thousands)
2017
2016
2015
Service cost
$
10,949
$
10,924
$
12,511
Interest cost
10,034
9,485
10,759
Expected return on assets
(13,050
)
(11,158
)
(11,620
)
Amortization of actuarial loss from earlier periods
8,366
7,937
9,243
Amortization of unrecognized prior service cost
-
-
21
Settlement
-
-
1,768
Net periodic benefit cost
$
16,299
$
17,188
$
22,682
Other changes recognized in other comprehensive income (loss):
Other comprehensive income (loss) attributable to change from prior year
(10,177
)
5,045
Total recognized in net periodic benefit cost and other
comprehensive income (loss)
$
6,122
$
22,233
(Some amounts may not reconcile due to rounding.) </t>
  </si>
  <si>
    <t>Expected Benefit Payments</t>
  </si>
  <si>
    <t>(Dollars in thousands)
2018
10,205
2019
10,288
2020
12,452
2021
12,331
2022
12,132
Next 5 years
74,239</t>
  </si>
  <si>
    <t>Fair Value Measurement Levels For Qualified Plan Assets</t>
  </si>
  <si>
    <t>Fair Value Measurement Using:
Quoted Prices
in Active
Significant
Markets for
Other
Significant
Identical
Observable
Unobservable
Assets
Inputs
Inputs
(Dollars in thousands)
December 31, 2017
(Level 1)
(Level 2)
(Level 3)
Assets:
Short-term investments, which approximates fair value (a)
$
1,031
$
1,031
$
-
$
-
Mutual funds, fair value
Fixed income (b)
23,361
23,361
-
-
Equities (c)
159,578
159,578
-
-
Total
$
183,970
$
183,970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in U.S. securities and 50% in international securities.
(c)
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
Fair Value Measurement Using:
Quoted Prices
in Active
Significant
Markets for
Other
Significant
Identical
Observable
Unobservable
Assets
Inputs
Inputs
(Dollars in thousands)
December 31, 2016
(Level 1)
(Level 2)
(Level 3)
Assets:
Short-term investments, which approximates fair value (a)
$
3,665
$
3,665
$
-
$
-
Mutual funds, fair value
Fixed income (b)
21,445
21,445
-
-
Equities (c)
122,213
122,213
-
-
Total
$
147,323
$
147,323
$
-
$
-
(Some amounts may not reconcile due to rounding.)
(a)
This category includes high quality, short-term money market instruments, which are issued and payable in U.S. dollars.
(b)
This category includes fixed income funds, which invest in investment grade securities of corporations, governments and government agencies with approximately 50% in U.S. securities and 50% in international securities.
(c)
This category includes funds, which invest in small, mid and multi-cap equity securities including common stocks, securities convertible into common stock and securities with common stock characteristics, such as rights and warrants, with approximately 90% in U.S. equities and 10% in international equities.</t>
  </si>
  <si>
    <t>Other Benefits Plans [Member]</t>
  </si>
  <si>
    <t>At December 31,
(Dollars in thousands)
2017
2016
Change in projected benefit obligation:
Benefit obligation at beginning of year
$
32,071
$
31,687
Service cost
1,570
1,418
Interest cost
1,184
1,007
Amendments
(3,526
)
(794
)
Actuarial (gain)/loss
4,038
(668
)
Benefits paid
(619
)
(579
)
Benefit obligation at end of year
34,717
32,071
Change in plan assets:
Fair value of plan assets at beginning of year
-
-
Employer contributions
619
579
Benefits paid
(619
)
(579
)
Fair value of plan assets at end of year
-
-
Funded status at end of year
$
(34,717
)
$
(32,071
)</t>
  </si>
  <si>
    <t xml:space="preserve">At December 31,
(Dollars in thousands)
2017
2016
Other liabilities (due within one year)
$
(655
)
$
(614
)
Other liabilities (due beyond one year)
(34,062
)
(31,457
)
Net amount recognized in the consolidated balance sheets
$
(34,717
)
$
(32,071
)
(Some amounts may not reconcile due to rounding.) </t>
  </si>
  <si>
    <t>At December 31,
(Dollars in thousands)
2017
2016
Accumulated income (loss)
$
(8,317
)
$
(4,471
)
Accumulated prior service credit (cost)
4,057
$
662
Accumulated other comprehensive income (loss)
$
(4,260
)
$
(3,809
)</t>
  </si>
  <si>
    <t>Years Ended December 31,
(Dollars in thousands)
2017
2016
Other comprehensive income (loss) at December 31, prior year
$
(3,809
)
$
(5,139
)
Net gain (loss) arising during period
(4,038
)
668
Prior Service credit (cost) arising during period
3,526
794
Recognition of amortizations in net periodic benefit cost:
Actuarial loss (gain)
192
-
Prior service cost
(131
)
(132
)
Other comprehensive income (loss) at December 31, current year
$
(4,260
)
$
(3,809
)</t>
  </si>
  <si>
    <t xml:space="preserve">Years Ended December 31,
(Dollars in thousands)
2017
2016
2015
Service cost
$
1,570
$
1,418
$
1,794
Interest cost
1,184
1,007
1,187
Net loss recognition
(131
)
(132
)
300
Net gain recognition
192
-
-
Net periodic cost
$
2,814
$
2,293
$
3,280
Other changes recognized in other comprehensive income (loss):
Other comprehensive gain (loss) attributable to change from prior year
451
(1,330
)
Total recognized in net periodic benefit cost and
other comprehensive income (loss)
$
3,265
$
963
(Some amounts may not reconcile due to rounding.) </t>
  </si>
  <si>
    <t xml:space="preserve">(Dollars in thousands)
2018
$
655
2019
765
2020
877
2021
975
2022
1,156
Next 5 years
7,965 </t>
  </si>
  <si>
    <t>Dividend Restrictions And Statutory Financial Information (Tables)</t>
  </si>
  <si>
    <t>Regulatory Targeted Capital And The Actual Statutory Capital</t>
  </si>
  <si>
    <t xml:space="preserve">Bermuda Re (1)
Everest Re (2)
At December 31,
At December 31,
(Dollars in thousands)
2017 (3)
2016 (3)
2017
2016
Regulatory targeted capital
$
-
$
2,025,717
$
2,076,892
$
1,411,440
Actual capital
$
3,085,882
$
2,950,517
$
3,391,852
$
3,635,121 (1) (2) (3) </t>
  </si>
  <si>
    <t>Commitments And Contingencies (Tables)</t>
  </si>
  <si>
    <t>Summary Of Estimated Cost To Replace Annuities For Contingent Liability</t>
  </si>
  <si>
    <t xml:space="preserve">At December 31,
(Dollars in thousands)
2017
2016
The Prudential Insurance Company of America
$
144,618
$
146,507
Unaffiliated life insurance company
34,444
33,860 </t>
  </si>
  <si>
    <t>Share-Based Compensation Plans (Tables)</t>
  </si>
  <si>
    <t>Company's Shareholder Approved Plans</t>
  </si>
  <si>
    <t xml:space="preserve">Weighted-
Weighted-
Average
Average
Remaining
Aggregate
(Aggregate Intrinsic Value in thousands)
Exercise
Contractual
Intrinsic
Options
Shares
Price/Share
Term
Value
Outstanding at January 1, 2017
454,994
$
84.88
Granted
-
-
Exercised
94,630
87.84
Forfeited/Cancelled/Expired
-
-
Outstanding at December 31, 2017
360,364
84.10
2.7
$
49,428
Exercisable at December 31, 2017
360,364
84.10
2.7
$
49,428
Weighted-
Weighted-
Average
Average
Remaining
Aggregate
(Aggregate Intrinsic Value in thousands)
Exercise
Contractual
Intrinsic
Options
Shares
Price/Share
Term
Value
Outstanding at January 1, 2016
648,034
$
85.61
Granted
-
-
Exercised
187,940
87.31
Forfeited/Cancelled/Expired
5,100
88.25
Outstanding at December 31, 2016
454,994
84.88
3.7
$
59,843
Exercisable at December 31, 2016
410,694
84.50
3.5
$
54,169
Weighted-
Weighted-
Average
Average
Remaining
Aggregate
(Aggregate Intrinsic Value in thousands)
Exercise
Contractual
Intrinsic
Options
Shares
Price/Share
Term
Value
Outstanding at January 1, 2015
888,184
$
86.05
Granted
-
-
Exercised
230,350
87.21
Forfeited/Cancelled/Expired
9,800
87.68
Outstanding at December 31, 2015
648,034
85.61
4.5
$
64,352
Exercisable at December 31, 2015
495,334
84.94
4.1
$
49,517 </t>
  </si>
  <si>
    <t>Share Options Outstanding And Exercisable</t>
  </si>
  <si>
    <t xml:space="preserve">At December 31, 2017
Options Outstanding
Options Exercisable
Weighted-
Average
Weighted-
Weighted-
Number
Remaining
Average
Number
Average
Range of
Outstanding
Contractual
Exercise
Exercisable
Exercise
Exercise Prices
at 12/31/17
Life
Price
at 12/31/17
Price
$ 71.7150 78.1700
79,760
1.1
$
71.72
79,760
$
71.72
$ 78.1800 85.6300
61,900
2.1
84.63
61,900
84.63
$ 85.6400 87.4700
88,590
3.1
86.62
88,590
86.62
$ 87.4800 89.4100
110,060
4.1
88.32
110,060
88.32
$ 89.4200 110.1300
20,054
1.1
97.41
20,054
97.41
360,364
2.7
84.10
360,364
84.10 </t>
  </si>
  <si>
    <t>Summary Of Company's Non-Vested Shares And Changes</t>
  </si>
  <si>
    <t xml:space="preserve">Years Ended December 31,
2017
2016
2015
Weighted-
Weighted-
Weighted-
Average
Average
Average
Grant Date
Grant Date
Grant Date
Restricted (non-vested) Shares
Shares
Fair Value
Shares
Fair Value
Shares
Fair Value
Outstanding at January 1,
435,338
$
164.21
435,336
$
143.02
467,745
$
120.84
Granted
160,185
234.01
173,546
186.37
156,262
178.80
Vested
152,397
151.80
145,834
130.54
154,387
113.12
Forfeited
21,865
187.82
27,710
147.32
34,284
138.19
Outstanding at December 31,
421,261
194.01
435,338
164.21
435,336
143.02 </t>
  </si>
  <si>
    <t>Company's Non-Vested Performance Share Unit Awards</t>
  </si>
  <si>
    <t xml:space="preserve">Year Ended December 31,
2017
2016
2015
Weighted-
Weighted-
Weighted-
Average
Average
Average
Grant Date
Grant Date
Grant Date
Performance Share Unit Awards
Shares
Fair Value
Shares
Fair Value
Shares
Fair Value
Outstanding at January 1,
21,835
$
182.50
10,705
$
178.84
-
$
-
Granted
11,245
234.03
11,130
186.02
10,705
178.84
Vested
-
-
-
-
-
-
Forfeited
-
-
-
-
-
-
Outstanding at December 31,
33,080
200.02
21,835
182.50
10,705
178.84 </t>
  </si>
  <si>
    <t>Segment Reporting (Tables)</t>
  </si>
  <si>
    <t>Schedule Of Underwriting Results For Operating Segments</t>
  </si>
  <si>
    <t>U.S. Reinsurance
Years Ended December 31,
(Dollars in thousands)
2017
2016
2015
Gross written premiums
$
2,592,972
$
2,125,792
$
2,147,892
Net written premiums
2,245,422
1,970,575
1,855,853
Premiums earned
$
2,181,160
$
2,072,155
$
1,952,680
Incurred losses and LAE
1,632,795
1,068,475
825,081
Commission and brokerage
462,487
465,953
493,261
Other underwriting expenses
55,881
54,107
50,087
Underwriting gain (loss)
$
29,997
$
483,620
$
584,251
International
Years Ended December 31,
(Dollars in thousands)
2017
2016
2015
Gross written premiums
$
1,316,701
$
1,230,683
$
1,334,206
Net written premiums
1,229,597
1,082,712
1,208,978
Premiums earned
$
1,202,043
$
1,119,121
$
1,251,111
Incurred losses and LAE
1,059,640
486,550
749,891
Commission and brokerage
287,688
283,447
298,180
Other underwriting expenses
38,844
35,512
34,303
Underwriting gain (loss)
$
(184,129
)
$
313,612
$
168,737
Bermuda
Years Ended December 31,
(Dollars in thousands)
2017
2016
2015
Gross written premiums
$
1,205,001
$
890,375
$
877,328
Net written premiums
1,139,082
831,931
791,594
Premiums earned
$
1,093,250
$
837,964
$
822,391
Incurred losses and LAE
735,292
461,909
456,448
Commission and brokerage
303,707
233,989
215,992
Other underwriting expenses
38,011
36,331
36,017
Underwriting gain (loss)
$
16,240
$
105,735
$
113,934
Insurance
Years Ended December 31,
(Dollars in thousands)
2017
2016
2015
Gross written premiums
$
2,059,248
$
1,787,024
$
1,532,287
Net written premiums
1,630,560
1,385,687
1,325,886
Premiums earned
$
1,461,387
$
1,291,226
$
1,266,660
Incurred losses and LAE
1,094,854
1,122,695
1,033,295
Commission and brokerage
250,081
205,303
176,213
Other underwriting expenses
186,081
176,772
136,661
Underwriting gain (loss)
$
(69,629
)
$
(213,544
)
$
(79,509
)</t>
  </si>
  <si>
    <t>Schedule Of Underwriting Results For Operating Segments To Income (Loss) Before Taxes</t>
  </si>
  <si>
    <t xml:space="preserve">Years Ended December 31,
(Dollars in thousands)
2017
2016
2015
Underwriting gain (loss)
$
(207,521
)
$
689,423
$
787,412
Net investment income
542,898
473,085
473,473
Net realized capital gains (losses)
153,194
(7,216
)
(184,147
)
Net derivative gain (loss)
9,581
18,647
6,317
Corporate expenses
(25,923
)
(27,231
)
(23,254
)
Interest, fee and bond issue cost amortization expense
(31,603
)
(36,228
)
(36,191
)
Other income (expense)
(35,442
)
(10,636
)
88,280
Income (loss) before taxes
$
405,184
$
1,099,844
$
1,111,890 </t>
  </si>
  <si>
    <t>Schedule Of Gross Written Premiums Derived From Largest Non-U.S. Market</t>
  </si>
  <si>
    <t xml:space="preserve">Years Ended December 31,
(Dollars in thousands)
2017
2016
2015
United Kingdom
$
730,826
$
688,598
$
740,763 </t>
  </si>
  <si>
    <t>Unaudited Quarterly Financial Data (Tables)</t>
  </si>
  <si>
    <t>Summary Of Quarterly Financial Data</t>
  </si>
  <si>
    <t xml:space="preserve">2017
(Dollars in thousands, except per share amounts)
1st Quarter
2nd Quarter
3rd Quarter
4th Quarter
Operating data:
Gross written premiums
$
1,600,944
$
1,601,649
$
2,044,902
$
1,926,427
Net written premiums
1,413,814
1,339,133
1,798,089
1,693,625
Premiums earned
1,312,097
1,369,681
1,598,875
1,657,187
Net investment income
122,289
134,508
136,973
149,128
Net realized capital gains (losses)
52,728
25,268
41,535
33,663
Total claims and underwriting expenses
1,128,944
1,240,100
2,616,340
1,159,977
Net income (loss)
291,643
245,674
(639,374
)
571,025
Earnings per common share attributable to Everest Re Group:
Basic
$
7.12
$
5.98
$
(15.73
)
$
13.92
Diluted
$
7.07
$
5.95
$
(15.73
)
$
13.85
2016
(Dollars in thousands, except per share amounts)
1st Quarter
2nd Quarter
3rd Quarter
4th Quarter
Operating data:
Gross written premiums
$
1,353,189
$
1,363,351
$
1,782,616
$
1,534,719
Net written premiums
1,181,457
1,154,953
1,564,644
1,369,851
Premiums earned
1,218,867
1,288,860
1,371,474
1,441,265
Net investment income
102,524
132,737
122,657
115,167
Net realized capital gains (losses)
(74,259
)
32,658
380
34,005
Total claims and underwriting expenses
1,047,865
1,225,395
1,174,276
1,183,507
Net income (loss)
171,686
155,692
295,394
373,572
Earnings per common share attributable to Everest Re Group:
Basic
$
4.03
$
3.70
$
7.11
$
9.14
Diluted
$
4.00
$
3.67
$
7.06
$
9.08 </t>
  </si>
  <si>
    <t>Summary Of Significant Accounting Policies (Narrative) (Details) shares in Thousands, $ in Thousands</t>
  </si>
  <si>
    <t>Dec. 31, 2018</t>
  </si>
  <si>
    <t>Dec. 31, 2017USD ($)segmentitemshares</t>
  </si>
  <si>
    <t>Dec. 31, 2016USD ($)shares</t>
  </si>
  <si>
    <t>Dec. 31, 2015USD ($)shares</t>
  </si>
  <si>
    <t>Summary Of Significant Accounting Policies [Line Items]</t>
  </si>
  <si>
    <t>Minimum percent of prepaid reinsurance premiums for any foreign reinsurers that were collateralized</t>
  </si>
  <si>
    <t>10.00%</t>
  </si>
  <si>
    <t>Number of Operating Segments | segment</t>
  </si>
  <si>
    <t>Equity index put option contracts sold | item</t>
  </si>
  <si>
    <t>Derivatives, number of indices | item</t>
  </si>
  <si>
    <t>Derivative liability</t>
  </si>
  <si>
    <t>Supplementary Insurance Information, Amortization of Deferred Policy Acquisition Costs</t>
  </si>
  <si>
    <t>Anti-dilutive options | shares</t>
  </si>
  <si>
    <t>U.S. tax rate</t>
  </si>
  <si>
    <t>35.00%</t>
  </si>
  <si>
    <t>Tax Cut and Jobs Act [Member]</t>
  </si>
  <si>
    <t>21.00%</t>
  </si>
  <si>
    <t>Expired Derivative [Member]</t>
  </si>
  <si>
    <t>Number of derivatives | item</t>
  </si>
  <si>
    <t>Derivative maturity date</t>
  </si>
  <si>
    <t>Jun. 9,
		2017</t>
  </si>
  <si>
    <t>Minimum [Member]</t>
  </si>
  <si>
    <t>Options expiration date</t>
  </si>
  <si>
    <t>Feb. 20,
		2018</t>
  </si>
  <si>
    <t>Maximum [Member]</t>
  </si>
  <si>
    <t>Sep. 19,
		2022</t>
  </si>
  <si>
    <t>Summary Of Significant Accounting Policies (Schedule Of Uncollectible Reinsurance Recoverable And Premium Receivables) (Details) - USD ($) $ in Thousands</t>
  </si>
  <si>
    <t>Reinsurance receivables and premium receivables</t>
  </si>
  <si>
    <t>Summary Of Significant Accounting Policies (Schedule Of Deferred Acquisition Costs Amortized To Income) (Details) - USD ($) $ in Thousands</t>
  </si>
  <si>
    <t>Summary Of Significant Accounting Policies (Net Income (Loss) Per Common Share) (Details) - USD ($) $ / shares in Units, $ in Thousands</t>
  </si>
  <si>
    <t>3 Months Ended</t>
  </si>
  <si>
    <t>Sep. 30, 2017</t>
  </si>
  <si>
    <t>Mar. 31, 2017</t>
  </si>
  <si>
    <t>Sep. 30, 2016</t>
  </si>
  <si>
    <t>Jun. 30, 2016</t>
  </si>
  <si>
    <t>Mar. 31, 2016</t>
  </si>
  <si>
    <t>Less: dividends declared-common shares and nonvested common shares</t>
  </si>
  <si>
    <t>Undistributed earnings</t>
  </si>
  <si>
    <t>Percentage allocated to common shareholders</t>
  </si>
  <si>
    <t>98.90%</t>
  </si>
  <si>
    <t>Net income (loss) available to common stockholders, total</t>
  </si>
  <si>
    <t>Add: dividends declared-common shareholders</t>
  </si>
  <si>
    <t>Numerator for basic and diluted earnings per common share</t>
  </si>
  <si>
    <t>Denominator for basic earnings per weighted-average common shares</t>
  </si>
  <si>
    <t>Effect of dilutive securities: Options</t>
  </si>
  <si>
    <t>Denominator for diluted earnings per adjusted weighted-average common shares</t>
  </si>
  <si>
    <t>Basic weighted-average common shares outstanding</t>
  </si>
  <si>
    <t>Basic weighted-average common shares outstanding and nonvested common shares expected to vest</t>
  </si>
  <si>
    <t>Summary Of Significant Accounting Policies ( Change In Fair Value Of The Equity Index Put Option Contracts) (Details) - USD ($) $ in Thousands</t>
  </si>
  <si>
    <t>Option Indexed to Issuer's Equity [Line Items]</t>
  </si>
  <si>
    <t>Equity Index Put Option Contracts [Member] | Derivatives Not Designated As Hedging Instruments [Member]</t>
  </si>
  <si>
    <t>Summary Of Significant Accounting Policies (Changes In Fair Value Of The Equity Index Put Option Contracts) (Details) - USD ($) $ in Thousands</t>
  </si>
  <si>
    <t>Derivatives Not Designated As Hedging Instruments [Member] | Equity Index Put Option Contracts [Member]</t>
  </si>
  <si>
    <t>Summary Of Signigicant Accounting Policies (Schedule of Effect of Newly Adopted Accounting Policies, Balance Sheet) (Details) - USD ($) $ in Thousands</t>
  </si>
  <si>
    <t>NONCONTROLLING INTERESTS:</t>
  </si>
  <si>
    <t>TOTAL LIABILITIES, NONCONTROLLING INTERESTS AND SHAREHOLDERS' EQUITY</t>
  </si>
  <si>
    <t>As Previously Reported [Member]</t>
  </si>
  <si>
    <t>Redeemable noncontrolling interest - Mt. Logan Re</t>
  </si>
  <si>
    <t>Effect Of Adoption Of New Accounting Policy [Member]</t>
  </si>
  <si>
    <t>Summary Of Significant Accounting Policies (Schedule of Effect of Newly Adopted Accounting Policies, Operations and Comprehensive Income) (Details) - USD ($) $ in Thousands</t>
  </si>
  <si>
    <t>Net Income (Loss) Attributable to Noncontrolling Interest</t>
  </si>
  <si>
    <t>NET INCOME (LOSS) ATTRIBUTABLE TO EVEREST RE GROUP</t>
  </si>
  <si>
    <t>Summary Of Significant Accounting Policies (Schedule of Effect of Newly Adopted Accounting Policies, Cash Flow) (Details) - USD ($) $ in Thousands</t>
  </si>
  <si>
    <t>As Previously Reported [Member] | Accounting Standards Update 2016-02 [Member]</t>
  </si>
  <si>
    <t>As Previously Reported [Member] | Accounting Standards Update 2015-02 [Member]</t>
  </si>
  <si>
    <t>Third party investment in redeemable noncontrolling interest</t>
  </si>
  <si>
    <t>Subscription Advances For Third Party Redeemable Noncontrolling Interest</t>
  </si>
  <si>
    <t>Dividends paid on third party investment in redeemable noncontrolling interest</t>
  </si>
  <si>
    <t>Effect Of Adoption Of New Accounting Policy [Member] | Accounting Standards Update 2016-02 [Member]</t>
  </si>
  <si>
    <t>Effect Of Adoption Of New Accounting Policy [Member] | Accounting Standards Update 2015-02 [Member]</t>
  </si>
  <si>
    <t>Investments (Narrative) (Details) - USD ($) $ in Thousands</t>
  </si>
  <si>
    <t>Schedule of Available-for-sale Securities [Line Items]</t>
  </si>
  <si>
    <t>Percentage threshold that triggers a review of available for sale debt securities for declines in market value</t>
  </si>
  <si>
    <t>80.00%</t>
  </si>
  <si>
    <t>Aggregate market value of investments in unrealized loss position</t>
  </si>
  <si>
    <t>Gross unrealized losses on investments in unrealized loss position</t>
  </si>
  <si>
    <t>Fixed maturity securities, duration of unrealized loss, less than 12 months, gross unrealized depreciation</t>
  </si>
  <si>
    <t>Fixed maturity securities, duration of unrealized loss, greater than 12 months, gross unrealized depreciation</t>
  </si>
  <si>
    <t>Additional contractual commitments</t>
  </si>
  <si>
    <t>Other invested assets</t>
  </si>
  <si>
    <t>Securities with a carrying value</t>
  </si>
  <si>
    <t>Sales Revenue, Net [Member]</t>
  </si>
  <si>
    <t>Percentage threshold of unrealized losses not exceeded by any one single issuer</t>
  </si>
  <si>
    <t>8.90%</t>
  </si>
  <si>
    <t>1.10%</t>
  </si>
  <si>
    <t>Limited partnership financial reporting lag time, months</t>
  </si>
  <si>
    <t>1 month</t>
  </si>
  <si>
    <t>3 months</t>
  </si>
  <si>
    <t>Parent Company [Member]</t>
  </si>
  <si>
    <t>Investment Grade [Member]</t>
  </si>
  <si>
    <t>Fixed Maturity Securities [Member]</t>
  </si>
  <si>
    <t>Foreign Exchange Losses [Member]</t>
  </si>
  <si>
    <t>Sub-prime and Alt-A Loans [Member]</t>
  </si>
  <si>
    <t>Gross unrealized depreciation</t>
  </si>
  <si>
    <t>Private Placement Liquidity Sweep [Member]</t>
  </si>
  <si>
    <t>Investments (Summary Of Unrealized Appreciation (Depreciation) Of Available For Sale, Fixed Maturity And Equity Security Investments) (Details) - USD ($) $ in Thousands</t>
  </si>
  <si>
    <t>Amortized Cost</t>
  </si>
  <si>
    <t>Unrealized Appreciation</t>
  </si>
  <si>
    <t>Unrealized Depreciation</t>
  </si>
  <si>
    <t>Market Value</t>
  </si>
  <si>
    <t>OTTI in AOCI</t>
  </si>
  <si>
    <t>[1]</t>
  </si>
  <si>
    <t>U.S. Treasury Securities And Obligations Of U.S. Government Agencies And Corporations [Member]</t>
  </si>
  <si>
    <t>Obligations Of U.S. States And Political Subdivisions [Member]</t>
  </si>
  <si>
    <t>Corporate Securities [Member]</t>
  </si>
  <si>
    <t>Asset-Backed Securities [Member]</t>
  </si>
  <si>
    <t>Commercial Mortgage-Backed Securities [Member]</t>
  </si>
  <si>
    <t>Agency Residential [Member]</t>
  </si>
  <si>
    <t>Non-Agency Residential [Member]</t>
  </si>
  <si>
    <t>Foreign Government Securities [Member]</t>
  </si>
  <si>
    <t>Foreign Corporate Securities [Member]</t>
  </si>
  <si>
    <t>Equity Securities [Member]</t>
  </si>
  <si>
    <t>Represents the amount of OTTI recognized in AOCI.  Amount includes unrealized gains and losses on impaired securities relating to changes in the value of such securities subsequent to the impairment measurement date</t>
  </si>
  <si>
    <t>Investments (Summary Of Amortized Cost And Market Value Of Fixed Maturity Securities, By Contractual Maturity) (Details) - USD ($) $ in Thousands</t>
  </si>
  <si>
    <t>Fixed maturity securities - available for sale, Amortized Cost</t>
  </si>
  <si>
    <t>Fixed maturity securities - available for sale, Market Value</t>
  </si>
  <si>
    <t>Fixed maturity securities - available for sale, Due in one year or less, Amortized Cost</t>
  </si>
  <si>
    <t>Fixed maturity securities - available for sale, Due after one year through five years, Amortized Cost</t>
  </si>
  <si>
    <t>Fixed maturity securities - available for sale, Due after five years through ten years, Amortized Cost</t>
  </si>
  <si>
    <t>Fixed maturity securities - available for sale, Due after ten years, Amortized Cost</t>
  </si>
  <si>
    <t>Fixed maturity securities - available for sale, Due in one year or less, Market Value</t>
  </si>
  <si>
    <t>Fixed maturity securities - available for sale, Due after one year through five years, Market Value</t>
  </si>
  <si>
    <t>Fixed maturity securities - available for sale, Due after five years through ten years, Market Value</t>
  </si>
  <si>
    <t>Fixed maturity securities - available for sale, Due after ten years, Market Value</t>
  </si>
  <si>
    <t>Investments (Summary Of Changes In Net Unrealized Appreciation (Depreciation) For The Company's Investments) (Details) - USD ($) $ in Thousands</t>
  </si>
  <si>
    <t>Deferred tax benefit (expense)</t>
  </si>
  <si>
    <t>Investments [Member]</t>
  </si>
  <si>
    <t>Change in unrealized appreciation (depreciation), pre-tax</t>
  </si>
  <si>
    <t>Deferred tax benefit (expense), other-than-temporary impairment</t>
  </si>
  <si>
    <t>Fixed Maturity Securities, Other-Than-Temporary Impairment [Member]</t>
  </si>
  <si>
    <t>Other Invested Assets [Member]</t>
  </si>
  <si>
    <t>Investments (Summary Of Aggregate Market Value And Gross Unrealized Depreciation Of Fixed Maturity And Equity Securities, By Security Type) (Details) - USD ($) $ in Thousands</t>
  </si>
  <si>
    <t>Fixed maturity securities, Less than 12 months, Market Value</t>
  </si>
  <si>
    <t>Fixed maturity securities, Duration of Unrealized loss, less than 12 months, Gross Unrealized Depreciation</t>
  </si>
  <si>
    <t>Fixed maturity securities, Greater than 12 months, Market Value</t>
  </si>
  <si>
    <t>Fixed maturity securities, Duration of Unrealized Loss, Greater than 12 months, Gross Unrealized Depreciation</t>
  </si>
  <si>
    <t>Fixed maturity securities, Total, Market Value</t>
  </si>
  <si>
    <t>Fixed maturity securities, Duration of Unrealized Loss, Total, Gross Unrealized Depreciation, Total</t>
  </si>
  <si>
    <t>Investments (Summary Of Aggregate Market Value And Gross Unrealized Depreciation Of Fixed Maturity And Equity Securities, By Contractual Maturity) (Details) - USD ($) $ in Thousands</t>
  </si>
  <si>
    <t>Fixed maturity securities, Duration of Unrealized Loss, Less than 12 months, Market Value</t>
  </si>
  <si>
    <t>Fixed maturity securities, Duration of Unrealized Loss, Greater than 12 months, Market Value</t>
  </si>
  <si>
    <t>Due In One Year Or Less [Member]</t>
  </si>
  <si>
    <t>Due In One Year Through Five Years [Member]</t>
  </si>
  <si>
    <t>Due In Five Years Through Ten Years [Member]</t>
  </si>
  <si>
    <t>Due After Ten Years [Member]</t>
  </si>
  <si>
    <t>Mortgage Backed Securities [Member]</t>
  </si>
  <si>
    <t>Investments (Summary Of Components Of Net Investment Income) (Details) - USD ($) $ in Thousands</t>
  </si>
  <si>
    <t>Gross investment income before adjustments</t>
  </si>
  <si>
    <t>Funds held interest income (expense)</t>
  </si>
  <si>
    <t>Future policy benefit reserve income (expense)</t>
  </si>
  <si>
    <t>Gross investment income</t>
  </si>
  <si>
    <t>Investment expenses</t>
  </si>
  <si>
    <t>Short-Term Investments [Member]</t>
  </si>
  <si>
    <t>Limited Partnerships [Member]</t>
  </si>
  <si>
    <t>Other [Member]</t>
  </si>
  <si>
    <t>Investments (Summary Of Components Of Net Realized Capital Gains (Losses)) (Details) - USD ($) $ in Thousands</t>
  </si>
  <si>
    <t>Other-than-temporary impairments</t>
  </si>
  <si>
    <t>Fixed Maturity Securities [Member] | Market Value [Member]</t>
  </si>
  <si>
    <t>Gains (losses) from sales</t>
  </si>
  <si>
    <t>Fixed Maturity Securities [Member] | Fair Value [Member]</t>
  </si>
  <si>
    <t>Gains (losses) from fair value adjustments</t>
  </si>
  <si>
    <t>Equity Securities [Member] | Market Value [Member]</t>
  </si>
  <si>
    <t>Equity Securities [Member] | Fair Value [Member]</t>
  </si>
  <si>
    <t>Sale of Subsidiary</t>
  </si>
  <si>
    <t>Other Invested Assets [Member] | Fair Value [Member]</t>
  </si>
  <si>
    <t>Short-Term Investments [Member] | Fair Value [Member]</t>
  </si>
  <si>
    <t>Investments (Summary Of Gross Gains (Losses) From Sales Of Fixed Maturity And Equity Securities) (Details) - USD ($) $ in Thousands</t>
  </si>
  <si>
    <t>Proceeds from sales of fixed maturity securities</t>
  </si>
  <si>
    <t>Gross gains from sales</t>
  </si>
  <si>
    <t>Gross losses from sales</t>
  </si>
  <si>
    <t>Reserve For Losses, LAE And Future Policy Benefit Reserve (Narrative) (Details) $ in Thousands</t>
  </si>
  <si>
    <t>Jul. 13, 2015USD ($)</t>
  </si>
  <si>
    <t>Dec. 31, 2017USD ($)item</t>
  </si>
  <si>
    <t>Dec. 31, 2016USD ($)</t>
  </si>
  <si>
    <t>Dec. 31, 2015USD ($)</t>
  </si>
  <si>
    <t>Reserve For Losses LAE And Future Policy Benefit Reserve [Line Items]</t>
  </si>
  <si>
    <t>Current year losses</t>
  </si>
  <si>
    <t>Increase (decrease) in reinsurance business</t>
  </si>
  <si>
    <t>Increase (decrease) in insurance business</t>
  </si>
  <si>
    <t>Partially offset, related to development on A&amp;E reserves</t>
  </si>
  <si>
    <t>Reinsurance receivable, percent</t>
  </si>
  <si>
    <t>5.00%</t>
  </si>
  <si>
    <t>Contracts of insurance and reinsurance received claims during the past three years, in years</t>
  </si>
  <si>
    <t>20 years</t>
  </si>
  <si>
    <t>Liabilites retroceded, percentage</t>
  </si>
  <si>
    <t>100.00%</t>
  </si>
  <si>
    <t>Maximum liability retroceded</t>
  </si>
  <si>
    <t>Total amount of liabilities retroceded</t>
  </si>
  <si>
    <t>Number of exposure groupings | item</t>
  </si>
  <si>
    <t>Property and Short-Tail Business [Member]</t>
  </si>
  <si>
    <t>Explosion, Port Of Tianjin, China [Member]</t>
  </si>
  <si>
    <t>Explosion, Port Of Tianjin, China [Member] | Estimated [Member]</t>
  </si>
  <si>
    <t>Explosion, Port Of Tianjin, China [Member] | Projected [Member]</t>
  </si>
  <si>
    <t>Construction Liability, Umbrella, and Workers Compenstion Reserves [Member]</t>
  </si>
  <si>
    <t>Catastrophe Losses [Member]</t>
  </si>
  <si>
    <t>Workers Compensation [Member]</t>
  </si>
  <si>
    <t>Mt. Logan Re [Member]</t>
  </si>
  <si>
    <t>26.40%</t>
  </si>
  <si>
    <t>Resolution Group Reinsurance (Barbados) Limited [Member]</t>
  </si>
  <si>
    <t>11.40%</t>
  </si>
  <si>
    <t>Zurich Vericherungs Gesellschaft [Member]</t>
  </si>
  <si>
    <t>8.40%</t>
  </si>
  <si>
    <t>C. V. Starr [Member]</t>
  </si>
  <si>
    <t>7.30%</t>
  </si>
  <si>
    <t>Munich Reinsurance Company [Member]</t>
  </si>
  <si>
    <t>6.10%</t>
  </si>
  <si>
    <t>A&amp;E [Member]</t>
  </si>
  <si>
    <t>Reserve For Losses, LAE And Future Policy Benefit Reserve (Summary Of Activity In The Reserve For Losses And LAE) (Details) - USD ($) $ in Thousands</t>
  </si>
  <si>
    <t>Dec. 31, 2014</t>
  </si>
  <si>
    <t>Gross reserves at beginning of period</t>
  </si>
  <si>
    <t>Less reinsurance recoverable</t>
  </si>
  <si>
    <t>Net reserves at beginning of period</t>
  </si>
  <si>
    <t>Incurred related to: Current year</t>
  </si>
  <si>
    <t>Incurred related to: Prior years</t>
  </si>
  <si>
    <t>Total incurred losses and LAE</t>
  </si>
  <si>
    <t>Paid related to: Current year</t>
  </si>
  <si>
    <t>Paid related to: Prior years</t>
  </si>
  <si>
    <t>Total paid losses and LAE</t>
  </si>
  <si>
    <t>Foreign exchange/translation adjustment</t>
  </si>
  <si>
    <t>Net reserves at end of period</t>
  </si>
  <si>
    <t>Plus reinsurance recoverable</t>
  </si>
  <si>
    <t>Gross reserves at end of period</t>
  </si>
  <si>
    <t>Reserve For Losses, LAE And Future Policy Benefit Reserve (Ultimate Loss and ALAE And Paid Loss And ALAE, Net Of Reinsurance) (Details) $ in Thousands</t>
  </si>
  <si>
    <t>Dec. 31, 2014USD ($)</t>
  </si>
  <si>
    <t>Dec. 31, 2013USD ($)</t>
  </si>
  <si>
    <t>Dec. 31, 2012USD ($)</t>
  </si>
  <si>
    <t>Liability for claims and claim adjustments expenses, net of reinsurance</t>
  </si>
  <si>
    <t>U.S. Reinsurance [Member] | Casualty [Member]</t>
  </si>
  <si>
    <t>Incurred Claims and Allocated Claim Adjustment Expenses, Net of reinsurance</t>
  </si>
  <si>
    <t>Total of IBNR Liabilities Plus Expected Development on Reported Claims</t>
  </si>
  <si>
    <t>Cumulative Number of Reported Claims | item</t>
  </si>
  <si>
    <t>All outstanding liabilities prior to 2012, net of reinsurance</t>
  </si>
  <si>
    <t>U.S. Reinsurance [Member] | Property Business [Member]</t>
  </si>
  <si>
    <t>International [Member] | Casualty [Member]</t>
  </si>
  <si>
    <t>International [Member] | Property Business [Member]</t>
  </si>
  <si>
    <t>Bermuda [Member] | Casualty [Member]</t>
  </si>
  <si>
    <t>Bermuda [Member] | Property Business [Member]</t>
  </si>
  <si>
    <t>Insurance [Member] | Casualty [Member]</t>
  </si>
  <si>
    <t>Insurance [Member] | Property Business [Member]</t>
  </si>
  <si>
    <t>2012 [Member] | U.S. Reinsurance [Member] | Casualty [Member]</t>
  </si>
  <si>
    <t>Cumulative Paid Claims and Allocated Claim Adjustment Expenses, Net of Reinsurance</t>
  </si>
  <si>
    <t>2012 [Member] | U.S. Reinsurance [Member] | Property Business [Member]</t>
  </si>
  <si>
    <t>2012 [Member] | International [Member] | Casualty [Member]</t>
  </si>
  <si>
    <t>2012 [Member] | International [Member] | Property Business [Member]</t>
  </si>
  <si>
    <t>2012 [Member] | Bermuda [Member] | Casualty [Member]</t>
  </si>
  <si>
    <t>2012 [Member] | Bermuda [Member] | Property Business [Member]</t>
  </si>
  <si>
    <t>2012 [Member] | Insurance [Member] | Casualty [Member]</t>
  </si>
  <si>
    <t>2012 [Member] | Insurance [Member] | Property Business [Member]</t>
  </si>
  <si>
    <t>2013 [Member] | U.S. Reinsurance [Member] | Casualty [Member]</t>
  </si>
  <si>
    <t>2013 [Member] | U.S. Reinsurance [Member] | Property Business [Member]</t>
  </si>
  <si>
    <t>2013 [Member] | International [Member] | Casualty [Member]</t>
  </si>
  <si>
    <t>2013 [Member] | International [Member] | Property Business [Member]</t>
  </si>
  <si>
    <t>2013 [Member] | Bermuda [Member] | Casualty [Member]</t>
  </si>
  <si>
    <t>2013 [Member] | Bermuda [Member] | Property Business [Member]</t>
  </si>
  <si>
    <t>2013 [Member] | Insurance [Member] | Casualty [Member]</t>
  </si>
  <si>
    <t>2013 [Member] | Insurance [Member] | Property Business [Member]</t>
  </si>
  <si>
    <t>2014 [Member] | U.S. Reinsurance [Member] | Casualty [Member]</t>
  </si>
  <si>
    <t>2014 [Member] | U.S. Reinsurance [Member] | Property Business [Member]</t>
  </si>
  <si>
    <t>2014 [Member] | International [Member] | Casualty [Member]</t>
  </si>
  <si>
    <t>2014 [Member] | International [Member] | Property Business [Member]</t>
  </si>
  <si>
    <t>2014 [Member] | Bermuda [Member] | Casualty [Member]</t>
  </si>
  <si>
    <t>2014 [Member] | Bermuda [Member] | Property Business [Member]</t>
  </si>
  <si>
    <t>2014 [Member] | Insurance [Member] | Casualty [Member]</t>
  </si>
  <si>
    <t>2014 [Member] | Insurance [Member] | Property Business [Member]</t>
  </si>
  <si>
    <t>2015 [Member] | U.S. Reinsurance [Member] | Casualty [Member]</t>
  </si>
  <si>
    <t>2015 [Member] | U.S. Reinsurance [Member] | Property Business [Member]</t>
  </si>
  <si>
    <t>2015 [Member] | International [Member] | Casualty [Member]</t>
  </si>
  <si>
    <t>2015 [Member] | International [Member] | Property Business [Member]</t>
  </si>
  <si>
    <t>2015 [Member] | Bermuda [Member] | Casualty [Member]</t>
  </si>
  <si>
    <t>2015 [Member] | Bermuda [Member] | Property Business [Member]</t>
  </si>
  <si>
    <t>2015 [Member] | Insurance [Member] | Casualty [Member]</t>
  </si>
  <si>
    <t>2015 [Member] | Insurance [Member] | Property Business [Member]</t>
  </si>
  <si>
    <t>2016 [Member] | U.S. Reinsurance [Member] | Casualty [Member]</t>
  </si>
  <si>
    <t>2016 [Member] | U.S. Reinsurance [Member] | Property Business [Member]</t>
  </si>
  <si>
    <t>2016 [Member] | International [Member] | Casualty [Member]</t>
  </si>
  <si>
    <t>2016 [Member] | International [Member] | Property Business [Member]</t>
  </si>
  <si>
    <t>2016 [Member] | Bermuda [Member] | Casualty [Member]</t>
  </si>
  <si>
    <t>2016 [Member] | Bermuda [Member] | Property Business [Member]</t>
  </si>
  <si>
    <t>2016 [Member] | Insurance [Member] | Casualty [Member]</t>
  </si>
  <si>
    <t>2016 [Member] | Insurance [Member] | Property Business [Member]</t>
  </si>
  <si>
    <t>2017 [Member] | U.S. Reinsurance [Member] | Casualty [Member]</t>
  </si>
  <si>
    <t>2017 [Member] | U.S. Reinsurance [Member] | Property Business [Member]</t>
  </si>
  <si>
    <t>2017 [Member] | International [Member] | Casualty [Member]</t>
  </si>
  <si>
    <t>2017 [Member] | International [Member] | Property Business [Member]</t>
  </si>
  <si>
    <t>2017 [Member] | Bermuda [Member] | Casualty [Member]</t>
  </si>
  <si>
    <t>2017 [Member] | Bermuda [Member] | Property Business [Member]</t>
  </si>
  <si>
    <t>2017 [Member] | Insurance [Member] | Casualty [Member]</t>
  </si>
  <si>
    <t>2017 [Member] | Insurance [Member] | Property Business [Member]</t>
  </si>
  <si>
    <t>Reserve For Losses, LAE And Future Policy Benefit Reserve (Average Annual Percentage Payout Incurred Claims By Age, Net Of Reinsurance) (Details)</t>
  </si>
  <si>
    <t>Casualty [Member] | U.S. Reinsurance [Member]</t>
  </si>
  <si>
    <t>Average Annual Percentage Payout of Incurred Claims by Age, Net of Reinsurance, Year One</t>
  </si>
  <si>
    <t>5.20%</t>
  </si>
  <si>
    <t>Average Annual Percentage Payout of Incurred Claims by Age, Net of Reinsurance, Year Two</t>
  </si>
  <si>
    <t>9.70%</t>
  </si>
  <si>
    <t>Average Annual Percentage Payout of Incurred Claims by Age, Net of Reinsurance, Year Three</t>
  </si>
  <si>
    <t>15.10%</t>
  </si>
  <si>
    <t>Average Annual Percentage Payout of Incurred Claims by Age, Net of Reinsurance, Year Four</t>
  </si>
  <si>
    <t>16.50%</t>
  </si>
  <si>
    <t>Average Annual Percentage Payout of Incurred Claims by Age, Net of Reinsurance, Year Five</t>
  </si>
  <si>
    <t>12.10%</t>
  </si>
  <si>
    <t>Average Annual Percentage Payout of Incurred Claims by Age, Net of Reinsurance, Year Six</t>
  </si>
  <si>
    <t>9.80%</t>
  </si>
  <si>
    <t>Casualty [Member] | International [Member]</t>
  </si>
  <si>
    <t>14.40%</t>
  </si>
  <si>
    <t>13.30%</t>
  </si>
  <si>
    <t>8.20%</t>
  </si>
  <si>
    <t>7.00%</t>
  </si>
  <si>
    <t>9.60%</t>
  </si>
  <si>
    <t>Casualty [Member] | Bermuda [Member]</t>
  </si>
  <si>
    <t>7.70%</t>
  </si>
  <si>
    <t>9.30%</t>
  </si>
  <si>
    <t>8.70%</t>
  </si>
  <si>
    <t>9.90%</t>
  </si>
  <si>
    <t>10.60%</t>
  </si>
  <si>
    <t>11.70%</t>
  </si>
  <si>
    <t>Casualty [Member] | Insurance [Member]</t>
  </si>
  <si>
    <t>9.10%</t>
  </si>
  <si>
    <t>19.40%</t>
  </si>
  <si>
    <t>16.40%</t>
  </si>
  <si>
    <t>13.80%</t>
  </si>
  <si>
    <t>7.50%</t>
  </si>
  <si>
    <t>Property Business [Member] | U.S. Reinsurance [Member]</t>
  </si>
  <si>
    <t>40.40%</t>
  </si>
  <si>
    <t>27.10%</t>
  </si>
  <si>
    <t>13.10%</t>
  </si>
  <si>
    <t>5.80%</t>
  </si>
  <si>
    <t>3.00%</t>
  </si>
  <si>
    <t>2.80%</t>
  </si>
  <si>
    <t>Property Business [Member] | International [Member]</t>
  </si>
  <si>
    <t>34.50%</t>
  </si>
  <si>
    <t>28.40%</t>
  </si>
  <si>
    <t>14.90%</t>
  </si>
  <si>
    <t>3.10%</t>
  </si>
  <si>
    <t>2.30%</t>
  </si>
  <si>
    <t>Property Business [Member] | Bermuda [Member]</t>
  </si>
  <si>
    <t>18.20%</t>
  </si>
  <si>
    <t>30.10%</t>
  </si>
  <si>
    <t>23.00%</t>
  </si>
  <si>
    <t>12.80%</t>
  </si>
  <si>
    <t>1.80%</t>
  </si>
  <si>
    <t>Property Business [Member] | Insurance [Member]</t>
  </si>
  <si>
    <t>63.50%</t>
  </si>
  <si>
    <t>29.50%</t>
  </si>
  <si>
    <t>0.20%</t>
  </si>
  <si>
    <t>0.50%</t>
  </si>
  <si>
    <t>(0.10%)</t>
  </si>
  <si>
    <t>(0.30%)</t>
  </si>
  <si>
    <t>Reserve For Losses, LAE And Future Policy Benefit Reserve (Reconciliation of the Net Incurred and Paid Claims Development) (Details) - USD ($) $ in Thousands</t>
  </si>
  <si>
    <t>Liabilities for unpaid claims and claim adjustment expenses, net of reinsurance</t>
  </si>
  <si>
    <t>Total reinsurance recoverable on unpaid claims</t>
  </si>
  <si>
    <t>Insurance lines other than short-duration</t>
  </si>
  <si>
    <t>Unallocated claims adjustment expenses</t>
  </si>
  <si>
    <t>Other</t>
  </si>
  <si>
    <t>Total other rxpenses</t>
  </si>
  <si>
    <t>Total gross liability for unpaid claims and claim adjustment expense</t>
  </si>
  <si>
    <t>Reserve For Losses, LAE And Future Policy Benefit Reserve (Summary Of Incurred Losses With Respect To A&amp;E Reserves On Both Gross And Net Of Reinsurance Basis) (Details) - USD ($) $ in Thousands</t>
  </si>
  <si>
    <t>Gross basis: Beginning of period reserves</t>
  </si>
  <si>
    <t>Gross basis: Incurred losses</t>
  </si>
  <si>
    <t>Gross basis: Paid losses</t>
  </si>
  <si>
    <t>Gross basis: End of period reserves</t>
  </si>
  <si>
    <t>Net basis: Beginning of period reserves</t>
  </si>
  <si>
    <t>Net basis: Incurred losses</t>
  </si>
  <si>
    <t>Net basis: Paid losses</t>
  </si>
  <si>
    <t>Net basis: End of period reserves</t>
  </si>
  <si>
    <t>Reserve For Losses, LAE And Future Policy Benefit Reserve (Summary Of Activity In The Reserve For Future Policy Benefits) (Details) - USD ($) $ in Thousands</t>
  </si>
  <si>
    <t>Balance at beginning of year</t>
  </si>
  <si>
    <t>Liabilities assumed</t>
  </si>
  <si>
    <t>Adjustments to reserves</t>
  </si>
  <si>
    <t>Benefits paid in the current year</t>
  </si>
  <si>
    <t>Balance at end of year</t>
  </si>
  <si>
    <t>Fair Value (Narrative) (Details)</t>
  </si>
  <si>
    <t>Dec. 31, 2016USD ($)security</t>
  </si>
  <si>
    <t>Dec. 31, 2017GBP (£)securityitem</t>
  </si>
  <si>
    <t>Dec. 31, 2017USD ($)securityitem</t>
  </si>
  <si>
    <t>Dec. 31, 2005security</t>
  </si>
  <si>
    <t>Dec. 31, 2001security</t>
  </si>
  <si>
    <t>Fair Value, Balance Sheet Grouping, Financial Statement Captions [Line Items]</t>
  </si>
  <si>
    <t>Fair value of public equity portfolio</t>
  </si>
  <si>
    <t>Number of equity index put option contracts | security</t>
  </si>
  <si>
    <t>Derivatives, Number Of Indices | item</t>
  </si>
  <si>
    <t>other invested assets</t>
  </si>
  <si>
    <t>Transfers between level 1 and 2</t>
  </si>
  <si>
    <t>Transfers from level 3</t>
  </si>
  <si>
    <t>Private Placement [Member]</t>
  </si>
  <si>
    <t>Unavailability Of Prices [Member] | Private Placement [Member]</t>
  </si>
  <si>
    <t>Available-for-sale Securities</t>
  </si>
  <si>
    <t>Standard &amp; Poor's 500 Index [Member]</t>
  </si>
  <si>
    <t>Theoretical maximum payout occurs based on index value</t>
  </si>
  <si>
    <t>Estimates the probability of equity index put option contract will falling below the strike price on the exercise date</t>
  </si>
  <si>
    <t>2.00%</t>
  </si>
  <si>
    <t>Discount factor</t>
  </si>
  <si>
    <t>Present value of theoretical maximum payouts</t>
  </si>
  <si>
    <t>Settlement amount if contracts had expired</t>
  </si>
  <si>
    <t>Equity Index</t>
  </si>
  <si>
    <t>FTSE 100 Index [Member]</t>
  </si>
  <si>
    <t>11.00%</t>
  </si>
  <si>
    <t>Equity Index | £</t>
  </si>
  <si>
    <t>Fair Value [Member]</t>
  </si>
  <si>
    <t>Fair Value of equity put options</t>
  </si>
  <si>
    <t>Fair Value [Member] | Investments [Member]</t>
  </si>
  <si>
    <t>Fair Value [Member] | Unavailability Of Prices [Member] | Private Placement [Member]</t>
  </si>
  <si>
    <t>Par Value [Member] | Unavailability Of Prices [Member] | Private Placement [Member]</t>
  </si>
  <si>
    <t>Number of equity index put option contracts | item</t>
  </si>
  <si>
    <t>Fair Value (Fair Value Measurement Levels For All Assets And Liabilities) (Details) - USD ($) $ in Thousands</t>
  </si>
  <si>
    <t>Fixed maturities, market value</t>
  </si>
  <si>
    <t>Equity securities, market value</t>
  </si>
  <si>
    <t>Equity securities, fair value</t>
  </si>
  <si>
    <t>Equity index put option contracts</t>
  </si>
  <si>
    <t>Quoted Prices In Active Markets For Identical Assets (Level 1) [Member]</t>
  </si>
  <si>
    <t>Significant Other Observable Inputs (Level 2) [Member]</t>
  </si>
  <si>
    <t>Significant Unobservable Inputs (Level 3) [Member]</t>
  </si>
  <si>
    <t>U.S. Treasury Securities And Obligations Of U.S. Government Agencies And Corporations [Member] | Significant Other Observable Inputs (Level 2) [Member]</t>
  </si>
  <si>
    <t>Obligations Of U.S. States And Political Subdivisions [Member] | Significant Other Observable Inputs (Level 2) [Member]</t>
  </si>
  <si>
    <t>Corporate Securities [Member] | Significant Other Observable Inputs (Level 2) [Member]</t>
  </si>
  <si>
    <t>Corporate Securities [Member] | Significant Unobservable Inputs (Level 3) [Member]</t>
  </si>
  <si>
    <t>Asset-Backed Securities [Member] | Significant Other Observable Inputs (Level 2) [Member]</t>
  </si>
  <si>
    <t>Commercial Mortgage-Backed Securities [Member] | Significant Other Observable Inputs (Level 2) [Member]</t>
  </si>
  <si>
    <t>Agency Residential [Member] | Significant Other Observable Inputs (Level 2) [Member]</t>
  </si>
  <si>
    <t>Non-Agency Residential [Member] | Significant Other Observable Inputs (Level 2) [Member]</t>
  </si>
  <si>
    <t>Foreign Government Securities [Member] | Significant Other Observable Inputs (Level 2) [Member]</t>
  </si>
  <si>
    <t>Foreign Corporate Securities [Member] | Significant Other Observable Inputs (Level 2) [Member]</t>
  </si>
  <si>
    <t>Foreign Corporate Securities [Member] | Significant Unobservable Inputs (Level 3) [Member]</t>
  </si>
  <si>
    <t>Fair Value (Activity Under Level 3, Fair Value Measurements Using Significant Unobservable Inputs By Asset Type) (Details) - USD ($) $ in Thousands</t>
  </si>
  <si>
    <t>Fair Value, Assets Measured on Recurring Basis, Unobservable Input Reconciliation [Line Items]</t>
  </si>
  <si>
    <t>Beginning balance</t>
  </si>
  <si>
    <t>Total gains or (losses) (realized/unrealized) Included in earnings</t>
  </si>
  <si>
    <t>Total gains or (losses) (realized/unrealized) Included in other comprehensive income (loss)</t>
  </si>
  <si>
    <t>Purchases, issuances and settlements</t>
  </si>
  <si>
    <t>Transfers in and/or (out) of Level 3</t>
  </si>
  <si>
    <t>Ending balance</t>
  </si>
  <si>
    <t>The amount of total gains or losses for the period included in earnings (or changes in net assets) attributable to the change in unrealized gains or losses relating to assets still held at the reporting date</t>
  </si>
  <si>
    <t>Fair Value (Fair Value Measurements Using Significant Unobservable Inputs For Equity Index Put Option Contracts) (Details) - USD ($) $ in Thousands</t>
  </si>
  <si>
    <t>Balance, beginning of period</t>
  </si>
  <si>
    <t>Total (gains) or losses (realized/unrealized) Included in earnings</t>
  </si>
  <si>
    <t>Total (gains) or losses (realized/unrealized) Included in other comprehensive income (loss)</t>
  </si>
  <si>
    <t>Balance, end of period</t>
  </si>
  <si>
    <t>The amount of total gains or losses for the period included in earnings (or changes in net assets) attributable to the change in unrealized gains or losses relating to liabilities still held at the reporting date</t>
  </si>
  <si>
    <t>Credit Facilities (Narrative) (Details) £ in Thousands, $ in Thousands</t>
  </si>
  <si>
    <t>Dec. 31, 2017GBP (£)item</t>
  </si>
  <si>
    <t>Dec. 31, 2016GBP (£)</t>
  </si>
  <si>
    <t>Dec. 31, 2017USD ($)</t>
  </si>
  <si>
    <t>Nov. 09, 2015GBP (£)</t>
  </si>
  <si>
    <t>Jun. 22, 2012USD ($)</t>
  </si>
  <si>
    <t>Jul. 27, 2007USD ($)</t>
  </si>
  <si>
    <t>Line of credit facility, number of facilities | item</t>
  </si>
  <si>
    <t>Line of credit facility, commitment</t>
  </si>
  <si>
    <t>Line of credit facility, term of credit facility</t>
  </si>
  <si>
    <t>5 years</t>
  </si>
  <si>
    <t>Line of credit facility, required minimum debt-to-capital ratio</t>
  </si>
  <si>
    <t>Line of credit facility, required minimum net worth</t>
  </si>
  <si>
    <t>Percentage amount of consolidated net income required to be reserved to maintain compliance with facility covenants</t>
  </si>
  <si>
    <t>25.00%</t>
  </si>
  <si>
    <t>Percentage amount of increase in consolidated net worth from new issuance required to be reserved to maintain compliance with facility covenants</t>
  </si>
  <si>
    <t>Increase in reserves due to new issuance during the period required to maintain compliance with facility covenants</t>
  </si>
  <si>
    <t>Wells Fargo Bank Group Credit Facility [Member] | Federal Funds [Member]</t>
  </si>
  <si>
    <t>Line of credit facility, spread on variable rate basis</t>
  </si>
  <si>
    <t>Wells Fargo Bank Group Credit Facility [Member] | London Interbank Offered Rate (LIBOR) [Member]</t>
  </si>
  <si>
    <t>1.00%</t>
  </si>
  <si>
    <t>Wells Fargo Bank Group Credit Facility [Member] | Interest Rate Base Rate Option 1 [Member]</t>
  </si>
  <si>
    <t>Debt Instrument Description Of Variable Rate Basis</t>
  </si>
  <si>
    <t>an adjusted London Interbank Offered Rate ("LIBOR") plus a margin.</t>
  </si>
  <si>
    <t>Wells Fargo Bank Group Credit Facility [Member] | Interest Rate Base Rate Option 1(a) [Member]</t>
  </si>
  <si>
    <t>prime commercial lending rate established by Wells Fargo Bank</t>
  </si>
  <si>
    <t>Wells Fargo Bank Group Credit Facility [Member] | Interest Rate Base Rate Option 1(b) [Member]</t>
  </si>
  <si>
    <t>Federal Funds Rate plus 0.5</t>
  </si>
  <si>
    <t>Wells Fargo Bank Group Credit Facility [Member] | Interest Rate Base Rate Option 1(c) [Member]</t>
  </si>
  <si>
    <t>one month LIBOR Rate plus 1.0</t>
  </si>
  <si>
    <t>Wells Fargo Bank Group Credit Facility Tranche One [Member]</t>
  </si>
  <si>
    <t>4 years</t>
  </si>
  <si>
    <t>Wells Fargo Bank Group Credit Facility Tranche Two [Member]</t>
  </si>
  <si>
    <t>Citibank Holdings Credit Facility [Member]</t>
  </si>
  <si>
    <t>3 years</t>
  </si>
  <si>
    <t>Per annum commitment fee on undrawn credit</t>
  </si>
  <si>
    <t>0.15%</t>
  </si>
  <si>
    <t>Citibank Bilateral Agreement [Member] | Interest Rate Base Rate Option 1(a) [Member]</t>
  </si>
  <si>
    <t>15 months</t>
  </si>
  <si>
    <t>% per annum of the principal amount of issued standard letters of credit (expiry of 15 months or less)</t>
  </si>
  <si>
    <t>Percentage of interest on the principal amount of letters of credit issued</t>
  </si>
  <si>
    <t>0.35%</t>
  </si>
  <si>
    <t>Citibank Bilateral Agreement [Member] | Interest Rate Base Rate Option 1(b) [Member]</t>
  </si>
  <si>
    <t>60 months</t>
  </si>
  <si>
    <t>% per annum of the principal amount of issued extended tenor letters of credit (expiry maximum of up to 60 months).</t>
  </si>
  <si>
    <t>Percentage of interest on the principal amount of issued extended tenor letters of credit</t>
  </si>
  <si>
    <t>0.45%</t>
  </si>
  <si>
    <t>Everest International Credit Facility [Member]</t>
  </si>
  <si>
    <t>Consolidated net worth, percentage</t>
  </si>
  <si>
    <t>70.00%</t>
  </si>
  <si>
    <t>Line of credit facility, commitment | £</t>
  </si>
  <si>
    <t>Percentage commitment fee per annum</t>
  </si>
  <si>
    <t>0.10%</t>
  </si>
  <si>
    <t>Credit Facilities (Summary Of Costs Incurred Connection With Credit Facilities) (Details) - USD ($) $ in Thousands</t>
  </si>
  <si>
    <t>Credit facility interest and fees incurred</t>
  </si>
  <si>
    <t>Credit Facilities (Summary Of Outstanding Letters Of Credit And/Or Borrowings) (Details) £ in Thousands, $ in Thousands</t>
  </si>
  <si>
    <t>Dec. 31, 2017GBP (£)</t>
  </si>
  <si>
    <t>Commitment</t>
  </si>
  <si>
    <t>Wells Fargo Bank Group Credit Facility Tranche Two Issuance One [Member]</t>
  </si>
  <si>
    <t>In Use</t>
  </si>
  <si>
    <t>Date of Expiry</t>
  </si>
  <si>
    <t>Dec. 31,
		2018</t>
  </si>
  <si>
    <t>Citibank Bilateral Letter Of Credit Agreement One [Member]</t>
  </si>
  <si>
    <t>Feb. 28,
		2018</t>
  </si>
  <si>
    <t>Feb. 28,
		2017</t>
  </si>
  <si>
    <t>Citibank Bilateral Letter Of Credit Agreement Two [Member]</t>
  </si>
  <si>
    <t>Nov. 24,
		2018</t>
  </si>
  <si>
    <t>Nov. 24,
		2017</t>
  </si>
  <si>
    <t>Citibank Bilateral Letter Of Credit Agreement Three [Member]</t>
  </si>
  <si>
    <t>Citibank Bilateral Letter Of Credit Agreement Four [Member]</t>
  </si>
  <si>
    <t>Aug. 30,
		2019</t>
  </si>
  <si>
    <t>Aug. 30,
		2018</t>
  </si>
  <si>
    <t>Citibank Bilateral Letter Of Credit Agreement Five [Member]</t>
  </si>
  <si>
    <t>Dec. 30,
		2021</t>
  </si>
  <si>
    <t>Citibank Bilateral Letter Of Credit Agreement Six [Member]</t>
  </si>
  <si>
    <t>Dec. 30,
		2020</t>
  </si>
  <si>
    <t>Lloyds Bank PLC [Member]</t>
  </si>
  <si>
    <t>Commitment | £</t>
  </si>
  <si>
    <t>In Use | £</t>
  </si>
  <si>
    <t>Dec. 31,
		2019</t>
  </si>
  <si>
    <t>Senior Notes (Narrative) (Details) - Senior Notes [Member] - 4.868% Senior notes due 6/1/2044 [Member] - USD ($)</t>
  </si>
  <si>
    <t>Debt Instrument [Line Items]</t>
  </si>
  <si>
    <t>Date Issued</t>
  </si>
  <si>
    <t>Jun. 5,
		2014</t>
  </si>
  <si>
    <t>Principal amounts</t>
  </si>
  <si>
    <t>Debt Instrument, Term</t>
  </si>
  <si>
    <t>30 years</t>
  </si>
  <si>
    <t>Maturity Date</t>
  </si>
  <si>
    <t>Senior Notes (Schedule Of Outstanding Senior Notes) (Details) - USD ($)</t>
  </si>
  <si>
    <t>Consolidated balance sheet amount</t>
  </si>
  <si>
    <t>Date issued</t>
  </si>
  <si>
    <t>Date due</t>
  </si>
  <si>
    <t>Market value</t>
  </si>
  <si>
    <t>Senior Notes (Schedule Of Interest Expense Incurred In Connection With Senior Notes) (Details) - USD ($) $ in Thousands</t>
  </si>
  <si>
    <t>Interest expense incurred</t>
  </si>
  <si>
    <t>Long Term Subordinated Notes (Narrative) (Details) - USD ($) $ in Thousands</t>
  </si>
  <si>
    <t>Mar. 19, 2009</t>
  </si>
  <si>
    <t>Reset quarterly interest rate</t>
  </si>
  <si>
    <t>3.80%</t>
  </si>
  <si>
    <t>Percentage of principal amount required for redemption</t>
  </si>
  <si>
    <t>Outstanding debt reduction</t>
  </si>
  <si>
    <t>Fixed Rate Interest Period [Member] | 6.6 % Long Term Subordinated Notes [Member]</t>
  </si>
  <si>
    <t>Interest basis, 3 month LIBOR plus number of basis points, reset quarterly</t>
  </si>
  <si>
    <t>2.385%</t>
  </si>
  <si>
    <t>Long Term Subordinated Notes (Schedule Of Outstanding Fixed To Floating Rate Long Term Subordinated Notes) (Details) - USD ($)</t>
  </si>
  <si>
    <t>Apr. 26,
		2007</t>
  </si>
  <si>
    <t>Original Principal Amount</t>
  </si>
  <si>
    <t>Scheduled [Member] | 6.6 % Long Term Subordinated Notes [Member]</t>
  </si>
  <si>
    <t>May 15,
		2037</t>
  </si>
  <si>
    <t>Final [Member] | 6.6 % Long Term Subordinated Notes [Member]</t>
  </si>
  <si>
    <t>Long Term Subordinated Notes (Schedule Of Interest Expense Incurred In Connection With Long Term Subordinated Notes) (Details) - USD ($) $ in Thousands</t>
  </si>
  <si>
    <t>Collateralized Reinsurance And Trust Agreements (Narrative) (Details) $ in Thousands</t>
  </si>
  <si>
    <t>Apr. 13, 2017USD ($)item</t>
  </si>
  <si>
    <t>Dec. 01, 2015USD ($)item</t>
  </si>
  <si>
    <t>Nov. 18, 2014USD ($)</t>
  </si>
  <si>
    <t>Apr. 24, 2014USD ($)</t>
  </si>
  <si>
    <t>Effects of Reinsurance [Line Items]</t>
  </si>
  <si>
    <t>Amount on deposit in trust accounts</t>
  </si>
  <si>
    <t>Percentage of voting common shares owned by Group</t>
  </si>
  <si>
    <t>Assumed net risk exposures</t>
  </si>
  <si>
    <t>Preferred shares, par value: $0.01; 50,000 shares authorized; no shares issued or outstanding</t>
  </si>
  <si>
    <t>Reinsurance coverage amount</t>
  </si>
  <si>
    <t>Redeemable Preferred Stock [Member]</t>
  </si>
  <si>
    <t>Kilimanjaro Re Limited [Member]</t>
  </si>
  <si>
    <t>Number of collateralized reinsurance agreements | item</t>
  </si>
  <si>
    <t>Kilimanjaro Re Limited [Member] | Catastrophe Reinsurance [Member]</t>
  </si>
  <si>
    <t>Catastrophe reinsurance bonds funded amount</t>
  </si>
  <si>
    <t>Kilimanjaro Re Limited [Member] | Catastrophe Reinsurance Agreement 1 Through 3 [Member]</t>
  </si>
  <si>
    <t>Reinsurance Contrants</t>
  </si>
  <si>
    <t>Kilimanjaro Re Limited [Member] | Catastrophe Reinsurance Agreement 4 Through 6 [Member]</t>
  </si>
  <si>
    <t>Kilimanjaro Re Limited [Member] | Catastrophe Reinsurance Agreement 1 [Member]</t>
  </si>
  <si>
    <t>Kilimanjaro Re Limited [Member] | Catastrophe Reinsurance Agreement 2 [Member]</t>
  </si>
  <si>
    <t>Kilimanjaro Re Limited [Member] | Catastrophe Reinsurance Agreement 3 [Member]</t>
  </si>
  <si>
    <t>Kilimanjaro Re Limited [Member] | Catastrophe Reinsurance Agreement 4 [Member]</t>
  </si>
  <si>
    <t>Kilimanjaro Re Limited [Member] | Catastrophe Reinsurance Agreement 5 [Member]</t>
  </si>
  <si>
    <t>Kilimanjaro Re Limited [Member] | Catastrophe Reinsurance Agreement 6 [Member]</t>
  </si>
  <si>
    <t>Kilimanjaro Re Limited [Member] | Catastrophe Reinsurance Series 2017-01 Notes [Member]</t>
  </si>
  <si>
    <t>Kilimanjaro Re Limited [Member] | Catastrophe Reinsurance Series 2017-02 Notes [Member]</t>
  </si>
  <si>
    <t>Collateralized Reinsurance And Trust Agreements (Premiums And Losses Ceded By The Company To Affiliate) (Details) - USD ($) $ in Thousands</t>
  </si>
  <si>
    <t>Ceded written premiums</t>
  </si>
  <si>
    <t>Assumed written premiums</t>
  </si>
  <si>
    <t>Mt. Logan Re Segregated Accounts [Member]</t>
  </si>
  <si>
    <t>Ceded earned premiums</t>
  </si>
  <si>
    <t>Ceded losses and LAE</t>
  </si>
  <si>
    <t>Assumed earned premiums</t>
  </si>
  <si>
    <t>Operating Lease Agreements (Narrative) (Details) - USD ($) $ in Thousands</t>
  </si>
  <si>
    <t>Operating Leased Assets [Line Items]</t>
  </si>
  <si>
    <t>Rental expense</t>
  </si>
  <si>
    <t>Lease expiration year</t>
  </si>
  <si>
    <t>Operating Lease Agreements (Future Minimum Rental Commitments) (Details) $ in Thousands</t>
  </si>
  <si>
    <t>Thereafter</t>
  </si>
  <si>
    <t>Net commitments</t>
  </si>
  <si>
    <t>Income Taxes (Narrative) (Details) - USD ($) $ in Thousands</t>
  </si>
  <si>
    <t>Income Tax Contingency [Line Items]</t>
  </si>
  <si>
    <t>Accrual withholding taxes percent</t>
  </si>
  <si>
    <t>Accrual Withholding Taxes</t>
  </si>
  <si>
    <t>IRS net refund</t>
  </si>
  <si>
    <t>reserve for uncertain tax positions</t>
  </si>
  <si>
    <t>Deferred Tax Assets, Valuation Allowance</t>
  </si>
  <si>
    <t>Foreign tax credits</t>
  </si>
  <si>
    <t>Alternative minimum tax credits</t>
  </si>
  <si>
    <t>Net operating loss carryforward</t>
  </si>
  <si>
    <t>Long-tail payment patterns period</t>
  </si>
  <si>
    <t>24 years</t>
  </si>
  <si>
    <t>ASU 2016-02 [Member]</t>
  </si>
  <si>
    <t>Tax benefits related to restricted stock vestings and stock options exercises</t>
  </si>
  <si>
    <t>Tax benefits related to payment of dividends on restricted stock</t>
  </si>
  <si>
    <t>2009 Through 2013 IRS Audit [Member]</t>
  </si>
  <si>
    <t>IRS audit period</t>
  </si>
  <si>
    <t>Interest on net refund</t>
  </si>
  <si>
    <t>Minimum amount of net refund that needs to be reviewed and approved</t>
  </si>
  <si>
    <t>income tax expense</t>
  </si>
  <si>
    <t>Income Taxes (Components Of The Provision) (Details) - USD ($) $ in Thousands</t>
  </si>
  <si>
    <t>U.S.</t>
  </si>
  <si>
    <t>Non-U.S.</t>
  </si>
  <si>
    <t>Total current tax expense (benefit)</t>
  </si>
  <si>
    <t>Total deferred tax expense (benefit)</t>
  </si>
  <si>
    <t>Total income tax expense (benefit)</t>
  </si>
  <si>
    <t>Income Taxes (Reconciliation Of The Difference Between The Provision For Income Taxes And The Expected Tax Provision At The Weighted Average Tax Rate) (Details) - USD ($) $ in Thousands</t>
  </si>
  <si>
    <t>Income Taxes [Line Items]</t>
  </si>
  <si>
    <t>Net realized capital gains (losses)</t>
  </si>
  <si>
    <t>Interest, fee and bond issue cost amortization expense</t>
  </si>
  <si>
    <t>U.S. [Member]</t>
  </si>
  <si>
    <t>Underwriting gain (loss)</t>
  </si>
  <si>
    <t>Expected tax provision at the applicable statutory rate(s)</t>
  </si>
  <si>
    <t>Increase (decrease) in tax resulting from: Tax exempt income</t>
  </si>
  <si>
    <t>Increase (decrease) in tax resulting from: Dividend received deduction</t>
  </si>
  <si>
    <t>Increase (decrease) in tax resulting from: Proration</t>
  </si>
  <si>
    <t>Increase (decrease) in tax resulting from: Affiliated preferred stock dividends</t>
  </si>
  <si>
    <t>Increase (decrease) in tax resulting from: Tax audit settlement</t>
  </si>
  <si>
    <t>Increase (decrease) in tax resulting from: Creditable foreign premium tax</t>
  </si>
  <si>
    <t>Increase (decrease) in tax resulting from: Share based compensation tax benefits formerly in APIC</t>
  </si>
  <si>
    <t>Increase (decrease) in tax resulting from: Impact of prior year accounting adjustment</t>
  </si>
  <si>
    <t>Increase (decrease) in tax resulting from: Impact of U.S. tax reform</t>
  </si>
  <si>
    <t>Increase (decrease) in taxes resulting from: Other</t>
  </si>
  <si>
    <t>Non-U.S. [Member]</t>
  </si>
  <si>
    <t>Income Taxes (Net Deferred Income Tax Assets) (Details) - USD ($) $ in Thousands</t>
  </si>
  <si>
    <t>Loss reserve</t>
  </si>
  <si>
    <t>Net unrealized losses on benefit plans</t>
  </si>
  <si>
    <t>Unrealized foreign currency losses</t>
  </si>
  <si>
    <t>Benefit plan liability</t>
  </si>
  <si>
    <t>Uncollectible reinsurance reserve</t>
  </si>
  <si>
    <t>Investment impairments</t>
  </si>
  <si>
    <t>Deferred expenses</t>
  </si>
  <si>
    <t>Total deferred tax assets</t>
  </si>
  <si>
    <t>Net fair value income</t>
  </si>
  <si>
    <t>Net unrealized investment gains</t>
  </si>
  <si>
    <t>Gain on tender of debt</t>
  </si>
  <si>
    <t>Partnership investments</t>
  </si>
  <si>
    <t>Total deferred tax liabilities</t>
  </si>
  <si>
    <t>Net deferred tax assets</t>
  </si>
  <si>
    <t>Less: Valuation allowance</t>
  </si>
  <si>
    <t>Total net deferred tax assets</t>
  </si>
  <si>
    <t>Reinsurance (Details) - USD ($) $ in Thousands</t>
  </si>
  <si>
    <t>Written premiums: Direct</t>
  </si>
  <si>
    <t>Written premiums: Assumed</t>
  </si>
  <si>
    <t>Written premiums: Ceded</t>
  </si>
  <si>
    <t>Net written premiums</t>
  </si>
  <si>
    <t>Premiums earned: Direct</t>
  </si>
  <si>
    <t>Premiums earned: Assumed</t>
  </si>
  <si>
    <t>Premium earned: Ceded</t>
  </si>
  <si>
    <t>Net premiums earned</t>
  </si>
  <si>
    <t>Incurred losses and LAE: Direct</t>
  </si>
  <si>
    <t>Incurred losses and LAE: Assumed</t>
  </si>
  <si>
    <t>Incurred losses and LAE: Ceded</t>
  </si>
  <si>
    <t>Net incurred losses and LAE</t>
  </si>
  <si>
    <t>Comprehensive Income (Loss) (Components Of Comprehensive Income (Loss) In The Consolidated Statements Of Operations) (Details) - USD ($) $ in Thousands</t>
  </si>
  <si>
    <t>Accumulated Other Comprehensive Income (Loss) [Line Items]</t>
  </si>
  <si>
    <t>Total, Before Tax</t>
  </si>
  <si>
    <t>Total, Tax Effect</t>
  </si>
  <si>
    <t>Total, Net of Tax</t>
  </si>
  <si>
    <t>URA(D) On Securities [Member]</t>
  </si>
  <si>
    <t>Before Tax</t>
  </si>
  <si>
    <t>Tax Effect</t>
  </si>
  <si>
    <t>Net of Tax</t>
  </si>
  <si>
    <t>Reclassification, Before Tax</t>
  </si>
  <si>
    <t>Reclassification, Tax Effect</t>
  </si>
  <si>
    <t>Reclassification, Net of Tax</t>
  </si>
  <si>
    <t>URA(D) On Securities OTTI [Member]</t>
  </si>
  <si>
    <t>Foreign Currency Adjustment [Member]</t>
  </si>
  <si>
    <t>Benefit Plan Net Gain (Loss)[Member]</t>
  </si>
  <si>
    <t>Comprehensive Income (Loss) (Reclassification From Accumulated Other Comprehensive Income) (Details) - USD ($) $ in Thousands</t>
  </si>
  <si>
    <t>Reclassification Adjustment out of Accumulated Other Comprehensive Income [Line Items]</t>
  </si>
  <si>
    <t>URA(D) On Securities [Member] | Reclassification Out Of Accumulated Other Comprehensive Income [Member]</t>
  </si>
  <si>
    <t>Comprehensive Income (Loss) (Components Of Accumulated Other Comprehensive Income (Loss), Net Of Tax, In The Consolidated Balance Sheets) (Details) - USD ($) $ in Thousands</t>
  </si>
  <si>
    <t>Current period change</t>
  </si>
  <si>
    <t>URA(D) On Securities OTTI [Member] | Reclass due to early adoption of ASU 2018-02 [Member]</t>
  </si>
  <si>
    <t>Foreign Currency Adjustment [Member] | Reclass due to early adoption of ASU 2018-02 [Member]</t>
  </si>
  <si>
    <t>Benefit Plan Net Gain (Loss)[Member] | Reclass due to early adoption of ASU 2018-02 [Member]</t>
  </si>
  <si>
    <t>Employee Benefit Plans (Narrative) (Details) - USD ($) $ in Thousands</t>
  </si>
  <si>
    <t>Estimated transition obligation amortized from accumulated other comprehensive income into net public benefit cost over the next year</t>
  </si>
  <si>
    <t>Estimated actuarial loss amortized from accumulated other comprehensive income into net periodic benefit cost over the next year</t>
  </si>
  <si>
    <t>Estimated prior service cost amortized from accumulated other comprehensive income into net periodic benefit cost over the next year</t>
  </si>
  <si>
    <t>Weighted average discount rate used to determine net periodic benefit cost</t>
  </si>
  <si>
    <t>4.16%</t>
  </si>
  <si>
    <t>4.38%</t>
  </si>
  <si>
    <t>4.00%</t>
  </si>
  <si>
    <t>Rate of compensation increase to determine the net periodic benefit cost</t>
  </si>
  <si>
    <t>Expected long-term rate of return on plan assets</t>
  </si>
  <si>
    <t>Weighted average discount rates used to determine actuarial present value of the projected benefit obligation</t>
  </si>
  <si>
    <t>3.62%</t>
  </si>
  <si>
    <t>Private equity limited partnerships</t>
  </si>
  <si>
    <t>Defined contribution plans, employer contribution plans, employer contribution percentage, maximum</t>
  </si>
  <si>
    <t>Defined contribution plans, employer contribution percentage, for new hires, minimum</t>
  </si>
  <si>
    <t>Defined contribution plans, employer contribution percentage, for new hires, maximum</t>
  </si>
  <si>
    <t>8.00%</t>
  </si>
  <si>
    <t>Vested contribution after three years, percentage</t>
  </si>
  <si>
    <t>Defined contribution plans vesting period, years</t>
  </si>
  <si>
    <t>Defined contribution plan employer contribution percentage for branch offices, minimum</t>
  </si>
  <si>
    <t>4.20%</t>
  </si>
  <si>
    <t>Defined contribution plan employer contribution percentage for branch offices, maximum</t>
  </si>
  <si>
    <t>59.40%</t>
  </si>
  <si>
    <t>Company contributions</t>
  </si>
  <si>
    <t>Pre-Medicare Claims [Member]</t>
  </si>
  <si>
    <t>Healthcare inflation rate</t>
  </si>
  <si>
    <t>Healthcare inflation rate decreased</t>
  </si>
  <si>
    <t>4.50%</t>
  </si>
  <si>
    <t>Post-Medicare Claims [Member]</t>
  </si>
  <si>
    <t>Plan assets consist of shares in investment trusts, percentage</t>
  </si>
  <si>
    <t>76.00%</t>
  </si>
  <si>
    <t>Fixed Maturities [Member]</t>
  </si>
  <si>
    <t>12.00%</t>
  </si>
  <si>
    <t>Cash [Member]</t>
  </si>
  <si>
    <t>Equities [Member]</t>
  </si>
  <si>
    <t>Target asset allocation percentage</t>
  </si>
  <si>
    <t>Bonds [Member]</t>
  </si>
  <si>
    <t>30.00%</t>
  </si>
  <si>
    <t>Benefit Obligations [Member]</t>
  </si>
  <si>
    <t>Benefit Obligations [Member] | Pre-Medicare Claims [Member]</t>
  </si>
  <si>
    <t>Benefit Obligations [Member] | Post-Medicare Claims [Member]</t>
  </si>
  <si>
    <t>Employee Benefit Plans (Summary Of Contributions To Defined Benefit Pension Plans) (Details) - USD ($) $ in Thousands</t>
  </si>
  <si>
    <t>Employee Benefit Plans (Summary Of Pension Expense) (Details) - USD ($) $ in Thousands</t>
  </si>
  <si>
    <t>Pension expense</t>
  </si>
  <si>
    <t>Employee Benefit Plans (Summary Of Status Of Plan) (Details) - USD ($) $ in Thousands</t>
  </si>
  <si>
    <t>Benefit obligation at beginning of year</t>
  </si>
  <si>
    <t>Service cost</t>
  </si>
  <si>
    <t>Interest cost</t>
  </si>
  <si>
    <t>Actuarial (gain)/loss</t>
  </si>
  <si>
    <t>Curtailment</t>
  </si>
  <si>
    <t>Benefits paid</t>
  </si>
  <si>
    <t>Projected benefit obligation at end of year</t>
  </si>
  <si>
    <t>Actual return on plan assets</t>
  </si>
  <si>
    <t>Actual contributions during the year</t>
  </si>
  <si>
    <t>Administrative expenses paid</t>
  </si>
  <si>
    <t>Funded status at end of year</t>
  </si>
  <si>
    <t>Amendments</t>
  </si>
  <si>
    <t>Employee Benefit Plans (Amounts Recognized In The Consolidated Balance Sheets) (Details) - USD ($) $ in Thousands</t>
  </si>
  <si>
    <t>Other assets (due beyond one year)</t>
  </si>
  <si>
    <t>Other liabilities (due within one year)</t>
  </si>
  <si>
    <t>Other liabilities (due beyond one year)</t>
  </si>
  <si>
    <t>Net amount recognized in the consolidated balance sheets</t>
  </si>
  <si>
    <t>Employee Benefit Plans (Amounts Not Yet Reflected In Net Periodic Benefit Cost And Included In Accumulated Other Comprehensive Income (Loss)) (Details) - USD ($) $ in Thousands</t>
  </si>
  <si>
    <t>Accumulated prior service credit (cost)</t>
  </si>
  <si>
    <t>Accumulated income (loss)</t>
  </si>
  <si>
    <t>Accumulated other comprehensive income (loss)</t>
  </si>
  <si>
    <t>Employee Benefit Plans (Other Changes In Other Comprehensive Income (Loss)) (Details) - USD ($) $ in Thousands</t>
  </si>
  <si>
    <t>Other comprehensive income (loss) at December 31, prior year</t>
  </si>
  <si>
    <t>Net gain (loss) arising during period</t>
  </si>
  <si>
    <t>Actuarial loss (gain)</t>
  </si>
  <si>
    <t>Curtailment loss recognized</t>
  </si>
  <si>
    <t>Other comprehensive income (loss) at December 31, current year</t>
  </si>
  <si>
    <t>Prior Service credit (cost) arising during period</t>
  </si>
  <si>
    <t>Prior service cost</t>
  </si>
  <si>
    <t>Employee Benefit Plans (Net Periodic Benefit Cost For U.S. Employees) (Details) - USD ($) $ in Thousands</t>
  </si>
  <si>
    <t>Amortization of unrecognized prior service cost</t>
  </si>
  <si>
    <t>Net periodic benefit cost</t>
  </si>
  <si>
    <t>Expected return on plan assets</t>
  </si>
  <si>
    <t>Amortization of actuarial loss from earlier periods</t>
  </si>
  <si>
    <t>Settlement</t>
  </si>
  <si>
    <t>Other comprehensive income (loss) attributable to change from prior year</t>
  </si>
  <si>
    <t>Total recognized in net periodic benefit cost and other comprehensive income (loss)</t>
  </si>
  <si>
    <t>Employee Benefit Plans (Summary Of Accumulated Benefit Obligation) (Details) - USD ($) $ in Thousands</t>
  </si>
  <si>
    <t>Accumulated benefit obligation</t>
  </si>
  <si>
    <t>Qualified Plan [Member]</t>
  </si>
  <si>
    <t>Non-Qualified Plan [Member]</t>
  </si>
  <si>
    <t>Employee Benefit Plans (Projected Benefit Obligations In Excess Of Plan Assets) (Details) - USD ($) $ in Thousands</t>
  </si>
  <si>
    <t>Projected benefit obligation</t>
  </si>
  <si>
    <t>Fair value of plan assets</t>
  </si>
  <si>
    <t>Employee Benefit Plans (Accumulated Benefit Obligations In Excess Of Plan Assets) (Details) - USD ($) $ in Thousands</t>
  </si>
  <si>
    <t>Employee Benefit Plans (Expected Benefit Payments) (Details) $ in Thousands</t>
  </si>
  <si>
    <t>Next 5 years</t>
  </si>
  <si>
    <t>Employee Benefit Plans (Fair Value Measurement Levels For Qualified Plan Assets) (Details) - USD ($) $ in Thousands</t>
  </si>
  <si>
    <t>Short-term investments, which approximates fair value</t>
  </si>
  <si>
    <t>Percent of fixed income funds in US securities</t>
  </si>
  <si>
    <t>50.00%</t>
  </si>
  <si>
    <t>Percent of fixed income funds in international securities</t>
  </si>
  <si>
    <t>Percent of equities mutual funds in US equities</t>
  </si>
  <si>
    <t>90.00%</t>
  </si>
  <si>
    <t>Percent of equities mutual funds in international equities</t>
  </si>
  <si>
    <t>Fixed Income [Member]</t>
  </si>
  <si>
    <t>Mutual funds, fair value</t>
  </si>
  <si>
    <t>Quoted Prices In Active Markets For Identical Assets (Level 1) [Member] | Fixed Income [Member]</t>
  </si>
  <si>
    <t>Quoted Prices In Active Markets For Identical Assets (Level 1) [Member] | Equities [Member]</t>
  </si>
  <si>
    <t>Significant Other Observable Inputs (Level 2) [Member] | Fixed Income [Member]</t>
  </si>
  <si>
    <t>Significant Other Observable Inputs (Level 2) [Member] | Equities [Member]</t>
  </si>
  <si>
    <t>Significant Unobservable Inputs (Level 3) [Member] | Fixed Income [Member]</t>
  </si>
  <si>
    <t>Significant Unobservable Inputs (Level 3) [Member] | Equities [Member]</t>
  </si>
  <si>
    <t>Employee Benefit Plans (Incurred Expenses Related To Defined Contribution Plans For U.S. Employees) (Details) - USD ($) $ in Thousands</t>
  </si>
  <si>
    <t>Employee Benefits and Share-based Compensation [Abstract]</t>
  </si>
  <si>
    <t>Incurred expenses</t>
  </si>
  <si>
    <t>Employee Benefit Plans (Incurred Expenses Related To Defined Contribution Plans For Non-U.S. Employees) (Details) - USD ($) $ in Thousands</t>
  </si>
  <si>
    <t>Employee Benefit Plans (Changes In The Assumed Healthcare Cost Trend) (Details) $ in Thousands</t>
  </si>
  <si>
    <t>Effect on total service and interest cost components, Percentage Point Increase</t>
  </si>
  <si>
    <t>Effect on total service and interest cost components, Percentage Point Decrease</t>
  </si>
  <si>
    <t>Effect on accumulated post-retirement benefit obligation, Percentage Point Increase</t>
  </si>
  <si>
    <t>Effect on accumulated post-retirement benefit obligation, Percentage Point Decrease</t>
  </si>
  <si>
    <t>Employee Benefit Plans (Post-Retirement Benefit Expenses) (Details) - USD ($) $ in Thousands</t>
  </si>
  <si>
    <t>Post-retirement benefit expenses</t>
  </si>
  <si>
    <t>Dividend Restrictions And Statutory Financial Information (Narrative) (Details) - USD ($) $ in Thousands</t>
  </si>
  <si>
    <t>Dividend Restrictions And Statutory Financial Information [Line Items]</t>
  </si>
  <si>
    <t>Minimum solvency margin</t>
  </si>
  <si>
    <t>Prior approval of the Bermuda Monetary Authority is required for dividend payments, if percentage exceeds in prior-year end total statutory capital</t>
  </si>
  <si>
    <t>Dividend payment restrictions, period in months</t>
  </si>
  <si>
    <t>12 months</t>
  </si>
  <si>
    <t>Dividend payment restrictions, percentage of statutory surplus required</t>
  </si>
  <si>
    <t>Available for payment of dividends in 2016 without need for prior regulatory approval</t>
  </si>
  <si>
    <t>Target capital level, percent of the enhanced capital requirement</t>
  </si>
  <si>
    <t>120.00%</t>
  </si>
  <si>
    <t>Minimum percent of total adjusted capital</t>
  </si>
  <si>
    <t>200.00%</t>
  </si>
  <si>
    <t>Everest Re [Member]</t>
  </si>
  <si>
    <t>Statutory capital and surplus</t>
  </si>
  <si>
    <t>Statutory net income(loss)</t>
  </si>
  <si>
    <t>Regulatory targeted capital</t>
  </si>
  <si>
    <t>Bermuda Re [Member]</t>
  </si>
  <si>
    <t>Dividend Restrictions And Statutory Financial Information (Regulatory Targeted Capital And The Actual Statutory Capital) (Details) - USD ($) $ in Thousands</t>
  </si>
  <si>
    <t>Compliance with Regulatory Capital Requirements under Banking Regulations [Line Items]</t>
  </si>
  <si>
    <t>Minimum Percent Of Total Adjusted Capital</t>
  </si>
  <si>
    <t>Actual capital</t>
  </si>
  <si>
    <t>[2],[3]</t>
  </si>
  <si>
    <t>Regulatory targeted capital represents 200% of the RBC authorized control level calculation for the applicable year.</t>
  </si>
  <si>
    <t>[2]</t>
  </si>
  <si>
    <t>Regulatory targeted capital represents the target capital level from the applicable year's BSCR calculation.</t>
  </si>
  <si>
    <t>[3]</t>
  </si>
  <si>
    <t>The 2017 BSCR calculation is not yet due to be completed; however, the Company anticipates that Bermuda Re's December 31, 2017 actual capital will exceed the targeted capital level.</t>
  </si>
  <si>
    <t>Commitments And Contingencies (Summary Of Estimated Cost To Replace Annuities For Contingent Liability) (Details) - USD ($) $ in Thousands</t>
  </si>
  <si>
    <t>The Prudential [Member]</t>
  </si>
  <si>
    <t>Loss Contingencies [Line Items]</t>
  </si>
  <si>
    <t>Estimated cost to replace annuities</t>
  </si>
  <si>
    <t>Unaffiliated Life Insurance Company [Member]</t>
  </si>
  <si>
    <t>Share-Based Compensation Plans (Narrative) (Details) - USD ($) $ / shares in Units, $ in Thousands</t>
  </si>
  <si>
    <t>Nov. 16, 2016</t>
  </si>
  <si>
    <t>Sep. 08, 2016</t>
  </si>
  <si>
    <t>May 18, 2016</t>
  </si>
  <si>
    <t>Feb. 24, 2016</t>
  </si>
  <si>
    <t>Share-based Compensation Arrangement by Share-based Payment Award [Line Items]</t>
  </si>
  <si>
    <t>Vesting period, years</t>
  </si>
  <si>
    <t>Share units</t>
  </si>
  <si>
    <t>Share-based compensation expense</t>
  </si>
  <si>
    <t>Expiration period, in years</t>
  </si>
  <si>
    <t>10 years</t>
  </si>
  <si>
    <t>Income tax benefit recorded</t>
  </si>
  <si>
    <t>Additional paid-in capital due to tax benefit from dividends on restricted shares</t>
  </si>
  <si>
    <t>Aggregate intrinsic value of options exercised</t>
  </si>
  <si>
    <t>Cash received from the exercised share options</t>
  </si>
  <si>
    <t>Tax benefit realized from the options exercised</t>
  </si>
  <si>
    <t>Unrecognized compensation cost</t>
  </si>
  <si>
    <t>Tax benefit from stock options vested</t>
  </si>
  <si>
    <t>Fair value of shares vested</t>
  </si>
  <si>
    <t>Unrecognized compensation cost expected to be recognized over a weighted-average period, years</t>
  </si>
  <si>
    <t>3 years 1 month 6 days</t>
  </si>
  <si>
    <t>Aggregate value of issuances</t>
  </si>
  <si>
    <t>Employee Plans, 1995 And 2002 [Member]</t>
  </si>
  <si>
    <t>2010 Employee Plan [Member]</t>
  </si>
  <si>
    <t>Remaining shares</t>
  </si>
  <si>
    <t>Percentage of options and restricted shares granted</t>
  </si>
  <si>
    <t>20.00%</t>
  </si>
  <si>
    <t>2009 Director Plan [Member]</t>
  </si>
  <si>
    <t>2003 Director Plan [Member]</t>
  </si>
  <si>
    <t>33.00%</t>
  </si>
  <si>
    <t>1995 Director Plan [Member]</t>
  </si>
  <si>
    <t>2 years</t>
  </si>
  <si>
    <t>Key Employees [Member]</t>
  </si>
  <si>
    <t>Restricted shares issued</t>
  </si>
  <si>
    <t>Restricted shares cancelled</t>
  </si>
  <si>
    <t>Non-Employee Directors [Member]</t>
  </si>
  <si>
    <t>Common shares, issued</t>
  </si>
  <si>
    <t>Common stock acquired</t>
  </si>
  <si>
    <t>Common stock, value</t>
  </si>
  <si>
    <t>Restricted Shares [Member]</t>
  </si>
  <si>
    <t>Weighted-average grant-date fair value of options granted</t>
  </si>
  <si>
    <t>Share-based Compensation Arrangement by Share-based Payment Award, Options, Grants in Period, Weighted Average Grant Date Fair Value</t>
  </si>
  <si>
    <t>Performance Shares [Member]</t>
  </si>
  <si>
    <t>Share-based compensation awards, exercise price</t>
  </si>
  <si>
    <t>Performance Shares [Member] | 2010 Employee Plan [Member]</t>
  </si>
  <si>
    <t>Performance Shares [Member] | 2010 Employee Plan [Member] | Growth In Book Value [Member]</t>
  </si>
  <si>
    <t>Performance share unit valuation growth, percentage</t>
  </si>
  <si>
    <t>Performance Shares [Member] | 2010 Employee Plan [Member] | Operating Return on Equity [Member]</t>
  </si>
  <si>
    <t>Performance Shares [Member] | 2010 Employee Plan [Member] | Maximum [Member]</t>
  </si>
  <si>
    <t>Shares of stock per unit awarded</t>
  </si>
  <si>
    <t>Performance Shares [Member] | 2010 Employee Plan [Member] | Minimum [Member]</t>
  </si>
  <si>
    <t>Share-Based Compensation Plans (Company's Shareholder Approved Plans) (Details) - USD ($) $ / shares in Units, $ in Thousands</t>
  </si>
  <si>
    <t>Outstanding at January 1, Shares</t>
  </si>
  <si>
    <t>Exercised, Shares</t>
  </si>
  <si>
    <t>Forfeited/Cancelled/Expired, Shares</t>
  </si>
  <si>
    <t>Outstanding at December 31, Shares</t>
  </si>
  <si>
    <t>Exercisable at December 31, Shares</t>
  </si>
  <si>
    <t>Outstanding at January 1, Weighted-Average Exercise Price/Share</t>
  </si>
  <si>
    <t>Exercised, Weighted- Average Exercise Price/Share</t>
  </si>
  <si>
    <t>Forfeited/Cancelled/Expired, Weighted- Average Exercise Price/Share</t>
  </si>
  <si>
    <t>Outstanding at December 31, Weighted-Average Exercise Price/Share</t>
  </si>
  <si>
    <t>Exercisable at December 31, Weighted-Average Exercise Price/Share</t>
  </si>
  <si>
    <t>Outstanding at December 31, Weighted-Average Remaining Contractual Term</t>
  </si>
  <si>
    <t>2 years 8 months 12 days</t>
  </si>
  <si>
    <t>3 years 8 months 12 days</t>
  </si>
  <si>
    <t>4 years 6 months</t>
  </si>
  <si>
    <t>Exercisable at December 31, Weighted-Average Remaining Contractual Term</t>
  </si>
  <si>
    <t>3 years 6 months</t>
  </si>
  <si>
    <t>4 years 1 month 6 days</t>
  </si>
  <si>
    <t>Outstanding at December 31, Aggregate Intrinsic Value</t>
  </si>
  <si>
    <t>Exercisable at December 31, Aggregate Intrinsic Value</t>
  </si>
  <si>
    <t>Share-Based Compensation Plans (Share Options Outstanding And Exercisable) (Details)</t>
  </si>
  <si>
    <t>Dec. 31, 2017$ / sharesshares</t>
  </si>
  <si>
    <t>Share-based Compensation, Shares Authorized under Stock Option Plans, Exercise Price Range [Line Items]</t>
  </si>
  <si>
    <t>Options Outstanding, Number Outstanding | shares</t>
  </si>
  <si>
    <t>Options Outstanding, Weighted Average-Remaining Contractual Life</t>
  </si>
  <si>
    <t>Options Outstanding, Weighted Average Exercise Price</t>
  </si>
  <si>
    <t>Options Exercisable, Number Exercisable | shares</t>
  </si>
  <si>
    <t>Options Exercisable, Weighted-Average Exercise Price</t>
  </si>
  <si>
    <t>$71.7150 - $78.1700 [Member]</t>
  </si>
  <si>
    <t>Ranges of Exercise Prices, Lower range limit</t>
  </si>
  <si>
    <t>Ranges of Exercise Prices, Upper range limit</t>
  </si>
  <si>
    <t>1 year 1 month 6 days</t>
  </si>
  <si>
    <t>$78.1800 - $85.6300 [Member]</t>
  </si>
  <si>
    <t>2 years 1 month 6 days</t>
  </si>
  <si>
    <t>$85.6400 - $87.4700 [Member]</t>
  </si>
  <si>
    <t>$87.4800 - $89.4100 [Member]</t>
  </si>
  <si>
    <t>$89.4200 - $110.1300 [Member]</t>
  </si>
  <si>
    <t>Share-Based Compensation Plans (Summary Of Company's Non-Vested Shares And Changes) (Details) - Restricted Shares [Member] - $ / shares</t>
  </si>
  <si>
    <t>Granted - Shares</t>
  </si>
  <si>
    <t>Vested, Shares</t>
  </si>
  <si>
    <t>Forfeited, Shares</t>
  </si>
  <si>
    <t>Outstanding at January 1, Weighted Average Grant Date Fair Value</t>
  </si>
  <si>
    <t>Granted, Weighted Average Grant Date Fair Value</t>
  </si>
  <si>
    <t>Vested, Weighted Average Grant Date Fair Value</t>
  </si>
  <si>
    <t>Forfeited, Weighted Average Grant Date Fair Value</t>
  </si>
  <si>
    <t>Outstanding at December 31, Weighted Average Grant Date Fair Value</t>
  </si>
  <si>
    <t>Share-Based Compensation Plans (Company's Non-Vested Performance Share Unit Awards) (Details) - Performance Shares [Member] - $ / shares</t>
  </si>
  <si>
    <t>Segment Reporting (Schedule Of Underwriting Results For Operating Segments) (Details) - USD ($) $ in Thousands</t>
  </si>
  <si>
    <t>Segment Reporting Information [Line Items]</t>
  </si>
  <si>
    <t>Gross written premiums</t>
  </si>
  <si>
    <t>Incurred losses and LAE</t>
  </si>
  <si>
    <t>Commission and brokerage</t>
  </si>
  <si>
    <t>U.S. Reinsurance [Member]</t>
  </si>
  <si>
    <t>International [Member]</t>
  </si>
  <si>
    <t>Bermuda [Member]</t>
  </si>
  <si>
    <t>Insurance [Member]</t>
  </si>
  <si>
    <t>Segment Reporting (Schedule Of Underwriting Results For Operating Segments To Income (Loss) Before Taxes) (Details) - USD ($) $ in Thousands</t>
  </si>
  <si>
    <t>Segment Reporting, Reconciling Item for Operating Profit (Loss) from Segment to Consolidated [Line Items]</t>
  </si>
  <si>
    <t>Operating Segments [Member]</t>
  </si>
  <si>
    <t>Segment Reporting (Schedule Of Gross Written Premiums Derived From Largest Non-U.S. Market) (Details) - USD ($) $ in Thousands</t>
  </si>
  <si>
    <t>Percentage Threshold Of Company Revenue Not Exceeded By Any Other Country</t>
  </si>
  <si>
    <t>20.40%</t>
  </si>
  <si>
    <t>20.70%</t>
  </si>
  <si>
    <t>United Kingdom Gross Written Premium [Member]</t>
  </si>
  <si>
    <t>Dispositions (Narrative) (Details) - USD ($)</t>
  </si>
  <si>
    <t>Aug. 24, 2016</t>
  </si>
  <si>
    <t>Jul. 13, 2015</t>
  </si>
  <si>
    <t>Cash consideration</t>
  </si>
  <si>
    <t>Heartland Crop [Member]</t>
  </si>
  <si>
    <t>Proceeds from sale of business</t>
  </si>
  <si>
    <t>After-tax loss on sale</t>
  </si>
  <si>
    <t>Mt. Mckinley [Member]</t>
  </si>
  <si>
    <t>Unaudited Quarterly Financial Data (Summary Of Quarterly Financial Data) (Details) - USD ($) $ / shares in Units, $ in Thousands</t>
  </si>
  <si>
    <t>Total claims and underwriting expenses</t>
  </si>
  <si>
    <t>Schedule I - Summary Of Investments - Other Than Investments In Related Parties (Details) $ in Thousands</t>
  </si>
  <si>
    <t>Summary of Investments, Other than Investments in Related Parties, Reportable Data [Line Items]</t>
  </si>
  <si>
    <t>Total investments and cash, Cost</t>
  </si>
  <si>
    <t>Total investments and cash, Market Value</t>
  </si>
  <si>
    <t>Total investments and cash, Amount Shown in Balance Sheet</t>
  </si>
  <si>
    <t>Total Fixed Maturities-Available For Sale [Member]</t>
  </si>
  <si>
    <t>Public Utilities [Member]</t>
  </si>
  <si>
    <t>All Other Corporate Bonds [Member]</t>
  </si>
  <si>
    <t>Equity Securities - Available For Sale At Market Value [Member]</t>
  </si>
  <si>
    <t>Equity Securities - Available For Sale At Fair Value [Member]</t>
  </si>
  <si>
    <t>Original cost does not reflect fair value adjustments, which have been realized through the statements of operations and comprehensive income (loss).</t>
  </si>
  <si>
    <t>Schedule II - Condensed Financial Information Of The Registrant (Narrative) (Details) - USD ($)</t>
  </si>
  <si>
    <t>Parent Company [Member] | Notes Payable [Member]</t>
  </si>
  <si>
    <t>Debt Instrument, Face Amount</t>
  </si>
  <si>
    <t>Dec. 31,
		2023</t>
  </si>
  <si>
    <t>1.72%</t>
  </si>
  <si>
    <t>Mt. Logan Re Segregated Accounts [Member] | Parent Company [Member]</t>
  </si>
  <si>
    <t>Schedule II - Condensed Financial Information Of The Registrant (Condensed Balance Sheets) (Details) - USD ($) $ / shares in Units, $ in Thousands</t>
  </si>
  <si>
    <t>Condensed Financial Statements, Captions [Line Items]</t>
  </si>
  <si>
    <t>Long term note payable - Affiliated</t>
  </si>
  <si>
    <t>Accrued interest and debt borrowings</t>
  </si>
  <si>
    <t>Common shares, par value: $0.01; 200,000 shares authorized; (2017) 69,044 and (2016) 68,871 issued before treasury shares</t>
  </si>
  <si>
    <t>Accumulated other comprehensive income (loss), net of deferred income</t>
  </si>
  <si>
    <t>Treasury shares, at cost;</t>
  </si>
  <si>
    <t>Accumulated other comprehensive income (loss), deferred income tax expense (benefit)</t>
  </si>
  <si>
    <t>Treasury shares, at cost</t>
  </si>
  <si>
    <t>Investment in subsidiaries, at equity in the underlying net assets</t>
  </si>
  <si>
    <t>Receivable from subsidiaries</t>
  </si>
  <si>
    <t>Due to subsidiaries</t>
  </si>
  <si>
    <t>Schedule II - Condensed Financial Information Of The Registrant (Condensed Statements Of Operations) (Details) - USD ($) $ in Thousands</t>
  </si>
  <si>
    <t>Interest expense - affiliated</t>
  </si>
  <si>
    <t>Total expenses</t>
  </si>
  <si>
    <t>Net Income (Loss), Including Portion Attributable to Noncontrolling Interest</t>
  </si>
  <si>
    <t>Net income (loss) of subsidiaries</t>
  </si>
  <si>
    <t>Other expenses</t>
  </si>
  <si>
    <t>Schedule II - Condensed Financial Information Of The Registrant (Condensed Statements Of Cash Flows) (Details) - USD ($) $ in Thousands</t>
  </si>
  <si>
    <t>Realized capital losses (gains)</t>
  </si>
  <si>
    <t>Common shares issued during the period, net</t>
  </si>
  <si>
    <t>Equity in retained (earnings) deficit of subsidiaries</t>
  </si>
  <si>
    <t>Increase (decrease) in due to/from affiliates</t>
  </si>
  <si>
    <t>Additional investment in subsidiaries</t>
  </si>
  <si>
    <t>Dividends received from subsidiaries</t>
  </si>
  <si>
    <t>Everest International [Member]</t>
  </si>
  <si>
    <t>Schedule III - Supplementary Insurance Information (Details) - USD ($) $ in Thousands</t>
  </si>
  <si>
    <t>Supplementary Insurance Information, by Segment [Line Items]</t>
  </si>
  <si>
    <t>Reverse for Losses and Loss Adjustment Expenses</t>
  </si>
  <si>
    <t>Unearned Premium Reserves</t>
  </si>
  <si>
    <t>Premiums Earned</t>
  </si>
  <si>
    <t>Net Investment Income</t>
  </si>
  <si>
    <t>Incurred Loss and Loss Adjustment Expenses</t>
  </si>
  <si>
    <t>Amortization of Deferred Acquisition Costs</t>
  </si>
  <si>
    <t>Other Operating Expenses</t>
  </si>
  <si>
    <t>Net Written Premium</t>
  </si>
  <si>
    <t>Schedule IV - Reinsurance (Details) - USD ($) $ in Thousands</t>
  </si>
  <si>
    <t>Reinsurance Premiums for Insurance Companies, by Product Segment [Line Items]</t>
  </si>
  <si>
    <t>Gross Amount</t>
  </si>
  <si>
    <t>Ceded to Other Companies</t>
  </si>
  <si>
    <t>Assumed from Other Companies</t>
  </si>
  <si>
    <t>Net Amount</t>
  </si>
  <si>
    <t>Total Property And Liability Insurance Premiums Earned [Member]</t>
  </si>
  <si>
    <t>Assumed to Net</t>
  </si>
  <si>
    <t>83.30%</t>
  </si>
  <si>
    <t>82.00%</t>
  </si>
  <si>
    <t>85.00%</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_);_(&quot;£ &quot;(#,##0.00)" numFmtId="167"/>
    <numFmt formatCode="_(&quot;£ &quot;#,##0_);_(&quot;£ &quot;(#,##0)" numFmtId="168"/>
    <numFmt formatCode="_(&quot;$ &quot;#,##0.0000_);_(&quot;$ &quot;(#,##0.0000)" numFmtId="169"/>
    <numFmt formatCode="_(&quot;$ &quot;#,##0.000_);_(&quot;$ &quot;(#,##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95073</v>
      </c>
    </row>
    <row r="11" spans="1:4">
      <c r="A11" s="4" t="s">
        <v>18</v>
      </c>
      <c r="B11" s="4" t="s">
        <v>19</v>
      </c>
    </row>
    <row r="12" spans="1:4">
      <c r="A12" s="4" t="s">
        <v>20</v>
      </c>
      <c r="B12" s="4" t="s">
        <v>21</v>
      </c>
    </row>
    <row r="13" spans="1:4">
      <c r="A13" s="4" t="s">
        <v>22</v>
      </c>
      <c r="C13" s="5" t="n">
        <v>40839768</v>
      </c>
    </row>
    <row r="14" spans="1:4">
      <c r="A14" s="4" t="s">
        <v>23</v>
      </c>
      <c r="B14" s="4" t="s">
        <v>24</v>
      </c>
    </row>
    <row r="15" spans="1:4">
      <c r="A15" s="4" t="s">
        <v>25</v>
      </c>
      <c r="B15" s="4" t="s">
        <v>24</v>
      </c>
    </row>
    <row r="16" spans="1:4">
      <c r="A16" s="4" t="s">
        <v>26</v>
      </c>
      <c r="B16" s="4" t="s">
        <v>27</v>
      </c>
    </row>
    <row r="17" spans="1:4">
      <c r="A17" s="4" t="s">
        <v>28</v>
      </c>
      <c r="D17" s="6" t="n">
        <v>10454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0</v>
      </c>
      <c r="D2" s="2" t="s">
        <v>95</v>
      </c>
    </row>
    <row r="3" spans="1:4">
      <c r="A3" s="3" t="s">
        <v>1142</v>
      </c>
    </row>
    <row r="4" spans="1:4">
      <c r="A4" s="4" t="s">
        <v>910</v>
      </c>
      <c r="B4" s="6" t="n">
        <v>8075396</v>
      </c>
      <c r="C4" s="6" t="n">
        <v>7608585</v>
      </c>
    </row>
    <row r="5" spans="1:4">
      <c r="A5" s="4" t="s">
        <v>1160</v>
      </c>
      <c r="B5" s="5" t="n">
        <v>57123</v>
      </c>
      <c r="C5" s="5" t="n">
        <v>14991</v>
      </c>
      <c r="D5" s="6" t="n">
        <v>-280072</v>
      </c>
    </row>
    <row r="6" spans="1:4">
      <c r="A6" s="4" t="s">
        <v>913</v>
      </c>
      <c r="B6" s="5" t="n">
        <v>8369232</v>
      </c>
      <c r="C6" s="5" t="n">
        <v>8075396</v>
      </c>
      <c r="D6" s="5" t="n">
        <v>7608585</v>
      </c>
    </row>
    <row r="7" spans="1:4">
      <c r="A7" s="4" t="s">
        <v>1146</v>
      </c>
    </row>
    <row r="8" spans="1:4">
      <c r="A8" s="3" t="s">
        <v>1142</v>
      </c>
    </row>
    <row r="9" spans="1:4">
      <c r="A9" s="4" t="s">
        <v>910</v>
      </c>
      <c r="B9" s="5" t="n">
        <v>115558</v>
      </c>
      <c r="C9" s="5" t="n">
        <v>42811</v>
      </c>
    </row>
    <row r="10" spans="1:4">
      <c r="A10" s="4" t="s">
        <v>1160</v>
      </c>
      <c r="B10" s="5" t="n">
        <v>-4030</v>
      </c>
      <c r="C10" s="5" t="n">
        <v>5945</v>
      </c>
    </row>
    <row r="11" spans="1:4">
      <c r="A11" s="4" t="s">
        <v>913</v>
      </c>
      <c r="B11" s="5" t="n">
        <v>49969</v>
      </c>
      <c r="C11" s="5" t="n">
        <v>115558</v>
      </c>
      <c r="D11" s="5" t="n">
        <v>42811</v>
      </c>
    </row>
    <row r="12" spans="1:4">
      <c r="A12" s="4" t="s">
        <v>1153</v>
      </c>
    </row>
    <row r="13" spans="1:4">
      <c r="A13" s="3" t="s">
        <v>1142</v>
      </c>
    </row>
    <row r="14" spans="1:4">
      <c r="A14" s="4" t="s">
        <v>1160</v>
      </c>
      <c r="B14" s="5" t="n">
        <v>-67268</v>
      </c>
      <c r="C14" s="5" t="n">
        <v>66802</v>
      </c>
    </row>
    <row r="15" spans="1:4">
      <c r="A15" s="4" t="s">
        <v>1161</v>
      </c>
    </row>
    <row r="16" spans="1:4">
      <c r="A16" s="3" t="s">
        <v>1142</v>
      </c>
    </row>
    <row r="17" spans="1:4">
      <c r="A17" s="4" t="s">
        <v>1160</v>
      </c>
      <c r="B17" s="5" t="n">
        <v>5709</v>
      </c>
    </row>
    <row r="18" spans="1:4">
      <c r="A18" s="4" t="s">
        <v>1154</v>
      </c>
    </row>
    <row r="19" spans="1:4">
      <c r="A19" s="3" t="s">
        <v>1142</v>
      </c>
    </row>
    <row r="20" spans="1:4">
      <c r="A20" s="4" t="s">
        <v>910</v>
      </c>
      <c r="B20" s="5" t="n">
        <v>-266818</v>
      </c>
      <c r="C20" s="5" t="n">
        <v>-211477</v>
      </c>
    </row>
    <row r="21" spans="1:4">
      <c r="A21" s="4" t="s">
        <v>1160</v>
      </c>
      <c r="B21" s="5" t="n">
        <v>121917</v>
      </c>
      <c r="C21" s="5" t="n">
        <v>-55341</v>
      </c>
    </row>
    <row r="22" spans="1:4">
      <c r="A22" s="4" t="s">
        <v>913</v>
      </c>
      <c r="B22" s="5" t="n">
        <v>-138931</v>
      </c>
      <c r="C22" s="5" t="n">
        <v>-266818</v>
      </c>
      <c r="D22" s="5" t="n">
        <v>-211477</v>
      </c>
    </row>
    <row r="23" spans="1:4">
      <c r="A23" s="4" t="s">
        <v>1162</v>
      </c>
    </row>
    <row r="24" spans="1:4">
      <c r="A24" s="3" t="s">
        <v>1142</v>
      </c>
    </row>
    <row r="25" spans="1:4">
      <c r="A25" s="4" t="s">
        <v>1160</v>
      </c>
      <c r="B25" s="5" t="n">
        <v>5970</v>
      </c>
    </row>
    <row r="26" spans="1:4">
      <c r="A26" s="4" t="s">
        <v>1155</v>
      </c>
    </row>
    <row r="27" spans="1:4">
      <c r="A27" s="3" t="s">
        <v>1142</v>
      </c>
    </row>
    <row r="28" spans="1:4">
      <c r="A28" s="4" t="s">
        <v>910</v>
      </c>
      <c r="B28" s="5" t="n">
        <v>-65504</v>
      </c>
      <c r="C28" s="5" t="n">
        <v>-63089</v>
      </c>
    </row>
    <row r="29" spans="1:4">
      <c r="A29" s="4" t="s">
        <v>1160</v>
      </c>
      <c r="B29" s="5" t="n">
        <v>6504</v>
      </c>
      <c r="C29" s="5" t="n">
        <v>-2415</v>
      </c>
    </row>
    <row r="30" spans="1:4">
      <c r="A30" s="4" t="s">
        <v>913</v>
      </c>
      <c r="B30" s="5" t="n">
        <v>-71929</v>
      </c>
      <c r="C30" s="5" t="n">
        <v>-65504</v>
      </c>
      <c r="D30" s="5" t="n">
        <v>-63089</v>
      </c>
    </row>
    <row r="31" spans="1:4">
      <c r="A31" s="4" t="s">
        <v>1163</v>
      </c>
    </row>
    <row r="32" spans="1:4">
      <c r="A32" s="3" t="s">
        <v>1142</v>
      </c>
    </row>
    <row r="33" spans="1:4">
      <c r="A33" s="4" t="s">
        <v>1160</v>
      </c>
      <c r="B33" s="5" t="n">
        <v>-12929</v>
      </c>
    </row>
    <row r="34" spans="1:4">
      <c r="A34" s="4" t="s">
        <v>134</v>
      </c>
    </row>
    <row r="35" spans="1:4">
      <c r="A35" s="3" t="s">
        <v>1142</v>
      </c>
    </row>
    <row r="36" spans="1:4">
      <c r="A36" s="4" t="s">
        <v>910</v>
      </c>
      <c r="B36" s="5" t="n">
        <v>-216764</v>
      </c>
      <c r="C36" s="5" t="n">
        <v>-231755</v>
      </c>
      <c r="D36" s="5" t="n">
        <v>48317</v>
      </c>
    </row>
    <row r="37" spans="1:4">
      <c r="A37" s="4" t="s">
        <v>1160</v>
      </c>
      <c r="B37" s="5" t="n">
        <v>57123</v>
      </c>
      <c r="C37" s="5" t="n">
        <v>14991</v>
      </c>
      <c r="D37" s="5" t="n">
        <v>-280072</v>
      </c>
    </row>
    <row r="38" spans="1:4">
      <c r="A38" s="4" t="s">
        <v>913</v>
      </c>
      <c r="B38" s="6" t="n">
        <v>-160891</v>
      </c>
      <c r="C38" s="6" t="n">
        <v>-216764</v>
      </c>
      <c r="D38" s="6" t="n">
        <v>-23175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0</v>
      </c>
      <c r="D2" s="2" t="s">
        <v>95</v>
      </c>
    </row>
    <row r="3" spans="1:4">
      <c r="A3" s="3" t="s">
        <v>411</v>
      </c>
    </row>
    <row r="4" spans="1:4">
      <c r="A4" s="4" t="s">
        <v>1165</v>
      </c>
      <c r="B4" s="6" t="n">
        <v>0</v>
      </c>
    </row>
    <row r="5" spans="1:4">
      <c r="A5" s="4" t="s">
        <v>1166</v>
      </c>
      <c r="B5" s="5" t="n">
        <v>6899</v>
      </c>
    </row>
    <row r="6" spans="1:4">
      <c r="A6" s="4" t="s">
        <v>1167</v>
      </c>
      <c r="B6" s="6" t="n">
        <v>0</v>
      </c>
    </row>
    <row r="7" spans="1:4">
      <c r="A7" s="4" t="s">
        <v>1168</v>
      </c>
      <c r="B7" s="4" t="s">
        <v>1169</v>
      </c>
      <c r="C7" s="4" t="s">
        <v>1170</v>
      </c>
      <c r="D7" s="4" t="s">
        <v>1171</v>
      </c>
    </row>
    <row r="8" spans="1:4">
      <c r="A8" s="4" t="s">
        <v>1172</v>
      </c>
      <c r="B8" s="4" t="s">
        <v>1171</v>
      </c>
      <c r="C8" s="4" t="s">
        <v>1171</v>
      </c>
      <c r="D8" s="4" t="s">
        <v>1171</v>
      </c>
    </row>
    <row r="9" spans="1:4">
      <c r="A9" s="4" t="s">
        <v>1173</v>
      </c>
      <c r="B9" s="4" t="s">
        <v>798</v>
      </c>
      <c r="C9" s="4" t="s">
        <v>798</v>
      </c>
      <c r="D9" s="4" t="s">
        <v>798</v>
      </c>
    </row>
    <row r="10" spans="1:4">
      <c r="A10" s="4" t="s">
        <v>1174</v>
      </c>
      <c r="B10" s="4" t="s">
        <v>1175</v>
      </c>
      <c r="C10" s="4" t="s">
        <v>1169</v>
      </c>
      <c r="D10" s="4" t="s">
        <v>1170</v>
      </c>
    </row>
    <row r="11" spans="1:4">
      <c r="A11" s="4" t="s">
        <v>1176</v>
      </c>
      <c r="B11" s="6" t="n">
        <v>26297</v>
      </c>
      <c r="C11" s="6" t="n">
        <v>24183</v>
      </c>
    </row>
    <row r="12" spans="1:4">
      <c r="A12" s="4" t="s">
        <v>1177</v>
      </c>
      <c r="B12" s="4" t="s">
        <v>804</v>
      </c>
    </row>
    <row r="13" spans="1:4">
      <c r="A13" s="4" t="s">
        <v>1178</v>
      </c>
      <c r="B13" s="4" t="s">
        <v>804</v>
      </c>
    </row>
    <row r="14" spans="1:4">
      <c r="A14" s="4" t="s">
        <v>1179</v>
      </c>
      <c r="B14" s="4" t="s">
        <v>1180</v>
      </c>
    </row>
    <row r="15" spans="1:4">
      <c r="A15" s="4" t="s">
        <v>1181</v>
      </c>
      <c r="B15" s="4" t="s">
        <v>663</v>
      </c>
    </row>
    <row r="16" spans="1:4">
      <c r="A16" s="4" t="s">
        <v>1182</v>
      </c>
      <c r="B16" s="4" t="s">
        <v>949</v>
      </c>
    </row>
    <row r="17" spans="1:4">
      <c r="A17" s="4" t="s">
        <v>1183</v>
      </c>
      <c r="B17" s="4" t="s">
        <v>1184</v>
      </c>
    </row>
    <row r="18" spans="1:4">
      <c r="A18" s="4" t="s">
        <v>1185</v>
      </c>
      <c r="B18" s="4" t="s">
        <v>1186</v>
      </c>
    </row>
    <row r="19" spans="1:4">
      <c r="A19" s="4" t="s">
        <v>1187</v>
      </c>
      <c r="B19" s="6" t="n">
        <v>10534</v>
      </c>
      <c r="C19" s="6" t="n">
        <v>30821</v>
      </c>
      <c r="D19" s="6" t="n">
        <v>5949</v>
      </c>
    </row>
    <row r="20" spans="1:4">
      <c r="A20" s="4" t="s">
        <v>1188</v>
      </c>
    </row>
    <row r="21" spans="1:4">
      <c r="A21" s="3" t="s">
        <v>411</v>
      </c>
    </row>
    <row r="22" spans="1:4">
      <c r="A22" s="4" t="s">
        <v>1189</v>
      </c>
      <c r="B22" s="4" t="s">
        <v>798</v>
      </c>
    </row>
    <row r="23" spans="1:4">
      <c r="A23" s="4" t="s">
        <v>1190</v>
      </c>
      <c r="B23" s="4" t="s">
        <v>1191</v>
      </c>
    </row>
    <row r="24" spans="1:4">
      <c r="A24" s="4" t="s">
        <v>1192</v>
      </c>
    </row>
    <row r="25" spans="1:4">
      <c r="A25" s="3" t="s">
        <v>411</v>
      </c>
    </row>
    <row r="26" spans="1:4">
      <c r="A26" s="4" t="s">
        <v>1189</v>
      </c>
      <c r="B26" s="4" t="s">
        <v>798</v>
      </c>
    </row>
    <row r="27" spans="1:4">
      <c r="A27" s="4" t="s">
        <v>1190</v>
      </c>
      <c r="B27" s="4" t="s">
        <v>1191</v>
      </c>
    </row>
    <row r="28" spans="1:4">
      <c r="A28" s="4" t="s">
        <v>589</v>
      </c>
    </row>
    <row r="29" spans="1:4">
      <c r="A29" s="3" t="s">
        <v>411</v>
      </c>
    </row>
    <row r="30" spans="1:4">
      <c r="A30" s="4" t="s">
        <v>1193</v>
      </c>
      <c r="B30" s="4" t="s">
        <v>1194</v>
      </c>
    </row>
    <row r="31" spans="1:4">
      <c r="A31" s="4" t="s">
        <v>1195</v>
      </c>
    </row>
    <row r="32" spans="1:4">
      <c r="A32" s="3" t="s">
        <v>411</v>
      </c>
    </row>
    <row r="33" spans="1:4">
      <c r="A33" s="4" t="s">
        <v>1193</v>
      </c>
      <c r="B33" s="4" t="s">
        <v>1196</v>
      </c>
    </row>
    <row r="34" spans="1:4">
      <c r="A34" s="4" t="s">
        <v>631</v>
      </c>
    </row>
    <row r="35" spans="1:4">
      <c r="A35" s="3" t="s">
        <v>411</v>
      </c>
    </row>
    <row r="36" spans="1:4">
      <c r="A36" s="4" t="s">
        <v>1193</v>
      </c>
      <c r="B36" s="4" t="s">
        <v>873</v>
      </c>
    </row>
    <row r="37" spans="1:4">
      <c r="A37" s="4" t="s">
        <v>1197</v>
      </c>
    </row>
    <row r="38" spans="1:4">
      <c r="A38" s="3" t="s">
        <v>411</v>
      </c>
    </row>
    <row r="39" spans="1:4">
      <c r="A39" s="4" t="s">
        <v>1193</v>
      </c>
      <c r="B39" s="4" t="s">
        <v>935</v>
      </c>
    </row>
    <row r="40" spans="1:4">
      <c r="A40" s="4" t="s">
        <v>1198</v>
      </c>
    </row>
    <row r="41" spans="1:4">
      <c r="A41" s="3" t="s">
        <v>411</v>
      </c>
    </row>
    <row r="42" spans="1:4">
      <c r="A42" s="4" t="s">
        <v>1199</v>
      </c>
      <c r="B42" s="4" t="s">
        <v>964</v>
      </c>
    </row>
    <row r="43" spans="1:4">
      <c r="A43" s="4" t="s">
        <v>1200</v>
      </c>
    </row>
    <row r="44" spans="1:4">
      <c r="A44" s="3" t="s">
        <v>411</v>
      </c>
    </row>
    <row r="45" spans="1:4">
      <c r="A45" s="4" t="s">
        <v>1199</v>
      </c>
      <c r="B45" s="4" t="s">
        <v>1201</v>
      </c>
    </row>
    <row r="46" spans="1:4">
      <c r="A46" s="4" t="s">
        <v>445</v>
      </c>
    </row>
    <row r="47" spans="1:4">
      <c r="A47" s="3" t="s">
        <v>411</v>
      </c>
    </row>
    <row r="48" spans="1:4">
      <c r="A48" s="4" t="s">
        <v>1165</v>
      </c>
      <c r="B48" s="6" t="n">
        <v>0</v>
      </c>
    </row>
    <row r="49" spans="1:4">
      <c r="A49" s="4" t="s">
        <v>1166</v>
      </c>
      <c r="B49" s="5" t="n">
        <v>543</v>
      </c>
    </row>
    <row r="50" spans="1:4">
      <c r="A50" s="4" t="s">
        <v>1167</v>
      </c>
      <c r="B50" s="6" t="n">
        <v>-577</v>
      </c>
    </row>
    <row r="51" spans="1:4">
      <c r="A51" s="4" t="s">
        <v>1168</v>
      </c>
      <c r="B51" s="4" t="s">
        <v>1169</v>
      </c>
      <c r="C51" s="4" t="s">
        <v>1170</v>
      </c>
      <c r="D51" s="4" t="s">
        <v>1171</v>
      </c>
    </row>
    <row r="52" spans="1:4">
      <c r="A52" s="4" t="s">
        <v>1174</v>
      </c>
      <c r="B52" s="4" t="s">
        <v>1175</v>
      </c>
      <c r="C52" s="4" t="s">
        <v>1169</v>
      </c>
      <c r="D52" s="4" t="s">
        <v>1170</v>
      </c>
    </row>
    <row r="53" spans="1:4">
      <c r="A53" s="4" t="s">
        <v>1202</v>
      </c>
    </row>
    <row r="54" spans="1:4">
      <c r="A54" s="3" t="s">
        <v>411</v>
      </c>
    </row>
    <row r="55" spans="1:4">
      <c r="A55" s="4" t="s">
        <v>1187</v>
      </c>
      <c r="B55" s="6" t="n">
        <v>10000</v>
      </c>
      <c r="C55" s="6" t="n">
        <v>30000</v>
      </c>
    </row>
    <row r="56" spans="1:4">
      <c r="A56" s="4" t="s">
        <v>1189</v>
      </c>
      <c r="B56" s="4" t="s">
        <v>681</v>
      </c>
    </row>
    <row r="57" spans="1:4">
      <c r="A57" s="4" t="s">
        <v>1203</v>
      </c>
    </row>
    <row r="58" spans="1:4">
      <c r="A58" s="3" t="s">
        <v>411</v>
      </c>
    </row>
    <row r="59" spans="1:4">
      <c r="A59" s="4" t="s">
        <v>1189</v>
      </c>
      <c r="B59" s="4" t="s">
        <v>681</v>
      </c>
    </row>
    <row r="60" spans="1:4">
      <c r="A60" s="4" t="s">
        <v>1204</v>
      </c>
    </row>
    <row r="61" spans="1:4">
      <c r="A61" s="3" t="s">
        <v>411</v>
      </c>
    </row>
    <row r="62" spans="1:4">
      <c r="A62" s="4" t="s">
        <v>1190</v>
      </c>
      <c r="B62" s="4" t="s">
        <v>119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0</v>
      </c>
      <c r="D2" s="2" t="s">
        <v>95</v>
      </c>
    </row>
    <row r="3" spans="1:4">
      <c r="A3" s="3" t="s">
        <v>243</v>
      </c>
    </row>
    <row r="4" spans="1:4">
      <c r="A4" s="4" t="s">
        <v>1187</v>
      </c>
      <c r="B4" s="6" t="n">
        <v>10534</v>
      </c>
      <c r="C4" s="6" t="n">
        <v>30821</v>
      </c>
      <c r="D4" s="6" t="n">
        <v>59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0</v>
      </c>
      <c r="D2" s="2" t="s">
        <v>95</v>
      </c>
    </row>
    <row r="3" spans="1:4">
      <c r="A3" s="3" t="s">
        <v>243</v>
      </c>
    </row>
    <row r="4" spans="1:4">
      <c r="A4" s="4" t="s">
        <v>1207</v>
      </c>
      <c r="B4" s="6" t="n">
        <v>16299</v>
      </c>
      <c r="C4" s="6" t="n">
        <v>17188</v>
      </c>
      <c r="D4" s="6" t="n">
        <v>2268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0</v>
      </c>
      <c r="D2" s="2" t="s">
        <v>95</v>
      </c>
    </row>
    <row r="3" spans="1:4">
      <c r="A3" s="4" t="s">
        <v>430</v>
      </c>
    </row>
    <row r="4" spans="1:4">
      <c r="A4" s="3" t="s">
        <v>411</v>
      </c>
    </row>
    <row r="5" spans="1:4">
      <c r="A5" s="4" t="s">
        <v>1209</v>
      </c>
      <c r="B5" s="6" t="n">
        <v>281853</v>
      </c>
      <c r="C5" s="6" t="n">
        <v>254022</v>
      </c>
    </row>
    <row r="6" spans="1:4">
      <c r="A6" s="4" t="s">
        <v>1210</v>
      </c>
      <c r="B6" s="5" t="n">
        <v>10949</v>
      </c>
      <c r="C6" s="5" t="n">
        <v>10924</v>
      </c>
      <c r="D6" s="6" t="n">
        <v>12511</v>
      </c>
    </row>
    <row r="7" spans="1:4">
      <c r="A7" s="4" t="s">
        <v>1211</v>
      </c>
      <c r="B7" s="5" t="n">
        <v>10034</v>
      </c>
      <c r="C7" s="5" t="n">
        <v>9485</v>
      </c>
      <c r="D7" s="5" t="n">
        <v>10759</v>
      </c>
    </row>
    <row r="8" spans="1:4">
      <c r="A8" s="4" t="s">
        <v>1212</v>
      </c>
      <c r="B8" s="5" t="n">
        <v>24679</v>
      </c>
      <c r="C8" s="5" t="n">
        <v>12155</v>
      </c>
    </row>
    <row r="9" spans="1:4">
      <c r="A9" s="4" t="s">
        <v>1213</v>
      </c>
      <c r="B9" s="5" t="n">
        <v>-6209</v>
      </c>
    </row>
    <row r="10" spans="1:4">
      <c r="A10" s="4" t="s">
        <v>1214</v>
      </c>
      <c r="B10" s="5" t="n">
        <v>-5104</v>
      </c>
      <c r="C10" s="5" t="n">
        <v>-4733</v>
      </c>
    </row>
    <row r="11" spans="1:4">
      <c r="A11" s="4" t="s">
        <v>1215</v>
      </c>
      <c r="B11" s="5" t="n">
        <v>316202</v>
      </c>
      <c r="C11" s="5" t="n">
        <v>281853</v>
      </c>
      <c r="D11" s="5" t="n">
        <v>254022</v>
      </c>
    </row>
    <row r="12" spans="1:4">
      <c r="A12" s="4" t="s">
        <v>910</v>
      </c>
      <c r="B12" s="5" t="n">
        <v>171506</v>
      </c>
      <c r="C12" s="5" t="n">
        <v>135087</v>
      </c>
    </row>
    <row r="13" spans="1:4">
      <c r="A13" s="4" t="s">
        <v>1216</v>
      </c>
      <c r="B13" s="5" t="n">
        <v>33331</v>
      </c>
      <c r="C13" s="5" t="n">
        <v>10331</v>
      </c>
    </row>
    <row r="14" spans="1:4">
      <c r="A14" s="4" t="s">
        <v>1217</v>
      </c>
      <c r="B14" s="5" t="n">
        <v>10534</v>
      </c>
      <c r="C14" s="5" t="n">
        <v>30821</v>
      </c>
    </row>
    <row r="15" spans="1:4">
      <c r="A15" s="4" t="s">
        <v>1218</v>
      </c>
      <c r="B15" s="4" t="s">
        <v>63</v>
      </c>
      <c r="C15" s="4" t="s">
        <v>63</v>
      </c>
    </row>
    <row r="16" spans="1:4">
      <c r="A16" s="4" t="s">
        <v>1214</v>
      </c>
      <c r="B16" s="5" t="n">
        <v>-5104</v>
      </c>
      <c r="C16" s="5" t="n">
        <v>-4733</v>
      </c>
    </row>
    <row r="17" spans="1:4">
      <c r="A17" s="4" t="s">
        <v>913</v>
      </c>
      <c r="B17" s="5" t="n">
        <v>210267</v>
      </c>
      <c r="C17" s="5" t="n">
        <v>171506</v>
      </c>
      <c r="D17" s="5" t="n">
        <v>135087</v>
      </c>
    </row>
    <row r="18" spans="1:4">
      <c r="A18" s="4" t="s">
        <v>1219</v>
      </c>
      <c r="B18" s="5" t="n">
        <v>-105935</v>
      </c>
      <c r="C18" s="5" t="n">
        <v>-110348</v>
      </c>
    </row>
    <row r="19" spans="1:4">
      <c r="A19" s="4" t="s">
        <v>445</v>
      </c>
    </row>
    <row r="20" spans="1:4">
      <c r="A20" s="3" t="s">
        <v>411</v>
      </c>
    </row>
    <row r="21" spans="1:4">
      <c r="A21" s="4" t="s">
        <v>1209</v>
      </c>
      <c r="B21" s="5" t="n">
        <v>32071</v>
      </c>
      <c r="C21" s="5" t="n">
        <v>31687</v>
      </c>
    </row>
    <row r="22" spans="1:4">
      <c r="A22" s="4" t="s">
        <v>1210</v>
      </c>
      <c r="B22" s="5" t="n">
        <v>1570</v>
      </c>
      <c r="C22" s="5" t="n">
        <v>1418</v>
      </c>
      <c r="D22" s="5" t="n">
        <v>1794</v>
      </c>
    </row>
    <row r="23" spans="1:4">
      <c r="A23" s="4" t="s">
        <v>1211</v>
      </c>
      <c r="B23" s="5" t="n">
        <v>1184</v>
      </c>
      <c r="C23" s="5" t="n">
        <v>1007</v>
      </c>
      <c r="D23" s="5" t="n">
        <v>1187</v>
      </c>
    </row>
    <row r="24" spans="1:4">
      <c r="A24" s="4" t="s">
        <v>1220</v>
      </c>
      <c r="B24" s="5" t="n">
        <v>-3526</v>
      </c>
      <c r="C24" s="5" t="n">
        <v>-794</v>
      </c>
    </row>
    <row r="25" spans="1:4">
      <c r="A25" s="4" t="s">
        <v>1212</v>
      </c>
      <c r="B25" s="5" t="n">
        <v>4038</v>
      </c>
      <c r="C25" s="5" t="n">
        <v>-668</v>
      </c>
    </row>
    <row r="26" spans="1:4">
      <c r="A26" s="4" t="s">
        <v>1214</v>
      </c>
      <c r="B26" s="5" t="n">
        <v>619</v>
      </c>
      <c r="C26" s="5" t="n">
        <v>579</v>
      </c>
    </row>
    <row r="27" spans="1:4">
      <c r="A27" s="4" t="s">
        <v>1215</v>
      </c>
      <c r="B27" s="5" t="n">
        <v>34717</v>
      </c>
      <c r="C27" s="5" t="n">
        <v>32071</v>
      </c>
      <c r="D27" s="5" t="n">
        <v>31687</v>
      </c>
    </row>
    <row r="28" spans="1:4">
      <c r="A28" s="4" t="s">
        <v>910</v>
      </c>
      <c r="B28" s="4" t="s">
        <v>63</v>
      </c>
      <c r="C28" s="4" t="s">
        <v>63</v>
      </c>
    </row>
    <row r="29" spans="1:4">
      <c r="A29" s="4" t="s">
        <v>1217</v>
      </c>
      <c r="B29" s="5" t="n">
        <v>619</v>
      </c>
      <c r="C29" s="5" t="n">
        <v>579</v>
      </c>
    </row>
    <row r="30" spans="1:4">
      <c r="A30" s="4" t="s">
        <v>1214</v>
      </c>
      <c r="B30" s="5" t="n">
        <v>-619</v>
      </c>
      <c r="C30" s="5" t="n">
        <v>-579</v>
      </c>
    </row>
    <row r="31" spans="1:4">
      <c r="A31" s="4" t="s">
        <v>913</v>
      </c>
      <c r="B31" s="4" t="s">
        <v>63</v>
      </c>
      <c r="C31" s="4" t="s">
        <v>63</v>
      </c>
      <c r="D31" s="4" t="s">
        <v>63</v>
      </c>
    </row>
    <row r="32" spans="1:4">
      <c r="A32" s="4" t="s">
        <v>1219</v>
      </c>
      <c r="B32" s="6" t="n">
        <v>-34717</v>
      </c>
      <c r="C32" s="6" t="n">
        <v>-3207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0</v>
      </c>
    </row>
    <row r="2" spans="1:3">
      <c r="A2" s="4" t="s">
        <v>430</v>
      </c>
    </row>
    <row r="3" spans="1:3">
      <c r="A3" s="3" t="s">
        <v>411</v>
      </c>
    </row>
    <row r="4" spans="1:3">
      <c r="A4" s="4" t="s">
        <v>1222</v>
      </c>
      <c r="B4" s="4" t="s">
        <v>63</v>
      </c>
      <c r="C4" s="4" t="s">
        <v>63</v>
      </c>
    </row>
    <row r="5" spans="1:3">
      <c r="A5" s="4" t="s">
        <v>1223</v>
      </c>
      <c r="B5" s="5" t="n">
        <v>-3871</v>
      </c>
      <c r="C5" s="5" t="n">
        <v>-2371</v>
      </c>
    </row>
    <row r="6" spans="1:3">
      <c r="A6" s="4" t="s">
        <v>1224</v>
      </c>
      <c r="B6" s="5" t="n">
        <v>-102065</v>
      </c>
      <c r="C6" s="5" t="n">
        <v>-107977</v>
      </c>
    </row>
    <row r="7" spans="1:3">
      <c r="A7" s="4" t="s">
        <v>1225</v>
      </c>
      <c r="B7" s="5" t="n">
        <v>-105935</v>
      </c>
      <c r="C7" s="5" t="n">
        <v>-110348</v>
      </c>
    </row>
    <row r="8" spans="1:3">
      <c r="A8" s="4" t="s">
        <v>445</v>
      </c>
    </row>
    <row r="9" spans="1:3">
      <c r="A9" s="3" t="s">
        <v>411</v>
      </c>
    </row>
    <row r="10" spans="1:3">
      <c r="A10" s="4" t="s">
        <v>1223</v>
      </c>
      <c r="B10" s="5" t="n">
        <v>-655</v>
      </c>
      <c r="C10" s="5" t="n">
        <v>-614</v>
      </c>
    </row>
    <row r="11" spans="1:3">
      <c r="A11" s="4" t="s">
        <v>1224</v>
      </c>
      <c r="B11" s="5" t="n">
        <v>-34062</v>
      </c>
      <c r="C11" s="5" t="n">
        <v>-31457</v>
      </c>
    </row>
    <row r="12" spans="1:3">
      <c r="A12" s="4" t="s">
        <v>1225</v>
      </c>
      <c r="B12" s="6" t="n">
        <v>-34717</v>
      </c>
      <c r="C12" s="6" t="n">
        <v>-320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0</v>
      </c>
      <c r="D2" s="2" t="s">
        <v>95</v>
      </c>
    </row>
    <row r="3" spans="1:4">
      <c r="A3" s="4" t="s">
        <v>430</v>
      </c>
    </row>
    <row r="4" spans="1:4">
      <c r="A4" s="3" t="s">
        <v>411</v>
      </c>
    </row>
    <row r="5" spans="1:4">
      <c r="A5" s="4" t="s">
        <v>1227</v>
      </c>
      <c r="B5" s="4" t="s">
        <v>63</v>
      </c>
      <c r="C5" s="4" t="s">
        <v>63</v>
      </c>
    </row>
    <row r="6" spans="1:4">
      <c r="A6" s="4" t="s">
        <v>1228</v>
      </c>
      <c r="B6" s="5" t="n">
        <v>-86788</v>
      </c>
      <c r="C6" s="5" t="n">
        <v>-96965</v>
      </c>
    </row>
    <row r="7" spans="1:4">
      <c r="A7" s="4" t="s">
        <v>1229</v>
      </c>
      <c r="B7" s="5" t="n">
        <v>-86788</v>
      </c>
      <c r="C7" s="5" t="n">
        <v>-96965</v>
      </c>
      <c r="D7" s="6" t="n">
        <v>-91920</v>
      </c>
    </row>
    <row r="8" spans="1:4">
      <c r="A8" s="4" t="s">
        <v>445</v>
      </c>
    </row>
    <row r="9" spans="1:4">
      <c r="A9" s="3" t="s">
        <v>411</v>
      </c>
    </row>
    <row r="10" spans="1:4">
      <c r="A10" s="4" t="s">
        <v>1227</v>
      </c>
      <c r="B10" s="5" t="n">
        <v>4057</v>
      </c>
      <c r="C10" s="5" t="n">
        <v>662</v>
      </c>
    </row>
    <row r="11" spans="1:4">
      <c r="A11" s="4" t="s">
        <v>1228</v>
      </c>
      <c r="B11" s="5" t="n">
        <v>-8317</v>
      </c>
      <c r="C11" s="5" t="n">
        <v>-4471</v>
      </c>
    </row>
    <row r="12" spans="1:4">
      <c r="A12" s="4" t="s">
        <v>1229</v>
      </c>
      <c r="B12" s="6" t="n">
        <v>-4260</v>
      </c>
      <c r="C12" s="6" t="n">
        <v>-3809</v>
      </c>
      <c r="D12" s="6" t="n">
        <v>-513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2</v>
      </c>
      <c r="C2" s="2" t="s">
        <v>30</v>
      </c>
    </row>
    <row r="3" spans="1:3">
      <c r="A3" s="4" t="s">
        <v>430</v>
      </c>
    </row>
    <row r="4" spans="1:3">
      <c r="A4" s="3" t="s">
        <v>411</v>
      </c>
    </row>
    <row r="5" spans="1:3">
      <c r="A5" s="4" t="s">
        <v>1231</v>
      </c>
      <c r="B5" s="6" t="n">
        <v>-96965</v>
      </c>
      <c r="C5" s="6" t="n">
        <v>-91920</v>
      </c>
    </row>
    <row r="6" spans="1:3">
      <c r="A6" s="4" t="s">
        <v>1232</v>
      </c>
      <c r="B6" s="5" t="n">
        <v>-4398</v>
      </c>
      <c r="C6" s="5" t="n">
        <v>-12982</v>
      </c>
    </row>
    <row r="7" spans="1:3">
      <c r="A7" s="4" t="s">
        <v>1233</v>
      </c>
      <c r="B7" s="5" t="n">
        <v>8366</v>
      </c>
      <c r="C7" s="5" t="n">
        <v>7937</v>
      </c>
    </row>
    <row r="8" spans="1:3">
      <c r="A8" s="4" t="s">
        <v>1234</v>
      </c>
      <c r="B8" s="5" t="n">
        <v>6209</v>
      </c>
    </row>
    <row r="9" spans="1:3">
      <c r="A9" s="4" t="s">
        <v>1235</v>
      </c>
      <c r="B9" s="5" t="n">
        <v>-86788</v>
      </c>
      <c r="C9" s="5" t="n">
        <v>-96965</v>
      </c>
    </row>
    <row r="10" spans="1:3">
      <c r="A10" s="4" t="s">
        <v>445</v>
      </c>
    </row>
    <row r="11" spans="1:3">
      <c r="A11" s="3" t="s">
        <v>411</v>
      </c>
    </row>
    <row r="12" spans="1:3">
      <c r="A12" s="4" t="s">
        <v>1231</v>
      </c>
      <c r="B12" s="5" t="n">
        <v>-3809</v>
      </c>
      <c r="C12" s="5" t="n">
        <v>-5139</v>
      </c>
    </row>
    <row r="13" spans="1:3">
      <c r="A13" s="4" t="s">
        <v>1232</v>
      </c>
      <c r="B13" s="5" t="n">
        <v>-4038</v>
      </c>
      <c r="C13" s="5" t="n">
        <v>668</v>
      </c>
    </row>
    <row r="14" spans="1:3">
      <c r="A14" s="4" t="s">
        <v>1236</v>
      </c>
      <c r="B14" s="5" t="n">
        <v>3526</v>
      </c>
      <c r="C14" s="5" t="n">
        <v>794</v>
      </c>
    </row>
    <row r="15" spans="1:3">
      <c r="A15" s="4" t="s">
        <v>1233</v>
      </c>
      <c r="B15" s="5" t="n">
        <v>192</v>
      </c>
    </row>
    <row r="16" spans="1:3">
      <c r="A16" s="4" t="s">
        <v>1237</v>
      </c>
      <c r="B16" s="5" t="n">
        <v>-131</v>
      </c>
      <c r="C16" s="5" t="n">
        <v>-132</v>
      </c>
    </row>
    <row r="17" spans="1:3">
      <c r="A17" s="4" t="s">
        <v>1235</v>
      </c>
      <c r="B17" s="6" t="n">
        <v>-4260</v>
      </c>
      <c r="C17" s="6" t="n">
        <v>-380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0</v>
      </c>
      <c r="D2" s="2" t="s">
        <v>95</v>
      </c>
    </row>
    <row r="3" spans="1:4">
      <c r="A3" s="3" t="s">
        <v>411</v>
      </c>
    </row>
    <row r="4" spans="1:4">
      <c r="A4" s="4" t="s">
        <v>1239</v>
      </c>
      <c r="B4" s="6" t="n">
        <v>0</v>
      </c>
    </row>
    <row r="5" spans="1:4">
      <c r="A5" s="4" t="s">
        <v>1240</v>
      </c>
      <c r="B5" s="5" t="n">
        <v>16299</v>
      </c>
      <c r="C5" s="6" t="n">
        <v>17188</v>
      </c>
      <c r="D5" s="6" t="n">
        <v>22682</v>
      </c>
    </row>
    <row r="6" spans="1:4">
      <c r="A6" s="4" t="s">
        <v>430</v>
      </c>
    </row>
    <row r="7" spans="1:4">
      <c r="A7" s="3" t="s">
        <v>411</v>
      </c>
    </row>
    <row r="8" spans="1:4">
      <c r="A8" s="4" t="s">
        <v>1210</v>
      </c>
      <c r="B8" s="5" t="n">
        <v>10949</v>
      </c>
      <c r="C8" s="5" t="n">
        <v>10924</v>
      </c>
      <c r="D8" s="5" t="n">
        <v>12511</v>
      </c>
    </row>
    <row r="9" spans="1:4">
      <c r="A9" s="4" t="s">
        <v>1211</v>
      </c>
      <c r="B9" s="5" t="n">
        <v>10034</v>
      </c>
      <c r="C9" s="5" t="n">
        <v>9485</v>
      </c>
      <c r="D9" s="5" t="n">
        <v>10759</v>
      </c>
    </row>
    <row r="10" spans="1:4">
      <c r="A10" s="4" t="s">
        <v>1241</v>
      </c>
      <c r="B10" s="5" t="n">
        <v>-13050</v>
      </c>
      <c r="C10" s="5" t="n">
        <v>-11158</v>
      </c>
      <c r="D10" s="5" t="n">
        <v>-11620</v>
      </c>
    </row>
    <row r="11" spans="1:4">
      <c r="A11" s="4" t="s">
        <v>1242</v>
      </c>
      <c r="B11" s="5" t="n">
        <v>8366</v>
      </c>
      <c r="C11" s="5" t="n">
        <v>7937</v>
      </c>
      <c r="D11" s="5" t="n">
        <v>9243</v>
      </c>
    </row>
    <row r="12" spans="1:4">
      <c r="A12" s="4" t="s">
        <v>1239</v>
      </c>
      <c r="D12" s="5" t="n">
        <v>21</v>
      </c>
    </row>
    <row r="13" spans="1:4">
      <c r="A13" s="4" t="s">
        <v>1243</v>
      </c>
      <c r="D13" s="5" t="n">
        <v>1768</v>
      </c>
    </row>
    <row r="14" spans="1:4">
      <c r="A14" s="4" t="s">
        <v>1240</v>
      </c>
      <c r="B14" s="5" t="n">
        <v>16299</v>
      </c>
      <c r="C14" s="5" t="n">
        <v>17188</v>
      </c>
      <c r="D14" s="5" t="n">
        <v>22682</v>
      </c>
    </row>
    <row r="15" spans="1:4">
      <c r="A15" s="4" t="s">
        <v>1244</v>
      </c>
      <c r="B15" s="5" t="n">
        <v>-10177</v>
      </c>
      <c r="C15" s="5" t="n">
        <v>5045</v>
      </c>
    </row>
    <row r="16" spans="1:4">
      <c r="A16" s="4" t="s">
        <v>1245</v>
      </c>
      <c r="B16" s="5" t="n">
        <v>6122</v>
      </c>
      <c r="C16" s="5" t="n">
        <v>22233</v>
      </c>
    </row>
    <row r="17" spans="1:4">
      <c r="A17" s="4" t="s">
        <v>445</v>
      </c>
    </row>
    <row r="18" spans="1:4">
      <c r="A18" s="3" t="s">
        <v>411</v>
      </c>
    </row>
    <row r="19" spans="1:4">
      <c r="A19" s="4" t="s">
        <v>1210</v>
      </c>
      <c r="B19" s="5" t="n">
        <v>1570</v>
      </c>
      <c r="C19" s="5" t="n">
        <v>1418</v>
      </c>
      <c r="D19" s="5" t="n">
        <v>1794</v>
      </c>
    </row>
    <row r="20" spans="1:4">
      <c r="A20" s="4" t="s">
        <v>1211</v>
      </c>
      <c r="B20" s="5" t="n">
        <v>1184</v>
      </c>
      <c r="C20" s="5" t="n">
        <v>1007</v>
      </c>
      <c r="D20" s="5" t="n">
        <v>1187</v>
      </c>
    </row>
    <row r="21" spans="1:4">
      <c r="A21" s="4" t="s">
        <v>1241</v>
      </c>
      <c r="B21" s="5" t="n">
        <v>192</v>
      </c>
    </row>
    <row r="22" spans="1:4">
      <c r="A22" s="4" t="s">
        <v>1239</v>
      </c>
      <c r="B22" s="5" t="n">
        <v>-577</v>
      </c>
    </row>
    <row r="23" spans="1:4">
      <c r="A23" s="4" t="s">
        <v>1243</v>
      </c>
      <c r="B23" s="5" t="n">
        <v>-131</v>
      </c>
      <c r="C23" s="5" t="n">
        <v>-132</v>
      </c>
      <c r="D23" s="5" t="n">
        <v>300</v>
      </c>
    </row>
    <row r="24" spans="1:4">
      <c r="A24" s="4" t="s">
        <v>1240</v>
      </c>
      <c r="B24" s="5" t="n">
        <v>2814</v>
      </c>
      <c r="C24" s="5" t="n">
        <v>2293</v>
      </c>
      <c r="D24" s="6" t="n">
        <v>3280</v>
      </c>
    </row>
    <row r="25" spans="1:4">
      <c r="A25" s="4" t="s">
        <v>1244</v>
      </c>
      <c r="B25" s="5" t="n">
        <v>451</v>
      </c>
      <c r="C25" s="5" t="n">
        <v>-1330</v>
      </c>
    </row>
    <row r="26" spans="1:4">
      <c r="A26" s="4" t="s">
        <v>1245</v>
      </c>
      <c r="B26" s="6" t="n">
        <v>3265</v>
      </c>
      <c r="C26" s="6" t="n">
        <v>96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0</v>
      </c>
    </row>
    <row r="2" spans="1:3">
      <c r="A2" s="3" t="s">
        <v>411</v>
      </c>
    </row>
    <row r="3" spans="1:3">
      <c r="A3" s="4" t="s">
        <v>1247</v>
      </c>
      <c r="B3" s="6" t="n">
        <v>269912</v>
      </c>
      <c r="C3" s="6" t="n">
        <v>232843</v>
      </c>
    </row>
    <row r="4" spans="1:3">
      <c r="A4" s="4" t="s">
        <v>1248</v>
      </c>
    </row>
    <row r="5" spans="1:3">
      <c r="A5" s="3" t="s">
        <v>411</v>
      </c>
    </row>
    <row r="6" spans="1:3">
      <c r="A6" s="4" t="s">
        <v>1247</v>
      </c>
      <c r="B6" s="5" t="n">
        <v>245430</v>
      </c>
      <c r="C6" s="5" t="n">
        <v>211720</v>
      </c>
    </row>
    <row r="7" spans="1:3">
      <c r="A7" s="4" t="s">
        <v>1249</v>
      </c>
    </row>
    <row r="8" spans="1:3">
      <c r="A8" s="3" t="s">
        <v>411</v>
      </c>
    </row>
    <row r="9" spans="1:3">
      <c r="A9" s="4" t="s">
        <v>1247</v>
      </c>
      <c r="B9" s="6" t="n">
        <v>24482</v>
      </c>
      <c r="C9" s="6" t="n">
        <v>2112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30</v>
      </c>
    </row>
    <row r="2" spans="1:3">
      <c r="A2" s="4" t="s">
        <v>1248</v>
      </c>
    </row>
    <row r="3" spans="1:3">
      <c r="A3" s="3" t="s">
        <v>411</v>
      </c>
    </row>
    <row r="4" spans="1:3">
      <c r="A4" s="4" t="s">
        <v>1251</v>
      </c>
      <c r="B4" s="6" t="n">
        <v>291720</v>
      </c>
      <c r="C4" s="6" t="n">
        <v>254320</v>
      </c>
    </row>
    <row r="5" spans="1:3">
      <c r="A5" s="4" t="s">
        <v>1252</v>
      </c>
      <c r="B5" s="5" t="n">
        <v>210267</v>
      </c>
      <c r="C5" s="5" t="n">
        <v>171506</v>
      </c>
    </row>
    <row r="6" spans="1:3">
      <c r="A6" s="4" t="s">
        <v>1249</v>
      </c>
    </row>
    <row r="7" spans="1:3">
      <c r="A7" s="3" t="s">
        <v>411</v>
      </c>
    </row>
    <row r="8" spans="1:3">
      <c r="A8" s="4" t="s">
        <v>1251</v>
      </c>
      <c r="B8" s="5" t="n">
        <v>24482</v>
      </c>
      <c r="C8" s="5" t="n">
        <v>27534</v>
      </c>
    </row>
    <row r="9" spans="1:3">
      <c r="A9" s="4" t="s">
        <v>1252</v>
      </c>
      <c r="B9" s="4" t="s">
        <v>63</v>
      </c>
      <c r="C9" s="4" t="s">
        <v>6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30</v>
      </c>
    </row>
    <row r="2" spans="1:3">
      <c r="A2" s="4" t="s">
        <v>1248</v>
      </c>
    </row>
    <row r="3" spans="1:3">
      <c r="A3" s="3" t="s">
        <v>411</v>
      </c>
    </row>
    <row r="4" spans="1:3">
      <c r="A4" s="4" t="s">
        <v>1247</v>
      </c>
      <c r="B4" s="6" t="n">
        <v>245430</v>
      </c>
      <c r="C4" s="6" t="n">
        <v>211720</v>
      </c>
    </row>
    <row r="5" spans="1:3">
      <c r="A5" s="4" t="s">
        <v>1252</v>
      </c>
      <c r="B5" s="5" t="n">
        <v>210267</v>
      </c>
      <c r="C5" s="5" t="n">
        <v>171506</v>
      </c>
    </row>
    <row r="6" spans="1:3">
      <c r="A6" s="4" t="s">
        <v>1249</v>
      </c>
    </row>
    <row r="7" spans="1:3">
      <c r="A7" s="3" t="s">
        <v>411</v>
      </c>
    </row>
    <row r="8" spans="1:3">
      <c r="A8" s="4" t="s">
        <v>1247</v>
      </c>
      <c r="B8" s="5" t="n">
        <v>24482</v>
      </c>
      <c r="C8" s="5" t="n">
        <v>21123</v>
      </c>
    </row>
    <row r="9" spans="1:3">
      <c r="A9" s="4" t="s">
        <v>1252</v>
      </c>
      <c r="B9" s="4" t="s">
        <v>63</v>
      </c>
      <c r="C9" s="4" t="s">
        <v>6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254</v>
      </c>
      <c r="B1" s="2" t="s">
        <v>918</v>
      </c>
    </row>
    <row r="2" spans="1:2">
      <c r="A2" s="4" t="s">
        <v>430</v>
      </c>
    </row>
    <row r="3" spans="1:2">
      <c r="A3" s="3" t="s">
        <v>411</v>
      </c>
    </row>
    <row r="4" spans="1:2">
      <c r="A4" s="5" t="n">
        <v>2018</v>
      </c>
      <c r="B4" s="6" t="n">
        <v>10205</v>
      </c>
    </row>
    <row r="5" spans="1:2">
      <c r="A5" s="5" t="n">
        <v>2019</v>
      </c>
      <c r="B5" s="5" t="n">
        <v>10288</v>
      </c>
    </row>
    <row r="6" spans="1:2">
      <c r="A6" s="5" t="n">
        <v>2020</v>
      </c>
      <c r="B6" s="5" t="n">
        <v>12452</v>
      </c>
    </row>
    <row r="7" spans="1:2">
      <c r="A7" s="5" t="n">
        <v>2021</v>
      </c>
      <c r="B7" s="5" t="n">
        <v>12331</v>
      </c>
    </row>
    <row r="8" spans="1:2">
      <c r="A8" s="5" t="n">
        <v>2022</v>
      </c>
      <c r="B8" s="5" t="n">
        <v>12132</v>
      </c>
    </row>
    <row r="9" spans="1:2">
      <c r="A9" s="4" t="s">
        <v>1255</v>
      </c>
      <c r="B9" s="5" t="n">
        <v>74239</v>
      </c>
    </row>
    <row r="10" spans="1:2">
      <c r="A10" s="4" t="s">
        <v>445</v>
      </c>
    </row>
    <row r="11" spans="1:2">
      <c r="A11" s="3" t="s">
        <v>411</v>
      </c>
    </row>
    <row r="12" spans="1:2">
      <c r="A12" s="5" t="n">
        <v>2018</v>
      </c>
      <c r="B12" s="5" t="n">
        <v>655</v>
      </c>
    </row>
    <row r="13" spans="1:2">
      <c r="A13" s="5" t="n">
        <v>2019</v>
      </c>
      <c r="B13" s="5" t="n">
        <v>765</v>
      </c>
    </row>
    <row r="14" spans="1:2">
      <c r="A14" s="5" t="n">
        <v>2020</v>
      </c>
      <c r="B14" s="5" t="n">
        <v>877</v>
      </c>
    </row>
    <row r="15" spans="1:2">
      <c r="A15" s="5" t="n">
        <v>2021</v>
      </c>
      <c r="B15" s="5" t="n">
        <v>975</v>
      </c>
    </row>
    <row r="16" spans="1:2">
      <c r="A16" s="5" t="n">
        <v>2022</v>
      </c>
      <c r="B16" s="5" t="n">
        <v>1156</v>
      </c>
    </row>
    <row r="17" spans="1:2">
      <c r="A17" s="4" t="s">
        <v>1255</v>
      </c>
      <c r="B17" s="6" t="n">
        <v>796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6</v>
      </c>
      <c r="B1" s="2" t="s">
        <v>1</v>
      </c>
    </row>
    <row r="2" spans="1:3">
      <c r="B2" s="2" t="s">
        <v>2</v>
      </c>
      <c r="C2" s="2" t="s">
        <v>30</v>
      </c>
    </row>
    <row r="3" spans="1:3">
      <c r="A3" s="3" t="s">
        <v>411</v>
      </c>
    </row>
    <row r="4" spans="1:3">
      <c r="A4" s="4" t="s">
        <v>1257</v>
      </c>
      <c r="B4" s="6" t="n">
        <v>1031</v>
      </c>
      <c r="C4" s="6" t="n">
        <v>3665</v>
      </c>
    </row>
    <row r="5" spans="1:3">
      <c r="A5" s="4" t="s">
        <v>137</v>
      </c>
      <c r="B5" s="6" t="n">
        <v>183970</v>
      </c>
      <c r="C5" s="6" t="n">
        <v>147323</v>
      </c>
    </row>
    <row r="6" spans="1:3">
      <c r="A6" s="4" t="s">
        <v>1258</v>
      </c>
      <c r="B6" s="4" t="s">
        <v>1259</v>
      </c>
      <c r="C6" s="4" t="s">
        <v>1259</v>
      </c>
    </row>
    <row r="7" spans="1:3">
      <c r="A7" s="4" t="s">
        <v>1260</v>
      </c>
      <c r="B7" s="4" t="s">
        <v>1259</v>
      </c>
      <c r="C7" s="4" t="s">
        <v>1259</v>
      </c>
    </row>
    <row r="8" spans="1:3">
      <c r="A8" s="4" t="s">
        <v>1261</v>
      </c>
      <c r="B8" s="4" t="s">
        <v>1262</v>
      </c>
      <c r="C8" s="4" t="s">
        <v>1262</v>
      </c>
    </row>
    <row r="9" spans="1:3">
      <c r="A9" s="4" t="s">
        <v>1263</v>
      </c>
      <c r="B9" s="4" t="s">
        <v>484</v>
      </c>
      <c r="C9" s="4" t="s">
        <v>484</v>
      </c>
    </row>
    <row r="10" spans="1:3">
      <c r="A10" s="4" t="s">
        <v>1264</v>
      </c>
    </row>
    <row r="11" spans="1:3">
      <c r="A11" s="3" t="s">
        <v>411</v>
      </c>
    </row>
    <row r="12" spans="1:3">
      <c r="A12" s="4" t="s">
        <v>1265</v>
      </c>
      <c r="B12" s="6" t="n">
        <v>23361</v>
      </c>
      <c r="C12" s="6" t="n">
        <v>21445</v>
      </c>
    </row>
    <row r="13" spans="1:3">
      <c r="A13" s="4" t="s">
        <v>1198</v>
      </c>
    </row>
    <row r="14" spans="1:3">
      <c r="A14" s="3" t="s">
        <v>411</v>
      </c>
    </row>
    <row r="15" spans="1:3">
      <c r="A15" s="4" t="s">
        <v>1265</v>
      </c>
      <c r="B15" s="5" t="n">
        <v>159578</v>
      </c>
      <c r="C15" s="5" t="n">
        <v>122213</v>
      </c>
    </row>
    <row r="16" spans="1:3">
      <c r="A16" s="4" t="s">
        <v>886</v>
      </c>
    </row>
    <row r="17" spans="1:3">
      <c r="A17" s="3" t="s">
        <v>411</v>
      </c>
    </row>
    <row r="18" spans="1:3">
      <c r="A18" s="4" t="s">
        <v>1257</v>
      </c>
      <c r="B18" s="5" t="n">
        <v>1031</v>
      </c>
      <c r="C18" s="5" t="n">
        <v>3665</v>
      </c>
    </row>
    <row r="19" spans="1:3">
      <c r="A19" s="4" t="s">
        <v>137</v>
      </c>
      <c r="B19" s="5" t="n">
        <v>183970</v>
      </c>
      <c r="C19" s="5" t="n">
        <v>147323</v>
      </c>
    </row>
    <row r="20" spans="1:3">
      <c r="A20" s="4" t="s">
        <v>1266</v>
      </c>
    </row>
    <row r="21" spans="1:3">
      <c r="A21" s="3" t="s">
        <v>411</v>
      </c>
    </row>
    <row r="22" spans="1:3">
      <c r="A22" s="4" t="s">
        <v>1265</v>
      </c>
      <c r="B22" s="5" t="n">
        <v>23361</v>
      </c>
      <c r="C22" s="5" t="n">
        <v>21445</v>
      </c>
    </row>
    <row r="23" spans="1:3">
      <c r="A23" s="4" t="s">
        <v>1267</v>
      </c>
    </row>
    <row r="24" spans="1:3">
      <c r="A24" s="3" t="s">
        <v>411</v>
      </c>
    </row>
    <row r="25" spans="1:3">
      <c r="A25" s="4" t="s">
        <v>1265</v>
      </c>
      <c r="B25" s="5" t="n">
        <v>159578</v>
      </c>
      <c r="C25" s="5" t="n">
        <v>122213</v>
      </c>
    </row>
    <row r="26" spans="1:3">
      <c r="A26" s="4" t="s">
        <v>887</v>
      </c>
    </row>
    <row r="27" spans="1:3">
      <c r="A27" s="3" t="s">
        <v>411</v>
      </c>
    </row>
    <row r="28" spans="1:3">
      <c r="A28" s="4" t="s">
        <v>1257</v>
      </c>
      <c r="B28" s="4" t="s">
        <v>63</v>
      </c>
      <c r="C28" s="4" t="s">
        <v>63</v>
      </c>
    </row>
    <row r="29" spans="1:3">
      <c r="A29" s="4" t="s">
        <v>137</v>
      </c>
      <c r="B29" s="4" t="s">
        <v>63</v>
      </c>
      <c r="C29" s="4" t="s">
        <v>63</v>
      </c>
    </row>
    <row r="30" spans="1:3">
      <c r="A30" s="4" t="s">
        <v>1268</v>
      </c>
    </row>
    <row r="31" spans="1:3">
      <c r="A31" s="3" t="s">
        <v>411</v>
      </c>
    </row>
    <row r="32" spans="1:3">
      <c r="A32" s="4" t="s">
        <v>1265</v>
      </c>
      <c r="B32" s="4" t="s">
        <v>63</v>
      </c>
      <c r="C32" s="4" t="s">
        <v>63</v>
      </c>
    </row>
    <row r="33" spans="1:3">
      <c r="A33" s="4" t="s">
        <v>1269</v>
      </c>
    </row>
    <row r="34" spans="1:3">
      <c r="A34" s="3" t="s">
        <v>411</v>
      </c>
    </row>
    <row r="35" spans="1:3">
      <c r="A35" s="4" t="s">
        <v>1265</v>
      </c>
      <c r="B35" s="4" t="s">
        <v>63</v>
      </c>
      <c r="C35" s="4" t="s">
        <v>63</v>
      </c>
    </row>
    <row r="36" spans="1:3">
      <c r="A36" s="4" t="s">
        <v>888</v>
      </c>
    </row>
    <row r="37" spans="1:3">
      <c r="A37" s="3" t="s">
        <v>411</v>
      </c>
    </row>
    <row r="38" spans="1:3">
      <c r="A38" s="4" t="s">
        <v>1257</v>
      </c>
      <c r="B38" s="4" t="s">
        <v>63</v>
      </c>
      <c r="C38" s="4" t="s">
        <v>63</v>
      </c>
    </row>
    <row r="39" spans="1:3">
      <c r="A39" s="4" t="s">
        <v>137</v>
      </c>
      <c r="B39" s="4" t="s">
        <v>63</v>
      </c>
      <c r="C39" s="4" t="s">
        <v>63</v>
      </c>
    </row>
    <row r="40" spans="1:3">
      <c r="A40" s="4" t="s">
        <v>1270</v>
      </c>
    </row>
    <row r="41" spans="1:3">
      <c r="A41" s="3" t="s">
        <v>411</v>
      </c>
    </row>
    <row r="42" spans="1:3">
      <c r="A42" s="4" t="s">
        <v>1265</v>
      </c>
      <c r="B42" s="4" t="s">
        <v>63</v>
      </c>
      <c r="C42" s="4" t="s">
        <v>63</v>
      </c>
    </row>
    <row r="43" spans="1:3">
      <c r="A43" s="4" t="s">
        <v>1271</v>
      </c>
    </row>
    <row r="44" spans="1:3">
      <c r="A44" s="3" t="s">
        <v>411</v>
      </c>
    </row>
    <row r="45" spans="1:3">
      <c r="A45" s="4" t="s">
        <v>1265</v>
      </c>
      <c r="B45" s="4" t="s">
        <v>63</v>
      </c>
      <c r="C45" s="4" t="s">
        <v>6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0</v>
      </c>
      <c r="D2" s="2" t="s">
        <v>95</v>
      </c>
    </row>
    <row r="3" spans="1:4">
      <c r="A3" s="3" t="s">
        <v>1273</v>
      </c>
    </row>
    <row r="4" spans="1:4">
      <c r="A4" s="4" t="s">
        <v>1274</v>
      </c>
      <c r="B4" s="6" t="n">
        <v>7167</v>
      </c>
      <c r="C4" s="6" t="n">
        <v>6058</v>
      </c>
      <c r="D4" s="6" t="n">
        <v>546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0</v>
      </c>
      <c r="D2" s="2" t="s">
        <v>95</v>
      </c>
    </row>
    <row r="3" spans="1:4">
      <c r="A3" s="3" t="s">
        <v>1273</v>
      </c>
    </row>
    <row r="4" spans="1:4">
      <c r="A4" s="4" t="s">
        <v>1274</v>
      </c>
      <c r="B4" s="6" t="n">
        <v>1849</v>
      </c>
      <c r="C4" s="6" t="n">
        <v>1560</v>
      </c>
      <c r="D4" s="6" t="n">
        <v>142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76</v>
      </c>
      <c r="B1" s="2" t="s">
        <v>1</v>
      </c>
    </row>
    <row r="2" spans="1:2">
      <c r="B2" s="2" t="s">
        <v>918</v>
      </c>
    </row>
    <row r="3" spans="1:2">
      <c r="A3" s="3" t="s">
        <v>1273</v>
      </c>
    </row>
    <row r="4" spans="1:2">
      <c r="A4" s="4" t="s">
        <v>1277</v>
      </c>
      <c r="B4" s="6" t="n">
        <v>614</v>
      </c>
    </row>
    <row r="5" spans="1:2">
      <c r="A5" s="4" t="s">
        <v>1278</v>
      </c>
      <c r="B5" s="5" t="n">
        <v>-476</v>
      </c>
    </row>
    <row r="6" spans="1:2">
      <c r="A6" s="4" t="s">
        <v>1279</v>
      </c>
      <c r="B6" s="5" t="n">
        <v>7313</v>
      </c>
    </row>
    <row r="7" spans="1:2">
      <c r="A7" s="4" t="s">
        <v>1280</v>
      </c>
      <c r="B7" s="6" t="n">
        <v>-567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0</v>
      </c>
      <c r="D2" s="2" t="s">
        <v>95</v>
      </c>
    </row>
    <row r="3" spans="1:4">
      <c r="A3" s="4" t="s">
        <v>445</v>
      </c>
    </row>
    <row r="4" spans="1:4">
      <c r="A4" s="3" t="s">
        <v>411</v>
      </c>
    </row>
    <row r="5" spans="1:4">
      <c r="A5" s="4" t="s">
        <v>1282</v>
      </c>
      <c r="B5" s="6" t="n">
        <v>2814</v>
      </c>
      <c r="C5" s="6" t="n">
        <v>2293</v>
      </c>
      <c r="D5" s="6" t="n">
        <v>328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0</v>
      </c>
      <c r="D2" s="2" t="s">
        <v>95</v>
      </c>
    </row>
    <row r="3" spans="1:4">
      <c r="A3" s="3" t="s">
        <v>1284</v>
      </c>
    </row>
    <row r="4" spans="1:4">
      <c r="A4" s="4" t="s">
        <v>1285</v>
      </c>
      <c r="B4" s="6" t="n">
        <v>250</v>
      </c>
    </row>
    <row r="5" spans="1:4">
      <c r="A5" s="4" t="s">
        <v>1286</v>
      </c>
      <c r="B5" s="4" t="s">
        <v>929</v>
      </c>
    </row>
    <row r="6" spans="1:4">
      <c r="A6" s="4" t="s">
        <v>1287</v>
      </c>
      <c r="B6" s="4" t="s">
        <v>1288</v>
      </c>
    </row>
    <row r="7" spans="1:4">
      <c r="A7" s="4" t="s">
        <v>1289</v>
      </c>
      <c r="B7" s="4" t="s">
        <v>484</v>
      </c>
    </row>
    <row r="8" spans="1:4">
      <c r="A8" s="4" t="s">
        <v>1290</v>
      </c>
      <c r="B8" s="6" t="n">
        <v>339185</v>
      </c>
    </row>
    <row r="9" spans="1:4">
      <c r="A9" s="4" t="s">
        <v>1291</v>
      </c>
      <c r="B9" s="4" t="s">
        <v>1292</v>
      </c>
    </row>
    <row r="10" spans="1:4">
      <c r="A10" s="4" t="s">
        <v>1293</v>
      </c>
      <c r="B10" s="4" t="s">
        <v>1294</v>
      </c>
    </row>
    <row r="11" spans="1:4">
      <c r="A11" s="4" t="s">
        <v>1295</v>
      </c>
    </row>
    <row r="12" spans="1:4">
      <c r="A12" s="3" t="s">
        <v>1284</v>
      </c>
    </row>
    <row r="13" spans="1:4">
      <c r="A13" s="4" t="s">
        <v>1296</v>
      </c>
      <c r="B13" s="6" t="n">
        <v>3391852</v>
      </c>
      <c r="C13" s="6" t="n">
        <v>3635121</v>
      </c>
    </row>
    <row r="14" spans="1:4">
      <c r="A14" s="4" t="s">
        <v>1297</v>
      </c>
      <c r="B14" s="5" t="n">
        <v>391419</v>
      </c>
      <c r="C14" s="5" t="n">
        <v>523547</v>
      </c>
      <c r="D14" s="6" t="n">
        <v>498455</v>
      </c>
    </row>
    <row r="15" spans="1:4">
      <c r="A15" s="4" t="s">
        <v>1298</v>
      </c>
      <c r="B15" s="5" t="n">
        <v>759762</v>
      </c>
    </row>
    <row r="16" spans="1:4">
      <c r="A16" s="4" t="s">
        <v>1299</v>
      </c>
    </row>
    <row r="17" spans="1:4">
      <c r="A17" s="3" t="s">
        <v>1284</v>
      </c>
    </row>
    <row r="18" spans="1:4">
      <c r="A18" s="4" t="s">
        <v>1296</v>
      </c>
      <c r="B18" s="5" t="n">
        <v>3085882</v>
      </c>
      <c r="C18" s="5" t="n">
        <v>2950517</v>
      </c>
    </row>
    <row r="19" spans="1:4">
      <c r="A19" s="4" t="s">
        <v>1297</v>
      </c>
      <c r="B19" s="6" t="n">
        <v>582128</v>
      </c>
      <c r="C19" s="6" t="n">
        <v>666155</v>
      </c>
      <c r="D19" s="6" t="n">
        <v>62257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00</v>
      </c>
      <c r="C1" s="2" t="s">
        <v>1</v>
      </c>
    </row>
    <row r="2" spans="1:4">
      <c r="C2" s="2" t="s">
        <v>2</v>
      </c>
      <c r="D2" s="2" t="s">
        <v>30</v>
      </c>
    </row>
    <row r="3" spans="1:4">
      <c r="A3" s="3" t="s">
        <v>1301</v>
      </c>
    </row>
    <row r="4" spans="1:4">
      <c r="A4" s="4" t="s">
        <v>1302</v>
      </c>
      <c r="C4" s="4" t="s">
        <v>1294</v>
      </c>
    </row>
    <row r="5" spans="1:4">
      <c r="A5" s="4" t="s">
        <v>1295</v>
      </c>
    </row>
    <row r="6" spans="1:4">
      <c r="A6" s="3" t="s">
        <v>1301</v>
      </c>
    </row>
    <row r="7" spans="1:4">
      <c r="A7" s="4" t="s">
        <v>1298</v>
      </c>
      <c r="B7" s="4" t="s">
        <v>579</v>
      </c>
      <c r="C7" s="6" t="n">
        <v>2076892</v>
      </c>
      <c r="D7" s="6" t="n">
        <v>1411440</v>
      </c>
    </row>
    <row r="8" spans="1:4">
      <c r="A8" s="4" t="s">
        <v>1303</v>
      </c>
      <c r="B8" s="4" t="s">
        <v>579</v>
      </c>
      <c r="C8" s="5" t="n">
        <v>3391852</v>
      </c>
      <c r="D8" s="5" t="n">
        <v>3635121</v>
      </c>
    </row>
    <row r="9" spans="1:4">
      <c r="A9" s="4" t="s">
        <v>1299</v>
      </c>
    </row>
    <row r="10" spans="1:4">
      <c r="A10" s="3" t="s">
        <v>1301</v>
      </c>
    </row>
    <row r="11" spans="1:4">
      <c r="A11" s="4" t="s">
        <v>1298</v>
      </c>
      <c r="B11" s="4" t="s">
        <v>1304</v>
      </c>
      <c r="D11" s="5" t="n">
        <v>2025717</v>
      </c>
    </row>
    <row r="12" spans="1:4">
      <c r="A12" s="4" t="s">
        <v>1303</v>
      </c>
      <c r="B12" s="4" t="s">
        <v>1304</v>
      </c>
      <c r="C12" s="6" t="n">
        <v>3085882</v>
      </c>
      <c r="D12" s="6" t="n">
        <v>2950517</v>
      </c>
    </row>
    <row r="13" spans="1:4"/>
    <row r="14" spans="1:4">
      <c r="A14" s="4" t="s">
        <v>579</v>
      </c>
      <c r="B14" s="4" t="s">
        <v>1305</v>
      </c>
    </row>
    <row r="15" spans="1:4">
      <c r="A15" s="4" t="s">
        <v>1306</v>
      </c>
      <c r="B15" s="4" t="s">
        <v>1307</v>
      </c>
    </row>
    <row r="16" spans="1:4">
      <c r="A16" s="4" t="s">
        <v>1308</v>
      </c>
      <c r="B16" s="4" t="s">
        <v>1309</v>
      </c>
    </row>
  </sheetData>
  <mergeCells count="5">
    <mergeCell ref="A1:B2"/>
    <mergeCell ref="A13:C13"/>
    <mergeCell ref="B14:C14"/>
    <mergeCell ref="B15:C15"/>
    <mergeCell ref="B16:C1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v>
      </c>
      <c r="C1" s="2" t="s">
        <v>30</v>
      </c>
    </row>
    <row r="2" spans="1:3">
      <c r="A2" s="4" t="s">
        <v>1311</v>
      </c>
    </row>
    <row r="3" spans="1:3">
      <c r="A3" s="3" t="s">
        <v>1312</v>
      </c>
    </row>
    <row r="4" spans="1:3">
      <c r="A4" s="4" t="s">
        <v>1313</v>
      </c>
      <c r="B4" s="6" t="n">
        <v>144618</v>
      </c>
      <c r="C4" s="6" t="n">
        <v>146507</v>
      </c>
    </row>
    <row r="5" spans="1:3">
      <c r="A5" s="4" t="s">
        <v>1314</v>
      </c>
    </row>
    <row r="6" spans="1:3">
      <c r="A6" s="3" t="s">
        <v>1312</v>
      </c>
    </row>
    <row r="7" spans="1:3">
      <c r="A7" s="4" t="s">
        <v>1313</v>
      </c>
      <c r="B7" s="6" t="n">
        <v>34444</v>
      </c>
      <c r="C7" s="6" t="n">
        <v>3386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23"/>
    <col customWidth="1" max="7" min="7" width="14"/>
    <col customWidth="1" max="8" min="8" width="14"/>
  </cols>
  <sheetData>
    <row r="1" spans="1:8">
      <c r="A1" s="1" t="s">
        <v>1315</v>
      </c>
      <c r="B1" s="2" t="s">
        <v>1316</v>
      </c>
      <c r="C1" s="2" t="s">
        <v>1317</v>
      </c>
      <c r="D1" s="2" t="s">
        <v>1318</v>
      </c>
      <c r="E1" s="2" t="s">
        <v>1319</v>
      </c>
      <c r="F1" s="2" t="s">
        <v>2</v>
      </c>
      <c r="G1" s="2" t="s">
        <v>30</v>
      </c>
      <c r="H1" s="2" t="s">
        <v>95</v>
      </c>
    </row>
    <row r="2" spans="1:8">
      <c r="A2" s="3" t="s">
        <v>1320</v>
      </c>
    </row>
    <row r="3" spans="1:8">
      <c r="A3" s="4" t="s">
        <v>82</v>
      </c>
      <c r="F3" s="5" t="n">
        <v>200000000</v>
      </c>
      <c r="G3" s="5" t="n">
        <v>200000000</v>
      </c>
    </row>
    <row r="4" spans="1:8">
      <c r="A4" s="4" t="s">
        <v>1321</v>
      </c>
      <c r="F4" s="4" t="s">
        <v>949</v>
      </c>
    </row>
    <row r="5" spans="1:8">
      <c r="A5" s="4" t="s">
        <v>1322</v>
      </c>
      <c r="F5" s="5" t="n">
        <v>0</v>
      </c>
      <c r="G5" s="5" t="n">
        <v>0</v>
      </c>
      <c r="H5" s="5" t="n">
        <v>0</v>
      </c>
    </row>
    <row r="6" spans="1:8">
      <c r="A6" s="4" t="s">
        <v>1323</v>
      </c>
      <c r="F6" s="6" t="n">
        <v>30297</v>
      </c>
      <c r="G6" s="6" t="n">
        <v>26398</v>
      </c>
      <c r="H6" s="6" t="n">
        <v>21237</v>
      </c>
    </row>
    <row r="7" spans="1:8">
      <c r="A7" s="4" t="s">
        <v>1324</v>
      </c>
      <c r="F7" s="4" t="s">
        <v>1325</v>
      </c>
    </row>
    <row r="8" spans="1:8">
      <c r="A8" s="4" t="s">
        <v>1326</v>
      </c>
      <c r="F8" s="6" t="n">
        <v>14824</v>
      </c>
      <c r="G8" s="5" t="n">
        <v>6898</v>
      </c>
      <c r="H8" s="5" t="n">
        <v>4870</v>
      </c>
    </row>
    <row r="9" spans="1:8">
      <c r="A9" s="4" t="s">
        <v>1327</v>
      </c>
      <c r="F9" s="5" t="n">
        <v>626</v>
      </c>
      <c r="G9" s="5" t="n">
        <v>597</v>
      </c>
      <c r="H9" s="5" t="n">
        <v>446</v>
      </c>
    </row>
    <row r="10" spans="1:8">
      <c r="A10" s="4" t="s">
        <v>1328</v>
      </c>
      <c r="F10" s="5" t="n">
        <v>14130</v>
      </c>
      <c r="G10" s="5" t="n">
        <v>19876</v>
      </c>
      <c r="H10" s="5" t="n">
        <v>21434</v>
      </c>
    </row>
    <row r="11" spans="1:8">
      <c r="A11" s="4" t="s">
        <v>1329</v>
      </c>
      <c r="F11" s="5" t="n">
        <v>8312</v>
      </c>
    </row>
    <row r="12" spans="1:8">
      <c r="A12" s="4" t="s">
        <v>1330</v>
      </c>
      <c r="F12" s="5" t="n">
        <v>4743</v>
      </c>
    </row>
    <row r="13" spans="1:8">
      <c r="A13" s="4" t="s">
        <v>1331</v>
      </c>
      <c r="F13" s="5" t="n">
        <v>56981</v>
      </c>
    </row>
    <row r="14" spans="1:8">
      <c r="A14" s="4" t="s">
        <v>1332</v>
      </c>
      <c r="F14" s="5" t="n">
        <v>10130</v>
      </c>
    </row>
    <row r="15" spans="1:8">
      <c r="A15" s="4" t="s">
        <v>1333</v>
      </c>
      <c r="F15" s="6" t="n">
        <v>23134</v>
      </c>
      <c r="G15" s="5" t="n">
        <v>19037</v>
      </c>
      <c r="H15" s="5" t="n">
        <v>17464</v>
      </c>
    </row>
    <row r="16" spans="1:8">
      <c r="A16" s="4" t="s">
        <v>1334</v>
      </c>
      <c r="F16" s="4" t="s">
        <v>1335</v>
      </c>
    </row>
    <row r="17" spans="1:8">
      <c r="A17" s="4" t="s">
        <v>1336</v>
      </c>
      <c r="F17" s="6" t="n">
        <v>94</v>
      </c>
      <c r="G17" s="6" t="n">
        <v>103</v>
      </c>
      <c r="H17" s="6" t="n">
        <v>75</v>
      </c>
    </row>
    <row r="18" spans="1:8">
      <c r="A18" s="4" t="s">
        <v>1337</v>
      </c>
    </row>
    <row r="19" spans="1:8">
      <c r="A19" s="3" t="s">
        <v>1320</v>
      </c>
    </row>
    <row r="20" spans="1:8">
      <c r="A20" s="4" t="s">
        <v>1322</v>
      </c>
      <c r="F20" s="5" t="n">
        <v>0</v>
      </c>
    </row>
    <row r="21" spans="1:8">
      <c r="A21" s="4" t="s">
        <v>1338</v>
      </c>
    </row>
    <row r="22" spans="1:8">
      <c r="A22" s="3" t="s">
        <v>1320</v>
      </c>
    </row>
    <row r="23" spans="1:8">
      <c r="A23" s="4" t="s">
        <v>82</v>
      </c>
      <c r="F23" s="5" t="n">
        <v>4000000</v>
      </c>
    </row>
    <row r="24" spans="1:8">
      <c r="A24" s="4" t="s">
        <v>1339</v>
      </c>
      <c r="F24" s="5" t="n">
        <v>2553473</v>
      </c>
    </row>
    <row r="25" spans="1:8">
      <c r="A25" s="4" t="s">
        <v>1340</v>
      </c>
      <c r="F25" s="4" t="s">
        <v>1341</v>
      </c>
    </row>
    <row r="26" spans="1:8">
      <c r="A26" s="4" t="s">
        <v>1321</v>
      </c>
      <c r="F26" s="4" t="s">
        <v>925</v>
      </c>
    </row>
    <row r="27" spans="1:8">
      <c r="A27" s="4" t="s">
        <v>1342</v>
      </c>
    </row>
    <row r="28" spans="1:8">
      <c r="A28" s="3" t="s">
        <v>1320</v>
      </c>
    </row>
    <row r="29" spans="1:8">
      <c r="A29" s="4" t="s">
        <v>82</v>
      </c>
      <c r="F29" s="5" t="n">
        <v>37439</v>
      </c>
    </row>
    <row r="30" spans="1:8">
      <c r="A30" s="4" t="s">
        <v>1339</v>
      </c>
      <c r="F30" s="5" t="n">
        <v>34957</v>
      </c>
    </row>
    <row r="31" spans="1:8">
      <c r="A31" s="4" t="s">
        <v>1343</v>
      </c>
    </row>
    <row r="32" spans="1:8">
      <c r="A32" s="3" t="s">
        <v>1320</v>
      </c>
    </row>
    <row r="33" spans="1:8">
      <c r="A33" s="4" t="s">
        <v>82</v>
      </c>
      <c r="F33" s="5" t="n">
        <v>500000</v>
      </c>
    </row>
    <row r="34" spans="1:8">
      <c r="A34" s="4" t="s">
        <v>1339</v>
      </c>
      <c r="F34" s="5" t="n">
        <v>346714</v>
      </c>
    </row>
    <row r="35" spans="1:8">
      <c r="A35" s="4" t="s">
        <v>1340</v>
      </c>
      <c r="F35" s="4" t="s">
        <v>1344</v>
      </c>
    </row>
    <row r="36" spans="1:8">
      <c r="A36" s="4" t="s">
        <v>1321</v>
      </c>
      <c r="F36" s="4" t="s">
        <v>949</v>
      </c>
    </row>
    <row r="37" spans="1:8">
      <c r="A37" s="4" t="s">
        <v>1345</v>
      </c>
    </row>
    <row r="38" spans="1:8">
      <c r="A38" s="3" t="s">
        <v>1320</v>
      </c>
    </row>
    <row r="39" spans="1:8">
      <c r="A39" s="4" t="s">
        <v>1321</v>
      </c>
      <c r="F39" s="4" t="s">
        <v>1346</v>
      </c>
    </row>
    <row r="40" spans="1:8">
      <c r="A40" s="4" t="s">
        <v>1347</v>
      </c>
    </row>
    <row r="41" spans="1:8">
      <c r="A41" s="3" t="s">
        <v>1320</v>
      </c>
    </row>
    <row r="42" spans="1:8">
      <c r="A42" s="4" t="s">
        <v>1348</v>
      </c>
      <c r="F42" s="5" t="n">
        <v>2141557</v>
      </c>
    </row>
    <row r="43" spans="1:8">
      <c r="A43" s="4" t="s">
        <v>1349</v>
      </c>
      <c r="F43" s="5" t="n">
        <v>280452</v>
      </c>
    </row>
    <row r="44" spans="1:8">
      <c r="A44" s="4" t="s">
        <v>1350</v>
      </c>
    </row>
    <row r="45" spans="1:8">
      <c r="A45" s="3" t="s">
        <v>1320</v>
      </c>
    </row>
    <row r="46" spans="1:8">
      <c r="A46" s="4" t="s">
        <v>1351</v>
      </c>
      <c r="F46" s="5" t="n">
        <v>404</v>
      </c>
      <c r="G46" s="5" t="n">
        <v>547</v>
      </c>
      <c r="H46" s="5" t="n">
        <v>426</v>
      </c>
    </row>
    <row r="47" spans="1:8">
      <c r="A47" s="4" t="s">
        <v>1348</v>
      </c>
      <c r="F47" s="5" t="n">
        <v>145817</v>
      </c>
    </row>
    <row r="48" spans="1:8">
      <c r="A48" s="4" t="s">
        <v>1349</v>
      </c>
      <c r="F48" s="5" t="n">
        <v>0</v>
      </c>
    </row>
    <row r="49" spans="1:8">
      <c r="A49" s="4" t="s">
        <v>1352</v>
      </c>
      <c r="F49" s="5" t="n">
        <v>60453</v>
      </c>
      <c r="G49" s="5" t="n">
        <v>70010</v>
      </c>
      <c r="H49" s="5" t="n">
        <v>82277</v>
      </c>
    </row>
    <row r="50" spans="1:8">
      <c r="A50" s="4" t="s">
        <v>1353</v>
      </c>
      <c r="F50" s="6" t="n">
        <v>14240</v>
      </c>
      <c r="G50" s="6" t="n">
        <v>12111</v>
      </c>
      <c r="H50" s="6" t="n">
        <v>14666</v>
      </c>
    </row>
    <row r="51" spans="1:8">
      <c r="A51" s="4" t="s">
        <v>1354</v>
      </c>
    </row>
    <row r="52" spans="1:8">
      <c r="A52" s="3" t="s">
        <v>1320</v>
      </c>
    </row>
    <row r="53" spans="1:8">
      <c r="A53" s="4" t="s">
        <v>1355</v>
      </c>
      <c r="B53" s="12" t="n">
        <v>229.5425</v>
      </c>
      <c r="C53" s="13" t="n">
        <v>230.52</v>
      </c>
      <c r="D53" s="13" t="n">
        <v>242.225</v>
      </c>
      <c r="E53" s="13" t="n">
        <v>234.03</v>
      </c>
    </row>
    <row r="54" spans="1:8">
      <c r="A54" s="4" t="s">
        <v>1322</v>
      </c>
      <c r="B54" s="5" t="n">
        <v>160185</v>
      </c>
      <c r="C54" s="5" t="n">
        <v>160185</v>
      </c>
      <c r="D54" s="5" t="n">
        <v>160185</v>
      </c>
      <c r="E54" s="5" t="n">
        <v>160185</v>
      </c>
      <c r="F54" s="5" t="n">
        <v>0</v>
      </c>
    </row>
    <row r="55" spans="1:8">
      <c r="A55" s="4" t="s">
        <v>1356</v>
      </c>
      <c r="B55" s="12" t="n">
        <v>229.5425</v>
      </c>
      <c r="C55" s="13" t="n">
        <v>230.52</v>
      </c>
      <c r="D55" s="13" t="n">
        <v>242.225</v>
      </c>
      <c r="E55" s="13" t="n">
        <v>234.03</v>
      </c>
    </row>
    <row r="56" spans="1:8">
      <c r="A56" s="4" t="s">
        <v>1357</v>
      </c>
    </row>
    <row r="57" spans="1:8">
      <c r="A57" s="3" t="s">
        <v>1320</v>
      </c>
    </row>
    <row r="58" spans="1:8">
      <c r="A58" s="4" t="s">
        <v>1322</v>
      </c>
      <c r="E58" s="5" t="n">
        <v>11245</v>
      </c>
    </row>
    <row r="59" spans="1:8">
      <c r="A59" s="4" t="s">
        <v>1358</v>
      </c>
      <c r="E59" s="13" t="n">
        <v>234.03</v>
      </c>
    </row>
    <row r="60" spans="1:8">
      <c r="A60" s="4" t="s">
        <v>1359</v>
      </c>
    </row>
    <row r="61" spans="1:8">
      <c r="A61" s="3" t="s">
        <v>1320</v>
      </c>
    </row>
    <row r="62" spans="1:8">
      <c r="A62" s="4" t="s">
        <v>1340</v>
      </c>
      <c r="F62" s="4" t="s">
        <v>663</v>
      </c>
    </row>
    <row r="63" spans="1:8">
      <c r="A63" s="4" t="s">
        <v>1321</v>
      </c>
      <c r="F63" s="4" t="s">
        <v>949</v>
      </c>
    </row>
    <row r="64" spans="1:8">
      <c r="A64" s="4" t="s">
        <v>1360</v>
      </c>
    </row>
    <row r="65" spans="1:8">
      <c r="A65" s="3" t="s">
        <v>1320</v>
      </c>
    </row>
    <row r="66" spans="1:8">
      <c r="A66" s="4" t="s">
        <v>1361</v>
      </c>
      <c r="F66" s="4" t="s">
        <v>1259</v>
      </c>
    </row>
    <row r="67" spans="1:8">
      <c r="A67" s="4" t="s">
        <v>1362</v>
      </c>
    </row>
    <row r="68" spans="1:8">
      <c r="A68" s="3" t="s">
        <v>1320</v>
      </c>
    </row>
    <row r="69" spans="1:8">
      <c r="A69" s="4" t="s">
        <v>1321</v>
      </c>
      <c r="F69" s="4" t="s">
        <v>949</v>
      </c>
    </row>
    <row r="70" spans="1:8">
      <c r="A70" s="4" t="s">
        <v>1361</v>
      </c>
      <c r="F70" s="4" t="s">
        <v>1259</v>
      </c>
    </row>
    <row r="71" spans="1:8">
      <c r="A71" s="4" t="s">
        <v>1363</v>
      </c>
    </row>
    <row r="72" spans="1:8">
      <c r="A72" s="3" t="s">
        <v>1320</v>
      </c>
    </row>
    <row r="73" spans="1:8">
      <c r="A73" s="4" t="s">
        <v>1364</v>
      </c>
      <c r="F73" s="8" t="n">
        <v>1.75</v>
      </c>
    </row>
    <row r="74" spans="1:8">
      <c r="A74" s="4" t="s">
        <v>1365</v>
      </c>
    </row>
    <row r="75" spans="1:8">
      <c r="A75" s="3" t="s">
        <v>1320</v>
      </c>
    </row>
    <row r="76" spans="1:8">
      <c r="A76" s="4" t="s">
        <v>1364</v>
      </c>
      <c r="F76" s="5"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1366</v>
      </c>
      <c r="B1" s="2" t="s">
        <v>1</v>
      </c>
    </row>
    <row r="2" spans="1:4">
      <c r="B2" s="2" t="s">
        <v>2</v>
      </c>
      <c r="C2" s="2" t="s">
        <v>30</v>
      </c>
      <c r="D2" s="2" t="s">
        <v>95</v>
      </c>
    </row>
    <row r="3" spans="1:4">
      <c r="A3" s="3" t="s">
        <v>252</v>
      </c>
    </row>
    <row r="4" spans="1:4">
      <c r="A4" s="4" t="s">
        <v>1367</v>
      </c>
      <c r="B4" s="5" t="n">
        <v>454994</v>
      </c>
      <c r="C4" s="5" t="n">
        <v>648034</v>
      </c>
      <c r="D4" s="5" t="n">
        <v>888184</v>
      </c>
    </row>
    <row r="5" spans="1:4">
      <c r="A5" s="4" t="s">
        <v>1368</v>
      </c>
      <c r="B5" s="5" t="n">
        <v>94630</v>
      </c>
      <c r="C5" s="5" t="n">
        <v>187940</v>
      </c>
      <c r="D5" s="5" t="n">
        <v>230350</v>
      </c>
    </row>
    <row r="6" spans="1:4">
      <c r="A6" s="4" t="s">
        <v>1369</v>
      </c>
      <c r="C6" s="5" t="n">
        <v>5100</v>
      </c>
      <c r="D6" s="5" t="n">
        <v>9800</v>
      </c>
    </row>
    <row r="7" spans="1:4">
      <c r="A7" s="4" t="s">
        <v>1370</v>
      </c>
      <c r="B7" s="5" t="n">
        <v>360364</v>
      </c>
      <c r="C7" s="5" t="n">
        <v>454994</v>
      </c>
      <c r="D7" s="5" t="n">
        <v>648034</v>
      </c>
    </row>
    <row r="8" spans="1:4">
      <c r="A8" s="4" t="s">
        <v>1371</v>
      </c>
      <c r="B8" s="5" t="n">
        <v>360364</v>
      </c>
      <c r="C8" s="5" t="n">
        <v>410694</v>
      </c>
      <c r="D8" s="5" t="n">
        <v>495334</v>
      </c>
    </row>
    <row r="9" spans="1:4">
      <c r="A9" s="4" t="s">
        <v>1372</v>
      </c>
      <c r="B9" s="7" t="n">
        <v>84.88</v>
      </c>
      <c r="C9" s="7" t="n">
        <v>85.61</v>
      </c>
      <c r="D9" s="7" t="n">
        <v>86.05</v>
      </c>
    </row>
    <row r="10" spans="1:4">
      <c r="A10" s="4" t="s">
        <v>1373</v>
      </c>
      <c r="B10" s="8" t="n">
        <v>87.84</v>
      </c>
      <c r="C10" s="8" t="n">
        <v>87.31</v>
      </c>
      <c r="D10" s="8" t="n">
        <v>87.20999999999999</v>
      </c>
    </row>
    <row r="11" spans="1:4">
      <c r="A11" s="4" t="s">
        <v>1374</v>
      </c>
      <c r="C11" s="8" t="n">
        <v>88.25</v>
      </c>
      <c r="D11" s="8" t="n">
        <v>87.68000000000001</v>
      </c>
    </row>
    <row r="12" spans="1:4">
      <c r="A12" s="4" t="s">
        <v>1375</v>
      </c>
      <c r="B12" s="8" t="n">
        <v>84.09999999999999</v>
      </c>
      <c r="C12" s="8" t="n">
        <v>84.88</v>
      </c>
      <c r="D12" s="8" t="n">
        <v>85.61</v>
      </c>
    </row>
    <row r="13" spans="1:4">
      <c r="A13" s="4" t="s">
        <v>1376</v>
      </c>
      <c r="B13" s="7" t="n">
        <v>84.09999999999999</v>
      </c>
      <c r="C13" s="7" t="n">
        <v>84.5</v>
      </c>
      <c r="D13" s="7" t="n">
        <v>84.94</v>
      </c>
    </row>
    <row r="14" spans="1:4">
      <c r="A14" s="4" t="s">
        <v>1377</v>
      </c>
      <c r="B14" s="4" t="s">
        <v>1378</v>
      </c>
      <c r="C14" s="4" t="s">
        <v>1379</v>
      </c>
      <c r="D14" s="4" t="s">
        <v>1380</v>
      </c>
    </row>
    <row r="15" spans="1:4">
      <c r="A15" s="4" t="s">
        <v>1381</v>
      </c>
      <c r="B15" s="4" t="s">
        <v>1378</v>
      </c>
      <c r="C15" s="4" t="s">
        <v>1382</v>
      </c>
      <c r="D15" s="4" t="s">
        <v>1383</v>
      </c>
    </row>
    <row r="16" spans="1:4">
      <c r="A16" s="4" t="s">
        <v>1384</v>
      </c>
      <c r="B16" s="6" t="n">
        <v>49428</v>
      </c>
      <c r="C16" s="6" t="n">
        <v>59843</v>
      </c>
      <c r="D16" s="6" t="n">
        <v>64352</v>
      </c>
    </row>
    <row r="17" spans="1:4">
      <c r="A17" s="4" t="s">
        <v>1385</v>
      </c>
      <c r="B17" s="6" t="n">
        <v>49428</v>
      </c>
      <c r="C17" s="6" t="n">
        <v>54169</v>
      </c>
      <c r="D17" s="6" t="n">
        <v>4951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1386</v>
      </c>
      <c r="B1" s="2" t="s">
        <v>1</v>
      </c>
    </row>
    <row r="2" spans="1:2">
      <c r="B2" s="2" t="s">
        <v>1387</v>
      </c>
    </row>
    <row r="3" spans="1:2">
      <c r="A3" s="3" t="s">
        <v>1388</v>
      </c>
    </row>
    <row r="4" spans="1:2">
      <c r="A4" s="4" t="s">
        <v>1389</v>
      </c>
      <c r="B4" s="5" t="n">
        <v>360364</v>
      </c>
    </row>
    <row r="5" spans="1:2">
      <c r="A5" s="4" t="s">
        <v>1390</v>
      </c>
      <c r="B5" s="4" t="s">
        <v>1378</v>
      </c>
    </row>
    <row r="6" spans="1:2">
      <c r="A6" s="4" t="s">
        <v>1391</v>
      </c>
      <c r="B6" s="7" t="n">
        <v>84.09999999999999</v>
      </c>
    </row>
    <row r="7" spans="1:2">
      <c r="A7" s="4" t="s">
        <v>1392</v>
      </c>
      <c r="B7" s="5" t="n">
        <v>360364</v>
      </c>
    </row>
    <row r="8" spans="1:2">
      <c r="A8" s="4" t="s">
        <v>1393</v>
      </c>
      <c r="B8" s="7" t="n">
        <v>84.09999999999999</v>
      </c>
    </row>
    <row r="9" spans="1:2">
      <c r="A9" s="4" t="s">
        <v>1394</v>
      </c>
    </row>
    <row r="10" spans="1:2">
      <c r="A10" s="3" t="s">
        <v>1388</v>
      </c>
    </row>
    <row r="11" spans="1:2">
      <c r="A11" s="4" t="s">
        <v>1395</v>
      </c>
      <c r="B11" s="14" t="n">
        <v>71.715</v>
      </c>
    </row>
    <row r="12" spans="1:2">
      <c r="A12" s="4" t="s">
        <v>1396</v>
      </c>
      <c r="B12" s="12" t="n">
        <v>78.17</v>
      </c>
    </row>
    <row r="13" spans="1:2">
      <c r="A13" s="4" t="s">
        <v>1389</v>
      </c>
      <c r="B13" s="5" t="n">
        <v>79760</v>
      </c>
    </row>
    <row r="14" spans="1:2">
      <c r="A14" s="4" t="s">
        <v>1390</v>
      </c>
      <c r="B14" s="4" t="s">
        <v>1397</v>
      </c>
    </row>
    <row r="15" spans="1:2">
      <c r="A15" s="4" t="s">
        <v>1391</v>
      </c>
      <c r="B15" s="7" t="n">
        <v>71.72</v>
      </c>
    </row>
    <row r="16" spans="1:2">
      <c r="A16" s="4" t="s">
        <v>1392</v>
      </c>
      <c r="B16" s="5" t="n">
        <v>79760</v>
      </c>
    </row>
    <row r="17" spans="1:2">
      <c r="A17" s="4" t="s">
        <v>1393</v>
      </c>
      <c r="B17" s="7" t="n">
        <v>71.72</v>
      </c>
    </row>
    <row r="18" spans="1:2">
      <c r="A18" s="4" t="s">
        <v>1398</v>
      </c>
    </row>
    <row r="19" spans="1:2">
      <c r="A19" s="3" t="s">
        <v>1388</v>
      </c>
    </row>
    <row r="20" spans="1:2">
      <c r="A20" s="4" t="s">
        <v>1395</v>
      </c>
      <c r="B20" s="14" t="n">
        <v>78.18000000000001</v>
      </c>
    </row>
    <row r="21" spans="1:2">
      <c r="A21" s="4" t="s">
        <v>1396</v>
      </c>
      <c r="B21" s="12" t="n">
        <v>85.63</v>
      </c>
    </row>
    <row r="22" spans="1:2">
      <c r="A22" s="4" t="s">
        <v>1389</v>
      </c>
      <c r="B22" s="5" t="n">
        <v>61900</v>
      </c>
    </row>
    <row r="23" spans="1:2">
      <c r="A23" s="4" t="s">
        <v>1390</v>
      </c>
      <c r="B23" s="4" t="s">
        <v>1399</v>
      </c>
    </row>
    <row r="24" spans="1:2">
      <c r="A24" s="4" t="s">
        <v>1391</v>
      </c>
      <c r="B24" s="7" t="n">
        <v>84.63</v>
      </c>
    </row>
    <row r="25" spans="1:2">
      <c r="A25" s="4" t="s">
        <v>1392</v>
      </c>
      <c r="B25" s="5" t="n">
        <v>61900</v>
      </c>
    </row>
    <row r="26" spans="1:2">
      <c r="A26" s="4" t="s">
        <v>1393</v>
      </c>
      <c r="B26" s="7" t="n">
        <v>84.63</v>
      </c>
    </row>
    <row r="27" spans="1:2">
      <c r="A27" s="4" t="s">
        <v>1400</v>
      </c>
    </row>
    <row r="28" spans="1:2">
      <c r="A28" s="3" t="s">
        <v>1388</v>
      </c>
    </row>
    <row r="29" spans="1:2">
      <c r="A29" s="4" t="s">
        <v>1395</v>
      </c>
      <c r="B29" s="14" t="n">
        <v>85.64</v>
      </c>
    </row>
    <row r="30" spans="1:2">
      <c r="A30" s="4" t="s">
        <v>1396</v>
      </c>
      <c r="B30" s="12" t="n">
        <v>87.47</v>
      </c>
    </row>
    <row r="31" spans="1:2">
      <c r="A31" s="4" t="s">
        <v>1389</v>
      </c>
      <c r="B31" s="5" t="n">
        <v>88590</v>
      </c>
    </row>
    <row r="32" spans="1:2">
      <c r="A32" s="4" t="s">
        <v>1390</v>
      </c>
      <c r="B32" s="4" t="s">
        <v>1335</v>
      </c>
    </row>
    <row r="33" spans="1:2">
      <c r="A33" s="4" t="s">
        <v>1391</v>
      </c>
      <c r="B33" s="7" t="n">
        <v>86.62</v>
      </c>
    </row>
    <row r="34" spans="1:2">
      <c r="A34" s="4" t="s">
        <v>1392</v>
      </c>
      <c r="B34" s="5" t="n">
        <v>88590</v>
      </c>
    </row>
    <row r="35" spans="1:2">
      <c r="A35" s="4" t="s">
        <v>1393</v>
      </c>
      <c r="B35" s="7" t="n">
        <v>86.62</v>
      </c>
    </row>
    <row r="36" spans="1:2">
      <c r="A36" s="4" t="s">
        <v>1401</v>
      </c>
    </row>
    <row r="37" spans="1:2">
      <c r="A37" s="3" t="s">
        <v>1388</v>
      </c>
    </row>
    <row r="38" spans="1:2">
      <c r="A38" s="4" t="s">
        <v>1395</v>
      </c>
      <c r="B38" s="14" t="n">
        <v>87.48</v>
      </c>
    </row>
    <row r="39" spans="1:2">
      <c r="A39" s="4" t="s">
        <v>1396</v>
      </c>
      <c r="B39" s="12" t="n">
        <v>89.41</v>
      </c>
    </row>
    <row r="40" spans="1:2">
      <c r="A40" s="4" t="s">
        <v>1389</v>
      </c>
      <c r="B40" s="5" t="n">
        <v>110060</v>
      </c>
    </row>
    <row r="41" spans="1:2">
      <c r="A41" s="4" t="s">
        <v>1390</v>
      </c>
      <c r="B41" s="4" t="s">
        <v>1383</v>
      </c>
    </row>
    <row r="42" spans="1:2">
      <c r="A42" s="4" t="s">
        <v>1391</v>
      </c>
      <c r="B42" s="7" t="n">
        <v>88.31999999999999</v>
      </c>
    </row>
    <row r="43" spans="1:2">
      <c r="A43" s="4" t="s">
        <v>1392</v>
      </c>
      <c r="B43" s="5" t="n">
        <v>110060</v>
      </c>
    </row>
    <row r="44" spans="1:2">
      <c r="A44" s="4" t="s">
        <v>1393</v>
      </c>
      <c r="B44" s="7" t="n">
        <v>88.31999999999999</v>
      </c>
    </row>
    <row r="45" spans="1:2">
      <c r="A45" s="4" t="s">
        <v>1402</v>
      </c>
    </row>
    <row r="46" spans="1:2">
      <c r="A46" s="3" t="s">
        <v>1388</v>
      </c>
    </row>
    <row r="47" spans="1:2">
      <c r="A47" s="4" t="s">
        <v>1395</v>
      </c>
      <c r="B47" s="14" t="n">
        <v>89.42</v>
      </c>
    </row>
    <row r="48" spans="1:2">
      <c r="A48" s="4" t="s">
        <v>1396</v>
      </c>
      <c r="B48" s="12" t="n">
        <v>110.13</v>
      </c>
    </row>
    <row r="49" spans="1:2">
      <c r="A49" s="4" t="s">
        <v>1389</v>
      </c>
      <c r="B49" s="5" t="n">
        <v>20054</v>
      </c>
    </row>
    <row r="50" spans="1:2">
      <c r="A50" s="4" t="s">
        <v>1390</v>
      </c>
      <c r="B50" s="4" t="s">
        <v>1397</v>
      </c>
    </row>
    <row r="51" spans="1:2">
      <c r="A51" s="4" t="s">
        <v>1391</v>
      </c>
      <c r="B51" s="7" t="n">
        <v>97.41</v>
      </c>
    </row>
    <row r="52" spans="1:2">
      <c r="A52" s="4" t="s">
        <v>1392</v>
      </c>
      <c r="B52" s="5" t="n">
        <v>20054</v>
      </c>
    </row>
    <row r="53" spans="1:2">
      <c r="A53" s="4" t="s">
        <v>1393</v>
      </c>
      <c r="B53" s="7" t="n">
        <v>97.4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30</v>
      </c>
      <c r="D2" s="2" t="s">
        <v>95</v>
      </c>
    </row>
    <row r="3" spans="1:4">
      <c r="A3" s="3" t="s">
        <v>1320</v>
      </c>
    </row>
    <row r="4" spans="1:4">
      <c r="A4" s="4" t="s">
        <v>1367</v>
      </c>
      <c r="B4" s="5" t="n">
        <v>435338</v>
      </c>
      <c r="C4" s="5" t="n">
        <v>435336</v>
      </c>
      <c r="D4" s="5" t="n">
        <v>467745</v>
      </c>
    </row>
    <row r="5" spans="1:4">
      <c r="A5" s="4" t="s">
        <v>1404</v>
      </c>
      <c r="B5" s="5" t="n">
        <v>160185</v>
      </c>
      <c r="C5" s="5" t="n">
        <v>173546</v>
      </c>
      <c r="D5" s="5" t="n">
        <v>156262</v>
      </c>
    </row>
    <row r="6" spans="1:4">
      <c r="A6" s="4" t="s">
        <v>1405</v>
      </c>
      <c r="B6" s="5" t="n">
        <v>152397</v>
      </c>
      <c r="C6" s="5" t="n">
        <v>145834</v>
      </c>
      <c r="D6" s="5" t="n">
        <v>154387</v>
      </c>
    </row>
    <row r="7" spans="1:4">
      <c r="A7" s="4" t="s">
        <v>1406</v>
      </c>
      <c r="B7" s="5" t="n">
        <v>21865</v>
      </c>
      <c r="C7" s="5" t="n">
        <v>27710</v>
      </c>
      <c r="D7" s="5" t="n">
        <v>34284</v>
      </c>
    </row>
    <row r="8" spans="1:4">
      <c r="A8" s="4" t="s">
        <v>1370</v>
      </c>
      <c r="B8" s="5" t="n">
        <v>421261</v>
      </c>
      <c r="C8" s="5" t="n">
        <v>435338</v>
      </c>
      <c r="D8" s="5" t="n">
        <v>435336</v>
      </c>
    </row>
    <row r="9" spans="1:4">
      <c r="A9" s="4" t="s">
        <v>1407</v>
      </c>
      <c r="B9" s="7" t="n">
        <v>164.21</v>
      </c>
      <c r="C9" s="7" t="n">
        <v>143.02</v>
      </c>
      <c r="D9" s="7" t="n">
        <v>120.84</v>
      </c>
    </row>
    <row r="10" spans="1:4">
      <c r="A10" s="4" t="s">
        <v>1408</v>
      </c>
      <c r="B10" s="8" t="n">
        <v>234.01</v>
      </c>
      <c r="C10" s="8" t="n">
        <v>186.37</v>
      </c>
      <c r="D10" s="8" t="n">
        <v>178.8</v>
      </c>
    </row>
    <row r="11" spans="1:4">
      <c r="A11" s="4" t="s">
        <v>1409</v>
      </c>
      <c r="B11" s="8" t="n">
        <v>151.8</v>
      </c>
      <c r="C11" s="8" t="n">
        <v>130.54</v>
      </c>
      <c r="D11" s="8" t="n">
        <v>113.12</v>
      </c>
    </row>
    <row r="12" spans="1:4">
      <c r="A12" s="4" t="s">
        <v>1410</v>
      </c>
      <c r="B12" s="8" t="n">
        <v>187.82</v>
      </c>
      <c r="C12" s="8" t="n">
        <v>147.32</v>
      </c>
      <c r="D12" s="8" t="n">
        <v>138.19</v>
      </c>
    </row>
    <row r="13" spans="1:4">
      <c r="A13" s="4" t="s">
        <v>1411</v>
      </c>
      <c r="B13" s="7" t="n">
        <v>194.01</v>
      </c>
      <c r="C13" s="7" t="n">
        <v>164.21</v>
      </c>
      <c r="D13" s="7" t="n">
        <v>143.0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0</v>
      </c>
      <c r="D2" s="2" t="s">
        <v>95</v>
      </c>
    </row>
    <row r="3" spans="1:4">
      <c r="A3" s="3" t="s">
        <v>1320</v>
      </c>
    </row>
    <row r="4" spans="1:4">
      <c r="A4" s="4" t="s">
        <v>1367</v>
      </c>
      <c r="B4" s="5" t="n">
        <v>21835</v>
      </c>
      <c r="C4" s="5" t="n">
        <v>10705</v>
      </c>
      <c r="D4" s="4" t="s">
        <v>63</v>
      </c>
    </row>
    <row r="5" spans="1:4">
      <c r="A5" s="4" t="s">
        <v>1404</v>
      </c>
      <c r="B5" s="5" t="n">
        <v>11245</v>
      </c>
      <c r="C5" s="5" t="n">
        <v>11130</v>
      </c>
      <c r="D5" s="5" t="n">
        <v>10705</v>
      </c>
    </row>
    <row r="6" spans="1:4">
      <c r="A6" s="4" t="s">
        <v>1405</v>
      </c>
      <c r="B6" s="4" t="s">
        <v>63</v>
      </c>
      <c r="C6" s="4" t="s">
        <v>63</v>
      </c>
      <c r="D6" s="4" t="s">
        <v>63</v>
      </c>
    </row>
    <row r="7" spans="1:4">
      <c r="A7" s="4" t="s">
        <v>1406</v>
      </c>
      <c r="B7" s="4" t="s">
        <v>63</v>
      </c>
      <c r="C7" s="4" t="s">
        <v>63</v>
      </c>
      <c r="D7" s="4" t="s">
        <v>63</v>
      </c>
    </row>
    <row r="8" spans="1:4">
      <c r="A8" s="4" t="s">
        <v>1370</v>
      </c>
      <c r="B8" s="5" t="n">
        <v>33080</v>
      </c>
      <c r="C8" s="5" t="n">
        <v>21835</v>
      </c>
      <c r="D8" s="5" t="n">
        <v>10705</v>
      </c>
    </row>
    <row r="9" spans="1:4">
      <c r="A9" s="4" t="s">
        <v>1407</v>
      </c>
      <c r="B9" s="7" t="n">
        <v>182.5</v>
      </c>
      <c r="C9" s="7" t="n">
        <v>178.84</v>
      </c>
      <c r="D9" s="4" t="s">
        <v>63</v>
      </c>
    </row>
    <row r="10" spans="1:4">
      <c r="A10" s="4" t="s">
        <v>1408</v>
      </c>
      <c r="B10" s="8" t="n">
        <v>234.03</v>
      </c>
      <c r="C10" s="8" t="n">
        <v>186.02</v>
      </c>
      <c r="D10" s="8" t="n">
        <v>178.84</v>
      </c>
    </row>
    <row r="11" spans="1:4">
      <c r="A11" s="4" t="s">
        <v>1409</v>
      </c>
      <c r="B11" s="4" t="s">
        <v>63</v>
      </c>
      <c r="C11" s="4" t="s">
        <v>63</v>
      </c>
      <c r="D11" s="4" t="s">
        <v>63</v>
      </c>
    </row>
    <row r="12" spans="1:4">
      <c r="A12" s="4" t="s">
        <v>1410</v>
      </c>
      <c r="B12" s="4" t="s">
        <v>63</v>
      </c>
      <c r="C12" s="4" t="s">
        <v>63</v>
      </c>
      <c r="D12" s="4" t="s">
        <v>63</v>
      </c>
    </row>
    <row r="13" spans="1:4">
      <c r="A13" s="4" t="s">
        <v>1411</v>
      </c>
      <c r="B13" s="7" t="n">
        <v>200.02</v>
      </c>
      <c r="C13" s="7" t="n">
        <v>182.5</v>
      </c>
      <c r="D13" s="7" t="n">
        <v>178.8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3</v>
      </c>
      <c r="B1" s="2" t="s">
        <v>508</v>
      </c>
      <c r="J1" s="2" t="s">
        <v>1</v>
      </c>
    </row>
    <row r="2" spans="1:12">
      <c r="B2" s="2" t="s">
        <v>2</v>
      </c>
      <c r="C2" s="2" t="s">
        <v>509</v>
      </c>
      <c r="D2" s="2" t="s">
        <v>4</v>
      </c>
      <c r="E2" s="2" t="s">
        <v>510</v>
      </c>
      <c r="F2" s="2" t="s">
        <v>30</v>
      </c>
      <c r="G2" s="2" t="s">
        <v>511</v>
      </c>
      <c r="H2" s="2" t="s">
        <v>512</v>
      </c>
      <c r="I2" s="2" t="s">
        <v>513</v>
      </c>
      <c r="J2" s="2" t="s">
        <v>2</v>
      </c>
      <c r="K2" s="2" t="s">
        <v>30</v>
      </c>
      <c r="L2" s="2" t="s">
        <v>95</v>
      </c>
    </row>
    <row r="3" spans="1:12">
      <c r="A3" s="3" t="s">
        <v>1414</v>
      </c>
    </row>
    <row r="4" spans="1:12">
      <c r="A4" s="4" t="s">
        <v>1415</v>
      </c>
      <c r="J4" s="6" t="n">
        <v>2083555</v>
      </c>
      <c r="K4" s="6" t="n">
        <v>1819588</v>
      </c>
      <c r="L4" s="6" t="n">
        <v>1569791</v>
      </c>
    </row>
    <row r="5" spans="1:12">
      <c r="A5" s="4" t="s">
        <v>1132</v>
      </c>
      <c r="B5" s="6" t="n">
        <v>1693625</v>
      </c>
      <c r="C5" s="6" t="n">
        <v>1798089</v>
      </c>
      <c r="D5" s="6" t="n">
        <v>1339133</v>
      </c>
      <c r="E5" s="6" t="n">
        <v>1413814</v>
      </c>
      <c r="F5" s="6" t="n">
        <v>1369851</v>
      </c>
      <c r="G5" s="6" t="n">
        <v>1564644</v>
      </c>
      <c r="H5" s="6" t="n">
        <v>1154953</v>
      </c>
      <c r="I5" s="6" t="n">
        <v>1181457</v>
      </c>
      <c r="J5" s="5" t="n">
        <v>6244661</v>
      </c>
      <c r="K5" s="5" t="n">
        <v>5270905</v>
      </c>
      <c r="L5" s="5" t="n">
        <v>5182311</v>
      </c>
    </row>
    <row r="6" spans="1:12">
      <c r="A6" s="4" t="s">
        <v>97</v>
      </c>
      <c r="B6" s="6" t="n">
        <v>1657187</v>
      </c>
      <c r="C6" s="6" t="n">
        <v>1598875</v>
      </c>
      <c r="D6" s="6" t="n">
        <v>1369681</v>
      </c>
      <c r="E6" s="6" t="n">
        <v>1312097</v>
      </c>
      <c r="F6" s="6" t="n">
        <v>1441265</v>
      </c>
      <c r="G6" s="6" t="n">
        <v>1371474</v>
      </c>
      <c r="H6" s="6" t="n">
        <v>1288860</v>
      </c>
      <c r="I6" s="6" t="n">
        <v>1218867</v>
      </c>
      <c r="J6" s="5" t="n">
        <v>5937840</v>
      </c>
      <c r="K6" s="5" t="n">
        <v>5320466</v>
      </c>
      <c r="L6" s="5" t="n">
        <v>5292842</v>
      </c>
    </row>
    <row r="7" spans="1:12">
      <c r="A7" s="4" t="s">
        <v>1416</v>
      </c>
      <c r="J7" s="5" t="n">
        <v>4522581</v>
      </c>
      <c r="K7" s="5" t="n">
        <v>3139629</v>
      </c>
      <c r="L7" s="5" t="n">
        <v>3064715</v>
      </c>
    </row>
    <row r="8" spans="1:12">
      <c r="A8" s="4" t="s">
        <v>1417</v>
      </c>
      <c r="J8" s="5" t="n">
        <v>1303963</v>
      </c>
      <c r="K8" s="5" t="n">
        <v>1188692</v>
      </c>
      <c r="L8" s="5" t="n">
        <v>1183646</v>
      </c>
    </row>
    <row r="9" spans="1:12">
      <c r="A9" s="4" t="s">
        <v>110</v>
      </c>
      <c r="J9" s="5" t="n">
        <v>318817</v>
      </c>
      <c r="K9" s="5" t="n">
        <v>302722</v>
      </c>
      <c r="L9" s="5" t="n">
        <v>257069</v>
      </c>
    </row>
    <row r="10" spans="1:12">
      <c r="A10" s="4" t="s">
        <v>1418</v>
      </c>
    </row>
    <row r="11" spans="1:12">
      <c r="A11" s="3" t="s">
        <v>1414</v>
      </c>
    </row>
    <row r="12" spans="1:12">
      <c r="A12" s="4" t="s">
        <v>1415</v>
      </c>
      <c r="J12" s="5" t="n">
        <v>2592972</v>
      </c>
      <c r="K12" s="5" t="n">
        <v>2125792</v>
      </c>
      <c r="L12" s="5" t="n">
        <v>2147892</v>
      </c>
    </row>
    <row r="13" spans="1:12">
      <c r="A13" s="4" t="s">
        <v>1132</v>
      </c>
      <c r="J13" s="5" t="n">
        <v>2245422</v>
      </c>
      <c r="K13" s="5" t="n">
        <v>1970575</v>
      </c>
      <c r="L13" s="5" t="n">
        <v>1855853</v>
      </c>
    </row>
    <row r="14" spans="1:12">
      <c r="A14" s="4" t="s">
        <v>97</v>
      </c>
      <c r="J14" s="5" t="n">
        <v>2181160</v>
      </c>
      <c r="K14" s="5" t="n">
        <v>2072155</v>
      </c>
      <c r="L14" s="5" t="n">
        <v>1952680</v>
      </c>
    </row>
    <row r="15" spans="1:12">
      <c r="A15" s="4" t="s">
        <v>1416</v>
      </c>
      <c r="J15" s="5" t="n">
        <v>1632795</v>
      </c>
      <c r="K15" s="5" t="n">
        <v>1068475</v>
      </c>
      <c r="L15" s="5" t="n">
        <v>825081</v>
      </c>
    </row>
    <row r="16" spans="1:12">
      <c r="A16" s="4" t="s">
        <v>1417</v>
      </c>
      <c r="J16" s="5" t="n">
        <v>462487</v>
      </c>
      <c r="K16" s="5" t="n">
        <v>465953</v>
      </c>
      <c r="L16" s="5" t="n">
        <v>493261</v>
      </c>
    </row>
    <row r="17" spans="1:12">
      <c r="A17" s="4" t="s">
        <v>110</v>
      </c>
      <c r="J17" s="5" t="n">
        <v>55881</v>
      </c>
      <c r="K17" s="5" t="n">
        <v>54107</v>
      </c>
      <c r="L17" s="5" t="n">
        <v>50087</v>
      </c>
    </row>
    <row r="18" spans="1:12">
      <c r="A18" s="4" t="s">
        <v>1098</v>
      </c>
      <c r="J18" s="5" t="n">
        <v>29997</v>
      </c>
      <c r="K18" s="5" t="n">
        <v>483620</v>
      </c>
      <c r="L18" s="5" t="n">
        <v>584251</v>
      </c>
    </row>
    <row r="19" spans="1:12">
      <c r="A19" s="4" t="s">
        <v>1419</v>
      </c>
    </row>
    <row r="20" spans="1:12">
      <c r="A20" s="3" t="s">
        <v>1414</v>
      </c>
    </row>
    <row r="21" spans="1:12">
      <c r="A21" s="4" t="s">
        <v>1415</v>
      </c>
      <c r="J21" s="5" t="n">
        <v>1316701</v>
      </c>
      <c r="K21" s="5" t="n">
        <v>1230683</v>
      </c>
      <c r="L21" s="5" t="n">
        <v>1334206</v>
      </c>
    </row>
    <row r="22" spans="1:12">
      <c r="A22" s="4" t="s">
        <v>1132</v>
      </c>
      <c r="J22" s="5" t="n">
        <v>1229597</v>
      </c>
      <c r="K22" s="5" t="n">
        <v>1082712</v>
      </c>
      <c r="L22" s="5" t="n">
        <v>1208978</v>
      </c>
    </row>
    <row r="23" spans="1:12">
      <c r="A23" s="4" t="s">
        <v>97</v>
      </c>
      <c r="J23" s="5" t="n">
        <v>1202043</v>
      </c>
      <c r="K23" s="5" t="n">
        <v>1119121</v>
      </c>
      <c r="L23" s="5" t="n">
        <v>1251111</v>
      </c>
    </row>
    <row r="24" spans="1:12">
      <c r="A24" s="4" t="s">
        <v>1416</v>
      </c>
      <c r="J24" s="5" t="n">
        <v>1059640</v>
      </c>
      <c r="K24" s="5" t="n">
        <v>486550</v>
      </c>
      <c r="L24" s="5" t="n">
        <v>749891</v>
      </c>
    </row>
    <row r="25" spans="1:12">
      <c r="A25" s="4" t="s">
        <v>1417</v>
      </c>
      <c r="J25" s="5" t="n">
        <v>287688</v>
      </c>
      <c r="K25" s="5" t="n">
        <v>283447</v>
      </c>
      <c r="L25" s="5" t="n">
        <v>298180</v>
      </c>
    </row>
    <row r="26" spans="1:12">
      <c r="A26" s="4" t="s">
        <v>110</v>
      </c>
      <c r="J26" s="5" t="n">
        <v>38844</v>
      </c>
      <c r="K26" s="5" t="n">
        <v>35512</v>
      </c>
      <c r="L26" s="5" t="n">
        <v>34303</v>
      </c>
    </row>
    <row r="27" spans="1:12">
      <c r="A27" s="4" t="s">
        <v>1098</v>
      </c>
      <c r="J27" s="5" t="n">
        <v>-184129</v>
      </c>
      <c r="K27" s="5" t="n">
        <v>313612</v>
      </c>
      <c r="L27" s="5" t="n">
        <v>168737</v>
      </c>
    </row>
    <row r="28" spans="1:12">
      <c r="A28" s="4" t="s">
        <v>1420</v>
      </c>
    </row>
    <row r="29" spans="1:12">
      <c r="A29" s="3" t="s">
        <v>1414</v>
      </c>
    </row>
    <row r="30" spans="1:12">
      <c r="A30" s="4" t="s">
        <v>1415</v>
      </c>
      <c r="J30" s="5" t="n">
        <v>1205001</v>
      </c>
      <c r="K30" s="5" t="n">
        <v>890375</v>
      </c>
      <c r="L30" s="5" t="n">
        <v>877328</v>
      </c>
    </row>
    <row r="31" spans="1:12">
      <c r="A31" s="4" t="s">
        <v>1132</v>
      </c>
      <c r="J31" s="5" t="n">
        <v>1139082</v>
      </c>
      <c r="K31" s="5" t="n">
        <v>831931</v>
      </c>
      <c r="L31" s="5" t="n">
        <v>791594</v>
      </c>
    </row>
    <row r="32" spans="1:12">
      <c r="A32" s="4" t="s">
        <v>97</v>
      </c>
      <c r="J32" s="5" t="n">
        <v>1093250</v>
      </c>
      <c r="K32" s="5" t="n">
        <v>837964</v>
      </c>
      <c r="L32" s="5" t="n">
        <v>822391</v>
      </c>
    </row>
    <row r="33" spans="1:12">
      <c r="A33" s="4" t="s">
        <v>1416</v>
      </c>
      <c r="J33" s="5" t="n">
        <v>735292</v>
      </c>
      <c r="K33" s="5" t="n">
        <v>461909</v>
      </c>
      <c r="L33" s="5" t="n">
        <v>456448</v>
      </c>
    </row>
    <row r="34" spans="1:12">
      <c r="A34" s="4" t="s">
        <v>1417</v>
      </c>
      <c r="J34" s="5" t="n">
        <v>303707</v>
      </c>
      <c r="K34" s="5" t="n">
        <v>233989</v>
      </c>
      <c r="L34" s="5" t="n">
        <v>215992</v>
      </c>
    </row>
    <row r="35" spans="1:12">
      <c r="A35" s="4" t="s">
        <v>110</v>
      </c>
      <c r="J35" s="5" t="n">
        <v>38011</v>
      </c>
      <c r="K35" s="5" t="n">
        <v>36331</v>
      </c>
      <c r="L35" s="5" t="n">
        <v>36017</v>
      </c>
    </row>
    <row r="36" spans="1:12">
      <c r="A36" s="4" t="s">
        <v>1098</v>
      </c>
      <c r="J36" s="5" t="n">
        <v>16240</v>
      </c>
      <c r="K36" s="5" t="n">
        <v>105735</v>
      </c>
      <c r="L36" s="5" t="n">
        <v>113934</v>
      </c>
    </row>
    <row r="37" spans="1:12">
      <c r="A37" s="4" t="s">
        <v>1421</v>
      </c>
    </row>
    <row r="38" spans="1:12">
      <c r="A38" s="3" t="s">
        <v>1414</v>
      </c>
    </row>
    <row r="39" spans="1:12">
      <c r="A39" s="4" t="s">
        <v>1415</v>
      </c>
      <c r="J39" s="5" t="n">
        <v>2059248</v>
      </c>
      <c r="K39" s="5" t="n">
        <v>1787024</v>
      </c>
      <c r="L39" s="5" t="n">
        <v>1532287</v>
      </c>
    </row>
    <row r="40" spans="1:12">
      <c r="A40" s="4" t="s">
        <v>1132</v>
      </c>
      <c r="J40" s="5" t="n">
        <v>1630560</v>
      </c>
      <c r="K40" s="5" t="n">
        <v>1385687</v>
      </c>
      <c r="L40" s="5" t="n">
        <v>1325886</v>
      </c>
    </row>
    <row r="41" spans="1:12">
      <c r="A41" s="4" t="s">
        <v>97</v>
      </c>
      <c r="J41" s="5" t="n">
        <v>1461387</v>
      </c>
      <c r="K41" s="5" t="n">
        <v>1291226</v>
      </c>
      <c r="L41" s="5" t="n">
        <v>1266660</v>
      </c>
    </row>
    <row r="42" spans="1:12">
      <c r="A42" s="4" t="s">
        <v>1416</v>
      </c>
      <c r="J42" s="5" t="n">
        <v>1094854</v>
      </c>
      <c r="K42" s="5" t="n">
        <v>1122695</v>
      </c>
      <c r="L42" s="5" t="n">
        <v>1033295</v>
      </c>
    </row>
    <row r="43" spans="1:12">
      <c r="A43" s="4" t="s">
        <v>1417</v>
      </c>
      <c r="J43" s="5" t="n">
        <v>250081</v>
      </c>
      <c r="K43" s="5" t="n">
        <v>205303</v>
      </c>
      <c r="L43" s="5" t="n">
        <v>176213</v>
      </c>
    </row>
    <row r="44" spans="1:12">
      <c r="A44" s="4" t="s">
        <v>110</v>
      </c>
      <c r="J44" s="5" t="n">
        <v>186081</v>
      </c>
      <c r="K44" s="5" t="n">
        <v>176772</v>
      </c>
      <c r="L44" s="5" t="n">
        <v>136661</v>
      </c>
    </row>
    <row r="45" spans="1:12">
      <c r="A45" s="4" t="s">
        <v>1098</v>
      </c>
      <c r="J45" s="6" t="n">
        <v>-69629</v>
      </c>
      <c r="K45" s="6" t="n">
        <v>-213544</v>
      </c>
      <c r="L45" s="6" t="n">
        <v>-79509</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2</v>
      </c>
      <c r="B1" s="2" t="s">
        <v>508</v>
      </c>
      <c r="J1" s="2" t="s">
        <v>1</v>
      </c>
    </row>
    <row r="2" spans="1:12">
      <c r="B2" s="2" t="s">
        <v>2</v>
      </c>
      <c r="C2" s="2" t="s">
        <v>509</v>
      </c>
      <c r="D2" s="2" t="s">
        <v>4</v>
      </c>
      <c r="E2" s="2" t="s">
        <v>510</v>
      </c>
      <c r="F2" s="2" t="s">
        <v>30</v>
      </c>
      <c r="G2" s="2" t="s">
        <v>511</v>
      </c>
      <c r="H2" s="2" t="s">
        <v>512</v>
      </c>
      <c r="I2" s="2" t="s">
        <v>513</v>
      </c>
      <c r="J2" s="2" t="s">
        <v>2</v>
      </c>
      <c r="K2" s="2" t="s">
        <v>30</v>
      </c>
      <c r="L2" s="2" t="s">
        <v>95</v>
      </c>
    </row>
    <row r="3" spans="1:12">
      <c r="A3" s="3" t="s">
        <v>1423</v>
      </c>
    </row>
    <row r="4" spans="1:12">
      <c r="A4" s="4" t="s">
        <v>98</v>
      </c>
      <c r="B4" s="6" t="n">
        <v>149128</v>
      </c>
      <c r="C4" s="6" t="n">
        <v>136973</v>
      </c>
      <c r="D4" s="6" t="n">
        <v>134508</v>
      </c>
      <c r="E4" s="6" t="n">
        <v>122289</v>
      </c>
      <c r="F4" s="6" t="n">
        <v>115167</v>
      </c>
      <c r="G4" s="6" t="n">
        <v>122657</v>
      </c>
      <c r="H4" s="6" t="n">
        <v>132737</v>
      </c>
      <c r="I4" s="6" t="n">
        <v>102524</v>
      </c>
      <c r="J4" s="6" t="n">
        <v>542898</v>
      </c>
      <c r="K4" s="6" t="n">
        <v>473085</v>
      </c>
      <c r="L4" s="6" t="n">
        <v>473473</v>
      </c>
    </row>
    <row r="5" spans="1:12">
      <c r="A5" s="4" t="s">
        <v>1095</v>
      </c>
      <c r="B5" s="6" t="n">
        <v>33663</v>
      </c>
      <c r="C5" s="6" t="n">
        <v>41535</v>
      </c>
      <c r="D5" s="6" t="n">
        <v>25268</v>
      </c>
      <c r="E5" s="6" t="n">
        <v>52728</v>
      </c>
      <c r="F5" s="6" t="n">
        <v>34005</v>
      </c>
      <c r="G5" s="6" t="n">
        <v>380</v>
      </c>
      <c r="H5" s="6" t="n">
        <v>32658</v>
      </c>
      <c r="I5" s="6" t="n">
        <v>-74259</v>
      </c>
      <c r="J5" s="5" t="n">
        <v>153194</v>
      </c>
      <c r="K5" s="5" t="n">
        <v>-7216</v>
      </c>
      <c r="L5" s="5" t="n">
        <v>-184147</v>
      </c>
    </row>
    <row r="6" spans="1:12">
      <c r="A6" s="4" t="s">
        <v>104</v>
      </c>
      <c r="J6" s="5" t="n">
        <v>9581</v>
      </c>
      <c r="K6" s="5" t="n">
        <v>18647</v>
      </c>
      <c r="L6" s="5" t="n">
        <v>6317</v>
      </c>
    </row>
    <row r="7" spans="1:12">
      <c r="A7" s="4" t="s">
        <v>111</v>
      </c>
      <c r="J7" s="5" t="n">
        <v>-25923</v>
      </c>
      <c r="K7" s="5" t="n">
        <v>-27231</v>
      </c>
      <c r="L7" s="5" t="n">
        <v>-23254</v>
      </c>
    </row>
    <row r="8" spans="1:12">
      <c r="A8" s="4" t="s">
        <v>1096</v>
      </c>
      <c r="J8" s="5" t="n">
        <v>-31603</v>
      </c>
      <c r="K8" s="5" t="n">
        <v>-36228</v>
      </c>
      <c r="L8" s="5" t="n">
        <v>-36191</v>
      </c>
    </row>
    <row r="9" spans="1:12">
      <c r="A9" s="4" t="s">
        <v>105</v>
      </c>
      <c r="J9" s="5" t="n">
        <v>-35442</v>
      </c>
      <c r="K9" s="5" t="n">
        <v>-10636</v>
      </c>
      <c r="L9" s="5" t="n">
        <v>88280</v>
      </c>
    </row>
    <row r="10" spans="1:12">
      <c r="A10" s="4" t="s">
        <v>114</v>
      </c>
      <c r="J10" s="5" t="n">
        <v>405184</v>
      </c>
      <c r="K10" s="5" t="n">
        <v>1099844</v>
      </c>
      <c r="L10" s="5" t="n">
        <v>1111890</v>
      </c>
    </row>
    <row r="11" spans="1:12">
      <c r="A11" s="4" t="s">
        <v>1424</v>
      </c>
    </row>
    <row r="12" spans="1:12">
      <c r="A12" s="3" t="s">
        <v>1423</v>
      </c>
    </row>
    <row r="13" spans="1:12">
      <c r="A13" s="4" t="s">
        <v>1098</v>
      </c>
      <c r="J13" s="5" t="n">
        <v>-207521</v>
      </c>
      <c r="K13" s="5" t="n">
        <v>689423</v>
      </c>
      <c r="L13" s="5" t="n">
        <v>787412</v>
      </c>
    </row>
    <row r="14" spans="1:12">
      <c r="A14" s="4" t="s">
        <v>98</v>
      </c>
      <c r="J14" s="5" t="n">
        <v>542898</v>
      </c>
      <c r="K14" s="5" t="n">
        <v>473085</v>
      </c>
      <c r="L14" s="5" t="n">
        <v>473473</v>
      </c>
    </row>
    <row r="15" spans="1:12">
      <c r="A15" s="4" t="s">
        <v>1095</v>
      </c>
      <c r="J15" s="5" t="n">
        <v>153194</v>
      </c>
      <c r="K15" s="5" t="n">
        <v>-7216</v>
      </c>
      <c r="L15" s="5" t="n">
        <v>-184147</v>
      </c>
    </row>
    <row r="16" spans="1:12">
      <c r="A16" s="4" t="s">
        <v>104</v>
      </c>
      <c r="J16" s="5" t="n">
        <v>9581</v>
      </c>
      <c r="K16" s="5" t="n">
        <v>18647</v>
      </c>
      <c r="L16" s="5" t="n">
        <v>6317</v>
      </c>
    </row>
    <row r="17" spans="1:12">
      <c r="A17" s="4" t="s">
        <v>111</v>
      </c>
      <c r="J17" s="5" t="n">
        <v>-25923</v>
      </c>
      <c r="K17" s="5" t="n">
        <v>-27231</v>
      </c>
      <c r="L17" s="5" t="n">
        <v>-23254</v>
      </c>
    </row>
    <row r="18" spans="1:12">
      <c r="A18" s="4" t="s">
        <v>1096</v>
      </c>
      <c r="J18" s="5" t="n">
        <v>-31603</v>
      </c>
      <c r="K18" s="5" t="n">
        <v>-36228</v>
      </c>
      <c r="L18" s="5" t="n">
        <v>-36191</v>
      </c>
    </row>
    <row r="19" spans="1:12">
      <c r="A19" s="4" t="s">
        <v>105</v>
      </c>
      <c r="J19" s="5" t="n">
        <v>-35442</v>
      </c>
      <c r="K19" s="5" t="n">
        <v>-10636</v>
      </c>
      <c r="L19" s="5" t="n">
        <v>88280</v>
      </c>
    </row>
    <row r="20" spans="1:12">
      <c r="A20" s="4" t="s">
        <v>114</v>
      </c>
      <c r="J20" s="6" t="n">
        <v>405184</v>
      </c>
      <c r="K20" s="6" t="n">
        <v>1099844</v>
      </c>
      <c r="L20" s="6" t="n">
        <v>111189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0</v>
      </c>
      <c r="D2" s="2" t="s">
        <v>95</v>
      </c>
    </row>
    <row r="3" spans="1:4">
      <c r="A3" s="3" t="s">
        <v>1414</v>
      </c>
    </row>
    <row r="4" spans="1:4">
      <c r="A4" s="4" t="s">
        <v>1415</v>
      </c>
      <c r="B4" s="6" t="n">
        <v>2083555</v>
      </c>
      <c r="C4" s="6" t="n">
        <v>1819588</v>
      </c>
      <c r="D4" s="6" t="n">
        <v>1569791</v>
      </c>
    </row>
    <row r="5" spans="1:4">
      <c r="A5" s="4" t="s">
        <v>1426</v>
      </c>
      <c r="B5" s="4" t="s">
        <v>1427</v>
      </c>
      <c r="C5" s="4" t="s">
        <v>795</v>
      </c>
      <c r="D5" s="4" t="s">
        <v>1428</v>
      </c>
    </row>
    <row r="6" spans="1:4">
      <c r="A6" s="4" t="s">
        <v>1429</v>
      </c>
    </row>
    <row r="7" spans="1:4">
      <c r="A7" s="3" t="s">
        <v>1414</v>
      </c>
    </row>
    <row r="8" spans="1:4">
      <c r="A8" s="4" t="s">
        <v>1415</v>
      </c>
      <c r="B8" s="6" t="n">
        <v>730826</v>
      </c>
      <c r="C8" s="6" t="n">
        <v>688598</v>
      </c>
      <c r="D8" s="6" t="n">
        <v>74076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430</v>
      </c>
      <c r="B1" s="2" t="s">
        <v>1431</v>
      </c>
      <c r="C1" s="2" t="s">
        <v>1432</v>
      </c>
    </row>
    <row r="2" spans="1:3">
      <c r="A2" s="4" t="s">
        <v>662</v>
      </c>
      <c r="C2" s="4" t="s">
        <v>663</v>
      </c>
    </row>
    <row r="3" spans="1:3">
      <c r="A3" s="4" t="s">
        <v>1433</v>
      </c>
      <c r="C3" s="6" t="n">
        <v>140279000</v>
      </c>
    </row>
    <row r="4" spans="1:3">
      <c r="A4" s="4" t="s">
        <v>664</v>
      </c>
      <c r="C4" s="5" t="n">
        <v>440279000</v>
      </c>
    </row>
    <row r="5" spans="1:3">
      <c r="A5" s="4" t="s">
        <v>665</v>
      </c>
      <c r="C5" s="5" t="n">
        <v>300000000</v>
      </c>
    </row>
    <row r="6" spans="1:3">
      <c r="A6" s="4" t="s">
        <v>1434</v>
      </c>
    </row>
    <row r="7" spans="1:3">
      <c r="A7" s="4" t="s">
        <v>1435</v>
      </c>
      <c r="B7" s="6" t="n">
        <v>49000000</v>
      </c>
    </row>
    <row r="8" spans="1:3">
      <c r="A8" s="4" t="s">
        <v>1436</v>
      </c>
      <c r="B8" s="6" t="n">
        <v>12942000</v>
      </c>
    </row>
    <row r="9" spans="1:3">
      <c r="A9" s="4" t="s">
        <v>1437</v>
      </c>
    </row>
    <row r="10" spans="1:3">
      <c r="A10" s="4" t="s">
        <v>1435</v>
      </c>
      <c r="C10" s="6" t="n">
        <v>20156000</v>
      </c>
    </row>
    <row r="11" spans="1:3">
      <c r="A11" s="4" t="s">
        <v>662</v>
      </c>
      <c r="C11" s="4" t="s">
        <v>663</v>
      </c>
    </row>
    <row r="12" spans="1:3">
      <c r="A12" s="4" t="s">
        <v>1433</v>
      </c>
      <c r="C12" s="6" t="n">
        <v>140279000</v>
      </c>
    </row>
    <row r="13" spans="1:3">
      <c r="A13" s="4" t="s">
        <v>664</v>
      </c>
      <c r="C13" s="5" t="n">
        <v>440279000</v>
      </c>
    </row>
    <row r="14" spans="1:3">
      <c r="A14" s="4" t="s">
        <v>665</v>
      </c>
      <c r="C14" s="5" t="n">
        <v>300000000</v>
      </c>
    </row>
    <row r="15" spans="1:3">
      <c r="A15" s="4" t="s">
        <v>684</v>
      </c>
    </row>
    <row r="16" spans="1:3">
      <c r="A16" s="4" t="s">
        <v>1433</v>
      </c>
      <c r="C16" s="6" t="n">
        <v>100451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8</v>
      </c>
      <c r="B1" s="2" t="s">
        <v>508</v>
      </c>
      <c r="J1" s="2" t="s">
        <v>1</v>
      </c>
    </row>
    <row r="2" spans="1:12">
      <c r="B2" s="2" t="s">
        <v>2</v>
      </c>
      <c r="C2" s="2" t="s">
        <v>509</v>
      </c>
      <c r="D2" s="2" t="s">
        <v>4</v>
      </c>
      <c r="E2" s="2" t="s">
        <v>510</v>
      </c>
      <c r="F2" s="2" t="s">
        <v>30</v>
      </c>
      <c r="G2" s="2" t="s">
        <v>511</v>
      </c>
      <c r="H2" s="2" t="s">
        <v>512</v>
      </c>
      <c r="I2" s="2" t="s">
        <v>513</v>
      </c>
      <c r="J2" s="2" t="s">
        <v>2</v>
      </c>
      <c r="K2" s="2" t="s">
        <v>30</v>
      </c>
      <c r="L2" s="2" t="s">
        <v>95</v>
      </c>
    </row>
    <row r="3" spans="1:12">
      <c r="A3" s="3" t="s">
        <v>264</v>
      </c>
    </row>
    <row r="4" spans="1:12">
      <c r="A4" s="4" t="s">
        <v>1415</v>
      </c>
      <c r="B4" s="6" t="n">
        <v>1926427</v>
      </c>
      <c r="C4" s="6" t="n">
        <v>2044902</v>
      </c>
      <c r="D4" s="6" t="n">
        <v>1601649</v>
      </c>
      <c r="E4" s="6" t="n">
        <v>1600944</v>
      </c>
      <c r="F4" s="6" t="n">
        <v>1534719</v>
      </c>
      <c r="G4" s="6" t="n">
        <v>1782616</v>
      </c>
      <c r="H4" s="6" t="n">
        <v>1363351</v>
      </c>
      <c r="I4" s="6" t="n">
        <v>1353189</v>
      </c>
    </row>
    <row r="5" spans="1:12">
      <c r="A5" s="4" t="s">
        <v>1132</v>
      </c>
      <c r="B5" s="5" t="n">
        <v>1693625</v>
      </c>
      <c r="C5" s="5" t="n">
        <v>1798089</v>
      </c>
      <c r="D5" s="5" t="n">
        <v>1339133</v>
      </c>
      <c r="E5" s="5" t="n">
        <v>1413814</v>
      </c>
      <c r="F5" s="5" t="n">
        <v>1369851</v>
      </c>
      <c r="G5" s="5" t="n">
        <v>1564644</v>
      </c>
      <c r="H5" s="5" t="n">
        <v>1154953</v>
      </c>
      <c r="I5" s="5" t="n">
        <v>1181457</v>
      </c>
      <c r="J5" s="6" t="n">
        <v>6244661</v>
      </c>
      <c r="K5" s="6" t="n">
        <v>5270905</v>
      </c>
      <c r="L5" s="6" t="n">
        <v>5182311</v>
      </c>
    </row>
    <row r="6" spans="1:12">
      <c r="A6" s="4" t="s">
        <v>97</v>
      </c>
      <c r="B6" s="5" t="n">
        <v>1657187</v>
      </c>
      <c r="C6" s="5" t="n">
        <v>1598875</v>
      </c>
      <c r="D6" s="5" t="n">
        <v>1369681</v>
      </c>
      <c r="E6" s="5" t="n">
        <v>1312097</v>
      </c>
      <c r="F6" s="5" t="n">
        <v>1441265</v>
      </c>
      <c r="G6" s="5" t="n">
        <v>1371474</v>
      </c>
      <c r="H6" s="5" t="n">
        <v>1288860</v>
      </c>
      <c r="I6" s="5" t="n">
        <v>1218867</v>
      </c>
      <c r="J6" s="5" t="n">
        <v>5937840</v>
      </c>
      <c r="K6" s="5" t="n">
        <v>5320466</v>
      </c>
      <c r="L6" s="5" t="n">
        <v>5292842</v>
      </c>
    </row>
    <row r="7" spans="1:12">
      <c r="A7" s="4" t="s">
        <v>98</v>
      </c>
      <c r="B7" s="5" t="n">
        <v>149128</v>
      </c>
      <c r="C7" s="5" t="n">
        <v>136973</v>
      </c>
      <c r="D7" s="5" t="n">
        <v>134508</v>
      </c>
      <c r="E7" s="5" t="n">
        <v>122289</v>
      </c>
      <c r="F7" s="5" t="n">
        <v>115167</v>
      </c>
      <c r="G7" s="5" t="n">
        <v>122657</v>
      </c>
      <c r="H7" s="5" t="n">
        <v>132737</v>
      </c>
      <c r="I7" s="5" t="n">
        <v>102524</v>
      </c>
      <c r="J7" s="5" t="n">
        <v>542898</v>
      </c>
      <c r="K7" s="5" t="n">
        <v>473085</v>
      </c>
      <c r="L7" s="5" t="n">
        <v>473473</v>
      </c>
    </row>
    <row r="8" spans="1:12">
      <c r="A8" s="4" t="s">
        <v>1095</v>
      </c>
      <c r="B8" s="5" t="n">
        <v>33663</v>
      </c>
      <c r="C8" s="5" t="n">
        <v>41535</v>
      </c>
      <c r="D8" s="5" t="n">
        <v>25268</v>
      </c>
      <c r="E8" s="5" t="n">
        <v>52728</v>
      </c>
      <c r="F8" s="5" t="n">
        <v>34005</v>
      </c>
      <c r="G8" s="5" t="n">
        <v>380</v>
      </c>
      <c r="H8" s="5" t="n">
        <v>32658</v>
      </c>
      <c r="I8" s="5" t="n">
        <v>-74259</v>
      </c>
      <c r="J8" s="5" t="n">
        <v>153194</v>
      </c>
      <c r="K8" s="5" t="n">
        <v>-7216</v>
      </c>
      <c r="L8" s="5" t="n">
        <v>-184147</v>
      </c>
    </row>
    <row r="9" spans="1:12">
      <c r="A9" s="4" t="s">
        <v>1439</v>
      </c>
      <c r="B9" s="5" t="n">
        <v>1159977</v>
      </c>
      <c r="C9" s="5" t="n">
        <v>2616340</v>
      </c>
      <c r="D9" s="5" t="n">
        <v>1240100</v>
      </c>
      <c r="E9" s="5" t="n">
        <v>1128944</v>
      </c>
      <c r="F9" s="5" t="n">
        <v>1183507</v>
      </c>
      <c r="G9" s="5" t="n">
        <v>1174276</v>
      </c>
      <c r="H9" s="5" t="n">
        <v>1225395</v>
      </c>
      <c r="I9" s="5" t="n">
        <v>1047865</v>
      </c>
      <c r="J9" s="5" t="n">
        <v>6202887</v>
      </c>
      <c r="K9" s="5" t="n">
        <v>4694502</v>
      </c>
      <c r="L9" s="5" t="n">
        <v>4564875</v>
      </c>
    </row>
    <row r="10" spans="1:12">
      <c r="A10" s="4" t="s">
        <v>116</v>
      </c>
      <c r="B10" s="6" t="n">
        <v>571025</v>
      </c>
      <c r="C10" s="6" t="n">
        <v>-639374</v>
      </c>
      <c r="D10" s="6" t="n">
        <v>245674</v>
      </c>
      <c r="E10" s="6" t="n">
        <v>291643</v>
      </c>
      <c r="F10" s="6" t="n">
        <v>373572</v>
      </c>
      <c r="G10" s="6" t="n">
        <v>295394</v>
      </c>
      <c r="H10" s="6" t="n">
        <v>155692</v>
      </c>
      <c r="I10" s="6" t="n">
        <v>171686</v>
      </c>
      <c r="J10" s="6" t="n">
        <v>468968</v>
      </c>
      <c r="K10" s="6" t="n">
        <v>996344</v>
      </c>
      <c r="L10" s="6" t="n">
        <v>977869</v>
      </c>
    </row>
    <row r="11" spans="1:12">
      <c r="A11" s="4" t="s">
        <v>128</v>
      </c>
      <c r="B11" s="7" t="n">
        <v>13.92</v>
      </c>
      <c r="C11" s="7" t="n">
        <v>-15.73</v>
      </c>
      <c r="D11" s="7" t="n">
        <v>5.98</v>
      </c>
      <c r="E11" s="7" t="n">
        <v>7.12</v>
      </c>
      <c r="F11" s="7" t="n">
        <v>9.140000000000001</v>
      </c>
      <c r="G11" s="7" t="n">
        <v>7.11</v>
      </c>
      <c r="H11" s="7" t="n">
        <v>3.7</v>
      </c>
      <c r="I11" s="7" t="n">
        <v>4.03</v>
      </c>
      <c r="J11" s="7" t="n">
        <v>11.43</v>
      </c>
      <c r="K11" s="7" t="n">
        <v>23.85</v>
      </c>
      <c r="L11" s="7" t="n">
        <v>22.29</v>
      </c>
    </row>
    <row r="12" spans="1:12">
      <c r="A12" s="4" t="s">
        <v>129</v>
      </c>
      <c r="B12" s="7" t="n">
        <v>13.85</v>
      </c>
      <c r="C12" s="7" t="n">
        <v>-15.73</v>
      </c>
      <c r="D12" s="7" t="n">
        <v>5.95</v>
      </c>
      <c r="E12" s="7" t="n">
        <v>7.07</v>
      </c>
      <c r="F12" s="7" t="n">
        <v>9.08</v>
      </c>
      <c r="G12" s="7" t="n">
        <v>7.06</v>
      </c>
      <c r="H12" s="7" t="n">
        <v>3.67</v>
      </c>
      <c r="I12" s="6" t="n">
        <v>4</v>
      </c>
      <c r="J12" s="7" t="n">
        <v>11.36</v>
      </c>
      <c r="K12" s="7" t="n">
        <v>23.68</v>
      </c>
      <c r="L12" s="7" t="n">
        <v>22.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40</v>
      </c>
      <c r="B1" s="2" t="s">
        <v>918</v>
      </c>
    </row>
    <row r="2" spans="1:3">
      <c r="A2" s="3" t="s">
        <v>1441</v>
      </c>
    </row>
    <row r="3" spans="1:3">
      <c r="A3" s="4" t="s">
        <v>1442</v>
      </c>
      <c r="B3" s="6" t="n">
        <v>18276088</v>
      </c>
    </row>
    <row r="4" spans="1:3">
      <c r="A4" s="4" t="s">
        <v>1443</v>
      </c>
      <c r="B4" s="5" t="n">
        <v>18626535</v>
      </c>
    </row>
    <row r="5" spans="1:3">
      <c r="A5" s="4" t="s">
        <v>1444</v>
      </c>
      <c r="B5" s="5" t="n">
        <v>18626535</v>
      </c>
    </row>
    <row r="6" spans="1:3">
      <c r="A6" s="4" t="s">
        <v>1445</v>
      </c>
    </row>
    <row r="7" spans="1:3">
      <c r="A7" s="3" t="s">
        <v>1441</v>
      </c>
    </row>
    <row r="8" spans="1:3">
      <c r="A8" s="4" t="s">
        <v>1442</v>
      </c>
      <c r="B8" s="5" t="n">
        <v>14689598</v>
      </c>
    </row>
    <row r="9" spans="1:3">
      <c r="A9" s="4" t="s">
        <v>1443</v>
      </c>
      <c r="B9" s="5" t="n">
        <v>14756834</v>
      </c>
    </row>
    <row r="10" spans="1:3">
      <c r="A10" s="4" t="s">
        <v>1444</v>
      </c>
      <c r="B10" s="5" t="n">
        <v>14756834</v>
      </c>
    </row>
    <row r="11" spans="1:3">
      <c r="A11" s="4" t="s">
        <v>580</v>
      </c>
    </row>
    <row r="12" spans="1:3">
      <c r="A12" s="3" t="s">
        <v>1441</v>
      </c>
    </row>
    <row r="13" spans="1:3">
      <c r="A13" s="4" t="s">
        <v>1442</v>
      </c>
      <c r="B13" s="5" t="n">
        <v>1540952</v>
      </c>
    </row>
    <row r="14" spans="1:3">
      <c r="A14" s="4" t="s">
        <v>1443</v>
      </c>
      <c r="B14" s="5" t="n">
        <v>1536692</v>
      </c>
    </row>
    <row r="15" spans="1:3">
      <c r="A15" s="4" t="s">
        <v>1444</v>
      </c>
      <c r="B15" s="5" t="n">
        <v>1536692</v>
      </c>
    </row>
    <row r="16" spans="1:3">
      <c r="A16" s="4" t="s">
        <v>581</v>
      </c>
    </row>
    <row r="17" spans="1:3">
      <c r="A17" s="3" t="s">
        <v>1441</v>
      </c>
    </row>
    <row r="18" spans="1:3">
      <c r="A18" s="4" t="s">
        <v>1442</v>
      </c>
      <c r="B18" s="5" t="n">
        <v>563790</v>
      </c>
    </row>
    <row r="19" spans="1:3">
      <c r="A19" s="4" t="s">
        <v>1443</v>
      </c>
      <c r="B19" s="5" t="n">
        <v>585469</v>
      </c>
    </row>
    <row r="20" spans="1:3">
      <c r="A20" s="4" t="s">
        <v>1444</v>
      </c>
      <c r="B20" s="5" t="n">
        <v>585469</v>
      </c>
    </row>
    <row r="21" spans="1:3">
      <c r="A21" s="4" t="s">
        <v>587</v>
      </c>
    </row>
    <row r="22" spans="1:3">
      <c r="A22" s="3" t="s">
        <v>1441</v>
      </c>
    </row>
    <row r="23" spans="1:3">
      <c r="A23" s="4" t="s">
        <v>1442</v>
      </c>
      <c r="B23" s="5" t="n">
        <v>1305070</v>
      </c>
    </row>
    <row r="24" spans="1:3">
      <c r="A24" s="4" t="s">
        <v>1443</v>
      </c>
      <c r="B24" s="5" t="n">
        <v>1314027</v>
      </c>
    </row>
    <row r="25" spans="1:3">
      <c r="A25" s="4" t="s">
        <v>1444</v>
      </c>
      <c r="B25" s="5" t="n">
        <v>1314027</v>
      </c>
    </row>
    <row r="26" spans="1:3">
      <c r="A26" s="4" t="s">
        <v>588</v>
      </c>
    </row>
    <row r="27" spans="1:3">
      <c r="A27" s="3" t="s">
        <v>1441</v>
      </c>
    </row>
    <row r="28" spans="1:3">
      <c r="A28" s="4" t="s">
        <v>1442</v>
      </c>
      <c r="B28" s="5" t="n">
        <v>2616205</v>
      </c>
    </row>
    <row r="29" spans="1:3">
      <c r="A29" s="4" t="s">
        <v>1443</v>
      </c>
      <c r="B29" s="5" t="n">
        <v>2644844</v>
      </c>
    </row>
    <row r="30" spans="1:3">
      <c r="A30" s="4" t="s">
        <v>1444</v>
      </c>
      <c r="B30" s="5" t="n">
        <v>2644844</v>
      </c>
    </row>
    <row r="31" spans="1:3">
      <c r="A31" s="4" t="s">
        <v>1446</v>
      </c>
    </row>
    <row r="32" spans="1:3">
      <c r="A32" s="3" t="s">
        <v>1441</v>
      </c>
    </row>
    <row r="33" spans="1:3">
      <c r="A33" s="4" t="s">
        <v>1442</v>
      </c>
      <c r="B33" s="5" t="n">
        <v>313001</v>
      </c>
    </row>
    <row r="34" spans="1:3">
      <c r="A34" s="4" t="s">
        <v>1443</v>
      </c>
      <c r="B34" s="5" t="n">
        <v>315344</v>
      </c>
    </row>
    <row r="35" spans="1:3">
      <c r="A35" s="4" t="s">
        <v>1444</v>
      </c>
      <c r="B35" s="5" t="n">
        <v>315344</v>
      </c>
    </row>
    <row r="36" spans="1:3">
      <c r="A36" s="4" t="s">
        <v>1447</v>
      </c>
    </row>
    <row r="37" spans="1:3">
      <c r="A37" s="3" t="s">
        <v>1441</v>
      </c>
    </row>
    <row r="38" spans="1:3">
      <c r="A38" s="4" t="s">
        <v>1442</v>
      </c>
      <c r="B38" s="5" t="n">
        <v>5875896</v>
      </c>
    </row>
    <row r="39" spans="1:3">
      <c r="A39" s="4" t="s">
        <v>1443</v>
      </c>
      <c r="B39" s="5" t="n">
        <v>5912998</v>
      </c>
    </row>
    <row r="40" spans="1:3">
      <c r="A40" s="4" t="s">
        <v>1444</v>
      </c>
      <c r="B40" s="5" t="n">
        <v>5912998</v>
      </c>
    </row>
    <row r="41" spans="1:3">
      <c r="A41" s="4" t="s">
        <v>584</v>
      </c>
    </row>
    <row r="42" spans="1:3">
      <c r="A42" s="3" t="s">
        <v>1441</v>
      </c>
    </row>
    <row r="43" spans="1:3">
      <c r="A43" s="4" t="s">
        <v>1442</v>
      </c>
      <c r="B43" s="5" t="n">
        <v>235794</v>
      </c>
    </row>
    <row r="44" spans="1:3">
      <c r="A44" s="4" t="s">
        <v>1443</v>
      </c>
      <c r="B44" s="5" t="n">
        <v>234041</v>
      </c>
    </row>
    <row r="45" spans="1:3">
      <c r="A45" s="4" t="s">
        <v>1444</v>
      </c>
      <c r="B45" s="5" t="n">
        <v>234041</v>
      </c>
    </row>
    <row r="46" spans="1:3">
      <c r="A46" s="4" t="s">
        <v>585</v>
      </c>
    </row>
    <row r="47" spans="1:3">
      <c r="A47" s="3" t="s">
        <v>1441</v>
      </c>
    </row>
    <row r="48" spans="1:3">
      <c r="A48" s="4" t="s">
        <v>1442</v>
      </c>
      <c r="B48" s="5" t="n">
        <v>2236361</v>
      </c>
    </row>
    <row r="49" spans="1:3">
      <c r="A49" s="4" t="s">
        <v>1443</v>
      </c>
      <c r="B49" s="5" t="n">
        <v>2210902</v>
      </c>
    </row>
    <row r="50" spans="1:3">
      <c r="A50" s="4" t="s">
        <v>1444</v>
      </c>
      <c r="B50" s="5" t="n">
        <v>2210902</v>
      </c>
    </row>
    <row r="51" spans="1:3">
      <c r="A51" s="4" t="s">
        <v>586</v>
      </c>
    </row>
    <row r="52" spans="1:3">
      <c r="A52" s="3" t="s">
        <v>1441</v>
      </c>
    </row>
    <row r="53" spans="1:3">
      <c r="A53" s="4" t="s">
        <v>1442</v>
      </c>
      <c r="B53" s="5" t="n">
        <v>497</v>
      </c>
    </row>
    <row r="54" spans="1:3">
      <c r="A54" s="4" t="s">
        <v>1443</v>
      </c>
      <c r="B54" s="5" t="n">
        <v>494</v>
      </c>
    </row>
    <row r="55" spans="1:3">
      <c r="A55" s="4" t="s">
        <v>1444</v>
      </c>
      <c r="B55" s="5" t="n">
        <v>494</v>
      </c>
    </row>
    <row r="56" spans="1:3">
      <c r="A56" s="4" t="s">
        <v>1037</v>
      </c>
    </row>
    <row r="57" spans="1:3">
      <c r="A57" s="3" t="s">
        <v>1441</v>
      </c>
    </row>
    <row r="58" spans="1:3">
      <c r="A58" s="4" t="s">
        <v>1442</v>
      </c>
      <c r="B58" s="5" t="n">
        <v>2032</v>
      </c>
    </row>
    <row r="59" spans="1:3">
      <c r="A59" s="4" t="s">
        <v>1443</v>
      </c>
      <c r="B59" s="5" t="n">
        <v>2023</v>
      </c>
    </row>
    <row r="60" spans="1:3">
      <c r="A60" s="4" t="s">
        <v>1444</v>
      </c>
      <c r="B60" s="5" t="n">
        <v>2023</v>
      </c>
    </row>
    <row r="61" spans="1:3">
      <c r="A61" s="4" t="s">
        <v>1448</v>
      </c>
    </row>
    <row r="62" spans="1:3">
      <c r="A62" s="3" t="s">
        <v>1441</v>
      </c>
    </row>
    <row r="63" spans="1:3">
      <c r="A63" s="4" t="s">
        <v>1442</v>
      </c>
      <c r="B63" s="5" t="n">
        <v>130287</v>
      </c>
    </row>
    <row r="64" spans="1:3">
      <c r="A64" s="4" t="s">
        <v>1443</v>
      </c>
      <c r="B64" s="5" t="n">
        <v>129530</v>
      </c>
    </row>
    <row r="65" spans="1:3">
      <c r="A65" s="4" t="s">
        <v>1444</v>
      </c>
      <c r="B65" s="5" t="n">
        <v>129530</v>
      </c>
    </row>
    <row r="66" spans="1:3">
      <c r="A66" s="4" t="s">
        <v>1449</v>
      </c>
    </row>
    <row r="67" spans="1:3">
      <c r="A67" s="3" t="s">
        <v>1441</v>
      </c>
    </row>
    <row r="68" spans="1:3">
      <c r="A68" s="4" t="s">
        <v>1442</v>
      </c>
      <c r="B68" s="5" t="n">
        <v>682701</v>
      </c>
      <c r="C68" s="4" t="s">
        <v>579</v>
      </c>
    </row>
    <row r="69" spans="1:3">
      <c r="A69" s="4" t="s">
        <v>1443</v>
      </c>
      <c r="B69" s="5" t="n">
        <v>963572</v>
      </c>
      <c r="C69" s="4" t="s">
        <v>579</v>
      </c>
    </row>
    <row r="70" spans="1:3">
      <c r="A70" s="4" t="s">
        <v>1444</v>
      </c>
      <c r="B70" s="5" t="n">
        <v>963572</v>
      </c>
      <c r="C70" s="4" t="s">
        <v>579</v>
      </c>
    </row>
    <row r="71" spans="1:3">
      <c r="A71" s="4" t="s">
        <v>630</v>
      </c>
    </row>
    <row r="72" spans="1:3">
      <c r="A72" s="3" t="s">
        <v>1441</v>
      </c>
    </row>
    <row r="73" spans="1:3">
      <c r="A73" s="4" t="s">
        <v>1442</v>
      </c>
      <c r="B73" s="5" t="n">
        <v>509682</v>
      </c>
    </row>
    <row r="74" spans="1:3">
      <c r="A74" s="4" t="s">
        <v>1443</v>
      </c>
      <c r="B74" s="5" t="n">
        <v>509682</v>
      </c>
    </row>
    <row r="75" spans="1:3">
      <c r="A75" s="4" t="s">
        <v>1444</v>
      </c>
      <c r="B75" s="5" t="n">
        <v>509682</v>
      </c>
    </row>
    <row r="76" spans="1:3">
      <c r="A76" s="4" t="s">
        <v>608</v>
      </c>
    </row>
    <row r="77" spans="1:3">
      <c r="A77" s="3" t="s">
        <v>1441</v>
      </c>
    </row>
    <row r="78" spans="1:3">
      <c r="A78" s="4" t="s">
        <v>1442</v>
      </c>
      <c r="B78" s="5" t="n">
        <v>1628753</v>
      </c>
    </row>
    <row r="79" spans="1:3">
      <c r="A79" s="4" t="s">
        <v>1443</v>
      </c>
      <c r="B79" s="5" t="n">
        <v>1631850</v>
      </c>
    </row>
    <row r="80" spans="1:3">
      <c r="A80" s="4" t="s">
        <v>1444</v>
      </c>
      <c r="B80" s="5" t="n">
        <v>1631850</v>
      </c>
    </row>
    <row r="81" spans="1:3">
      <c r="A81" s="4" t="s">
        <v>1197</v>
      </c>
    </row>
    <row r="82" spans="1:3">
      <c r="A82" s="3" t="s">
        <v>1441</v>
      </c>
    </row>
    <row r="83" spans="1:3">
      <c r="A83" s="4" t="s">
        <v>1442</v>
      </c>
      <c r="B83" s="5" t="n">
        <v>635067</v>
      </c>
    </row>
    <row r="84" spans="1:3">
      <c r="A84" s="4" t="s">
        <v>1443</v>
      </c>
      <c r="B84" s="5" t="n">
        <v>635067</v>
      </c>
    </row>
    <row r="85" spans="1:3">
      <c r="A85" s="4" t="s">
        <v>1444</v>
      </c>
      <c r="B85" s="6" t="n">
        <v>635067</v>
      </c>
    </row>
    <row r="86" spans="1:3"/>
    <row r="87" spans="1:3">
      <c r="A87" s="4" t="s">
        <v>579</v>
      </c>
      <c r="B87" s="4" t="s">
        <v>1450</v>
      </c>
    </row>
  </sheetData>
  <mergeCells count="3">
    <mergeCell ref="B1:C1"/>
    <mergeCell ref="A86:C86"/>
    <mergeCell ref="B87:C8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1</v>
      </c>
      <c r="B1" s="2" t="s">
        <v>1</v>
      </c>
    </row>
    <row r="2" spans="1:5">
      <c r="B2" s="2" t="s">
        <v>2</v>
      </c>
      <c r="C2" s="2" t="s">
        <v>30</v>
      </c>
      <c r="D2" s="2" t="s">
        <v>95</v>
      </c>
      <c r="E2" s="2" t="s">
        <v>686</v>
      </c>
    </row>
    <row r="3" spans="1:5">
      <c r="A3" s="3" t="s">
        <v>996</v>
      </c>
    </row>
    <row r="4" spans="1:5">
      <c r="A4" s="4" t="s">
        <v>46</v>
      </c>
      <c r="B4" s="6" t="n">
        <v>382283000</v>
      </c>
      <c r="C4" s="6" t="n">
        <v>263459000</v>
      </c>
      <c r="D4" s="6" t="n">
        <v>321818000</v>
      </c>
    </row>
    <row r="5" spans="1:5">
      <c r="A5" s="4" t="s">
        <v>105</v>
      </c>
      <c r="B5" s="5" t="n">
        <v>-35442000</v>
      </c>
      <c r="C5" s="5" t="n">
        <v>-10636000</v>
      </c>
      <c r="D5" s="5" t="n">
        <v>88280000</v>
      </c>
    </row>
    <row r="6" spans="1:5">
      <c r="A6" s="4" t="s">
        <v>566</v>
      </c>
    </row>
    <row r="7" spans="1:5">
      <c r="A7" s="3" t="s">
        <v>996</v>
      </c>
    </row>
    <row r="8" spans="1:5">
      <c r="A8" s="4" t="s">
        <v>46</v>
      </c>
      <c r="B8" s="5" t="n">
        <v>49829000</v>
      </c>
      <c r="C8" s="5" t="n">
        <v>60603000</v>
      </c>
    </row>
    <row r="9" spans="1:5">
      <c r="A9" s="4" t="s">
        <v>105</v>
      </c>
      <c r="B9" s="6" t="n">
        <v>-6873000</v>
      </c>
      <c r="C9" s="5" t="n">
        <v>5022000</v>
      </c>
      <c r="D9" s="5" t="n">
        <v>7809000</v>
      </c>
    </row>
    <row r="10" spans="1:5">
      <c r="A10" s="4" t="s">
        <v>1452</v>
      </c>
    </row>
    <row r="11" spans="1:5">
      <c r="A11" s="3" t="s">
        <v>996</v>
      </c>
    </row>
    <row r="12" spans="1:5">
      <c r="A12" s="4" t="s">
        <v>1453</v>
      </c>
      <c r="E12" s="6" t="n">
        <v>250000000</v>
      </c>
    </row>
    <row r="13" spans="1:5">
      <c r="A13" s="4" t="s">
        <v>1002</v>
      </c>
      <c r="B13" s="4" t="s">
        <v>1454</v>
      </c>
    </row>
    <row r="14" spans="1:5">
      <c r="A14" s="4" t="s">
        <v>87</v>
      </c>
      <c r="B14" s="4" t="s">
        <v>1455</v>
      </c>
    </row>
    <row r="15" spans="1:5">
      <c r="A15" s="4" t="s">
        <v>1456</v>
      </c>
    </row>
    <row r="16" spans="1:5">
      <c r="A16" s="3" t="s">
        <v>996</v>
      </c>
    </row>
    <row r="17" spans="1:5">
      <c r="A17" s="4" t="s">
        <v>46</v>
      </c>
      <c r="B17" s="6" t="n">
        <v>50373000</v>
      </c>
      <c r="C17" s="5" t="n">
        <v>58955000</v>
      </c>
    </row>
    <row r="18" spans="1:5">
      <c r="A18" s="4" t="s">
        <v>105</v>
      </c>
      <c r="B18" s="6" t="n">
        <v>-6352000</v>
      </c>
      <c r="C18" s="6" t="n">
        <v>5536000</v>
      </c>
      <c r="D18" s="6" t="n">
        <v>82680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0</v>
      </c>
      <c r="D2" s="2" t="s">
        <v>95</v>
      </c>
    </row>
    <row r="3" spans="1:4">
      <c r="A3" s="3" t="s">
        <v>1458</v>
      </c>
    </row>
    <row r="4" spans="1:4">
      <c r="A4" s="4" t="s">
        <v>882</v>
      </c>
      <c r="B4" s="6" t="n">
        <v>14756834</v>
      </c>
      <c r="C4" s="6" t="n">
        <v>14107408</v>
      </c>
    </row>
    <row r="5" spans="1:4">
      <c r="A5" s="4" t="s">
        <v>557</v>
      </c>
      <c r="B5" s="5" t="n">
        <v>1631850</v>
      </c>
      <c r="C5" s="5" t="n">
        <v>1333129</v>
      </c>
    </row>
    <row r="6" spans="1:4">
      <c r="A6" s="4" t="s">
        <v>37</v>
      </c>
      <c r="B6" s="5" t="n">
        <v>635067</v>
      </c>
      <c r="C6" s="5" t="n">
        <v>481922</v>
      </c>
    </row>
    <row r="7" spans="1:4">
      <c r="A7" s="4" t="s">
        <v>39</v>
      </c>
      <c r="B7" s="5" t="n">
        <v>97704</v>
      </c>
      <c r="C7" s="5" t="n">
        <v>96473</v>
      </c>
    </row>
    <row r="8" spans="1:4">
      <c r="A8" s="4" t="s">
        <v>46</v>
      </c>
      <c r="B8" s="5" t="n">
        <v>382283</v>
      </c>
      <c r="C8" s="5" t="n">
        <v>263459</v>
      </c>
      <c r="D8" s="6" t="n">
        <v>321818</v>
      </c>
    </row>
    <row r="9" spans="1:4">
      <c r="A9" s="4" t="s">
        <v>47</v>
      </c>
      <c r="B9" s="5" t="n">
        <v>23591792</v>
      </c>
      <c r="C9" s="5" t="n">
        <v>21321504</v>
      </c>
      <c r="D9" s="5" t="n">
        <v>20550828</v>
      </c>
    </row>
    <row r="10" spans="1:4">
      <c r="A10" s="4" t="s">
        <v>1459</v>
      </c>
      <c r="B10" s="5" t="n">
        <v>236561</v>
      </c>
      <c r="C10" s="5" t="n">
        <v>236462</v>
      </c>
    </row>
    <row r="11" spans="1:4">
      <c r="A11" s="4" t="s">
        <v>1460</v>
      </c>
      <c r="B11" s="5" t="n">
        <v>2727</v>
      </c>
      <c r="C11" s="5" t="n">
        <v>3537</v>
      </c>
    </row>
    <row r="12" spans="1:4">
      <c r="A12" s="4" t="s">
        <v>60</v>
      </c>
      <c r="B12" s="5" t="n">
        <v>332620</v>
      </c>
      <c r="C12" s="5" t="n">
        <v>331877</v>
      </c>
      <c r="D12" s="5" t="n">
        <v>261322</v>
      </c>
    </row>
    <row r="13" spans="1:4">
      <c r="A13" s="4" t="s">
        <v>61</v>
      </c>
      <c r="B13" s="5" t="n">
        <v>15222560</v>
      </c>
      <c r="C13" s="5" t="n">
        <v>13246108</v>
      </c>
      <c r="D13" s="5" t="n">
        <v>12942243</v>
      </c>
    </row>
    <row r="14" spans="1:4">
      <c r="A14" s="4" t="s">
        <v>1035</v>
      </c>
      <c r="B14" s="4" t="s">
        <v>63</v>
      </c>
      <c r="C14" s="4" t="s">
        <v>63</v>
      </c>
    </row>
    <row r="15" spans="1:4">
      <c r="A15" s="4" t="s">
        <v>1461</v>
      </c>
      <c r="B15" s="5" t="n">
        <v>691</v>
      </c>
      <c r="C15" s="5" t="n">
        <v>689</v>
      </c>
    </row>
    <row r="16" spans="1:4">
      <c r="A16" s="4" t="s">
        <v>67</v>
      </c>
      <c r="B16" s="5" t="n">
        <v>2165768</v>
      </c>
      <c r="C16" s="5" t="n">
        <v>2140783</v>
      </c>
    </row>
    <row r="17" spans="1:4">
      <c r="A17" s="4" t="s">
        <v>1462</v>
      </c>
      <c r="B17" s="5" t="n">
        <v>-160891</v>
      </c>
      <c r="C17" s="5" t="n">
        <v>-216764</v>
      </c>
    </row>
    <row r="18" spans="1:4">
      <c r="A18" s="4" t="s">
        <v>1463</v>
      </c>
      <c r="B18" s="5" t="n">
        <v>-3322244</v>
      </c>
      <c r="C18" s="5" t="n">
        <v>-3272244</v>
      </c>
    </row>
    <row r="19" spans="1:4">
      <c r="A19" s="4" t="s">
        <v>70</v>
      </c>
      <c r="B19" s="5" t="n">
        <v>9685908</v>
      </c>
      <c r="C19" s="5" t="n">
        <v>9422932</v>
      </c>
    </row>
    <row r="20" spans="1:4">
      <c r="A20" s="4" t="s">
        <v>71</v>
      </c>
      <c r="B20" s="5" t="n">
        <v>8369232</v>
      </c>
      <c r="C20" s="5" t="n">
        <v>8075396</v>
      </c>
      <c r="D20" s="5" t="n">
        <v>7608585</v>
      </c>
    </row>
    <row r="21" spans="1:4">
      <c r="A21" s="4" t="s">
        <v>72</v>
      </c>
      <c r="B21" s="5" t="n">
        <v>23591792</v>
      </c>
      <c r="C21" s="5" t="n">
        <v>21321504</v>
      </c>
      <c r="D21" s="5" t="n">
        <v>20550828</v>
      </c>
    </row>
    <row r="22" spans="1:4">
      <c r="A22" s="4" t="s">
        <v>74</v>
      </c>
      <c r="B22" s="5" t="n">
        <v>14689598</v>
      </c>
      <c r="C22" s="5" t="n">
        <v>13932613</v>
      </c>
    </row>
    <row r="23" spans="1:4">
      <c r="A23" s="4" t="s">
        <v>76</v>
      </c>
      <c r="B23" s="6" t="n">
        <v>1628753</v>
      </c>
      <c r="C23" s="6" t="n">
        <v>1333069</v>
      </c>
    </row>
    <row r="24" spans="1:4">
      <c r="A24" s="4" t="s">
        <v>77</v>
      </c>
      <c r="B24" s="7" t="n">
        <v>0.01</v>
      </c>
      <c r="C24" s="7" t="n">
        <v>0.01</v>
      </c>
    </row>
    <row r="25" spans="1:4">
      <c r="A25" s="4" t="s">
        <v>78</v>
      </c>
      <c r="B25" s="5" t="n">
        <v>50000000</v>
      </c>
      <c r="C25" s="5" t="n">
        <v>50000000</v>
      </c>
    </row>
    <row r="26" spans="1:4">
      <c r="A26" s="4" t="s">
        <v>79</v>
      </c>
      <c r="B26" s="5" t="n">
        <v>0</v>
      </c>
      <c r="C26" s="5" t="n">
        <v>0</v>
      </c>
    </row>
    <row r="27" spans="1:4">
      <c r="A27" s="4" t="s">
        <v>80</v>
      </c>
      <c r="B27" s="5" t="n">
        <v>0</v>
      </c>
      <c r="C27" s="5" t="n">
        <v>0</v>
      </c>
    </row>
    <row r="28" spans="1:4">
      <c r="A28" s="4" t="s">
        <v>81</v>
      </c>
      <c r="B28" s="7" t="n">
        <v>0.01</v>
      </c>
      <c r="C28" s="7" t="n">
        <v>0.01</v>
      </c>
    </row>
    <row r="29" spans="1:4">
      <c r="A29" s="4" t="s">
        <v>82</v>
      </c>
      <c r="B29" s="5" t="n">
        <v>200000000</v>
      </c>
      <c r="C29" s="5" t="n">
        <v>200000000</v>
      </c>
    </row>
    <row r="30" spans="1:4">
      <c r="A30" s="4" t="s">
        <v>83</v>
      </c>
      <c r="B30" s="5" t="n">
        <v>69044000</v>
      </c>
      <c r="C30" s="5" t="n">
        <v>68871000</v>
      </c>
    </row>
    <row r="31" spans="1:4">
      <c r="A31" s="4" t="s">
        <v>1464</v>
      </c>
      <c r="B31" s="6" t="n">
        <v>-134</v>
      </c>
      <c r="C31" s="6" t="n">
        <v>24103</v>
      </c>
      <c r="D31" s="6" t="n">
        <v>-36578</v>
      </c>
    </row>
    <row r="32" spans="1:4">
      <c r="A32" s="4" t="s">
        <v>1465</v>
      </c>
      <c r="B32" s="5" t="n">
        <v>28208000</v>
      </c>
      <c r="C32" s="5" t="n">
        <v>27972000</v>
      </c>
    </row>
    <row r="33" spans="1:4">
      <c r="A33" s="4" t="s">
        <v>566</v>
      </c>
    </row>
    <row r="34" spans="1:4">
      <c r="A34" s="3" t="s">
        <v>1458</v>
      </c>
    </row>
    <row r="35" spans="1:4">
      <c r="A35" s="4" t="s">
        <v>882</v>
      </c>
      <c r="B35" s="6" t="n">
        <v>100697</v>
      </c>
      <c r="C35" s="6" t="n">
        <v>2178</v>
      </c>
    </row>
    <row r="36" spans="1:4">
      <c r="A36" s="4" t="s">
        <v>557</v>
      </c>
      <c r="B36" s="5" t="n">
        <v>102559</v>
      </c>
      <c r="C36" s="5" t="n">
        <v>145036</v>
      </c>
    </row>
    <row r="37" spans="1:4">
      <c r="A37" s="4" t="s">
        <v>37</v>
      </c>
      <c r="B37" s="5" t="n">
        <v>3275</v>
      </c>
      <c r="C37" s="5" t="n">
        <v>2034</v>
      </c>
    </row>
    <row r="38" spans="1:4">
      <c r="A38" s="4" t="s">
        <v>1466</v>
      </c>
      <c r="B38" s="5" t="n">
        <v>8356791</v>
      </c>
      <c r="C38" s="5" t="n">
        <v>8120595</v>
      </c>
    </row>
    <row r="39" spans="1:4">
      <c r="A39" s="4" t="s">
        <v>39</v>
      </c>
      <c r="B39" s="5" t="n">
        <v>394</v>
      </c>
      <c r="C39" s="5" t="n">
        <v>20</v>
      </c>
    </row>
    <row r="40" spans="1:4">
      <c r="A40" s="4" t="s">
        <v>1467</v>
      </c>
      <c r="B40" s="5" t="n">
        <v>7361</v>
      </c>
      <c r="C40" s="5" t="n">
        <v>894</v>
      </c>
    </row>
    <row r="41" spans="1:4">
      <c r="A41" s="4" t="s">
        <v>46</v>
      </c>
      <c r="B41" s="5" t="n">
        <v>49829</v>
      </c>
      <c r="C41" s="5" t="n">
        <v>60603</v>
      </c>
    </row>
    <row r="42" spans="1:4">
      <c r="A42" s="4" t="s">
        <v>47</v>
      </c>
      <c r="B42" s="5" t="n">
        <v>8620906</v>
      </c>
      <c r="C42" s="5" t="n">
        <v>8331360</v>
      </c>
    </row>
    <row r="43" spans="1:4">
      <c r="A43" s="4" t="s">
        <v>1459</v>
      </c>
      <c r="B43" s="5" t="n">
        <v>250000</v>
      </c>
      <c r="C43" s="5" t="n">
        <v>250000</v>
      </c>
    </row>
    <row r="44" spans="1:4">
      <c r="A44" s="4" t="s">
        <v>1468</v>
      </c>
      <c r="B44" s="5" t="n">
        <v>1017</v>
      </c>
      <c r="C44" s="5" t="n">
        <v>1020</v>
      </c>
    </row>
    <row r="45" spans="1:4">
      <c r="A45" s="4" t="s">
        <v>60</v>
      </c>
      <c r="B45" s="5" t="n">
        <v>657</v>
      </c>
      <c r="C45" s="5" t="n">
        <v>4944</v>
      </c>
    </row>
    <row r="46" spans="1:4">
      <c r="A46" s="4" t="s">
        <v>61</v>
      </c>
      <c r="B46" s="5" t="n">
        <v>251674</v>
      </c>
      <c r="C46" s="5" t="n">
        <v>255964</v>
      </c>
    </row>
    <row r="47" spans="1:4">
      <c r="A47" s="4" t="s">
        <v>1035</v>
      </c>
      <c r="B47" s="5" t="n">
        <v>0</v>
      </c>
      <c r="C47" s="5" t="n">
        <v>0</v>
      </c>
    </row>
    <row r="48" spans="1:4">
      <c r="A48" s="4" t="s">
        <v>1461</v>
      </c>
      <c r="B48" s="5" t="n">
        <v>691</v>
      </c>
      <c r="C48" s="5" t="n">
        <v>689</v>
      </c>
    </row>
    <row r="49" spans="1:4">
      <c r="A49" s="4" t="s">
        <v>67</v>
      </c>
      <c r="B49" s="5" t="n">
        <v>2165768</v>
      </c>
      <c r="C49" s="5" t="n">
        <v>2140783</v>
      </c>
    </row>
    <row r="50" spans="1:4">
      <c r="A50" s="4" t="s">
        <v>1462</v>
      </c>
      <c r="B50" s="5" t="n">
        <v>-160891</v>
      </c>
      <c r="C50" s="5" t="n">
        <v>-216764</v>
      </c>
    </row>
    <row r="51" spans="1:4">
      <c r="A51" s="4" t="s">
        <v>1463</v>
      </c>
      <c r="B51" s="5" t="n">
        <v>-3322244</v>
      </c>
      <c r="C51" s="5" t="n">
        <v>-3272244</v>
      </c>
    </row>
    <row r="52" spans="1:4">
      <c r="A52" s="4" t="s">
        <v>70</v>
      </c>
      <c r="B52" s="5" t="n">
        <v>9685908</v>
      </c>
      <c r="C52" s="5" t="n">
        <v>9422932</v>
      </c>
    </row>
    <row r="53" spans="1:4">
      <c r="A53" s="4" t="s">
        <v>71</v>
      </c>
      <c r="B53" s="5" t="n">
        <v>8369232</v>
      </c>
      <c r="C53" s="5" t="n">
        <v>8075396</v>
      </c>
    </row>
    <row r="54" spans="1:4">
      <c r="A54" s="4" t="s">
        <v>72</v>
      </c>
      <c r="B54" s="5" t="n">
        <v>8620906</v>
      </c>
      <c r="C54" s="5" t="n">
        <v>8331360</v>
      </c>
    </row>
    <row r="55" spans="1:4">
      <c r="A55" s="4" t="s">
        <v>74</v>
      </c>
      <c r="B55" s="5" t="n">
        <v>100703</v>
      </c>
      <c r="C55" s="5" t="n">
        <v>2176</v>
      </c>
    </row>
    <row r="56" spans="1:4">
      <c r="A56" s="4" t="s">
        <v>76</v>
      </c>
      <c r="B56" s="6" t="n">
        <v>102559</v>
      </c>
      <c r="C56" s="6" t="n">
        <v>145036</v>
      </c>
    </row>
    <row r="57" spans="1:4">
      <c r="A57" s="4" t="s">
        <v>77</v>
      </c>
      <c r="B57" s="7" t="n">
        <v>0.01</v>
      </c>
      <c r="C57" s="7" t="n">
        <v>0.01</v>
      </c>
    </row>
    <row r="58" spans="1:4">
      <c r="A58" s="4" t="s">
        <v>78</v>
      </c>
      <c r="B58" s="5" t="n">
        <v>50000000</v>
      </c>
      <c r="C58" s="5" t="n">
        <v>50000000</v>
      </c>
    </row>
    <row r="59" spans="1:4">
      <c r="A59" s="4" t="s">
        <v>79</v>
      </c>
      <c r="B59" s="5" t="n">
        <v>0</v>
      </c>
      <c r="C59" s="5" t="n">
        <v>0</v>
      </c>
    </row>
    <row r="60" spans="1:4">
      <c r="A60" s="4" t="s">
        <v>80</v>
      </c>
      <c r="B60" s="5" t="n">
        <v>0</v>
      </c>
      <c r="C60" s="5" t="n">
        <v>0</v>
      </c>
    </row>
    <row r="61" spans="1:4">
      <c r="A61" s="4" t="s">
        <v>81</v>
      </c>
      <c r="B61" s="7" t="n">
        <v>0.01</v>
      </c>
      <c r="C61" s="7" t="n">
        <v>0.01</v>
      </c>
    </row>
    <row r="62" spans="1:4">
      <c r="A62" s="4" t="s">
        <v>82</v>
      </c>
      <c r="B62" s="5" t="n">
        <v>200000000</v>
      </c>
      <c r="C62" s="5" t="n">
        <v>200000000</v>
      </c>
    </row>
    <row r="63" spans="1:4">
      <c r="A63" s="4" t="s">
        <v>1351</v>
      </c>
      <c r="B63" s="5" t="n">
        <v>69044000</v>
      </c>
      <c r="C63" s="5" t="n">
        <v>68871000</v>
      </c>
    </row>
    <row r="64" spans="1:4">
      <c r="A64" s="4" t="s">
        <v>83</v>
      </c>
      <c r="B64" s="5" t="n">
        <v>69044000</v>
      </c>
      <c r="C64" s="5" t="n">
        <v>68871000</v>
      </c>
    </row>
    <row r="65" spans="1:4">
      <c r="A65" s="4" t="s">
        <v>1464</v>
      </c>
      <c r="B65" s="6" t="n">
        <v>9356</v>
      </c>
      <c r="C65" s="6" t="n">
        <v>8204</v>
      </c>
    </row>
    <row r="66" spans="1:4">
      <c r="A66" s="4" t="s">
        <v>1465</v>
      </c>
      <c r="B66" s="5" t="n">
        <v>28208000</v>
      </c>
      <c r="C66" s="5" t="n">
        <v>27972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9</v>
      </c>
      <c r="B1" s="2" t="s">
        <v>508</v>
      </c>
      <c r="J1" s="2" t="s">
        <v>1</v>
      </c>
    </row>
    <row r="2" spans="1:12">
      <c r="B2" s="2" t="s">
        <v>2</v>
      </c>
      <c r="C2" s="2" t="s">
        <v>509</v>
      </c>
      <c r="D2" s="2" t="s">
        <v>4</v>
      </c>
      <c r="E2" s="2" t="s">
        <v>510</v>
      </c>
      <c r="F2" s="2" t="s">
        <v>30</v>
      </c>
      <c r="G2" s="2" t="s">
        <v>511</v>
      </c>
      <c r="H2" s="2" t="s">
        <v>512</v>
      </c>
      <c r="I2" s="2" t="s">
        <v>513</v>
      </c>
      <c r="J2" s="2" t="s">
        <v>2</v>
      </c>
      <c r="K2" s="2" t="s">
        <v>30</v>
      </c>
      <c r="L2" s="2" t="s">
        <v>95</v>
      </c>
    </row>
    <row r="3" spans="1:12">
      <c r="A3" s="3" t="s">
        <v>1458</v>
      </c>
    </row>
    <row r="4" spans="1:12">
      <c r="A4" s="4" t="s">
        <v>98</v>
      </c>
      <c r="B4" s="6" t="n">
        <v>149128</v>
      </c>
      <c r="C4" s="6" t="n">
        <v>136973</v>
      </c>
      <c r="D4" s="6" t="n">
        <v>134508</v>
      </c>
      <c r="E4" s="6" t="n">
        <v>122289</v>
      </c>
      <c r="F4" s="6" t="n">
        <v>115167</v>
      </c>
      <c r="G4" s="6" t="n">
        <v>122657</v>
      </c>
      <c r="H4" s="6" t="n">
        <v>132737</v>
      </c>
      <c r="I4" s="6" t="n">
        <v>102524</v>
      </c>
      <c r="J4" s="6" t="n">
        <v>542898</v>
      </c>
      <c r="K4" s="6" t="n">
        <v>473085</v>
      </c>
      <c r="L4" s="6" t="n">
        <v>473473</v>
      </c>
    </row>
    <row r="5" spans="1:12">
      <c r="A5" s="4" t="s">
        <v>1095</v>
      </c>
      <c r="B5" s="5" t="n">
        <v>33663</v>
      </c>
      <c r="C5" s="5" t="n">
        <v>41535</v>
      </c>
      <c r="D5" s="5" t="n">
        <v>25268</v>
      </c>
      <c r="E5" s="5" t="n">
        <v>52728</v>
      </c>
      <c r="F5" s="5" t="n">
        <v>34005</v>
      </c>
      <c r="G5" s="5" t="n">
        <v>380</v>
      </c>
      <c r="H5" s="5" t="n">
        <v>32658</v>
      </c>
      <c r="I5" s="5" t="n">
        <v>-74259</v>
      </c>
      <c r="J5" s="5" t="n">
        <v>153194</v>
      </c>
      <c r="K5" s="5" t="n">
        <v>-7216</v>
      </c>
      <c r="L5" s="5" t="n">
        <v>-184147</v>
      </c>
    </row>
    <row r="6" spans="1:12">
      <c r="A6" s="4" t="s">
        <v>105</v>
      </c>
      <c r="J6" s="5" t="n">
        <v>-35442</v>
      </c>
      <c r="K6" s="5" t="n">
        <v>-10636</v>
      </c>
      <c r="L6" s="5" t="n">
        <v>88280</v>
      </c>
    </row>
    <row r="7" spans="1:12">
      <c r="A7" s="4" t="s">
        <v>106</v>
      </c>
      <c r="J7" s="5" t="n">
        <v>6608071</v>
      </c>
      <c r="K7" s="5" t="n">
        <v>5794346</v>
      </c>
      <c r="L7" s="5" t="n">
        <v>5676765</v>
      </c>
    </row>
    <row r="8" spans="1:12">
      <c r="A8" s="4" t="s">
        <v>1470</v>
      </c>
      <c r="J8" s="5" t="n">
        <v>31603</v>
      </c>
      <c r="K8" s="5" t="n">
        <v>36228</v>
      </c>
      <c r="L8" s="5" t="n">
        <v>36191</v>
      </c>
    </row>
    <row r="9" spans="1:12">
      <c r="A9" s="4" t="s">
        <v>1471</v>
      </c>
      <c r="B9" s="5" t="n">
        <v>1159977</v>
      </c>
      <c r="C9" s="5" t="n">
        <v>2616340</v>
      </c>
      <c r="D9" s="5" t="n">
        <v>1240100</v>
      </c>
      <c r="E9" s="5" t="n">
        <v>1128944</v>
      </c>
      <c r="F9" s="5" t="n">
        <v>1183507</v>
      </c>
      <c r="G9" s="5" t="n">
        <v>1174276</v>
      </c>
      <c r="H9" s="5" t="n">
        <v>1225395</v>
      </c>
      <c r="I9" s="5" t="n">
        <v>1047865</v>
      </c>
      <c r="J9" s="5" t="n">
        <v>6202887</v>
      </c>
      <c r="K9" s="5" t="n">
        <v>4694502</v>
      </c>
      <c r="L9" s="5" t="n">
        <v>4564875</v>
      </c>
    </row>
    <row r="10" spans="1:12">
      <c r="A10" s="4" t="s">
        <v>114</v>
      </c>
      <c r="J10" s="5" t="n">
        <v>405184</v>
      </c>
      <c r="K10" s="5" t="n">
        <v>1099844</v>
      </c>
      <c r="L10" s="5" t="n">
        <v>1111890</v>
      </c>
    </row>
    <row r="11" spans="1:12">
      <c r="A11" s="4" t="s">
        <v>115</v>
      </c>
      <c r="J11" s="5" t="n">
        <v>-63784</v>
      </c>
      <c r="K11" s="5" t="n">
        <v>103500</v>
      </c>
      <c r="L11" s="5" t="n">
        <v>134021</v>
      </c>
    </row>
    <row r="12" spans="1:12">
      <c r="A12" s="4" t="s">
        <v>1472</v>
      </c>
      <c r="B12" s="6" t="n">
        <v>571025</v>
      </c>
      <c r="C12" s="6" t="n">
        <v>-639374</v>
      </c>
      <c r="D12" s="6" t="n">
        <v>245674</v>
      </c>
      <c r="E12" s="6" t="n">
        <v>291643</v>
      </c>
      <c r="F12" s="6" t="n">
        <v>373572</v>
      </c>
      <c r="G12" s="6" t="n">
        <v>295394</v>
      </c>
      <c r="H12" s="6" t="n">
        <v>155692</v>
      </c>
      <c r="I12" s="6" t="n">
        <v>171686</v>
      </c>
      <c r="J12" s="5" t="n">
        <v>468968</v>
      </c>
      <c r="K12" s="5" t="n">
        <v>996344</v>
      </c>
      <c r="L12" s="5" t="n">
        <v>977869</v>
      </c>
    </row>
    <row r="13" spans="1:12">
      <c r="A13" s="4" t="s">
        <v>118</v>
      </c>
      <c r="J13" s="5" t="n">
        <v>-64348</v>
      </c>
      <c r="K13" s="5" t="n">
        <v>57629</v>
      </c>
      <c r="L13" s="5" t="n">
        <v>-274127</v>
      </c>
    </row>
    <row r="14" spans="1:12">
      <c r="A14" s="4" t="s">
        <v>119</v>
      </c>
      <c r="J14" s="5" t="n">
        <v>6950</v>
      </c>
      <c r="K14" s="5" t="n">
        <v>-15118</v>
      </c>
      <c r="L14" s="5" t="n">
        <v>-93688</v>
      </c>
    </row>
    <row r="15" spans="1:12">
      <c r="A15" s="4" t="s">
        <v>120</v>
      </c>
      <c r="J15" s="5" t="n">
        <v>-71298</v>
      </c>
      <c r="K15" s="5" t="n">
        <v>72747</v>
      </c>
      <c r="L15" s="5" t="n">
        <v>-180439</v>
      </c>
    </row>
    <row r="16" spans="1:12">
      <c r="A16" s="4" t="s">
        <v>121</v>
      </c>
      <c r="J16" s="5" t="n">
        <v>121917</v>
      </c>
      <c r="K16" s="5" t="n">
        <v>-55341</v>
      </c>
      <c r="L16" s="5" t="n">
        <v>-111530</v>
      </c>
    </row>
    <row r="17" spans="1:12">
      <c r="A17" s="4" t="s">
        <v>122</v>
      </c>
      <c r="J17" s="5" t="n">
        <v>1027</v>
      </c>
      <c r="K17" s="5" t="n">
        <v>-7488</v>
      </c>
      <c r="L17" s="5" t="n">
        <v>5681</v>
      </c>
    </row>
    <row r="18" spans="1:12">
      <c r="A18" s="4" t="s">
        <v>123</v>
      </c>
      <c r="J18" s="5" t="n">
        <v>5477</v>
      </c>
      <c r="K18" s="5" t="n">
        <v>5073</v>
      </c>
      <c r="L18" s="5" t="n">
        <v>6216</v>
      </c>
    </row>
    <row r="19" spans="1:12">
      <c r="A19" s="4" t="s">
        <v>124</v>
      </c>
      <c r="J19" s="5" t="n">
        <v>6504</v>
      </c>
      <c r="K19" s="5" t="n">
        <v>-2415</v>
      </c>
      <c r="L19" s="5" t="n">
        <v>11897</v>
      </c>
    </row>
    <row r="20" spans="1:12">
      <c r="A20" s="4" t="s">
        <v>125</v>
      </c>
      <c r="J20" s="5" t="n">
        <v>57123</v>
      </c>
      <c r="K20" s="5" t="n">
        <v>14991</v>
      </c>
      <c r="L20" s="5" t="n">
        <v>-280072</v>
      </c>
    </row>
    <row r="21" spans="1:12">
      <c r="A21" s="4" t="s">
        <v>126</v>
      </c>
      <c r="J21" s="5" t="n">
        <v>526091</v>
      </c>
      <c r="K21" s="5" t="n">
        <v>1011335</v>
      </c>
      <c r="L21" s="5" t="n">
        <v>697797</v>
      </c>
    </row>
    <row r="22" spans="1:12">
      <c r="A22" s="4" t="s">
        <v>566</v>
      </c>
    </row>
    <row r="23" spans="1:12">
      <c r="A23" s="3" t="s">
        <v>1458</v>
      </c>
    </row>
    <row r="24" spans="1:12">
      <c r="A24" s="4" t="s">
        <v>98</v>
      </c>
      <c r="J24" s="5" t="n">
        <v>1344</v>
      </c>
      <c r="K24" s="5" t="n">
        <v>879</v>
      </c>
      <c r="L24" s="5" t="n">
        <v>3895</v>
      </c>
    </row>
    <row r="25" spans="1:12">
      <c r="A25" s="4" t="s">
        <v>1095</v>
      </c>
      <c r="J25" s="5" t="n">
        <v>80</v>
      </c>
      <c r="K25" s="5" t="n">
        <v>144</v>
      </c>
      <c r="L25" s="5" t="n">
        <v>-3057</v>
      </c>
    </row>
    <row r="26" spans="1:12">
      <c r="A26" s="4" t="s">
        <v>105</v>
      </c>
      <c r="J26" s="5" t="n">
        <v>-6873</v>
      </c>
      <c r="K26" s="5" t="n">
        <v>5022</v>
      </c>
      <c r="L26" s="5" t="n">
        <v>7809</v>
      </c>
    </row>
    <row r="27" spans="1:12">
      <c r="A27" s="4" t="s">
        <v>1473</v>
      </c>
      <c r="J27" s="5" t="n">
        <v>495496</v>
      </c>
      <c r="K27" s="5" t="n">
        <v>1012315</v>
      </c>
      <c r="L27" s="5" t="n">
        <v>989462</v>
      </c>
    </row>
    <row r="28" spans="1:12">
      <c r="A28" s="4" t="s">
        <v>106</v>
      </c>
      <c r="J28" s="5" t="n">
        <v>490048</v>
      </c>
      <c r="K28" s="5" t="n">
        <v>1018360</v>
      </c>
      <c r="L28" s="5" t="n">
        <v>998109</v>
      </c>
    </row>
    <row r="29" spans="1:12">
      <c r="A29" s="4" t="s">
        <v>1470</v>
      </c>
      <c r="J29" s="5" t="n">
        <v>4300</v>
      </c>
      <c r="K29" s="5" t="n">
        <v>4300</v>
      </c>
      <c r="L29" s="5" t="n">
        <v>4300</v>
      </c>
    </row>
    <row r="30" spans="1:12">
      <c r="A30" s="4" t="s">
        <v>1474</v>
      </c>
      <c r="J30" s="5" t="n">
        <v>16780</v>
      </c>
      <c r="K30" s="5" t="n">
        <v>17716</v>
      </c>
      <c r="L30" s="5" t="n">
        <v>15940</v>
      </c>
    </row>
    <row r="31" spans="1:12">
      <c r="A31" s="4" t="s">
        <v>1471</v>
      </c>
      <c r="J31" s="5" t="n">
        <v>21080</v>
      </c>
      <c r="K31" s="5" t="n">
        <v>22016</v>
      </c>
      <c r="L31" s="5" t="n">
        <v>20240</v>
      </c>
    </row>
    <row r="32" spans="1:12">
      <c r="A32" s="4" t="s">
        <v>114</v>
      </c>
      <c r="J32" s="5" t="n">
        <v>468968</v>
      </c>
      <c r="K32" s="5" t="n">
        <v>996344</v>
      </c>
      <c r="L32" s="5" t="n">
        <v>977869</v>
      </c>
    </row>
    <row r="33" spans="1:12">
      <c r="A33" s="4" t="s">
        <v>115</v>
      </c>
      <c r="J33" s="4" t="s">
        <v>63</v>
      </c>
      <c r="K33" s="4" t="s">
        <v>63</v>
      </c>
      <c r="L33" s="4" t="s">
        <v>63</v>
      </c>
    </row>
    <row r="34" spans="1:12">
      <c r="A34" s="4" t="s">
        <v>1472</v>
      </c>
      <c r="J34" s="5" t="n">
        <v>468968</v>
      </c>
      <c r="K34" s="5" t="n">
        <v>996344</v>
      </c>
      <c r="L34" s="5" t="n">
        <v>977869</v>
      </c>
    </row>
    <row r="35" spans="1:12">
      <c r="A35" s="4" t="s">
        <v>118</v>
      </c>
      <c r="J35" s="5" t="n">
        <v>-64348</v>
      </c>
      <c r="K35" s="5" t="n">
        <v>57629</v>
      </c>
      <c r="L35" s="5" t="n">
        <v>-274127</v>
      </c>
    </row>
    <row r="36" spans="1:12">
      <c r="A36" s="4" t="s">
        <v>119</v>
      </c>
      <c r="J36" s="5" t="n">
        <v>6950</v>
      </c>
      <c r="K36" s="5" t="n">
        <v>-15118</v>
      </c>
      <c r="L36" s="5" t="n">
        <v>-93688</v>
      </c>
    </row>
    <row r="37" spans="1:12">
      <c r="A37" s="4" t="s">
        <v>120</v>
      </c>
      <c r="J37" s="5" t="n">
        <v>-71298</v>
      </c>
      <c r="K37" s="5" t="n">
        <v>72747</v>
      </c>
      <c r="L37" s="5" t="n">
        <v>-180439</v>
      </c>
    </row>
    <row r="38" spans="1:12">
      <c r="A38" s="4" t="s">
        <v>121</v>
      </c>
      <c r="J38" s="5" t="n">
        <v>121917</v>
      </c>
      <c r="K38" s="5" t="n">
        <v>-55341</v>
      </c>
      <c r="L38" s="5" t="n">
        <v>-111530</v>
      </c>
    </row>
    <row r="39" spans="1:12">
      <c r="A39" s="4" t="s">
        <v>122</v>
      </c>
      <c r="J39" s="5" t="n">
        <v>1027</v>
      </c>
      <c r="K39" s="5" t="n">
        <v>-7488</v>
      </c>
      <c r="L39" s="5" t="n">
        <v>5681</v>
      </c>
    </row>
    <row r="40" spans="1:12">
      <c r="A40" s="4" t="s">
        <v>123</v>
      </c>
      <c r="J40" s="5" t="n">
        <v>5477</v>
      </c>
      <c r="K40" s="5" t="n">
        <v>5073</v>
      </c>
      <c r="L40" s="5" t="n">
        <v>6216</v>
      </c>
    </row>
    <row r="41" spans="1:12">
      <c r="A41" s="4" t="s">
        <v>124</v>
      </c>
      <c r="J41" s="5" t="n">
        <v>6504</v>
      </c>
      <c r="K41" s="5" t="n">
        <v>-2415</v>
      </c>
      <c r="L41" s="5" t="n">
        <v>11897</v>
      </c>
    </row>
    <row r="42" spans="1:12">
      <c r="A42" s="4" t="s">
        <v>125</v>
      </c>
      <c r="J42" s="5" t="n">
        <v>57123</v>
      </c>
      <c r="K42" s="5" t="n">
        <v>14991</v>
      </c>
      <c r="L42" s="5" t="n">
        <v>-280072</v>
      </c>
    </row>
    <row r="43" spans="1:12">
      <c r="A43" s="4" t="s">
        <v>126</v>
      </c>
      <c r="J43" s="6" t="n">
        <v>526091</v>
      </c>
      <c r="K43" s="6" t="n">
        <v>1011335</v>
      </c>
      <c r="L43" s="6" t="n">
        <v>697797</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5</v>
      </c>
      <c r="B1" s="2" t="s">
        <v>508</v>
      </c>
      <c r="J1" s="2" t="s">
        <v>1</v>
      </c>
    </row>
    <row r="2" spans="1:12">
      <c r="B2" s="2" t="s">
        <v>2</v>
      </c>
      <c r="C2" s="2" t="s">
        <v>509</v>
      </c>
      <c r="D2" s="2" t="s">
        <v>4</v>
      </c>
      <c r="E2" s="2" t="s">
        <v>510</v>
      </c>
      <c r="F2" s="2" t="s">
        <v>30</v>
      </c>
      <c r="G2" s="2" t="s">
        <v>511</v>
      </c>
      <c r="H2" s="2" t="s">
        <v>512</v>
      </c>
      <c r="I2" s="2" t="s">
        <v>513</v>
      </c>
      <c r="J2" s="2" t="s">
        <v>2</v>
      </c>
      <c r="K2" s="2" t="s">
        <v>30</v>
      </c>
      <c r="L2" s="2" t="s">
        <v>95</v>
      </c>
    </row>
    <row r="3" spans="1:12">
      <c r="A3" s="3" t="s">
        <v>1458</v>
      </c>
    </row>
    <row r="4" spans="1:12">
      <c r="A4" s="4" t="s">
        <v>116</v>
      </c>
      <c r="B4" s="6" t="n">
        <v>571025</v>
      </c>
      <c r="C4" s="6" t="n">
        <v>-639374</v>
      </c>
      <c r="D4" s="6" t="n">
        <v>245674</v>
      </c>
      <c r="E4" s="6" t="n">
        <v>291643</v>
      </c>
      <c r="F4" s="6" t="n">
        <v>373572</v>
      </c>
      <c r="G4" s="6" t="n">
        <v>295394</v>
      </c>
      <c r="H4" s="6" t="n">
        <v>155692</v>
      </c>
      <c r="I4" s="6" t="n">
        <v>171686</v>
      </c>
      <c r="J4" s="6" t="n">
        <v>468968</v>
      </c>
      <c r="K4" s="6" t="n">
        <v>996344</v>
      </c>
      <c r="L4" s="6" t="n">
        <v>977869</v>
      </c>
    </row>
    <row r="5" spans="1:12">
      <c r="A5" s="4" t="s">
        <v>172</v>
      </c>
      <c r="J5" s="5" t="n">
        <v>-66998</v>
      </c>
      <c r="K5" s="5" t="n">
        <v>-45605</v>
      </c>
      <c r="L5" s="5" t="n">
        <v>2671</v>
      </c>
    </row>
    <row r="6" spans="1:12">
      <c r="A6" s="4" t="s">
        <v>174</v>
      </c>
      <c r="J6" s="5" t="n">
        <v>45867</v>
      </c>
      <c r="K6" s="5" t="n">
        <v>49167</v>
      </c>
      <c r="L6" s="5" t="n">
        <v>50901</v>
      </c>
    </row>
    <row r="7" spans="1:12">
      <c r="A7" s="4" t="s">
        <v>1476</v>
      </c>
      <c r="B7" s="5" t="n">
        <v>-33663</v>
      </c>
      <c r="C7" s="6" t="n">
        <v>-41535</v>
      </c>
      <c r="D7" s="6" t="n">
        <v>-25268</v>
      </c>
      <c r="E7" s="5" t="n">
        <v>-52728</v>
      </c>
      <c r="F7" s="5" t="n">
        <v>-34005</v>
      </c>
      <c r="G7" s="6" t="n">
        <v>-380</v>
      </c>
      <c r="H7" s="6" t="n">
        <v>-32658</v>
      </c>
      <c r="I7" s="5" t="n">
        <v>74259</v>
      </c>
      <c r="J7" s="5" t="n">
        <v>-153194</v>
      </c>
      <c r="K7" s="5" t="n">
        <v>7216</v>
      </c>
      <c r="L7" s="5" t="n">
        <v>184147</v>
      </c>
    </row>
    <row r="8" spans="1:12">
      <c r="A8" s="4" t="s">
        <v>173</v>
      </c>
      <c r="J8" s="5" t="n">
        <v>30297</v>
      </c>
      <c r="K8" s="5" t="n">
        <v>26398</v>
      </c>
      <c r="L8" s="5" t="n">
        <v>21237</v>
      </c>
    </row>
    <row r="9" spans="1:12">
      <c r="A9" s="4" t="s">
        <v>176</v>
      </c>
      <c r="J9" s="5" t="n">
        <v>1162693</v>
      </c>
      <c r="K9" s="5" t="n">
        <v>1383600</v>
      </c>
      <c r="L9" s="5" t="n">
        <v>1108235</v>
      </c>
    </row>
    <row r="10" spans="1:12">
      <c r="A10" s="4" t="s">
        <v>179</v>
      </c>
      <c r="J10" s="5" t="n">
        <v>2401844</v>
      </c>
      <c r="K10" s="5" t="n">
        <v>1258434</v>
      </c>
      <c r="L10" s="5" t="n">
        <v>1724093</v>
      </c>
    </row>
    <row r="11" spans="1:12">
      <c r="A11" s="4" t="s">
        <v>183</v>
      </c>
      <c r="J11" s="5" t="n">
        <v>5579043</v>
      </c>
      <c r="K11" s="5" t="n">
        <v>4823484</v>
      </c>
      <c r="L11" s="5" t="n">
        <v>57201</v>
      </c>
    </row>
    <row r="12" spans="1:12">
      <c r="A12" s="4" t="s">
        <v>185</v>
      </c>
      <c r="J12" s="5" t="n">
        <v>-5131098</v>
      </c>
      <c r="K12" s="5" t="n">
        <v>-4061896</v>
      </c>
      <c r="L12" s="5" t="n">
        <v>-4718303</v>
      </c>
    </row>
    <row r="13" spans="1:12">
      <c r="A13" s="4" t="s">
        <v>189</v>
      </c>
      <c r="J13" s="5" t="n">
        <v>-5829271</v>
      </c>
      <c r="K13" s="5" t="n">
        <v>-5396001</v>
      </c>
      <c r="L13" s="5" t="n">
        <v>-286599</v>
      </c>
    </row>
    <row r="14" spans="1:12">
      <c r="A14" s="4" t="s">
        <v>190</v>
      </c>
      <c r="J14" s="5" t="n">
        <v>-73923</v>
      </c>
      <c r="K14" s="5" t="n">
        <v>368977</v>
      </c>
      <c r="L14" s="5" t="n">
        <v>341733</v>
      </c>
    </row>
    <row r="15" spans="1:12">
      <c r="A15" s="4" t="s">
        <v>192</v>
      </c>
      <c r="J15" s="5" t="n">
        <v>-732577</v>
      </c>
      <c r="K15" s="5" t="n">
        <v>-657873</v>
      </c>
      <c r="L15" s="5" t="n">
        <v>-681101</v>
      </c>
    </row>
    <row r="16" spans="1:12">
      <c r="A16" s="4" t="s">
        <v>1477</v>
      </c>
      <c r="J16" s="5" t="n">
        <v>-5310</v>
      </c>
      <c r="K16" s="5" t="n">
        <v>10751</v>
      </c>
      <c r="L16" s="5" t="n">
        <v>13597</v>
      </c>
    </row>
    <row r="17" spans="1:12">
      <c r="A17" s="4" t="s">
        <v>147</v>
      </c>
      <c r="J17" s="5" t="n">
        <v>-50000</v>
      </c>
      <c r="K17" s="5" t="n">
        <v>-386288</v>
      </c>
      <c r="L17" s="5" t="n">
        <v>-400059</v>
      </c>
    </row>
    <row r="18" spans="1:12">
      <c r="A18" s="4" t="s">
        <v>195</v>
      </c>
      <c r="J18" s="5" t="n">
        <v>-207242</v>
      </c>
      <c r="K18" s="5" t="n">
        <v>-195384</v>
      </c>
      <c r="L18" s="5" t="n">
        <v>-175107</v>
      </c>
    </row>
    <row r="19" spans="1:12">
      <c r="A19" s="4" t="s">
        <v>197</v>
      </c>
      <c r="J19" s="5" t="n">
        <v>-275458</v>
      </c>
      <c r="K19" s="5" t="n">
        <v>-581516</v>
      </c>
      <c r="L19" s="5" t="n">
        <v>-573170</v>
      </c>
    </row>
    <row r="20" spans="1:12">
      <c r="A20" s="4" t="s">
        <v>198</v>
      </c>
      <c r="J20" s="5" t="n">
        <v>-1513</v>
      </c>
      <c r="K20" s="5" t="n">
        <v>54053</v>
      </c>
      <c r="L20" s="5" t="n">
        <v>-7780</v>
      </c>
    </row>
    <row r="21" spans="1:12">
      <c r="A21" s="4" t="s">
        <v>199</v>
      </c>
      <c r="J21" s="5" t="n">
        <v>153145</v>
      </c>
      <c r="K21" s="5" t="n">
        <v>198264</v>
      </c>
      <c r="L21" s="5" t="n">
        <v>-153816</v>
      </c>
    </row>
    <row r="22" spans="1:12">
      <c r="A22" s="4" t="s">
        <v>200</v>
      </c>
      <c r="E22" s="5" t="n">
        <v>481922</v>
      </c>
      <c r="I22" s="5" t="n">
        <v>283658</v>
      </c>
      <c r="J22" s="5" t="n">
        <v>481922</v>
      </c>
      <c r="K22" s="5" t="n">
        <v>283658</v>
      </c>
      <c r="L22" s="5" t="n">
        <v>437474</v>
      </c>
    </row>
    <row r="23" spans="1:12">
      <c r="A23" s="4" t="s">
        <v>201</v>
      </c>
      <c r="B23" s="5" t="n">
        <v>635067</v>
      </c>
      <c r="F23" s="5" t="n">
        <v>481922</v>
      </c>
      <c r="J23" s="5" t="n">
        <v>635067</v>
      </c>
      <c r="K23" s="5" t="n">
        <v>481922</v>
      </c>
      <c r="L23" s="5" t="n">
        <v>283658</v>
      </c>
    </row>
    <row r="24" spans="1:12">
      <c r="A24" s="4" t="s">
        <v>566</v>
      </c>
    </row>
    <row r="25" spans="1:12">
      <c r="A25" s="3" t="s">
        <v>1458</v>
      </c>
    </row>
    <row r="26" spans="1:12">
      <c r="A26" s="4" t="s">
        <v>116</v>
      </c>
      <c r="J26" s="5" t="n">
        <v>468968</v>
      </c>
      <c r="K26" s="5" t="n">
        <v>996344</v>
      </c>
      <c r="L26" s="5" t="n">
        <v>977869</v>
      </c>
    </row>
    <row r="27" spans="1:12">
      <c r="A27" s="4" t="s">
        <v>1478</v>
      </c>
      <c r="J27" s="5" t="n">
        <v>-495496</v>
      </c>
      <c r="K27" s="5" t="n">
        <v>-1012315</v>
      </c>
      <c r="L27" s="5" t="n">
        <v>-989462</v>
      </c>
    </row>
    <row r="28" spans="1:12">
      <c r="A28" s="4" t="s">
        <v>172</v>
      </c>
      <c r="J28" s="5" t="n">
        <v>6107</v>
      </c>
      <c r="K28" s="5" t="n">
        <v>66</v>
      </c>
      <c r="L28" s="5" t="n">
        <v>-7626</v>
      </c>
    </row>
    <row r="29" spans="1:12">
      <c r="A29" s="4" t="s">
        <v>1479</v>
      </c>
      <c r="J29" s="5" t="n">
        <v>-6470</v>
      </c>
      <c r="K29" s="5" t="n">
        <v>-206</v>
      </c>
      <c r="L29" s="5" t="n">
        <v>839</v>
      </c>
    </row>
    <row r="30" spans="1:12">
      <c r="A30" s="4" t="s">
        <v>174</v>
      </c>
      <c r="J30" s="5" t="n">
        <v>12</v>
      </c>
      <c r="K30" s="5" t="n">
        <v>-56</v>
      </c>
      <c r="L30" s="5" t="n">
        <v>525</v>
      </c>
    </row>
    <row r="31" spans="1:12">
      <c r="A31" s="4" t="s">
        <v>1476</v>
      </c>
      <c r="J31" s="5" t="n">
        <v>-80</v>
      </c>
      <c r="K31" s="5" t="n">
        <v>-144</v>
      </c>
      <c r="L31" s="5" t="n">
        <v>3057</v>
      </c>
    </row>
    <row r="32" spans="1:12">
      <c r="A32" s="4" t="s">
        <v>173</v>
      </c>
      <c r="J32" s="5" t="n">
        <v>3448</v>
      </c>
      <c r="K32" s="5" t="n">
        <v>2311</v>
      </c>
      <c r="L32" s="5" t="n">
        <v>1841</v>
      </c>
    </row>
    <row r="33" spans="1:12">
      <c r="A33" s="4" t="s">
        <v>176</v>
      </c>
      <c r="J33" s="5" t="n">
        <v>401489</v>
      </c>
      <c r="K33" s="5" t="n">
        <v>676000</v>
      </c>
      <c r="L33" s="5" t="n">
        <v>577043</v>
      </c>
    </row>
    <row r="34" spans="1:12">
      <c r="A34" s="4" t="s">
        <v>1480</v>
      </c>
      <c r="J34" s="5" t="n">
        <v>-109815</v>
      </c>
      <c r="K34" s="5" t="n">
        <v>-77324</v>
      </c>
      <c r="L34" s="5" t="n">
        <v>-60600</v>
      </c>
    </row>
    <row r="35" spans="1:12">
      <c r="A35" s="4" t="s">
        <v>178</v>
      </c>
      <c r="J35" s="5" t="n">
        <v>696</v>
      </c>
      <c r="K35" s="5" t="n">
        <v>1152</v>
      </c>
      <c r="L35" s="5" t="n">
        <v>26074</v>
      </c>
    </row>
    <row r="36" spans="1:12">
      <c r="A36" s="4" t="s">
        <v>179</v>
      </c>
      <c r="J36" s="5" t="n">
        <v>90154</v>
      </c>
      <c r="K36" s="5" t="n">
        <v>75025</v>
      </c>
      <c r="L36" s="5" t="n">
        <v>252047</v>
      </c>
    </row>
    <row r="37" spans="1:12">
      <c r="A37" s="4" t="s">
        <v>183</v>
      </c>
      <c r="J37" s="5" t="n">
        <v>546414</v>
      </c>
      <c r="K37" s="5" t="n">
        <v>757399</v>
      </c>
    </row>
    <row r="38" spans="1:12">
      <c r="A38" s="4" t="s">
        <v>185</v>
      </c>
      <c r="J38" s="5" t="n">
        <v>-189308</v>
      </c>
      <c r="L38" s="5" t="n">
        <v>-532480</v>
      </c>
    </row>
    <row r="39" spans="1:12">
      <c r="A39" s="4" t="s">
        <v>189</v>
      </c>
      <c r="J39" s="5" t="n">
        <v>-503937</v>
      </c>
      <c r="K39" s="5" t="n">
        <v>-902435</v>
      </c>
    </row>
    <row r="40" spans="1:12">
      <c r="A40" s="4" t="s">
        <v>190</v>
      </c>
      <c r="K40" s="5" t="n">
        <v>18288</v>
      </c>
      <c r="L40" s="5" t="n">
        <v>279462</v>
      </c>
    </row>
    <row r="41" spans="1:12">
      <c r="A41" s="4" t="s">
        <v>192</v>
      </c>
      <c r="J41" s="5" t="n">
        <v>-165796</v>
      </c>
      <c r="K41" s="5" t="n">
        <v>-127895</v>
      </c>
      <c r="L41" s="5" t="n">
        <v>-35497</v>
      </c>
    </row>
    <row r="42" spans="1:12">
      <c r="A42" s="4" t="s">
        <v>1477</v>
      </c>
      <c r="J42" s="5" t="n">
        <v>22790</v>
      </c>
      <c r="K42" s="5" t="n">
        <v>34861</v>
      </c>
      <c r="L42" s="5" t="n">
        <v>32962</v>
      </c>
    </row>
    <row r="43" spans="1:12">
      <c r="A43" s="4" t="s">
        <v>147</v>
      </c>
      <c r="J43" s="5" t="n">
        <v>-50000</v>
      </c>
      <c r="K43" s="5" t="n">
        <v>-386288</v>
      </c>
      <c r="L43" s="5" t="n">
        <v>-400059</v>
      </c>
    </row>
    <row r="44" spans="1:12">
      <c r="A44" s="4" t="s">
        <v>195</v>
      </c>
      <c r="J44" s="5" t="n">
        <v>-207242</v>
      </c>
      <c r="K44" s="5" t="n">
        <v>-195384</v>
      </c>
      <c r="L44" s="5" t="n">
        <v>-175107</v>
      </c>
    </row>
    <row r="45" spans="1:12">
      <c r="A45" s="4" t="s">
        <v>197</v>
      </c>
      <c r="J45" s="5" t="n">
        <v>-234452</v>
      </c>
      <c r="K45" s="5" t="n">
        <v>-546811</v>
      </c>
      <c r="L45" s="5" t="n">
        <v>-542204</v>
      </c>
    </row>
    <row r="46" spans="1:12">
      <c r="A46" s="4" t="s">
        <v>198</v>
      </c>
      <c r="J46" s="4" t="s">
        <v>63</v>
      </c>
      <c r="K46" s="4" t="s">
        <v>63</v>
      </c>
      <c r="L46" s="4" t="s">
        <v>63</v>
      </c>
    </row>
    <row r="47" spans="1:12">
      <c r="A47" s="4" t="s">
        <v>199</v>
      </c>
      <c r="J47" s="5" t="n">
        <v>1241</v>
      </c>
      <c r="K47" s="5" t="n">
        <v>1294</v>
      </c>
      <c r="L47" s="5" t="n">
        <v>-658</v>
      </c>
    </row>
    <row r="48" spans="1:12">
      <c r="A48" s="4" t="s">
        <v>200</v>
      </c>
      <c r="E48" s="6" t="n">
        <v>2034</v>
      </c>
      <c r="I48" s="6" t="n">
        <v>740</v>
      </c>
      <c r="J48" s="5" t="n">
        <v>2034</v>
      </c>
      <c r="K48" s="5" t="n">
        <v>740</v>
      </c>
      <c r="L48" s="5" t="n">
        <v>1398</v>
      </c>
    </row>
    <row r="49" spans="1:12">
      <c r="A49" s="4" t="s">
        <v>201</v>
      </c>
      <c r="B49" s="6" t="n">
        <v>3275</v>
      </c>
      <c r="F49" s="6" t="n">
        <v>2034</v>
      </c>
      <c r="J49" s="5" t="n">
        <v>3275</v>
      </c>
      <c r="K49" s="5" t="n">
        <v>2034</v>
      </c>
      <c r="L49" s="5" t="n">
        <v>740</v>
      </c>
    </row>
    <row r="50" spans="1:12">
      <c r="A50" s="4" t="s">
        <v>1299</v>
      </c>
    </row>
    <row r="51" spans="1:12">
      <c r="A51" s="3" t="s">
        <v>1458</v>
      </c>
    </row>
    <row r="52" spans="1:12">
      <c r="A52" s="4" t="s">
        <v>1481</v>
      </c>
      <c r="J52" s="5" t="n">
        <v>400000</v>
      </c>
      <c r="K52" s="5" t="n">
        <v>650000</v>
      </c>
      <c r="L52" s="5" t="n">
        <v>575000</v>
      </c>
    </row>
    <row r="53" spans="1:12">
      <c r="A53" s="4" t="s">
        <v>1482</v>
      </c>
    </row>
    <row r="54" spans="1:12">
      <c r="A54" s="3" t="s">
        <v>1458</v>
      </c>
    </row>
    <row r="55" spans="1:12">
      <c r="A55" s="4" t="s">
        <v>1481</v>
      </c>
      <c r="K55" s="6" t="n">
        <v>40000</v>
      </c>
      <c r="L55" s="6" t="n">
        <v>15000</v>
      </c>
    </row>
    <row r="56" spans="1:12">
      <c r="A56" s="4" t="s">
        <v>674</v>
      </c>
    </row>
    <row r="57" spans="1:12">
      <c r="A57" s="3" t="s">
        <v>1458</v>
      </c>
    </row>
    <row r="58" spans="1:12">
      <c r="A58" s="4" t="s">
        <v>1481</v>
      </c>
      <c r="J58" s="6" t="n">
        <v>2500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3</v>
      </c>
      <c r="B1" s="2" t="s">
        <v>1</v>
      </c>
    </row>
    <row r="2" spans="1:4">
      <c r="B2" s="2" t="s">
        <v>2</v>
      </c>
      <c r="C2" s="2" t="s">
        <v>30</v>
      </c>
      <c r="D2" s="2" t="s">
        <v>95</v>
      </c>
    </row>
    <row r="3" spans="1:4">
      <c r="A3" s="3" t="s">
        <v>1484</v>
      </c>
    </row>
    <row r="4" spans="1:4">
      <c r="A4" s="4" t="s">
        <v>284</v>
      </c>
      <c r="B4" s="6" t="n">
        <v>411587</v>
      </c>
      <c r="C4" s="6" t="n">
        <v>344052</v>
      </c>
      <c r="D4" s="6" t="n">
        <v>372351</v>
      </c>
    </row>
    <row r="5" spans="1:4">
      <c r="A5" s="4" t="s">
        <v>1485</v>
      </c>
      <c r="B5" s="5" t="n">
        <v>11884321</v>
      </c>
      <c r="C5" s="5" t="n">
        <v>10312313</v>
      </c>
      <c r="D5" s="5" t="n">
        <v>9951798</v>
      </c>
    </row>
    <row r="6" spans="1:4">
      <c r="A6" s="4" t="s">
        <v>1486</v>
      </c>
      <c r="B6" s="5" t="n">
        <v>2000556</v>
      </c>
      <c r="C6" s="5" t="n">
        <v>1577546</v>
      </c>
      <c r="D6" s="5" t="n">
        <v>1613390</v>
      </c>
    </row>
    <row r="7" spans="1:4">
      <c r="A7" s="4" t="s">
        <v>1487</v>
      </c>
      <c r="B7" s="5" t="n">
        <v>5937840</v>
      </c>
      <c r="C7" s="5" t="n">
        <v>5320466</v>
      </c>
      <c r="D7" s="5" t="n">
        <v>5292842</v>
      </c>
    </row>
    <row r="8" spans="1:4">
      <c r="A8" s="4" t="s">
        <v>1488</v>
      </c>
      <c r="B8" s="5" t="n">
        <v>542898</v>
      </c>
      <c r="C8" s="5" t="n">
        <v>473085</v>
      </c>
      <c r="D8" s="5" t="n">
        <v>473473</v>
      </c>
    </row>
    <row r="9" spans="1:4">
      <c r="A9" s="4" t="s">
        <v>1489</v>
      </c>
      <c r="B9" s="5" t="n">
        <v>4522581</v>
      </c>
      <c r="C9" s="5" t="n">
        <v>3139629</v>
      </c>
      <c r="D9" s="5" t="n">
        <v>3064715</v>
      </c>
    </row>
    <row r="10" spans="1:4">
      <c r="A10" s="4" t="s">
        <v>1490</v>
      </c>
      <c r="B10" s="5" t="n">
        <v>1303963</v>
      </c>
      <c r="C10" s="5" t="n">
        <v>1188692</v>
      </c>
      <c r="D10" s="5" t="n">
        <v>1183646</v>
      </c>
    </row>
    <row r="11" spans="1:4">
      <c r="A11" s="4" t="s">
        <v>1491</v>
      </c>
      <c r="B11" s="5" t="n">
        <v>318817</v>
      </c>
      <c r="C11" s="5" t="n">
        <v>302722</v>
      </c>
      <c r="D11" s="5" t="n">
        <v>257069</v>
      </c>
    </row>
    <row r="12" spans="1:4">
      <c r="A12" s="4" t="s">
        <v>1492</v>
      </c>
      <c r="B12" s="5" t="n">
        <v>6244661</v>
      </c>
      <c r="C12" s="5" t="n">
        <v>5270905</v>
      </c>
      <c r="D12" s="5" t="n">
        <v>5182311</v>
      </c>
    </row>
    <row r="13" spans="1:4">
      <c r="A13" s="4" t="s">
        <v>1097</v>
      </c>
    </row>
    <row r="14" spans="1:4">
      <c r="A14" s="3" t="s">
        <v>1484</v>
      </c>
    </row>
    <row r="15" spans="1:4">
      <c r="A15" s="4" t="s">
        <v>284</v>
      </c>
      <c r="B15" s="5" t="n">
        <v>289636</v>
      </c>
      <c r="C15" s="5" t="n">
        <v>220864</v>
      </c>
      <c r="D15" s="5" t="n">
        <v>234061</v>
      </c>
    </row>
    <row r="16" spans="1:4">
      <c r="A16" s="4" t="s">
        <v>1485</v>
      </c>
      <c r="B16" s="5" t="n">
        <v>7254043</v>
      </c>
      <c r="C16" s="5" t="n">
        <v>6604867</v>
      </c>
      <c r="D16" s="5" t="n">
        <v>6114129</v>
      </c>
    </row>
    <row r="17" spans="1:4">
      <c r="A17" s="4" t="s">
        <v>1486</v>
      </c>
      <c r="B17" s="5" t="n">
        <v>1460291</v>
      </c>
      <c r="C17" s="5" t="n">
        <v>1110528</v>
      </c>
      <c r="D17" s="5" t="n">
        <v>1083493</v>
      </c>
    </row>
    <row r="18" spans="1:4">
      <c r="A18" s="4" t="s">
        <v>1487</v>
      </c>
      <c r="B18" s="5" t="n">
        <v>3642547</v>
      </c>
      <c r="C18" s="5" t="n">
        <v>3363381</v>
      </c>
      <c r="D18" s="5" t="n">
        <v>3219340</v>
      </c>
    </row>
    <row r="19" spans="1:4">
      <c r="A19" s="4" t="s">
        <v>1488</v>
      </c>
      <c r="B19" s="5" t="n">
        <v>259621</v>
      </c>
      <c r="C19" s="5" t="n">
        <v>234123</v>
      </c>
      <c r="D19" s="5" t="n">
        <v>245159</v>
      </c>
    </row>
    <row r="20" spans="1:4">
      <c r="A20" s="4" t="s">
        <v>1489</v>
      </c>
      <c r="B20" s="5" t="n">
        <v>2727649</v>
      </c>
      <c r="C20" s="5" t="n">
        <v>2191170</v>
      </c>
      <c r="D20" s="5" t="n">
        <v>1858376</v>
      </c>
    </row>
    <row r="21" spans="1:4">
      <c r="A21" s="4" t="s">
        <v>1490</v>
      </c>
      <c r="B21" s="5" t="n">
        <v>712568</v>
      </c>
      <c r="C21" s="5" t="n">
        <v>671256</v>
      </c>
      <c r="D21" s="5" t="n">
        <v>669474</v>
      </c>
    </row>
    <row r="22" spans="1:4">
      <c r="A22" s="4" t="s">
        <v>1491</v>
      </c>
      <c r="B22" s="5" t="n">
        <v>241962</v>
      </c>
      <c r="C22" s="5" t="n">
        <v>230879</v>
      </c>
      <c r="D22" s="5" t="n">
        <v>186748</v>
      </c>
    </row>
    <row r="23" spans="1:4">
      <c r="A23" s="4" t="s">
        <v>1492</v>
      </c>
      <c r="B23" s="5" t="n">
        <v>3875982</v>
      </c>
      <c r="C23" s="5" t="n">
        <v>3356262</v>
      </c>
      <c r="D23" s="5" t="n">
        <v>3181739</v>
      </c>
    </row>
    <row r="24" spans="1:4">
      <c r="A24" s="4" t="s">
        <v>1419</v>
      </c>
    </row>
    <row r="25" spans="1:4">
      <c r="A25" s="3" t="s">
        <v>1484</v>
      </c>
    </row>
    <row r="26" spans="1:4">
      <c r="A26" s="4" t="s">
        <v>284</v>
      </c>
      <c r="B26" s="5" t="n">
        <v>53186</v>
      </c>
      <c r="C26" s="5" t="n">
        <v>52014</v>
      </c>
      <c r="D26" s="5" t="n">
        <v>61217</v>
      </c>
    </row>
    <row r="27" spans="1:4">
      <c r="A27" s="4" t="s">
        <v>1485</v>
      </c>
      <c r="B27" s="5" t="n">
        <v>2175500</v>
      </c>
      <c r="C27" s="5" t="n">
        <v>1748380</v>
      </c>
      <c r="D27" s="5" t="n">
        <v>1819700</v>
      </c>
    </row>
    <row r="28" spans="1:4">
      <c r="A28" s="4" t="s">
        <v>1486</v>
      </c>
      <c r="B28" s="5" t="n">
        <v>253626</v>
      </c>
      <c r="C28" s="5" t="n">
        <v>237120</v>
      </c>
      <c r="D28" s="5" t="n">
        <v>273677</v>
      </c>
    </row>
    <row r="29" spans="1:4">
      <c r="A29" s="4" t="s">
        <v>1487</v>
      </c>
      <c r="B29" s="5" t="n">
        <v>1202043</v>
      </c>
      <c r="C29" s="5" t="n">
        <v>1119121</v>
      </c>
      <c r="D29" s="5" t="n">
        <v>1251111</v>
      </c>
    </row>
    <row r="30" spans="1:4">
      <c r="A30" s="4" t="s">
        <v>1488</v>
      </c>
      <c r="B30" s="5" t="n">
        <v>32407</v>
      </c>
      <c r="C30" s="5" t="n">
        <v>33059</v>
      </c>
      <c r="D30" s="5" t="n">
        <v>34181</v>
      </c>
    </row>
    <row r="31" spans="1:4">
      <c r="A31" s="4" t="s">
        <v>1489</v>
      </c>
      <c r="B31" s="5" t="n">
        <v>1059640</v>
      </c>
      <c r="C31" s="5" t="n">
        <v>486550</v>
      </c>
      <c r="D31" s="5" t="n">
        <v>749891</v>
      </c>
    </row>
    <row r="32" spans="1:4">
      <c r="A32" s="4" t="s">
        <v>1490</v>
      </c>
      <c r="B32" s="5" t="n">
        <v>287688</v>
      </c>
      <c r="C32" s="5" t="n">
        <v>283447</v>
      </c>
      <c r="D32" s="5" t="n">
        <v>298180</v>
      </c>
    </row>
    <row r="33" spans="1:4">
      <c r="A33" s="4" t="s">
        <v>1491</v>
      </c>
      <c r="B33" s="5" t="n">
        <v>38844</v>
      </c>
      <c r="C33" s="5" t="n">
        <v>35512</v>
      </c>
      <c r="D33" s="5" t="n">
        <v>34303</v>
      </c>
    </row>
    <row r="34" spans="1:4">
      <c r="A34" s="4" t="s">
        <v>1492</v>
      </c>
      <c r="B34" s="5" t="n">
        <v>1229597</v>
      </c>
      <c r="C34" s="5" t="n">
        <v>1082712</v>
      </c>
      <c r="D34" s="5" t="n">
        <v>1208978</v>
      </c>
    </row>
    <row r="35" spans="1:4">
      <c r="A35" s="4" t="s">
        <v>1420</v>
      </c>
    </row>
    <row r="36" spans="1:4">
      <c r="A36" s="3" t="s">
        <v>1484</v>
      </c>
    </row>
    <row r="37" spans="1:4">
      <c r="A37" s="4" t="s">
        <v>284</v>
      </c>
      <c r="B37" s="5" t="n">
        <v>68765</v>
      </c>
      <c r="C37" s="5" t="n">
        <v>71174</v>
      </c>
      <c r="D37" s="5" t="n">
        <v>77074</v>
      </c>
    </row>
    <row r="38" spans="1:4">
      <c r="A38" s="4" t="s">
        <v>1485</v>
      </c>
      <c r="B38" s="5" t="n">
        <v>2454778</v>
      </c>
      <c r="C38" s="5" t="n">
        <v>1959065</v>
      </c>
      <c r="D38" s="5" t="n">
        <v>2017970</v>
      </c>
    </row>
    <row r="39" spans="1:4">
      <c r="A39" s="4" t="s">
        <v>1486</v>
      </c>
      <c r="B39" s="5" t="n">
        <v>286639</v>
      </c>
      <c r="C39" s="5" t="n">
        <v>229898</v>
      </c>
      <c r="D39" s="5" t="n">
        <v>256220</v>
      </c>
    </row>
    <row r="40" spans="1:4">
      <c r="A40" s="4" t="s">
        <v>1487</v>
      </c>
      <c r="B40" s="5" t="n">
        <v>1093250</v>
      </c>
      <c r="C40" s="5" t="n">
        <v>837964</v>
      </c>
      <c r="D40" s="5" t="n">
        <v>822391</v>
      </c>
    </row>
    <row r="41" spans="1:4">
      <c r="A41" s="4" t="s">
        <v>1488</v>
      </c>
      <c r="B41" s="5" t="n">
        <v>250870</v>
      </c>
      <c r="C41" s="5" t="n">
        <v>205902</v>
      </c>
      <c r="D41" s="5" t="n">
        <v>194133</v>
      </c>
    </row>
    <row r="42" spans="1:4">
      <c r="A42" s="4" t="s">
        <v>1489</v>
      </c>
      <c r="B42" s="5" t="n">
        <v>735292</v>
      </c>
      <c r="C42" s="5" t="n">
        <v>461909</v>
      </c>
      <c r="D42" s="5" t="n">
        <v>456448</v>
      </c>
    </row>
    <row r="43" spans="1:4">
      <c r="A43" s="4" t="s">
        <v>1490</v>
      </c>
      <c r="B43" s="5" t="n">
        <v>303707</v>
      </c>
      <c r="C43" s="5" t="n">
        <v>233989</v>
      </c>
      <c r="D43" s="5" t="n">
        <v>215992</v>
      </c>
    </row>
    <row r="44" spans="1:4">
      <c r="A44" s="4" t="s">
        <v>1491</v>
      </c>
      <c r="B44" s="5" t="n">
        <v>38011</v>
      </c>
      <c r="C44" s="5" t="n">
        <v>36331</v>
      </c>
      <c r="D44" s="5" t="n">
        <v>36017</v>
      </c>
    </row>
    <row r="45" spans="1:4">
      <c r="A45" s="4" t="s">
        <v>1492</v>
      </c>
      <c r="B45" s="6" t="n">
        <v>1139082</v>
      </c>
      <c r="C45" s="6" t="n">
        <v>831931</v>
      </c>
      <c r="D45" s="6" t="n">
        <v>79159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3</v>
      </c>
      <c r="B1" s="2" t="s">
        <v>508</v>
      </c>
      <c r="J1" s="2" t="s">
        <v>1</v>
      </c>
    </row>
    <row r="2" spans="1:12">
      <c r="B2" s="2" t="s">
        <v>2</v>
      </c>
      <c r="C2" s="2" t="s">
        <v>509</v>
      </c>
      <c r="D2" s="2" t="s">
        <v>4</v>
      </c>
      <c r="E2" s="2" t="s">
        <v>510</v>
      </c>
      <c r="F2" s="2" t="s">
        <v>30</v>
      </c>
      <c r="G2" s="2" t="s">
        <v>511</v>
      </c>
      <c r="H2" s="2" t="s">
        <v>512</v>
      </c>
      <c r="I2" s="2" t="s">
        <v>513</v>
      </c>
      <c r="J2" s="2" t="s">
        <v>2</v>
      </c>
      <c r="K2" s="2" t="s">
        <v>30</v>
      </c>
      <c r="L2" s="2" t="s">
        <v>95</v>
      </c>
    </row>
    <row r="3" spans="1:12">
      <c r="A3" s="3" t="s">
        <v>1494</v>
      </c>
    </row>
    <row r="4" spans="1:12">
      <c r="A4" s="4" t="s">
        <v>1495</v>
      </c>
      <c r="J4" s="6" t="n">
        <v>1825705</v>
      </c>
      <c r="K4" s="6" t="n">
        <v>1694702</v>
      </c>
      <c r="L4" s="6" t="n">
        <v>1491163</v>
      </c>
    </row>
    <row r="5" spans="1:12">
      <c r="A5" s="4" t="s">
        <v>1496</v>
      </c>
      <c r="J5" s="5" t="n">
        <v>833387</v>
      </c>
      <c r="K5" s="5" t="n">
        <v>736180</v>
      </c>
      <c r="L5" s="5" t="n">
        <v>698847</v>
      </c>
    </row>
    <row r="6" spans="1:12">
      <c r="A6" s="4" t="s">
        <v>1497</v>
      </c>
      <c r="J6" s="5" t="n">
        <v>4945522</v>
      </c>
      <c r="K6" s="5" t="n">
        <v>4361944</v>
      </c>
      <c r="L6" s="5" t="n">
        <v>4500526</v>
      </c>
    </row>
    <row r="7" spans="1:12">
      <c r="A7" s="4" t="s">
        <v>1498</v>
      </c>
      <c r="B7" s="6" t="n">
        <v>1657187</v>
      </c>
      <c r="C7" s="6" t="n">
        <v>1598875</v>
      </c>
      <c r="D7" s="6" t="n">
        <v>1369681</v>
      </c>
      <c r="E7" s="6" t="n">
        <v>1312097</v>
      </c>
      <c r="F7" s="6" t="n">
        <v>1441265</v>
      </c>
      <c r="G7" s="6" t="n">
        <v>1371474</v>
      </c>
      <c r="H7" s="6" t="n">
        <v>1288860</v>
      </c>
      <c r="I7" s="6" t="n">
        <v>1218867</v>
      </c>
      <c r="J7" s="5" t="n">
        <v>5937840</v>
      </c>
      <c r="K7" s="5" t="n">
        <v>5320466</v>
      </c>
      <c r="L7" s="5" t="n">
        <v>5292842</v>
      </c>
    </row>
    <row r="8" spans="1:12">
      <c r="A8" s="4" t="s">
        <v>1499</v>
      </c>
    </row>
    <row r="9" spans="1:12">
      <c r="A9" s="3" t="s">
        <v>1494</v>
      </c>
    </row>
    <row r="10" spans="1:12">
      <c r="A10" s="4" t="s">
        <v>1495</v>
      </c>
      <c r="J10" s="5" t="n">
        <v>1825705</v>
      </c>
      <c r="K10" s="5" t="n">
        <v>1694702</v>
      </c>
      <c r="L10" s="5" t="n">
        <v>1491163</v>
      </c>
    </row>
    <row r="11" spans="1:12">
      <c r="A11" s="4" t="s">
        <v>1496</v>
      </c>
      <c r="J11" s="5" t="n">
        <v>833387</v>
      </c>
      <c r="K11" s="5" t="n">
        <v>736180</v>
      </c>
      <c r="L11" s="5" t="n">
        <v>698847</v>
      </c>
    </row>
    <row r="12" spans="1:12">
      <c r="A12" s="4" t="s">
        <v>1497</v>
      </c>
      <c r="J12" s="5" t="n">
        <v>4945522</v>
      </c>
      <c r="K12" s="5" t="n">
        <v>4361944</v>
      </c>
      <c r="L12" s="5" t="n">
        <v>4500526</v>
      </c>
    </row>
    <row r="13" spans="1:12">
      <c r="A13" s="4" t="s">
        <v>1498</v>
      </c>
      <c r="J13" s="6" t="n">
        <v>5937840</v>
      </c>
      <c r="K13" s="6" t="n">
        <v>5320466</v>
      </c>
      <c r="L13" s="6" t="n">
        <v>5292842</v>
      </c>
    </row>
    <row r="14" spans="1:12">
      <c r="A14" s="4" t="s">
        <v>1500</v>
      </c>
      <c r="B14" s="4" t="s">
        <v>1501</v>
      </c>
      <c r="F14" s="4" t="s">
        <v>1502</v>
      </c>
      <c r="J14" s="4" t="s">
        <v>1501</v>
      </c>
      <c r="K14" s="4" t="s">
        <v>1502</v>
      </c>
      <c r="L14" s="4" t="s">
        <v>1503</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756834</v>
      </c>
      <c r="C3" s="6" t="n">
        <v>14107408</v>
      </c>
    </row>
    <row r="4" spans="1:3">
      <c r="A4" s="4" t="s">
        <v>33</v>
      </c>
      <c r="B4" s="5" t="n">
        <v>129530</v>
      </c>
      <c r="C4" s="5" t="n">
        <v>119067</v>
      </c>
    </row>
    <row r="5" spans="1:3">
      <c r="A5" s="4" t="s">
        <v>34</v>
      </c>
      <c r="B5" s="5" t="n">
        <v>963572</v>
      </c>
      <c r="C5" s="5" t="n">
        <v>1010085</v>
      </c>
    </row>
    <row r="6" spans="1:3">
      <c r="A6" s="4" t="s">
        <v>35</v>
      </c>
      <c r="B6" s="5" t="n">
        <v>509682</v>
      </c>
      <c r="C6" s="5" t="n">
        <v>431478</v>
      </c>
    </row>
    <row r="7" spans="1:3">
      <c r="A7" s="4" t="s">
        <v>36</v>
      </c>
      <c r="B7" s="5" t="n">
        <v>1631850</v>
      </c>
      <c r="C7" s="5" t="n">
        <v>1333129</v>
      </c>
    </row>
    <row r="8" spans="1:3">
      <c r="A8" s="4" t="s">
        <v>37</v>
      </c>
      <c r="B8" s="5" t="n">
        <v>635067</v>
      </c>
      <c r="C8" s="5" t="n">
        <v>481922</v>
      </c>
    </row>
    <row r="9" spans="1:3">
      <c r="A9" s="4" t="s">
        <v>38</v>
      </c>
      <c r="B9" s="5" t="n">
        <v>18626535</v>
      </c>
      <c r="C9" s="5" t="n">
        <v>17483089</v>
      </c>
    </row>
    <row r="10" spans="1:3">
      <c r="A10" s="4" t="s">
        <v>39</v>
      </c>
      <c r="B10" s="5" t="n">
        <v>97704</v>
      </c>
      <c r="C10" s="5" t="n">
        <v>96473</v>
      </c>
    </row>
    <row r="11" spans="1:3">
      <c r="A11" s="4" t="s">
        <v>40</v>
      </c>
      <c r="B11" s="5" t="n">
        <v>1844881</v>
      </c>
      <c r="C11" s="5" t="n">
        <v>1485990</v>
      </c>
    </row>
    <row r="12" spans="1:3">
      <c r="A12" s="4" t="s">
        <v>41</v>
      </c>
      <c r="B12" s="5" t="n">
        <v>1348226</v>
      </c>
      <c r="C12" s="5" t="n">
        <v>1018325</v>
      </c>
    </row>
    <row r="13" spans="1:3">
      <c r="A13" s="4" t="s">
        <v>42</v>
      </c>
      <c r="B13" s="5" t="n">
        <v>292927</v>
      </c>
      <c r="C13" s="5" t="n">
        <v>260644</v>
      </c>
    </row>
    <row r="14" spans="1:3">
      <c r="A14" s="4" t="s">
        <v>43</v>
      </c>
      <c r="B14" s="5" t="n">
        <v>411587</v>
      </c>
      <c r="C14" s="5" t="n">
        <v>344052</v>
      </c>
    </row>
    <row r="15" spans="1:3">
      <c r="A15" s="4" t="s">
        <v>44</v>
      </c>
      <c r="B15" s="5" t="n">
        <v>288211</v>
      </c>
      <c r="C15" s="5" t="n">
        <v>191768</v>
      </c>
    </row>
    <row r="16" spans="1:3">
      <c r="A16" s="4" t="s">
        <v>45</v>
      </c>
      <c r="B16" s="5" t="n">
        <v>299438</v>
      </c>
      <c r="C16" s="5" t="n">
        <v>177704</v>
      </c>
    </row>
    <row r="17" spans="1:3">
      <c r="A17" s="4" t="s">
        <v>46</v>
      </c>
      <c r="B17" s="5" t="n">
        <v>382283</v>
      </c>
      <c r="C17" s="5" t="n">
        <v>263459</v>
      </c>
    </row>
    <row r="18" spans="1:3">
      <c r="A18" s="4" t="s">
        <v>47</v>
      </c>
      <c r="B18" s="5" t="n">
        <v>23591792</v>
      </c>
      <c r="C18" s="5" t="n">
        <v>21321504</v>
      </c>
    </row>
    <row r="19" spans="1:3">
      <c r="A19" s="3" t="s">
        <v>48</v>
      </c>
    </row>
    <row r="20" spans="1:3">
      <c r="A20" s="4" t="s">
        <v>49</v>
      </c>
      <c r="B20" s="5" t="n">
        <v>11884321</v>
      </c>
      <c r="C20" s="5" t="n">
        <v>10312313</v>
      </c>
    </row>
    <row r="21" spans="1:3">
      <c r="A21" s="4" t="s">
        <v>50</v>
      </c>
      <c r="B21" s="5" t="n">
        <v>51014</v>
      </c>
      <c r="C21" s="5" t="n">
        <v>55074</v>
      </c>
    </row>
    <row r="22" spans="1:3">
      <c r="A22" s="4" t="s">
        <v>51</v>
      </c>
      <c r="B22" s="5" t="n">
        <v>2000556</v>
      </c>
      <c r="C22" s="5" t="n">
        <v>1577546</v>
      </c>
    </row>
    <row r="23" spans="1:3">
      <c r="A23" s="4" t="s">
        <v>52</v>
      </c>
      <c r="B23" s="5" t="n">
        <v>18030</v>
      </c>
      <c r="C23" s="5" t="n">
        <v>21278</v>
      </c>
    </row>
    <row r="24" spans="1:3">
      <c r="A24" s="4" t="s">
        <v>53</v>
      </c>
      <c r="B24" s="5" t="n">
        <v>30660</v>
      </c>
      <c r="C24" s="5" t="n">
        <v>70335</v>
      </c>
    </row>
    <row r="25" spans="1:3">
      <c r="A25" s="4" t="s">
        <v>54</v>
      </c>
      <c r="B25" s="5" t="n">
        <v>218017</v>
      </c>
      <c r="C25" s="5" t="n">
        <v>190986</v>
      </c>
    </row>
    <row r="26" spans="1:3">
      <c r="A26" s="4" t="s">
        <v>55</v>
      </c>
      <c r="B26" s="5" t="n">
        <v>396834</v>
      </c>
      <c r="C26" s="5" t="n">
        <v>396714</v>
      </c>
    </row>
    <row r="27" spans="1:3">
      <c r="A27" s="4" t="s">
        <v>56</v>
      </c>
      <c r="B27" s="5" t="n">
        <v>236561</v>
      </c>
      <c r="C27" s="5" t="n">
        <v>236462</v>
      </c>
    </row>
    <row r="28" spans="1:3">
      <c r="A28" s="4" t="s">
        <v>57</v>
      </c>
      <c r="B28" s="5" t="n">
        <v>2727</v>
      </c>
      <c r="C28" s="5" t="n">
        <v>3537</v>
      </c>
    </row>
    <row r="29" spans="1:3">
      <c r="A29" s="4" t="s">
        <v>58</v>
      </c>
      <c r="B29" s="5" t="n">
        <v>12477</v>
      </c>
      <c r="C29" s="5" t="n">
        <v>22059</v>
      </c>
    </row>
    <row r="30" spans="1:3">
      <c r="A30" s="4" t="s">
        <v>59</v>
      </c>
      <c r="B30" s="5" t="n">
        <v>38743</v>
      </c>
      <c r="C30" s="5" t="n">
        <v>27927</v>
      </c>
    </row>
    <row r="31" spans="1:3">
      <c r="A31" s="4" t="s">
        <v>60</v>
      </c>
      <c r="B31" s="5" t="n">
        <v>332620</v>
      </c>
      <c r="C31" s="5" t="n">
        <v>331877</v>
      </c>
    </row>
    <row r="32" spans="1:3">
      <c r="A32" s="4" t="s">
        <v>61</v>
      </c>
      <c r="B32" s="5" t="n">
        <v>15222560</v>
      </c>
      <c r="C32" s="5" t="n">
        <v>13246108</v>
      </c>
    </row>
    <row r="33" spans="1:3">
      <c r="A33" s="4" t="s">
        <v>62</v>
      </c>
      <c r="B33" s="4" t="s">
        <v>63</v>
      </c>
      <c r="C33" s="4" t="s">
        <v>63</v>
      </c>
    </row>
    <row r="34" spans="1:3">
      <c r="A34" s="3" t="s">
        <v>64</v>
      </c>
    </row>
    <row r="35" spans="1:3">
      <c r="A35" s="4" t="s">
        <v>65</v>
      </c>
      <c r="B35" s="4" t="s">
        <v>63</v>
      </c>
      <c r="C35" s="4" t="s">
        <v>63</v>
      </c>
    </row>
    <row r="36" spans="1:3">
      <c r="A36" s="4" t="s">
        <v>66</v>
      </c>
      <c r="B36" s="5" t="n">
        <v>691</v>
      </c>
      <c r="C36" s="5" t="n">
        <v>689</v>
      </c>
    </row>
    <row r="37" spans="1:3">
      <c r="A37" s="4" t="s">
        <v>67</v>
      </c>
      <c r="B37" s="5" t="n">
        <v>2165768</v>
      </c>
      <c r="C37" s="5" t="n">
        <v>2140783</v>
      </c>
    </row>
    <row r="38" spans="1:3">
      <c r="A38" s="4" t="s">
        <v>68</v>
      </c>
      <c r="B38" s="5" t="n">
        <v>-160891</v>
      </c>
      <c r="C38" s="5" t="n">
        <v>-216764</v>
      </c>
    </row>
    <row r="39" spans="1:3">
      <c r="A39" s="4" t="s">
        <v>69</v>
      </c>
      <c r="B39" s="5" t="n">
        <v>-3322244</v>
      </c>
      <c r="C39" s="5" t="n">
        <v>-3272244</v>
      </c>
    </row>
    <row r="40" spans="1:3">
      <c r="A40" s="4" t="s">
        <v>70</v>
      </c>
      <c r="B40" s="5" t="n">
        <v>9685908</v>
      </c>
      <c r="C40" s="5" t="n">
        <v>9422932</v>
      </c>
    </row>
    <row r="41" spans="1:3">
      <c r="A41" s="4" t="s">
        <v>71</v>
      </c>
      <c r="B41" s="5" t="n">
        <v>8369232</v>
      </c>
      <c r="C41" s="5" t="n">
        <v>8075396</v>
      </c>
    </row>
    <row r="42" spans="1:3">
      <c r="A42" s="4" t="s">
        <v>72</v>
      </c>
      <c r="B42" s="6" t="n">
        <v>23591792</v>
      </c>
      <c r="C42" s="6" t="n">
        <v>21321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4" t="s">
        <v>74</v>
      </c>
      <c r="B3" s="6" t="n">
        <v>14689598</v>
      </c>
      <c r="C3" s="6" t="n">
        <v>13932613</v>
      </c>
    </row>
    <row r="4" spans="1:3">
      <c r="A4" s="4" t="s">
        <v>75</v>
      </c>
      <c r="B4" s="5" t="n">
        <v>130287</v>
      </c>
      <c r="C4" s="5" t="n">
        <v>129553</v>
      </c>
    </row>
    <row r="5" spans="1:3">
      <c r="A5" s="4" t="s">
        <v>76</v>
      </c>
      <c r="B5" s="6" t="n">
        <v>1628753</v>
      </c>
      <c r="C5" s="6" t="n">
        <v>1333069</v>
      </c>
    </row>
    <row r="6" spans="1:3">
      <c r="A6" s="4" t="s">
        <v>77</v>
      </c>
      <c r="B6" s="7" t="n">
        <v>0.01</v>
      </c>
      <c r="C6" s="7" t="n">
        <v>0.01</v>
      </c>
    </row>
    <row r="7" spans="1:3">
      <c r="A7" s="4" t="s">
        <v>78</v>
      </c>
      <c r="B7" s="5" t="n">
        <v>50000000</v>
      </c>
      <c r="C7" s="5" t="n">
        <v>50000000</v>
      </c>
    </row>
    <row r="8" spans="1:3">
      <c r="A8" s="4" t="s">
        <v>79</v>
      </c>
      <c r="B8" s="5" t="n">
        <v>0</v>
      </c>
      <c r="C8" s="5" t="n">
        <v>0</v>
      </c>
    </row>
    <row r="9" spans="1:3">
      <c r="A9" s="4" t="s">
        <v>80</v>
      </c>
      <c r="B9" s="5" t="n">
        <v>0</v>
      </c>
      <c r="C9" s="5" t="n">
        <v>0</v>
      </c>
    </row>
    <row r="10" spans="1:3">
      <c r="A10" s="4" t="s">
        <v>81</v>
      </c>
      <c r="B10" s="7" t="n">
        <v>0.01</v>
      </c>
      <c r="C10" s="7" t="n">
        <v>0.01</v>
      </c>
    </row>
    <row r="11" spans="1:3">
      <c r="A11" s="4" t="s">
        <v>82</v>
      </c>
      <c r="B11" s="5" t="n">
        <v>200000000</v>
      </c>
      <c r="C11" s="5" t="n">
        <v>200000000</v>
      </c>
    </row>
    <row r="12" spans="1:3">
      <c r="A12" s="4" t="s">
        <v>83</v>
      </c>
      <c r="B12" s="5" t="n">
        <v>69044000</v>
      </c>
      <c r="C12" s="5" t="n">
        <v>68871000</v>
      </c>
    </row>
    <row r="13" spans="1:3">
      <c r="A13" s="4" t="s">
        <v>84</v>
      </c>
      <c r="B13" s="6" t="n">
        <v>9356</v>
      </c>
      <c r="C13" s="6" t="n">
        <v>8240</v>
      </c>
    </row>
    <row r="14" spans="1:3">
      <c r="A14" s="4" t="s">
        <v>85</v>
      </c>
      <c r="B14" s="5" t="n">
        <v>28208000</v>
      </c>
      <c r="C14" s="5" t="n">
        <v>27972000</v>
      </c>
    </row>
    <row r="15" spans="1:3">
      <c r="A15" s="4" t="s">
        <v>86</v>
      </c>
    </row>
    <row r="16" spans="1:3">
      <c r="A16" s="4" t="s">
        <v>87</v>
      </c>
      <c r="B16" s="4" t="s">
        <v>88</v>
      </c>
      <c r="C16" s="4" t="s">
        <v>88</v>
      </c>
    </row>
    <row r="17" spans="1:3">
      <c r="A17" s="4" t="s">
        <v>89</v>
      </c>
      <c r="B17" s="4" t="s">
        <v>90</v>
      </c>
    </row>
    <row r="18" spans="1:3">
      <c r="A18" s="4" t="s">
        <v>91</v>
      </c>
    </row>
    <row r="19" spans="1:3">
      <c r="A19" s="4" t="s">
        <v>87</v>
      </c>
      <c r="B19" s="4" t="s">
        <v>92</v>
      </c>
      <c r="C19" s="4" t="s">
        <v>92</v>
      </c>
    </row>
    <row r="20" spans="1:3">
      <c r="A20" s="4" t="s">
        <v>89</v>
      </c>
      <c r="B20" s="4" t="s">
        <v>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6</v>
      </c>
    </row>
    <row r="4" spans="1:2">
      <c r="A4" s="4" t="s">
        <v>279</v>
      </c>
      <c r="B4" s="4" t="s">
        <v>280</v>
      </c>
    </row>
    <row r="5" spans="1:2">
      <c r="A5" s="4" t="s">
        <v>208</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3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row>
    <row r="11" spans="1:2">
      <c r="A11" s="4" t="s">
        <v>325</v>
      </c>
      <c r="B11" s="4" t="s">
        <v>326</v>
      </c>
    </row>
    <row r="12" spans="1:2">
      <c r="A12" s="4" t="s">
        <v>327</v>
      </c>
    </row>
    <row r="13" spans="1:2">
      <c r="A13" s="4" t="s">
        <v>325</v>
      </c>
      <c r="B13"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2</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6</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366</v>
      </c>
      <c r="B1" s="2" t="s">
        <v>1</v>
      </c>
    </row>
    <row r="2" spans="1:2">
      <c r="B2" s="2" t="s">
        <v>2</v>
      </c>
    </row>
    <row r="3" spans="1:2">
      <c r="A3" s="3" t="s">
        <v>367</v>
      </c>
    </row>
    <row r="4" spans="1:2">
      <c r="A4" s="4" t="s">
        <v>368</v>
      </c>
      <c r="B4" s="4" t="s">
        <v>369</v>
      </c>
    </row>
    <row r="5" spans="1:2">
      <c r="A5" s="4" t="s">
        <v>370</v>
      </c>
    </row>
    <row r="6" spans="1:2">
      <c r="A6" s="3" t="s">
        <v>367</v>
      </c>
    </row>
    <row r="7" spans="1:2">
      <c r="A7" s="4" t="s">
        <v>371</v>
      </c>
      <c r="B7" s="4" t="s">
        <v>372</v>
      </c>
    </row>
    <row r="8" spans="1:2">
      <c r="A8" s="4" t="s">
        <v>373</v>
      </c>
    </row>
    <row r="9" spans="1:2">
      <c r="A9" s="3" t="s">
        <v>367</v>
      </c>
    </row>
    <row r="10" spans="1:2">
      <c r="A10" s="4" t="s">
        <v>371</v>
      </c>
      <c r="B10" s="4" t="s">
        <v>374</v>
      </c>
    </row>
    <row r="11" spans="1:2">
      <c r="A11" s="4" t="s">
        <v>375</v>
      </c>
    </row>
    <row r="12" spans="1:2">
      <c r="A12" s="3" t="s">
        <v>367</v>
      </c>
    </row>
    <row r="13" spans="1:2">
      <c r="A13" s="4" t="s">
        <v>371</v>
      </c>
      <c r="B13"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7</v>
      </c>
      <c r="B1" s="2" t="s">
        <v>1</v>
      </c>
    </row>
    <row r="2" spans="1:2">
      <c r="B2" s="2" t="s">
        <v>2</v>
      </c>
    </row>
    <row r="3" spans="1:2">
      <c r="A3" s="3" t="s">
        <v>222</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95</v>
      </c>
    </row>
    <row r="3" spans="1:4">
      <c r="A3" s="3" t="s">
        <v>96</v>
      </c>
    </row>
    <row r="4" spans="1:4">
      <c r="A4" s="4" t="s">
        <v>97</v>
      </c>
      <c r="B4" s="6" t="n">
        <v>5937840</v>
      </c>
      <c r="C4" s="6" t="n">
        <v>5320466</v>
      </c>
      <c r="D4" s="6" t="n">
        <v>5292842</v>
      </c>
    </row>
    <row r="5" spans="1:4">
      <c r="A5" s="4" t="s">
        <v>98</v>
      </c>
      <c r="B5" s="5" t="n">
        <v>542898</v>
      </c>
      <c r="C5" s="5" t="n">
        <v>473085</v>
      </c>
      <c r="D5" s="5" t="n">
        <v>473473</v>
      </c>
    </row>
    <row r="6" spans="1:4">
      <c r="A6" s="3" t="s">
        <v>99</v>
      </c>
    </row>
    <row r="7" spans="1:4">
      <c r="A7" s="4" t="s">
        <v>100</v>
      </c>
      <c r="B7" s="5" t="n">
        <v>-7093</v>
      </c>
      <c r="C7" s="5" t="n">
        <v>-31595</v>
      </c>
      <c r="D7" s="5" t="n">
        <v>-102199</v>
      </c>
    </row>
    <row r="8" spans="1:4">
      <c r="A8" s="4" t="s">
        <v>101</v>
      </c>
      <c r="B8" s="4" t="s">
        <v>63</v>
      </c>
      <c r="C8" s="4" t="s">
        <v>63</v>
      </c>
      <c r="D8" s="4" t="s">
        <v>63</v>
      </c>
    </row>
    <row r="9" spans="1:4">
      <c r="A9" s="4" t="s">
        <v>102</v>
      </c>
      <c r="B9" s="5" t="n">
        <v>160287</v>
      </c>
      <c r="C9" s="5" t="n">
        <v>24379</v>
      </c>
      <c r="D9" s="5" t="n">
        <v>-81948</v>
      </c>
    </row>
    <row r="10" spans="1:4">
      <c r="A10" s="4" t="s">
        <v>103</v>
      </c>
      <c r="B10" s="5" t="n">
        <v>153194</v>
      </c>
      <c r="C10" s="5" t="n">
        <v>-7216</v>
      </c>
      <c r="D10" s="5" t="n">
        <v>-184147</v>
      </c>
    </row>
    <row r="11" spans="1:4">
      <c r="A11" s="4" t="s">
        <v>104</v>
      </c>
      <c r="B11" s="5" t="n">
        <v>9581</v>
      </c>
      <c r="C11" s="5" t="n">
        <v>18647</v>
      </c>
      <c r="D11" s="5" t="n">
        <v>6317</v>
      </c>
    </row>
    <row r="12" spans="1:4">
      <c r="A12" s="4" t="s">
        <v>105</v>
      </c>
      <c r="B12" s="5" t="n">
        <v>-35442</v>
      </c>
      <c r="C12" s="5" t="n">
        <v>-10636</v>
      </c>
      <c r="D12" s="5" t="n">
        <v>88280</v>
      </c>
    </row>
    <row r="13" spans="1:4">
      <c r="A13" s="4" t="s">
        <v>106</v>
      </c>
      <c r="B13" s="5" t="n">
        <v>6608071</v>
      </c>
      <c r="C13" s="5" t="n">
        <v>5794346</v>
      </c>
      <c r="D13" s="5" t="n">
        <v>5676765</v>
      </c>
    </row>
    <row r="14" spans="1:4">
      <c r="A14" s="3" t="s">
        <v>107</v>
      </c>
    </row>
    <row r="15" spans="1:4">
      <c r="A15" s="4" t="s">
        <v>108</v>
      </c>
      <c r="B15" s="5" t="n">
        <v>4522581</v>
      </c>
      <c r="C15" s="5" t="n">
        <v>3139629</v>
      </c>
      <c r="D15" s="5" t="n">
        <v>3064715</v>
      </c>
    </row>
    <row r="16" spans="1:4">
      <c r="A16" s="4" t="s">
        <v>109</v>
      </c>
      <c r="B16" s="5" t="n">
        <v>1303963</v>
      </c>
      <c r="C16" s="5" t="n">
        <v>1188692</v>
      </c>
      <c r="D16" s="5" t="n">
        <v>1183646</v>
      </c>
    </row>
    <row r="17" spans="1:4">
      <c r="A17" s="4" t="s">
        <v>110</v>
      </c>
      <c r="B17" s="5" t="n">
        <v>318817</v>
      </c>
      <c r="C17" s="5" t="n">
        <v>302722</v>
      </c>
      <c r="D17" s="5" t="n">
        <v>257069</v>
      </c>
    </row>
    <row r="18" spans="1:4">
      <c r="A18" s="4" t="s">
        <v>111</v>
      </c>
      <c r="B18" s="5" t="n">
        <v>25923</v>
      </c>
      <c r="C18" s="5" t="n">
        <v>27231</v>
      </c>
      <c r="D18" s="5" t="n">
        <v>23254</v>
      </c>
    </row>
    <row r="19" spans="1:4">
      <c r="A19" s="4" t="s">
        <v>112</v>
      </c>
      <c r="B19" s="5" t="n">
        <v>31603</v>
      </c>
      <c r="C19" s="5" t="n">
        <v>36228</v>
      </c>
      <c r="D19" s="5" t="n">
        <v>36191</v>
      </c>
    </row>
    <row r="20" spans="1:4">
      <c r="A20" s="4" t="s">
        <v>113</v>
      </c>
      <c r="B20" s="5" t="n">
        <v>6202887</v>
      </c>
      <c r="C20" s="5" t="n">
        <v>4694502</v>
      </c>
      <c r="D20" s="5" t="n">
        <v>4564875</v>
      </c>
    </row>
    <row r="21" spans="1:4">
      <c r="A21" s="4" t="s">
        <v>114</v>
      </c>
      <c r="B21" s="5" t="n">
        <v>405184</v>
      </c>
      <c r="C21" s="5" t="n">
        <v>1099844</v>
      </c>
      <c r="D21" s="5" t="n">
        <v>1111890</v>
      </c>
    </row>
    <row r="22" spans="1:4">
      <c r="A22" s="4" t="s">
        <v>115</v>
      </c>
      <c r="B22" s="5" t="n">
        <v>-63784</v>
      </c>
      <c r="C22" s="5" t="n">
        <v>103500</v>
      </c>
      <c r="D22" s="5" t="n">
        <v>134021</v>
      </c>
    </row>
    <row r="23" spans="1:4">
      <c r="A23" s="4" t="s">
        <v>116</v>
      </c>
      <c r="B23" s="5" t="n">
        <v>468968</v>
      </c>
      <c r="C23" s="5" t="n">
        <v>996344</v>
      </c>
      <c r="D23" s="5" t="n">
        <v>977869</v>
      </c>
    </row>
    <row r="24" spans="1:4">
      <c r="A24" s="3" t="s">
        <v>117</v>
      </c>
    </row>
    <row r="25" spans="1:4">
      <c r="A25" s="4" t="s">
        <v>118</v>
      </c>
      <c r="B25" s="5" t="n">
        <v>-64348</v>
      </c>
      <c r="C25" s="5" t="n">
        <v>57629</v>
      </c>
      <c r="D25" s="5" t="n">
        <v>-274127</v>
      </c>
    </row>
    <row r="26" spans="1:4">
      <c r="A26" s="4" t="s">
        <v>119</v>
      </c>
      <c r="B26" s="5" t="n">
        <v>-6950</v>
      </c>
      <c r="C26" s="5" t="n">
        <v>15118</v>
      </c>
      <c r="D26" s="5" t="n">
        <v>93688</v>
      </c>
    </row>
    <row r="27" spans="1:4">
      <c r="A27" s="4" t="s">
        <v>120</v>
      </c>
      <c r="B27" s="5" t="n">
        <v>-71298</v>
      </c>
      <c r="C27" s="5" t="n">
        <v>72747</v>
      </c>
      <c r="D27" s="5" t="n">
        <v>-180439</v>
      </c>
    </row>
    <row r="28" spans="1:4">
      <c r="A28" s="4" t="s">
        <v>121</v>
      </c>
      <c r="B28" s="5" t="n">
        <v>121917</v>
      </c>
      <c r="C28" s="5" t="n">
        <v>-55341</v>
      </c>
      <c r="D28" s="5" t="n">
        <v>-111530</v>
      </c>
    </row>
    <row r="29" spans="1:4">
      <c r="A29" s="4" t="s">
        <v>122</v>
      </c>
      <c r="B29" s="5" t="n">
        <v>1027</v>
      </c>
      <c r="C29" s="5" t="n">
        <v>-7488</v>
      </c>
      <c r="D29" s="5" t="n">
        <v>5681</v>
      </c>
    </row>
    <row r="30" spans="1:4">
      <c r="A30" s="4" t="s">
        <v>123</v>
      </c>
      <c r="B30" s="5" t="n">
        <v>5477</v>
      </c>
      <c r="C30" s="5" t="n">
        <v>5073</v>
      </c>
      <c r="D30" s="5" t="n">
        <v>6216</v>
      </c>
    </row>
    <row r="31" spans="1:4">
      <c r="A31" s="4" t="s">
        <v>124</v>
      </c>
      <c r="B31" s="5" t="n">
        <v>6504</v>
      </c>
      <c r="C31" s="5" t="n">
        <v>-2415</v>
      </c>
      <c r="D31" s="5" t="n">
        <v>11897</v>
      </c>
    </row>
    <row r="32" spans="1:4">
      <c r="A32" s="4" t="s">
        <v>125</v>
      </c>
      <c r="B32" s="5" t="n">
        <v>57123</v>
      </c>
      <c r="C32" s="5" t="n">
        <v>14991</v>
      </c>
      <c r="D32" s="5" t="n">
        <v>-280072</v>
      </c>
    </row>
    <row r="33" spans="1:4">
      <c r="A33" s="4" t="s">
        <v>126</v>
      </c>
      <c r="B33" s="6" t="n">
        <v>526091</v>
      </c>
      <c r="C33" s="6" t="n">
        <v>1011335</v>
      </c>
      <c r="D33" s="6" t="n">
        <v>697797</v>
      </c>
    </row>
    <row r="34" spans="1:4">
      <c r="A34" s="3" t="s">
        <v>127</v>
      </c>
    </row>
    <row r="35" spans="1:4">
      <c r="A35" s="4" t="s">
        <v>128</v>
      </c>
      <c r="B35" s="7" t="n">
        <v>11.43</v>
      </c>
      <c r="C35" s="7" t="n">
        <v>23.85</v>
      </c>
      <c r="D35" s="7" t="n">
        <v>22.29</v>
      </c>
    </row>
    <row r="36" spans="1:4">
      <c r="A36" s="4" t="s">
        <v>129</v>
      </c>
      <c r="B36" s="8" t="n">
        <v>11.36</v>
      </c>
      <c r="C36" s="8" t="n">
        <v>23.68</v>
      </c>
      <c r="D36" s="8" t="n">
        <v>22.1</v>
      </c>
    </row>
    <row r="37" spans="1:4">
      <c r="A37" s="4" t="s">
        <v>130</v>
      </c>
      <c r="B37" s="7" t="n">
        <v>5.05</v>
      </c>
      <c r="C37" s="9" t="n">
        <v>4.7</v>
      </c>
      <c r="D37" s="6" t="n">
        <v>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28</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0</v>
      </c>
      <c r="B1" s="2" t="s">
        <v>1</v>
      </c>
    </row>
    <row r="2" spans="1:2">
      <c r="B2" s="2" t="s">
        <v>2</v>
      </c>
    </row>
    <row r="3" spans="1:2">
      <c r="A3" s="3" t="s">
        <v>231</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34</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0</v>
      </c>
      <c r="B1" s="2" t="s">
        <v>1</v>
      </c>
    </row>
    <row r="2" spans="1:2">
      <c r="B2" s="2" t="s">
        <v>2</v>
      </c>
    </row>
    <row r="3" spans="1:2">
      <c r="A3" s="3" t="s">
        <v>237</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0</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row>
    <row r="14" spans="1:2">
      <c r="A14" s="3" t="s">
        <v>411</v>
      </c>
    </row>
    <row r="15" spans="1:2">
      <c r="A15" s="4" t="s">
        <v>431</v>
      </c>
      <c r="B15" s="4" t="s">
        <v>432</v>
      </c>
    </row>
    <row r="16" spans="1:2">
      <c r="A16" s="4" t="s">
        <v>433</v>
      </c>
      <c r="B16" s="4" t="s">
        <v>434</v>
      </c>
    </row>
    <row r="17" spans="1:2">
      <c r="A17" s="4" t="s">
        <v>435</v>
      </c>
      <c r="B17" s="4" t="s">
        <v>436</v>
      </c>
    </row>
    <row r="18" spans="1:2">
      <c r="A18" s="4" t="s">
        <v>437</v>
      </c>
      <c r="B18" s="4" t="s">
        <v>438</v>
      </c>
    </row>
    <row r="19" spans="1:2">
      <c r="A19" s="4" t="s">
        <v>439</v>
      </c>
      <c r="B19" s="4" t="s">
        <v>440</v>
      </c>
    </row>
    <row r="20" spans="1:2">
      <c r="A20" s="4" t="s">
        <v>441</v>
      </c>
      <c r="B20" s="4" t="s">
        <v>442</v>
      </c>
    </row>
    <row r="21" spans="1:2">
      <c r="A21" s="4" t="s">
        <v>443</v>
      </c>
      <c r="B21" s="4" t="s">
        <v>444</v>
      </c>
    </row>
    <row r="22" spans="1:2">
      <c r="A22" s="4" t="s">
        <v>445</v>
      </c>
    </row>
    <row r="23" spans="1:2">
      <c r="A23" s="3" t="s">
        <v>411</v>
      </c>
    </row>
    <row r="24" spans="1:2">
      <c r="A24" s="4" t="s">
        <v>431</v>
      </c>
      <c r="B24" s="4" t="s">
        <v>446</v>
      </c>
    </row>
    <row r="25" spans="1:2">
      <c r="A25" s="4" t="s">
        <v>433</v>
      </c>
      <c r="B25" s="4" t="s">
        <v>447</v>
      </c>
    </row>
    <row r="26" spans="1:2">
      <c r="A26" s="4" t="s">
        <v>435</v>
      </c>
      <c r="B26" s="4" t="s">
        <v>448</v>
      </c>
    </row>
    <row r="27" spans="1:2">
      <c r="A27" s="4" t="s">
        <v>437</v>
      </c>
      <c r="B27" s="4" t="s">
        <v>449</v>
      </c>
    </row>
    <row r="28" spans="1:2">
      <c r="A28" s="4" t="s">
        <v>439</v>
      </c>
      <c r="B28" s="4" t="s">
        <v>450</v>
      </c>
    </row>
    <row r="29" spans="1:2">
      <c r="A29" s="4" t="s">
        <v>441</v>
      </c>
      <c r="B29"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2</v>
      </c>
      <c r="B1" s="2" t="s">
        <v>1</v>
      </c>
    </row>
    <row r="2" spans="1:2">
      <c r="B2" s="2" t="s">
        <v>2</v>
      </c>
    </row>
    <row r="3" spans="1:2">
      <c r="A3" s="3" t="s">
        <v>246</v>
      </c>
    </row>
    <row r="4" spans="1:2">
      <c r="A4" s="4" t="s">
        <v>453</v>
      </c>
      <c r="B4"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55</v>
      </c>
      <c r="B1" s="2" t="s">
        <v>1</v>
      </c>
    </row>
    <row r="2" spans="1:2">
      <c r="B2" s="2" t="s">
        <v>2</v>
      </c>
    </row>
    <row r="3" spans="1:2">
      <c r="A3" s="3" t="s">
        <v>249</v>
      </c>
    </row>
    <row r="4" spans="1:2">
      <c r="A4" s="4" t="s">
        <v>456</v>
      </c>
      <c r="B4"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58</v>
      </c>
      <c r="B1" s="2" t="s">
        <v>1</v>
      </c>
    </row>
    <row r="2" spans="1:2">
      <c r="B2" s="2" t="s">
        <v>2</v>
      </c>
    </row>
    <row r="3" spans="1:2">
      <c r="A3" s="3" t="s">
        <v>252</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55</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55"/>
    <col customWidth="1" max="5" min="5" width="27"/>
    <col customWidth="1" max="6" min="6" width="33"/>
    <col customWidth="1" max="7" min="7" width="12"/>
  </cols>
  <sheetData>
    <row r="1" spans="1:7">
      <c r="A1" s="1" t="s">
        <v>131</v>
      </c>
      <c r="B1" s="2" t="s">
        <v>132</v>
      </c>
      <c r="C1" s="2" t="s">
        <v>133</v>
      </c>
      <c r="D1" s="2" t="s">
        <v>134</v>
      </c>
      <c r="E1" s="2" t="s">
        <v>135</v>
      </c>
      <c r="F1" s="2" t="s">
        <v>136</v>
      </c>
      <c r="G1" s="2" t="s">
        <v>137</v>
      </c>
    </row>
    <row r="2" spans="1:7">
      <c r="A2" s="4" t="s">
        <v>138</v>
      </c>
      <c r="B2" s="5" t="n">
        <v>44685637</v>
      </c>
    </row>
    <row r="3" spans="1:7">
      <c r="A3" s="4" t="s">
        <v>139</v>
      </c>
      <c r="B3" s="5" t="n">
        <v>270477</v>
      </c>
    </row>
    <row r="4" spans="1:7">
      <c r="A4" s="4" t="s">
        <v>140</v>
      </c>
      <c r="B4" s="5" t="n">
        <v>-2261862</v>
      </c>
    </row>
    <row r="5" spans="1:7">
      <c r="A5" s="4" t="s">
        <v>141</v>
      </c>
      <c r="B5" s="6" t="n">
        <v>683</v>
      </c>
      <c r="C5" s="6" t="n">
        <v>2068807</v>
      </c>
      <c r="D5" s="6" t="n">
        <v>48317</v>
      </c>
      <c r="E5" s="6" t="n">
        <v>7819210</v>
      </c>
      <c r="F5" s="6" t="n">
        <v>-2485897</v>
      </c>
    </row>
    <row r="6" spans="1:7">
      <c r="A6" s="4" t="s">
        <v>142</v>
      </c>
      <c r="B6" s="6" t="n">
        <v>3</v>
      </c>
    </row>
    <row r="7" spans="1:7">
      <c r="A7" s="4" t="s">
        <v>143</v>
      </c>
      <c r="C7" s="5" t="n">
        <v>34831</v>
      </c>
    </row>
    <row r="8" spans="1:7">
      <c r="A8" s="4" t="s">
        <v>144</v>
      </c>
      <c r="D8" s="5" t="n">
        <v>-280072</v>
      </c>
      <c r="G8" s="6" t="n">
        <v>-280072</v>
      </c>
    </row>
    <row r="9" spans="1:7">
      <c r="A9" s="4" t="s">
        <v>145</v>
      </c>
      <c r="E9" s="5" t="n">
        <v>977869</v>
      </c>
      <c r="G9" s="5" t="n">
        <v>977869</v>
      </c>
    </row>
    <row r="10" spans="1:7">
      <c r="A10" s="4" t="s">
        <v>146</v>
      </c>
      <c r="E10" s="5" t="n">
        <v>-175107</v>
      </c>
      <c r="G10" s="5" t="n">
        <v>-175107</v>
      </c>
    </row>
    <row r="11" spans="1:7">
      <c r="A11" s="4" t="s">
        <v>147</v>
      </c>
      <c r="F11" s="5" t="n">
        <v>-400059</v>
      </c>
    </row>
    <row r="12" spans="1:7">
      <c r="A12" s="4" t="s">
        <v>148</v>
      </c>
      <c r="B12" s="5" t="n">
        <v>42694252</v>
      </c>
    </row>
    <row r="13" spans="1:7">
      <c r="A13" s="4" t="s">
        <v>149</v>
      </c>
      <c r="B13" s="6" t="n">
        <v>686</v>
      </c>
      <c r="C13" s="5" t="n">
        <v>2103638</v>
      </c>
      <c r="D13" s="5" t="n">
        <v>-231755</v>
      </c>
      <c r="E13" s="5" t="n">
        <v>8621972</v>
      </c>
      <c r="F13" s="5" t="n">
        <v>-2885956</v>
      </c>
      <c r="G13" s="5" t="n">
        <v>7608585</v>
      </c>
    </row>
    <row r="14" spans="1:7">
      <c r="A14" s="4" t="s">
        <v>139</v>
      </c>
      <c r="B14" s="5" t="n">
        <v>264313</v>
      </c>
    </row>
    <row r="15" spans="1:7">
      <c r="A15" s="4" t="s">
        <v>140</v>
      </c>
      <c r="B15" s="5" t="n">
        <v>-2059701</v>
      </c>
    </row>
    <row r="16" spans="1:7">
      <c r="A16" s="4" t="s">
        <v>142</v>
      </c>
      <c r="B16" s="6" t="n">
        <v>3</v>
      </c>
    </row>
    <row r="17" spans="1:7">
      <c r="A17" s="4" t="s">
        <v>143</v>
      </c>
      <c r="C17" s="5" t="n">
        <v>37145</v>
      </c>
    </row>
    <row r="18" spans="1:7">
      <c r="A18" s="4" t="s">
        <v>144</v>
      </c>
      <c r="D18" s="5" t="n">
        <v>14991</v>
      </c>
      <c r="G18" s="5" t="n">
        <v>14991</v>
      </c>
    </row>
    <row r="19" spans="1:7">
      <c r="A19" s="4" t="s">
        <v>145</v>
      </c>
      <c r="E19" s="5" t="n">
        <v>996344</v>
      </c>
      <c r="G19" s="5" t="n">
        <v>996344</v>
      </c>
    </row>
    <row r="20" spans="1:7">
      <c r="A20" s="4" t="s">
        <v>146</v>
      </c>
      <c r="E20" s="5" t="n">
        <v>-195384</v>
      </c>
      <c r="G20" s="6" t="n">
        <v>-195384</v>
      </c>
    </row>
    <row r="21" spans="1:7">
      <c r="A21" s="4" t="s">
        <v>147</v>
      </c>
      <c r="F21" s="5" t="n">
        <v>-386288</v>
      </c>
    </row>
    <row r="22" spans="1:7">
      <c r="A22" s="4" t="s">
        <v>150</v>
      </c>
      <c r="B22" s="5" t="n">
        <v>40898864</v>
      </c>
      <c r="G22" s="5" t="n">
        <v>68871000</v>
      </c>
    </row>
    <row r="23" spans="1:7">
      <c r="A23" s="4" t="s">
        <v>151</v>
      </c>
      <c r="B23" s="6" t="n">
        <v>689</v>
      </c>
      <c r="C23" s="5" t="n">
        <v>2140783</v>
      </c>
      <c r="D23" s="5" t="n">
        <v>-216764</v>
      </c>
      <c r="E23" s="5" t="n">
        <v>9422932</v>
      </c>
      <c r="F23" s="5" t="n">
        <v>-3272244</v>
      </c>
      <c r="G23" s="6" t="n">
        <v>8075396</v>
      </c>
    </row>
    <row r="24" spans="1:7">
      <c r="A24" s="4" t="s">
        <v>139</v>
      </c>
      <c r="B24" s="5" t="n">
        <v>172901</v>
      </c>
    </row>
    <row r="25" spans="1:7">
      <c r="A25" s="4" t="s">
        <v>140</v>
      </c>
      <c r="B25" s="5" t="n">
        <v>-236493</v>
      </c>
    </row>
    <row r="26" spans="1:7">
      <c r="A26" s="4" t="s">
        <v>142</v>
      </c>
      <c r="B26" s="6" t="n">
        <v>2</v>
      </c>
    </row>
    <row r="27" spans="1:7">
      <c r="A27" s="4" t="s">
        <v>143</v>
      </c>
      <c r="C27" s="5" t="n">
        <v>24985</v>
      </c>
    </row>
    <row r="28" spans="1:7">
      <c r="A28" s="4" t="s">
        <v>144</v>
      </c>
      <c r="D28" s="5" t="n">
        <v>57123</v>
      </c>
      <c r="G28" s="5" t="n">
        <v>57123</v>
      </c>
    </row>
    <row r="29" spans="1:7">
      <c r="A29" s="4" t="s">
        <v>145</v>
      </c>
      <c r="E29" s="5" t="n">
        <v>468968</v>
      </c>
      <c r="G29" s="5" t="n">
        <v>468968</v>
      </c>
    </row>
    <row r="30" spans="1:7">
      <c r="A30" s="4" t="s">
        <v>146</v>
      </c>
      <c r="E30" s="5" t="n">
        <v>-207242</v>
      </c>
      <c r="G30" s="6" t="n">
        <v>-207242</v>
      </c>
    </row>
    <row r="31" spans="1:7">
      <c r="A31" s="4" t="s">
        <v>147</v>
      </c>
      <c r="F31" s="5" t="n">
        <v>-50000</v>
      </c>
    </row>
    <row r="32" spans="1:7">
      <c r="A32" s="4" t="s">
        <v>152</v>
      </c>
      <c r="B32" s="5" t="n">
        <v>40835272</v>
      </c>
      <c r="G32" s="5" t="n">
        <v>69044000</v>
      </c>
    </row>
    <row r="33" spans="1:7">
      <c r="A33" s="4" t="s">
        <v>153</v>
      </c>
      <c r="B33" s="6" t="n">
        <v>691</v>
      </c>
      <c r="C33" s="6" t="n">
        <v>2165768</v>
      </c>
      <c r="D33" s="5" t="n">
        <v>-160891</v>
      </c>
      <c r="E33" s="5" t="n">
        <v>9685908</v>
      </c>
      <c r="F33" s="6" t="n">
        <v>-3322244</v>
      </c>
      <c r="G33" s="6" t="n">
        <v>8369232</v>
      </c>
    </row>
    <row r="34" spans="1:7">
      <c r="A34" s="4" t="s">
        <v>154</v>
      </c>
      <c r="D34" s="6" t="n">
        <v>-1250</v>
      </c>
      <c r="E34" s="6" t="n">
        <v>1250</v>
      </c>
      <c r="G34" s="6" t="n">
        <v>12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4</v>
      </c>
      <c r="B1" s="2" t="s">
        <v>1</v>
      </c>
    </row>
    <row r="2" spans="1:2">
      <c r="B2" s="2" t="s">
        <v>2</v>
      </c>
    </row>
    <row r="3" spans="1:2">
      <c r="A3" s="3" t="s">
        <v>264</v>
      </c>
    </row>
    <row r="4" spans="1:2">
      <c r="A4" s="4" t="s">
        <v>475</v>
      </c>
      <c r="B4"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38"/>
    <col customWidth="1" max="4" min="4" width="27"/>
    <col customWidth="1" max="5" min="5" width="27"/>
  </cols>
  <sheetData>
    <row r="1" spans="1:5">
      <c r="A1" s="1" t="s">
        <v>477</v>
      </c>
      <c r="B1" s="2" t="s">
        <v>1</v>
      </c>
    </row>
    <row r="2" spans="1:5">
      <c r="B2" s="2" t="s">
        <v>478</v>
      </c>
      <c r="C2" s="2" t="s">
        <v>479</v>
      </c>
      <c r="D2" s="2" t="s">
        <v>480</v>
      </c>
      <c r="E2" s="2" t="s">
        <v>481</v>
      </c>
    </row>
    <row r="3" spans="1:5">
      <c r="A3" s="3" t="s">
        <v>482</v>
      </c>
    </row>
    <row r="4" spans="1:5">
      <c r="A4" s="4" t="s">
        <v>483</v>
      </c>
      <c r="C4" s="4" t="s">
        <v>484</v>
      </c>
    </row>
    <row r="5" spans="1:5">
      <c r="A5" s="4" t="s">
        <v>485</v>
      </c>
      <c r="C5" s="5" t="n">
        <v>4</v>
      </c>
    </row>
    <row r="6" spans="1:5">
      <c r="A6" s="4" t="s">
        <v>486</v>
      </c>
      <c r="C6" s="5" t="n">
        <v>7</v>
      </c>
    </row>
    <row r="7" spans="1:5">
      <c r="A7" s="4" t="s">
        <v>487</v>
      </c>
      <c r="C7" s="5" t="n">
        <v>2</v>
      </c>
    </row>
    <row r="8" spans="1:5">
      <c r="A8" s="4" t="s">
        <v>488</v>
      </c>
      <c r="C8" s="6" t="n">
        <v>12477</v>
      </c>
      <c r="D8" s="6" t="n">
        <v>22059</v>
      </c>
    </row>
    <row r="9" spans="1:5">
      <c r="A9" s="4" t="s">
        <v>489</v>
      </c>
      <c r="C9" s="6" t="n">
        <v>1303963</v>
      </c>
      <c r="D9" s="6" t="n">
        <v>1188692</v>
      </c>
      <c r="E9" s="6" t="n">
        <v>1183646</v>
      </c>
    </row>
    <row r="10" spans="1:5">
      <c r="A10" s="4" t="s">
        <v>490</v>
      </c>
      <c r="C10" s="5" t="n">
        <v>0</v>
      </c>
      <c r="D10" s="5" t="n">
        <v>0</v>
      </c>
      <c r="E10" s="5" t="n">
        <v>0</v>
      </c>
    </row>
    <row r="11" spans="1:5">
      <c r="A11" s="4" t="s">
        <v>491</v>
      </c>
      <c r="C11" s="4" t="s">
        <v>492</v>
      </c>
    </row>
    <row r="12" spans="1:5">
      <c r="A12" s="4" t="s">
        <v>154</v>
      </c>
      <c r="C12" s="6" t="n">
        <v>1250</v>
      </c>
    </row>
    <row r="13" spans="1:5">
      <c r="A13" s="4" t="s">
        <v>493</v>
      </c>
    </row>
    <row r="14" spans="1:5">
      <c r="A14" s="3" t="s">
        <v>482</v>
      </c>
    </row>
    <row r="15" spans="1:5">
      <c r="A15" s="4" t="s">
        <v>491</v>
      </c>
      <c r="B15" s="4" t="s">
        <v>494</v>
      </c>
    </row>
    <row r="16" spans="1:5">
      <c r="A16" s="4" t="s">
        <v>495</v>
      </c>
    </row>
    <row r="17" spans="1:5">
      <c r="A17" s="3" t="s">
        <v>482</v>
      </c>
    </row>
    <row r="18" spans="1:5">
      <c r="A18" s="4" t="s">
        <v>496</v>
      </c>
      <c r="C18" s="5" t="n">
        <v>1</v>
      </c>
    </row>
    <row r="19" spans="1:5">
      <c r="A19" s="4" t="s">
        <v>497</v>
      </c>
      <c r="C19" s="4" t="s">
        <v>498</v>
      </c>
    </row>
    <row r="20" spans="1:5">
      <c r="A20" s="4" t="s">
        <v>488</v>
      </c>
      <c r="C20" s="6" t="n">
        <v>0</v>
      </c>
    </row>
    <row r="21" spans="1:5">
      <c r="A21" s="4" t="s">
        <v>499</v>
      </c>
    </row>
    <row r="22" spans="1:5">
      <c r="A22" s="3" t="s">
        <v>482</v>
      </c>
    </row>
    <row r="23" spans="1:5">
      <c r="A23" s="4" t="s">
        <v>500</v>
      </c>
      <c r="C23" s="4" t="s">
        <v>501</v>
      </c>
    </row>
    <row r="24" spans="1:5">
      <c r="A24" s="4" t="s">
        <v>502</v>
      </c>
    </row>
    <row r="25" spans="1:5">
      <c r="A25" s="3" t="s">
        <v>482</v>
      </c>
    </row>
    <row r="26" spans="1:5">
      <c r="A26" s="4" t="s">
        <v>500</v>
      </c>
      <c r="C26" s="4" t="s">
        <v>503</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0</v>
      </c>
    </row>
    <row r="3" spans="1:3">
      <c r="A3" s="3" t="s">
        <v>206</v>
      </c>
    </row>
    <row r="4" spans="1:3">
      <c r="A4" s="4" t="s">
        <v>505</v>
      </c>
      <c r="B4" s="6" t="n">
        <v>23473</v>
      </c>
      <c r="C4" s="6" t="n">
        <v>233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95</v>
      </c>
    </row>
    <row r="3" spans="1:4">
      <c r="A3" s="3" t="s">
        <v>206</v>
      </c>
    </row>
    <row r="4" spans="1:4">
      <c r="A4" s="4" t="s">
        <v>43</v>
      </c>
      <c r="B4" s="6" t="n">
        <v>1303963</v>
      </c>
      <c r="C4" s="6" t="n">
        <v>1188692</v>
      </c>
      <c r="D4" s="6" t="n">
        <v>11836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508</v>
      </c>
      <c r="J1" s="2" t="s">
        <v>1</v>
      </c>
    </row>
    <row r="2" spans="1:12">
      <c r="B2" s="2" t="s">
        <v>2</v>
      </c>
      <c r="C2" s="2" t="s">
        <v>509</v>
      </c>
      <c r="D2" s="2" t="s">
        <v>4</v>
      </c>
      <c r="E2" s="2" t="s">
        <v>510</v>
      </c>
      <c r="F2" s="2" t="s">
        <v>30</v>
      </c>
      <c r="G2" s="2" t="s">
        <v>511</v>
      </c>
      <c r="H2" s="2" t="s">
        <v>512</v>
      </c>
      <c r="I2" s="2" t="s">
        <v>513</v>
      </c>
      <c r="J2" s="2" t="s">
        <v>2</v>
      </c>
      <c r="K2" s="2" t="s">
        <v>30</v>
      </c>
      <c r="L2" s="2" t="s">
        <v>95</v>
      </c>
    </row>
    <row r="3" spans="1:12">
      <c r="A3" s="3" t="s">
        <v>206</v>
      </c>
    </row>
    <row r="4" spans="1:12">
      <c r="A4" s="4" t="s">
        <v>145</v>
      </c>
      <c r="B4" s="6" t="n">
        <v>571025</v>
      </c>
      <c r="C4" s="6" t="n">
        <v>-639374</v>
      </c>
      <c r="D4" s="6" t="n">
        <v>245674</v>
      </c>
      <c r="E4" s="6" t="n">
        <v>291643</v>
      </c>
      <c r="F4" s="6" t="n">
        <v>373572</v>
      </c>
      <c r="G4" s="6" t="n">
        <v>295394</v>
      </c>
      <c r="H4" s="6" t="n">
        <v>155692</v>
      </c>
      <c r="I4" s="6" t="n">
        <v>171686</v>
      </c>
      <c r="J4" s="6" t="n">
        <v>468968</v>
      </c>
      <c r="K4" s="6" t="n">
        <v>996344</v>
      </c>
      <c r="L4" s="6" t="n">
        <v>977869</v>
      </c>
    </row>
    <row r="5" spans="1:12">
      <c r="A5" s="4" t="s">
        <v>514</v>
      </c>
      <c r="J5" s="5" t="n">
        <v>-207242</v>
      </c>
      <c r="K5" s="5" t="n">
        <v>-195384</v>
      </c>
      <c r="L5" s="5" t="n">
        <v>-175107</v>
      </c>
    </row>
    <row r="6" spans="1:12">
      <c r="A6" s="4" t="s">
        <v>515</v>
      </c>
      <c r="J6" s="6" t="n">
        <v>261725</v>
      </c>
      <c r="K6" s="6" t="n">
        <v>800960</v>
      </c>
      <c r="L6" s="6" t="n">
        <v>802762</v>
      </c>
    </row>
    <row r="7" spans="1:12">
      <c r="A7" s="4" t="s">
        <v>516</v>
      </c>
      <c r="J7" s="4" t="s">
        <v>517</v>
      </c>
      <c r="K7" s="4" t="s">
        <v>517</v>
      </c>
      <c r="L7" s="4" t="s">
        <v>517</v>
      </c>
    </row>
    <row r="8" spans="1:12">
      <c r="A8" s="4" t="s">
        <v>518</v>
      </c>
      <c r="J8" s="6" t="n">
        <v>258952</v>
      </c>
      <c r="K8" s="6" t="n">
        <v>792415</v>
      </c>
      <c r="L8" s="6" t="n">
        <v>794309</v>
      </c>
    </row>
    <row r="9" spans="1:12">
      <c r="A9" s="4" t="s">
        <v>519</v>
      </c>
      <c r="J9" s="5" t="n">
        <v>205182</v>
      </c>
      <c r="K9" s="5" t="n">
        <v>193413</v>
      </c>
      <c r="L9" s="5" t="n">
        <v>173367</v>
      </c>
    </row>
    <row r="10" spans="1:12">
      <c r="A10" s="4" t="s">
        <v>520</v>
      </c>
      <c r="J10" s="6" t="n">
        <v>464134</v>
      </c>
      <c r="K10" s="6" t="n">
        <v>985829</v>
      </c>
      <c r="L10" s="6" t="n">
        <v>967676</v>
      </c>
    </row>
    <row r="11" spans="1:12">
      <c r="A11" s="4" t="s">
        <v>521</v>
      </c>
      <c r="J11" s="5" t="n">
        <v>40595</v>
      </c>
      <c r="K11" s="5" t="n">
        <v>41329</v>
      </c>
      <c r="L11" s="5" t="n">
        <v>43415</v>
      </c>
    </row>
    <row r="12" spans="1:12">
      <c r="A12" s="4" t="s">
        <v>522</v>
      </c>
      <c r="J12" s="5" t="n">
        <v>248</v>
      </c>
      <c r="K12" s="5" t="n">
        <v>300</v>
      </c>
      <c r="L12" s="5" t="n">
        <v>380</v>
      </c>
    </row>
    <row r="13" spans="1:12">
      <c r="A13" s="4" t="s">
        <v>523</v>
      </c>
      <c r="J13" s="5" t="n">
        <v>40843</v>
      </c>
      <c r="K13" s="5" t="n">
        <v>41628</v>
      </c>
      <c r="L13" s="5" t="n">
        <v>43795</v>
      </c>
    </row>
    <row r="14" spans="1:12">
      <c r="A14" s="4" t="s">
        <v>128</v>
      </c>
      <c r="B14" s="7" t="n">
        <v>13.92</v>
      </c>
      <c r="C14" s="7" t="n">
        <v>-15.73</v>
      </c>
      <c r="D14" s="7" t="n">
        <v>5.98</v>
      </c>
      <c r="E14" s="7" t="n">
        <v>7.12</v>
      </c>
      <c r="F14" s="7" t="n">
        <v>9.140000000000001</v>
      </c>
      <c r="G14" s="7" t="n">
        <v>7.11</v>
      </c>
      <c r="H14" s="7" t="n">
        <v>3.7</v>
      </c>
      <c r="I14" s="7" t="n">
        <v>4.03</v>
      </c>
      <c r="J14" s="7" t="n">
        <v>11.43</v>
      </c>
      <c r="K14" s="7" t="n">
        <v>23.85</v>
      </c>
      <c r="L14" s="7" t="n">
        <v>22.29</v>
      </c>
    </row>
    <row r="15" spans="1:12">
      <c r="A15" s="4" t="s">
        <v>129</v>
      </c>
      <c r="B15" s="7" t="n">
        <v>13.85</v>
      </c>
      <c r="C15" s="7" t="n">
        <v>-15.73</v>
      </c>
      <c r="D15" s="7" t="n">
        <v>5.95</v>
      </c>
      <c r="E15" s="7" t="n">
        <v>7.07</v>
      </c>
      <c r="F15" s="7" t="n">
        <v>9.08</v>
      </c>
      <c r="G15" s="7" t="n">
        <v>7.06</v>
      </c>
      <c r="H15" s="7" t="n">
        <v>3.67</v>
      </c>
      <c r="I15" s="6" t="n">
        <v>4</v>
      </c>
      <c r="J15" s="7" t="n">
        <v>11.36</v>
      </c>
      <c r="K15" s="7" t="n">
        <v>23.68</v>
      </c>
      <c r="L15" s="7" t="n">
        <v>22.1</v>
      </c>
    </row>
    <row r="16" spans="1:12">
      <c r="A16" s="4" t="s">
        <v>524</v>
      </c>
      <c r="J16" s="5" t="n">
        <v>40595</v>
      </c>
      <c r="K16" s="5" t="n">
        <v>41329</v>
      </c>
      <c r="L16" s="5" t="n">
        <v>43415</v>
      </c>
    </row>
    <row r="17" spans="1:12">
      <c r="A17" s="4" t="s">
        <v>525</v>
      </c>
      <c r="J17" s="5" t="n">
        <v>41030</v>
      </c>
      <c r="K17" s="5" t="n">
        <v>41774</v>
      </c>
      <c r="L17" s="5" t="n">
        <v>43877</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3" t="s">
        <v>527</v>
      </c>
    </row>
    <row r="3" spans="1:3">
      <c r="A3" s="4" t="s">
        <v>58</v>
      </c>
      <c r="B3" s="6" t="n">
        <v>12477</v>
      </c>
      <c r="C3" s="6" t="n">
        <v>22059</v>
      </c>
    </row>
    <row r="4" spans="1:3">
      <c r="A4" s="4" t="s">
        <v>528</v>
      </c>
    </row>
    <row r="5" spans="1:3">
      <c r="A5" s="3" t="s">
        <v>527</v>
      </c>
    </row>
    <row r="6" spans="1:3">
      <c r="A6" s="4" t="s">
        <v>58</v>
      </c>
      <c r="B6" s="6" t="n">
        <v>12477</v>
      </c>
      <c r="C6" s="6" t="n">
        <v>220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95</v>
      </c>
    </row>
    <row r="3" spans="1:4">
      <c r="A3" s="3" t="s">
        <v>527</v>
      </c>
    </row>
    <row r="4" spans="1:4">
      <c r="A4" s="4" t="s">
        <v>104</v>
      </c>
      <c r="B4" s="6" t="n">
        <v>9581</v>
      </c>
      <c r="C4" s="6" t="n">
        <v>18647</v>
      </c>
      <c r="D4" s="6" t="n">
        <v>6317</v>
      </c>
    </row>
    <row r="5" spans="1:4">
      <c r="A5" s="4" t="s">
        <v>530</v>
      </c>
    </row>
    <row r="6" spans="1:4">
      <c r="A6" s="3" t="s">
        <v>527</v>
      </c>
    </row>
    <row r="7" spans="1:4">
      <c r="A7" s="4" t="s">
        <v>104</v>
      </c>
      <c r="B7" s="6" t="n">
        <v>9581</v>
      </c>
      <c r="C7" s="6" t="n">
        <v>18647</v>
      </c>
      <c r="D7" s="6" t="n">
        <v>63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30</v>
      </c>
      <c r="D1" s="2" t="s">
        <v>95</v>
      </c>
    </row>
    <row r="2" spans="1:4">
      <c r="A2" s="3" t="s">
        <v>31</v>
      </c>
    </row>
    <row r="3" spans="1:4">
      <c r="A3" s="4" t="s">
        <v>35</v>
      </c>
      <c r="B3" s="6" t="n">
        <v>509682</v>
      </c>
      <c r="C3" s="6" t="n">
        <v>431478</v>
      </c>
      <c r="D3" s="6" t="n">
        <v>799684</v>
      </c>
    </row>
    <row r="4" spans="1:4">
      <c r="A4" s="4" t="s">
        <v>38</v>
      </c>
      <c r="B4" s="5" t="n">
        <v>18626535</v>
      </c>
      <c r="C4" s="5" t="n">
        <v>17483089</v>
      </c>
      <c r="D4" s="5" t="n">
        <v>16676405</v>
      </c>
    </row>
    <row r="5" spans="1:4">
      <c r="A5" s="4" t="s">
        <v>40</v>
      </c>
      <c r="B5" s="5" t="n">
        <v>1844881</v>
      </c>
      <c r="C5" s="5" t="n">
        <v>1485990</v>
      </c>
      <c r="D5" s="5" t="n">
        <v>1483090</v>
      </c>
    </row>
    <row r="6" spans="1:4">
      <c r="A6" s="4" t="s">
        <v>41</v>
      </c>
      <c r="B6" s="5" t="n">
        <v>1348226</v>
      </c>
      <c r="C6" s="5" t="n">
        <v>1018325</v>
      </c>
      <c r="D6" s="5" t="n">
        <v>894037</v>
      </c>
    </row>
    <row r="7" spans="1:4">
      <c r="A7" s="4" t="s">
        <v>43</v>
      </c>
      <c r="B7" s="5" t="n">
        <v>411587</v>
      </c>
      <c r="C7" s="5" t="n">
        <v>344052</v>
      </c>
      <c r="D7" s="5" t="n">
        <v>372351</v>
      </c>
    </row>
    <row r="8" spans="1:4">
      <c r="A8" s="4" t="s">
        <v>44</v>
      </c>
      <c r="B8" s="5" t="n">
        <v>288211</v>
      </c>
      <c r="C8" s="5" t="n">
        <v>191768</v>
      </c>
      <c r="D8" s="5" t="n">
        <v>164971</v>
      </c>
    </row>
    <row r="9" spans="1:4">
      <c r="A9" s="4" t="s">
        <v>46</v>
      </c>
      <c r="B9" s="5" t="n">
        <v>382283</v>
      </c>
      <c r="C9" s="5" t="n">
        <v>263459</v>
      </c>
      <c r="D9" s="5" t="n">
        <v>321818</v>
      </c>
    </row>
    <row r="10" spans="1:4">
      <c r="A10" s="4" t="s">
        <v>47</v>
      </c>
      <c r="B10" s="5" t="n">
        <v>23591792</v>
      </c>
      <c r="C10" s="5" t="n">
        <v>21321504</v>
      </c>
      <c r="D10" s="5" t="n">
        <v>20550828</v>
      </c>
    </row>
    <row r="11" spans="1:4">
      <c r="A11" s="3" t="s">
        <v>48</v>
      </c>
    </row>
    <row r="12" spans="1:4">
      <c r="A12" s="4" t="s">
        <v>52</v>
      </c>
      <c r="B12" s="5" t="n">
        <v>18030</v>
      </c>
      <c r="C12" s="5" t="n">
        <v>21278</v>
      </c>
      <c r="D12" s="5" t="n">
        <v>13544</v>
      </c>
    </row>
    <row r="13" spans="1:4">
      <c r="A13" s="4" t="s">
        <v>53</v>
      </c>
      <c r="B13" s="5" t="n">
        <v>30660</v>
      </c>
      <c r="C13" s="5" t="n">
        <v>70335</v>
      </c>
      <c r="D13" s="5" t="n">
        <v>60098</v>
      </c>
    </row>
    <row r="14" spans="1:4">
      <c r="A14" s="4" t="s">
        <v>54</v>
      </c>
      <c r="B14" s="5" t="n">
        <v>218017</v>
      </c>
      <c r="C14" s="5" t="n">
        <v>190986</v>
      </c>
      <c r="D14" s="5" t="n">
        <v>173087</v>
      </c>
    </row>
    <row r="15" spans="1:4">
      <c r="A15" s="4" t="s">
        <v>60</v>
      </c>
      <c r="B15" s="5" t="n">
        <v>332620</v>
      </c>
      <c r="C15" s="5" t="n">
        <v>331877</v>
      </c>
      <c r="D15" s="5" t="n">
        <v>261322</v>
      </c>
    </row>
    <row r="16" spans="1:4">
      <c r="A16" s="4" t="s">
        <v>61</v>
      </c>
      <c r="B16" s="5" t="n">
        <v>15222560</v>
      </c>
      <c r="C16" s="5" t="n">
        <v>13246108</v>
      </c>
      <c r="D16" s="5" t="n">
        <v>12942243</v>
      </c>
    </row>
    <row r="17" spans="1:4">
      <c r="A17" s="3" t="s">
        <v>532</v>
      </c>
    </row>
    <row r="18" spans="1:4">
      <c r="A18" s="4" t="s">
        <v>533</v>
      </c>
      <c r="B18" s="6" t="n">
        <v>23591792</v>
      </c>
      <c r="C18" s="6" t="n">
        <v>21321504</v>
      </c>
      <c r="D18" s="5" t="n">
        <v>20550828</v>
      </c>
    </row>
    <row r="19" spans="1:4">
      <c r="A19" s="4" t="s">
        <v>534</v>
      </c>
    </row>
    <row r="20" spans="1:4">
      <c r="A20" s="3" t="s">
        <v>31</v>
      </c>
    </row>
    <row r="21" spans="1:4">
      <c r="A21" s="4" t="s">
        <v>35</v>
      </c>
      <c r="D21" s="5" t="n">
        <v>1795455</v>
      </c>
    </row>
    <row r="22" spans="1:4">
      <c r="A22" s="4" t="s">
        <v>38</v>
      </c>
      <c r="D22" s="5" t="n">
        <v>17672176</v>
      </c>
    </row>
    <row r="23" spans="1:4">
      <c r="A23" s="4" t="s">
        <v>40</v>
      </c>
      <c r="D23" s="5" t="n">
        <v>1479293</v>
      </c>
    </row>
    <row r="24" spans="1:4">
      <c r="A24" s="4" t="s">
        <v>41</v>
      </c>
      <c r="D24" s="5" t="n">
        <v>840420</v>
      </c>
    </row>
    <row r="25" spans="1:4">
      <c r="A25" s="4" t="s">
        <v>43</v>
      </c>
      <c r="D25" s="5" t="n">
        <v>373072</v>
      </c>
    </row>
    <row r="26" spans="1:4">
      <c r="A26" s="4" t="s">
        <v>44</v>
      </c>
      <c r="D26" s="5" t="n">
        <v>157424</v>
      </c>
    </row>
    <row r="27" spans="1:4">
      <c r="A27" s="4" t="s">
        <v>46</v>
      </c>
      <c r="D27" s="5" t="n">
        <v>265634</v>
      </c>
    </row>
    <row r="28" spans="1:4">
      <c r="A28" s="4" t="s">
        <v>47</v>
      </c>
      <c r="D28" s="5" t="n">
        <v>21426175</v>
      </c>
    </row>
    <row r="29" spans="1:4">
      <c r="A29" s="3" t="s">
        <v>48</v>
      </c>
    </row>
    <row r="30" spans="1:4">
      <c r="A30" s="4" t="s">
        <v>52</v>
      </c>
      <c r="D30" s="5" t="n">
        <v>88544</v>
      </c>
    </row>
    <row r="31" spans="1:4">
      <c r="A31" s="4" t="s">
        <v>53</v>
      </c>
      <c r="D31" s="5" t="n">
        <v>79849</v>
      </c>
    </row>
    <row r="32" spans="1:4">
      <c r="A32" s="4" t="s">
        <v>54</v>
      </c>
      <c r="D32" s="5" t="n">
        <v>166822</v>
      </c>
    </row>
    <row r="33" spans="1:4">
      <c r="A33" s="4" t="s">
        <v>60</v>
      </c>
      <c r="D33" s="5" t="n">
        <v>291322</v>
      </c>
    </row>
    <row r="34" spans="1:4">
      <c r="A34" s="4" t="s">
        <v>61</v>
      </c>
      <c r="D34" s="5" t="n">
        <v>13060729</v>
      </c>
    </row>
    <row r="35" spans="1:4">
      <c r="A35" s="3" t="s">
        <v>532</v>
      </c>
    </row>
    <row r="36" spans="1:4">
      <c r="A36" s="4" t="s">
        <v>535</v>
      </c>
      <c r="D36" s="5" t="n">
        <v>756861</v>
      </c>
    </row>
    <row r="37" spans="1:4">
      <c r="A37" s="4" t="s">
        <v>533</v>
      </c>
      <c r="D37" s="5" t="n">
        <v>21426175</v>
      </c>
    </row>
    <row r="38" spans="1:4">
      <c r="A38" s="4" t="s">
        <v>536</v>
      </c>
    </row>
    <row r="39" spans="1:4">
      <c r="A39" s="3" t="s">
        <v>31</v>
      </c>
    </row>
    <row r="40" spans="1:4">
      <c r="A40" s="4" t="s">
        <v>35</v>
      </c>
      <c r="D40" s="5" t="n">
        <v>-995771</v>
      </c>
    </row>
    <row r="41" spans="1:4">
      <c r="A41" s="4" t="s">
        <v>38</v>
      </c>
      <c r="D41" s="5" t="n">
        <v>-995771</v>
      </c>
    </row>
    <row r="42" spans="1:4">
      <c r="A42" s="4" t="s">
        <v>40</v>
      </c>
      <c r="D42" s="5" t="n">
        <v>3797</v>
      </c>
    </row>
    <row r="43" spans="1:4">
      <c r="A43" s="4" t="s">
        <v>41</v>
      </c>
      <c r="D43" s="5" t="n">
        <v>53617</v>
      </c>
    </row>
    <row r="44" spans="1:4">
      <c r="A44" s="4" t="s">
        <v>43</v>
      </c>
      <c r="D44" s="5" t="n">
        <v>-721</v>
      </c>
    </row>
    <row r="45" spans="1:4">
      <c r="A45" s="4" t="s">
        <v>44</v>
      </c>
      <c r="D45" s="5" t="n">
        <v>7547</v>
      </c>
    </row>
    <row r="46" spans="1:4">
      <c r="A46" s="4" t="s">
        <v>46</v>
      </c>
      <c r="D46" s="5" t="n">
        <v>56184</v>
      </c>
    </row>
    <row r="47" spans="1:4">
      <c r="A47" s="4" t="s">
        <v>47</v>
      </c>
      <c r="D47" s="5" t="n">
        <v>-875347</v>
      </c>
    </row>
    <row r="48" spans="1:4">
      <c r="A48" s="3" t="s">
        <v>48</v>
      </c>
    </row>
    <row r="49" spans="1:4">
      <c r="A49" s="4" t="s">
        <v>52</v>
      </c>
      <c r="D49" s="5" t="n">
        <v>-75000</v>
      </c>
    </row>
    <row r="50" spans="1:4">
      <c r="A50" s="4" t="s">
        <v>53</v>
      </c>
      <c r="D50" s="5" t="n">
        <v>-19751</v>
      </c>
    </row>
    <row r="51" spans="1:4">
      <c r="A51" s="4" t="s">
        <v>54</v>
      </c>
      <c r="D51" s="5" t="n">
        <v>6265</v>
      </c>
    </row>
    <row r="52" spans="1:4">
      <c r="A52" s="4" t="s">
        <v>60</v>
      </c>
      <c r="D52" s="5" t="n">
        <v>-30000</v>
      </c>
    </row>
    <row r="53" spans="1:4">
      <c r="A53" s="4" t="s">
        <v>61</v>
      </c>
      <c r="D53" s="5" t="n">
        <v>-118486</v>
      </c>
    </row>
    <row r="54" spans="1:4">
      <c r="A54" s="3" t="s">
        <v>532</v>
      </c>
    </row>
    <row r="55" spans="1:4">
      <c r="A55" s="4" t="s">
        <v>535</v>
      </c>
      <c r="D55" s="5" t="n">
        <v>-756861</v>
      </c>
    </row>
    <row r="56" spans="1:4">
      <c r="A56" s="4" t="s">
        <v>533</v>
      </c>
      <c r="D56" s="6" t="n">
        <v>-8753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508</v>
      </c>
      <c r="J1" s="2" t="s">
        <v>1</v>
      </c>
    </row>
    <row r="2" spans="1:12">
      <c r="B2" s="2" t="s">
        <v>2</v>
      </c>
      <c r="C2" s="2" t="s">
        <v>509</v>
      </c>
      <c r="D2" s="2" t="s">
        <v>4</v>
      </c>
      <c r="E2" s="2" t="s">
        <v>510</v>
      </c>
      <c r="F2" s="2" t="s">
        <v>30</v>
      </c>
      <c r="G2" s="2" t="s">
        <v>511</v>
      </c>
      <c r="H2" s="2" t="s">
        <v>512</v>
      </c>
      <c r="I2" s="2" t="s">
        <v>513</v>
      </c>
      <c r="J2" s="2" t="s">
        <v>2</v>
      </c>
      <c r="K2" s="2" t="s">
        <v>30</v>
      </c>
      <c r="L2" s="2" t="s">
        <v>95</v>
      </c>
    </row>
    <row r="3" spans="1:12">
      <c r="A3" s="3" t="s">
        <v>96</v>
      </c>
    </row>
    <row r="4" spans="1:12">
      <c r="A4" s="4" t="s">
        <v>97</v>
      </c>
      <c r="B4" s="6" t="n">
        <v>1657187</v>
      </c>
      <c r="C4" s="6" t="n">
        <v>1598875</v>
      </c>
      <c r="D4" s="6" t="n">
        <v>1369681</v>
      </c>
      <c r="E4" s="6" t="n">
        <v>1312097</v>
      </c>
      <c r="F4" s="6" t="n">
        <v>1441265</v>
      </c>
      <c r="G4" s="6" t="n">
        <v>1371474</v>
      </c>
      <c r="H4" s="6" t="n">
        <v>1288860</v>
      </c>
      <c r="I4" s="6" t="n">
        <v>1218867</v>
      </c>
      <c r="J4" s="6" t="n">
        <v>5937840</v>
      </c>
      <c r="K4" s="6" t="n">
        <v>5320466</v>
      </c>
      <c r="L4" s="6" t="n">
        <v>5292842</v>
      </c>
    </row>
    <row r="5" spans="1:12">
      <c r="A5" s="4" t="s">
        <v>98</v>
      </c>
      <c r="B5" s="5" t="n">
        <v>149128</v>
      </c>
      <c r="C5" s="5" t="n">
        <v>136973</v>
      </c>
      <c r="D5" s="5" t="n">
        <v>134508</v>
      </c>
      <c r="E5" s="5" t="n">
        <v>122289</v>
      </c>
      <c r="F5" s="5" t="n">
        <v>115167</v>
      </c>
      <c r="G5" s="5" t="n">
        <v>122657</v>
      </c>
      <c r="H5" s="5" t="n">
        <v>132737</v>
      </c>
      <c r="I5" s="5" t="n">
        <v>102524</v>
      </c>
      <c r="J5" s="5" t="n">
        <v>542898</v>
      </c>
      <c r="K5" s="5" t="n">
        <v>473085</v>
      </c>
      <c r="L5" s="5" t="n">
        <v>473473</v>
      </c>
    </row>
    <row r="6" spans="1:12">
      <c r="A6" s="4" t="s">
        <v>105</v>
      </c>
      <c r="J6" s="5" t="n">
        <v>-35442</v>
      </c>
      <c r="K6" s="5" t="n">
        <v>-10636</v>
      </c>
      <c r="L6" s="5" t="n">
        <v>88280</v>
      </c>
    </row>
    <row r="7" spans="1:12">
      <c r="A7" s="4" t="s">
        <v>106</v>
      </c>
      <c r="J7" s="5" t="n">
        <v>6608071</v>
      </c>
      <c r="K7" s="5" t="n">
        <v>5794346</v>
      </c>
      <c r="L7" s="5" t="n">
        <v>5676765</v>
      </c>
    </row>
    <row r="8" spans="1:12">
      <c r="A8" s="3" t="s">
        <v>107</v>
      </c>
    </row>
    <row r="9" spans="1:12">
      <c r="A9" s="4" t="s">
        <v>108</v>
      </c>
      <c r="J9" s="5" t="n">
        <v>4522581</v>
      </c>
      <c r="K9" s="5" t="n">
        <v>3139629</v>
      </c>
      <c r="L9" s="5" t="n">
        <v>3064715</v>
      </c>
    </row>
    <row r="10" spans="1:12">
      <c r="A10" s="4" t="s">
        <v>109</v>
      </c>
      <c r="J10" s="5" t="n">
        <v>1303963</v>
      </c>
      <c r="K10" s="5" t="n">
        <v>1188692</v>
      </c>
      <c r="L10" s="5" t="n">
        <v>1183646</v>
      </c>
    </row>
    <row r="11" spans="1:12">
      <c r="A11" s="4" t="s">
        <v>110</v>
      </c>
      <c r="J11" s="5" t="n">
        <v>318817</v>
      </c>
      <c r="K11" s="5" t="n">
        <v>302722</v>
      </c>
      <c r="L11" s="5" t="n">
        <v>257069</v>
      </c>
    </row>
    <row r="12" spans="1:12">
      <c r="A12" s="4" t="s">
        <v>113</v>
      </c>
      <c r="B12" s="5" t="n">
        <v>1159977</v>
      </c>
      <c r="C12" s="5" t="n">
        <v>2616340</v>
      </c>
      <c r="D12" s="5" t="n">
        <v>1240100</v>
      </c>
      <c r="E12" s="5" t="n">
        <v>1128944</v>
      </c>
      <c r="F12" s="5" t="n">
        <v>1183507</v>
      </c>
      <c r="G12" s="5" t="n">
        <v>1174276</v>
      </c>
      <c r="H12" s="5" t="n">
        <v>1225395</v>
      </c>
      <c r="I12" s="5" t="n">
        <v>1047865</v>
      </c>
      <c r="J12" s="5" t="n">
        <v>6202887</v>
      </c>
      <c r="K12" s="5" t="n">
        <v>4694502</v>
      </c>
      <c r="L12" s="5" t="n">
        <v>4564875</v>
      </c>
    </row>
    <row r="13" spans="1:12">
      <c r="A13" s="4" t="s">
        <v>114</v>
      </c>
      <c r="J13" s="5" t="n">
        <v>405184</v>
      </c>
      <c r="K13" s="5" t="n">
        <v>1099844</v>
      </c>
      <c r="L13" s="5" t="n">
        <v>1111890</v>
      </c>
    </row>
    <row r="14" spans="1:12">
      <c r="A14" s="4" t="s">
        <v>116</v>
      </c>
      <c r="B14" s="6" t="n">
        <v>571025</v>
      </c>
      <c r="C14" s="6" t="n">
        <v>-639374</v>
      </c>
      <c r="D14" s="6" t="n">
        <v>245674</v>
      </c>
      <c r="E14" s="6" t="n">
        <v>291643</v>
      </c>
      <c r="F14" s="6" t="n">
        <v>373572</v>
      </c>
      <c r="G14" s="6" t="n">
        <v>295394</v>
      </c>
      <c r="H14" s="6" t="n">
        <v>155692</v>
      </c>
      <c r="I14" s="6" t="n">
        <v>171686</v>
      </c>
      <c r="J14" s="6" t="n">
        <v>468968</v>
      </c>
      <c r="K14" s="6" t="n">
        <v>996344</v>
      </c>
      <c r="L14" s="5" t="n">
        <v>977869</v>
      </c>
    </row>
    <row r="15" spans="1:12">
      <c r="A15" s="4" t="s">
        <v>534</v>
      </c>
    </row>
    <row r="16" spans="1:12">
      <c r="A16" s="3" t="s">
        <v>96</v>
      </c>
    </row>
    <row r="17" spans="1:12">
      <c r="A17" s="4" t="s">
        <v>97</v>
      </c>
      <c r="L17" s="5" t="n">
        <v>5481459</v>
      </c>
    </row>
    <row r="18" spans="1:12">
      <c r="A18" s="4" t="s">
        <v>98</v>
      </c>
      <c r="L18" s="5" t="n">
        <v>473825</v>
      </c>
    </row>
    <row r="19" spans="1:12">
      <c r="A19" s="4" t="s">
        <v>105</v>
      </c>
      <c r="L19" s="5" t="n">
        <v>60435</v>
      </c>
    </row>
    <row r="20" spans="1:12">
      <c r="A20" s="4" t="s">
        <v>106</v>
      </c>
      <c r="L20" s="5" t="n">
        <v>5837889</v>
      </c>
    </row>
    <row r="21" spans="1:12">
      <c r="A21" s="3" t="s">
        <v>107</v>
      </c>
    </row>
    <row r="22" spans="1:12">
      <c r="A22" s="4" t="s">
        <v>108</v>
      </c>
      <c r="L22" s="5" t="n">
        <v>3101915</v>
      </c>
    </row>
    <row r="23" spans="1:12">
      <c r="A23" s="4" t="s">
        <v>109</v>
      </c>
      <c r="L23" s="5" t="n">
        <v>1202036</v>
      </c>
    </row>
    <row r="24" spans="1:12">
      <c r="A24" s="4" t="s">
        <v>110</v>
      </c>
      <c r="L24" s="5" t="n">
        <v>265984</v>
      </c>
    </row>
    <row r="25" spans="1:12">
      <c r="A25" s="4" t="s">
        <v>113</v>
      </c>
      <c r="L25" s="5" t="n">
        <v>4629380</v>
      </c>
    </row>
    <row r="26" spans="1:12">
      <c r="A26" s="4" t="s">
        <v>114</v>
      </c>
      <c r="L26" s="5" t="n">
        <v>1208509</v>
      </c>
    </row>
    <row r="27" spans="1:12">
      <c r="A27" s="4" t="s">
        <v>116</v>
      </c>
      <c r="L27" s="5" t="n">
        <v>1074488</v>
      </c>
    </row>
    <row r="28" spans="1:12">
      <c r="A28" s="4" t="s">
        <v>538</v>
      </c>
      <c r="L28" s="5" t="n">
        <v>-96619</v>
      </c>
    </row>
    <row r="29" spans="1:12">
      <c r="A29" s="4" t="s">
        <v>539</v>
      </c>
      <c r="L29" s="5" t="n">
        <v>977869</v>
      </c>
    </row>
    <row r="30" spans="1:12">
      <c r="A30" s="4" t="s">
        <v>536</v>
      </c>
    </row>
    <row r="31" spans="1:12">
      <c r="A31" s="3" t="s">
        <v>96</v>
      </c>
    </row>
    <row r="32" spans="1:12">
      <c r="A32" s="4" t="s">
        <v>97</v>
      </c>
      <c r="L32" s="5" t="n">
        <v>-188617</v>
      </c>
    </row>
    <row r="33" spans="1:12">
      <c r="A33" s="4" t="s">
        <v>98</v>
      </c>
      <c r="L33" s="5" t="n">
        <v>-352</v>
      </c>
    </row>
    <row r="34" spans="1:12">
      <c r="A34" s="4" t="s">
        <v>105</v>
      </c>
      <c r="L34" s="5" t="n">
        <v>27845</v>
      </c>
    </row>
    <row r="35" spans="1:12">
      <c r="A35" s="4" t="s">
        <v>106</v>
      </c>
      <c r="L35" s="5" t="n">
        <v>-161124</v>
      </c>
    </row>
    <row r="36" spans="1:12">
      <c r="A36" s="3" t="s">
        <v>107</v>
      </c>
    </row>
    <row r="37" spans="1:12">
      <c r="A37" s="4" t="s">
        <v>108</v>
      </c>
      <c r="L37" s="5" t="n">
        <v>-37200</v>
      </c>
    </row>
    <row r="38" spans="1:12">
      <c r="A38" s="4" t="s">
        <v>109</v>
      </c>
      <c r="L38" s="5" t="n">
        <v>-18390</v>
      </c>
    </row>
    <row r="39" spans="1:12">
      <c r="A39" s="4" t="s">
        <v>110</v>
      </c>
      <c r="L39" s="5" t="n">
        <v>-8915</v>
      </c>
    </row>
    <row r="40" spans="1:12">
      <c r="A40" s="4" t="s">
        <v>113</v>
      </c>
      <c r="L40" s="5" t="n">
        <v>-64505</v>
      </c>
    </row>
    <row r="41" spans="1:12">
      <c r="A41" s="4" t="s">
        <v>114</v>
      </c>
      <c r="L41" s="5" t="n">
        <v>-96619</v>
      </c>
    </row>
    <row r="42" spans="1:12">
      <c r="A42" s="4" t="s">
        <v>116</v>
      </c>
      <c r="L42" s="5" t="n">
        <v>-96619</v>
      </c>
    </row>
    <row r="43" spans="1:12">
      <c r="A43" s="4" t="s">
        <v>538</v>
      </c>
      <c r="L43" s="5" t="n">
        <v>96619</v>
      </c>
    </row>
    <row r="44" spans="1:12">
      <c r="A44" s="4" t="s">
        <v>539</v>
      </c>
      <c r="L44" s="6" t="n">
        <v>-97786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0</v>
      </c>
      <c r="B1" s="2" t="s">
        <v>508</v>
      </c>
      <c r="J1" s="2" t="s">
        <v>1</v>
      </c>
    </row>
    <row r="2" spans="1:12">
      <c r="B2" s="2" t="s">
        <v>2</v>
      </c>
      <c r="C2" s="2" t="s">
        <v>509</v>
      </c>
      <c r="D2" s="2" t="s">
        <v>4</v>
      </c>
      <c r="E2" s="2" t="s">
        <v>510</v>
      </c>
      <c r="F2" s="2" t="s">
        <v>30</v>
      </c>
      <c r="G2" s="2" t="s">
        <v>511</v>
      </c>
      <c r="H2" s="2" t="s">
        <v>512</v>
      </c>
      <c r="I2" s="2" t="s">
        <v>513</v>
      </c>
      <c r="J2" s="2" t="s">
        <v>2</v>
      </c>
      <c r="K2" s="2" t="s">
        <v>30</v>
      </c>
      <c r="L2" s="2" t="s">
        <v>95</v>
      </c>
    </row>
    <row r="3" spans="1:12">
      <c r="A3" s="3" t="s">
        <v>158</v>
      </c>
    </row>
    <row r="4" spans="1:12">
      <c r="A4" s="4" t="s">
        <v>145</v>
      </c>
      <c r="B4" s="6" t="n">
        <v>571025</v>
      </c>
      <c r="C4" s="6" t="n">
        <v>-639374</v>
      </c>
      <c r="D4" s="6" t="n">
        <v>245674</v>
      </c>
      <c r="E4" s="6" t="n">
        <v>291643</v>
      </c>
      <c r="F4" s="6" t="n">
        <v>373572</v>
      </c>
      <c r="G4" s="6" t="n">
        <v>295394</v>
      </c>
      <c r="H4" s="6" t="n">
        <v>155692</v>
      </c>
      <c r="I4" s="6" t="n">
        <v>171686</v>
      </c>
      <c r="J4" s="6" t="n">
        <v>468968</v>
      </c>
      <c r="K4" s="6" t="n">
        <v>996344</v>
      </c>
      <c r="L4" s="6" t="n">
        <v>977869</v>
      </c>
    </row>
    <row r="5" spans="1:12">
      <c r="A5" s="4" t="s">
        <v>160</v>
      </c>
      <c r="J5" s="5" t="n">
        <v>-338335</v>
      </c>
      <c r="K5" s="5" t="n">
        <v>-15655</v>
      </c>
      <c r="L5" s="5" t="n">
        <v>-98211</v>
      </c>
    </row>
    <row r="6" spans="1:12">
      <c r="A6" s="4" t="s">
        <v>161</v>
      </c>
      <c r="J6" s="5" t="n">
        <v>-31104</v>
      </c>
      <c r="K6" s="5" t="n">
        <v>22219</v>
      </c>
      <c r="L6" s="5" t="n">
        <v>-43775</v>
      </c>
    </row>
    <row r="7" spans="1:12">
      <c r="A7" s="4" t="s">
        <v>162</v>
      </c>
      <c r="J7" s="5" t="n">
        <v>-238485</v>
      </c>
      <c r="K7" s="5" t="n">
        <v>-202950</v>
      </c>
      <c r="L7" s="5" t="n">
        <v>-265103</v>
      </c>
    </row>
    <row r="8" spans="1:12">
      <c r="A8" s="4" t="s">
        <v>164</v>
      </c>
      <c r="J8" s="5" t="n">
        <v>-86049</v>
      </c>
      <c r="K8" s="5" t="n">
        <v>-32455</v>
      </c>
      <c r="L8" s="5" t="n">
        <v>-21819</v>
      </c>
    </row>
    <row r="9" spans="1:12">
      <c r="A9" s="4" t="s">
        <v>168</v>
      </c>
      <c r="J9" s="5" t="n">
        <v>10071</v>
      </c>
      <c r="K9" s="5" t="n">
        <v>26200</v>
      </c>
      <c r="L9" s="5" t="n">
        <v>43727</v>
      </c>
    </row>
    <row r="10" spans="1:12">
      <c r="A10" s="4" t="s">
        <v>172</v>
      </c>
      <c r="J10" s="5" t="n">
        <v>-66998</v>
      </c>
      <c r="K10" s="5" t="n">
        <v>-45605</v>
      </c>
      <c r="L10" s="5" t="n">
        <v>2671</v>
      </c>
    </row>
    <row r="11" spans="1:12">
      <c r="A11" s="4" t="s">
        <v>176</v>
      </c>
      <c r="J11" s="5" t="n">
        <v>1162693</v>
      </c>
      <c r="K11" s="5" t="n">
        <v>1383600</v>
      </c>
      <c r="L11" s="5" t="n">
        <v>1108235</v>
      </c>
    </row>
    <row r="12" spans="1:12">
      <c r="A12" s="3" t="s">
        <v>177</v>
      </c>
    </row>
    <row r="13" spans="1:12">
      <c r="A13" s="4" t="s">
        <v>190</v>
      </c>
      <c r="J13" s="5" t="n">
        <v>-73923</v>
      </c>
      <c r="K13" s="5" t="n">
        <v>368977</v>
      </c>
      <c r="L13" s="5" t="n">
        <v>341733</v>
      </c>
    </row>
    <row r="14" spans="1:12">
      <c r="A14" s="4" t="s">
        <v>192</v>
      </c>
      <c r="J14" s="5" t="n">
        <v>-732577</v>
      </c>
      <c r="K14" s="5" t="n">
        <v>-657873</v>
      </c>
      <c r="L14" s="5" t="n">
        <v>-681101</v>
      </c>
    </row>
    <row r="15" spans="1:12">
      <c r="A15" s="3" t="s">
        <v>193</v>
      </c>
    </row>
    <row r="16" spans="1:12">
      <c r="A16" s="4" t="s">
        <v>196</v>
      </c>
      <c r="J16" s="5" t="n">
        <v>-12906</v>
      </c>
      <c r="K16" s="5" t="n">
        <v>-10595</v>
      </c>
      <c r="L16" s="5" t="n">
        <v>-11601</v>
      </c>
    </row>
    <row r="17" spans="1:12">
      <c r="A17" s="4" t="s">
        <v>197</v>
      </c>
      <c r="J17" s="5" t="n">
        <v>-275458</v>
      </c>
      <c r="K17" s="5" t="n">
        <v>-581516</v>
      </c>
      <c r="L17" s="5" t="n">
        <v>-573170</v>
      </c>
    </row>
    <row r="18" spans="1:12">
      <c r="A18" s="4" t="s">
        <v>198</v>
      </c>
      <c r="J18" s="6" t="n">
        <v>-1513</v>
      </c>
      <c r="K18" s="5" t="n">
        <v>54053</v>
      </c>
      <c r="L18" s="5" t="n">
        <v>-7780</v>
      </c>
    </row>
    <row r="19" spans="1:12">
      <c r="A19" s="4" t="s">
        <v>324</v>
      </c>
    </row>
    <row r="20" spans="1:12">
      <c r="A20" s="3" t="s">
        <v>158</v>
      </c>
    </row>
    <row r="21" spans="1:12">
      <c r="A21" s="4" t="s">
        <v>172</v>
      </c>
      <c r="K21" s="5" t="n">
        <v>-45609</v>
      </c>
      <c r="L21" s="5" t="n">
        <v>2667</v>
      </c>
    </row>
    <row r="22" spans="1:12">
      <c r="A22" s="4" t="s">
        <v>176</v>
      </c>
      <c r="K22" s="5" t="n">
        <v>1383600</v>
      </c>
      <c r="L22" s="5" t="n">
        <v>1108235</v>
      </c>
    </row>
    <row r="23" spans="1:12">
      <c r="A23" s="3" t="s">
        <v>193</v>
      </c>
    </row>
    <row r="24" spans="1:12">
      <c r="A24" s="4" t="s">
        <v>196</v>
      </c>
      <c r="K24" s="5" t="n">
        <v>-10595</v>
      </c>
      <c r="L24" s="5" t="n">
        <v>-11601</v>
      </c>
    </row>
    <row r="25" spans="1:12">
      <c r="A25" s="4" t="s">
        <v>197</v>
      </c>
      <c r="K25" s="5" t="n">
        <v>-581516</v>
      </c>
      <c r="L25" s="5" t="n">
        <v>-573170</v>
      </c>
    </row>
    <row r="26" spans="1:12">
      <c r="A26" s="4" t="s">
        <v>327</v>
      </c>
    </row>
    <row r="27" spans="1:12">
      <c r="A27" s="3" t="s">
        <v>158</v>
      </c>
    </row>
    <row r="28" spans="1:12">
      <c r="A28" s="4" t="s">
        <v>145</v>
      </c>
      <c r="L28" s="5" t="n">
        <v>977869</v>
      </c>
    </row>
    <row r="29" spans="1:12">
      <c r="A29" s="4" t="s">
        <v>160</v>
      </c>
      <c r="L29" s="5" t="n">
        <v>-98211</v>
      </c>
    </row>
    <row r="30" spans="1:12">
      <c r="A30" s="4" t="s">
        <v>161</v>
      </c>
      <c r="L30" s="5" t="n">
        <v>-43775</v>
      </c>
    </row>
    <row r="31" spans="1:12">
      <c r="A31" s="4" t="s">
        <v>162</v>
      </c>
      <c r="L31" s="5" t="n">
        <v>-265103</v>
      </c>
    </row>
    <row r="32" spans="1:12">
      <c r="A32" s="4" t="s">
        <v>164</v>
      </c>
      <c r="L32" s="5" t="n">
        <v>-21819</v>
      </c>
    </row>
    <row r="33" spans="1:12">
      <c r="A33" s="4" t="s">
        <v>168</v>
      </c>
      <c r="L33" s="5" t="n">
        <v>43727</v>
      </c>
    </row>
    <row r="34" spans="1:12">
      <c r="A34" s="4" t="s">
        <v>172</v>
      </c>
      <c r="L34" s="5" t="n">
        <v>-8934</v>
      </c>
    </row>
    <row r="35" spans="1:12">
      <c r="A35" s="4" t="s">
        <v>176</v>
      </c>
      <c r="L35" s="5" t="n">
        <v>1096634</v>
      </c>
    </row>
    <row r="36" spans="1:12">
      <c r="A36" s="3" t="s">
        <v>177</v>
      </c>
    </row>
    <row r="37" spans="1:12">
      <c r="A37" s="4" t="s">
        <v>190</v>
      </c>
      <c r="L37" s="5" t="n">
        <v>341733</v>
      </c>
    </row>
    <row r="38" spans="1:12">
      <c r="A38" s="4" t="s">
        <v>192</v>
      </c>
      <c r="L38" s="5" t="n">
        <v>-681101</v>
      </c>
    </row>
    <row r="39" spans="1:12">
      <c r="A39" s="3" t="s">
        <v>193</v>
      </c>
    </row>
    <row r="40" spans="1:12">
      <c r="A40" s="4" t="s">
        <v>197</v>
      </c>
      <c r="L40" s="5" t="n">
        <v>-561569</v>
      </c>
    </row>
    <row r="41" spans="1:12">
      <c r="A41" s="4" t="s">
        <v>198</v>
      </c>
      <c r="L41" s="5" t="n">
        <v>-7780</v>
      </c>
    </row>
    <row r="42" spans="1:12">
      <c r="A42" s="4" t="s">
        <v>534</v>
      </c>
    </row>
    <row r="43" spans="1:12">
      <c r="A43" s="3" t="s">
        <v>158</v>
      </c>
    </row>
    <row r="44" spans="1:12">
      <c r="A44" s="4" t="s">
        <v>145</v>
      </c>
      <c r="L44" s="5" t="n">
        <v>1074488</v>
      </c>
    </row>
    <row r="45" spans="1:12">
      <c r="A45" s="4" t="s">
        <v>541</v>
      </c>
    </row>
    <row r="46" spans="1:12">
      <c r="A46" s="3" t="s">
        <v>158</v>
      </c>
    </row>
    <row r="47" spans="1:12">
      <c r="A47" s="4" t="s">
        <v>172</v>
      </c>
      <c r="K47" s="5" t="n">
        <v>-56204</v>
      </c>
      <c r="L47" s="5" t="n">
        <v>-8934</v>
      </c>
    </row>
    <row r="48" spans="1:12">
      <c r="A48" s="4" t="s">
        <v>176</v>
      </c>
      <c r="K48" s="5" t="n">
        <v>1373005</v>
      </c>
      <c r="L48" s="5" t="n">
        <v>1096634</v>
      </c>
    </row>
    <row r="49" spans="1:12">
      <c r="A49" s="3" t="s">
        <v>193</v>
      </c>
    </row>
    <row r="50" spans="1:12">
      <c r="A50" s="4" t="s">
        <v>197</v>
      </c>
      <c r="K50" s="5" t="n">
        <v>-570921</v>
      </c>
      <c r="L50" s="5" t="n">
        <v>-561569</v>
      </c>
    </row>
    <row r="51" spans="1:12">
      <c r="A51" s="4" t="s">
        <v>542</v>
      </c>
    </row>
    <row r="52" spans="1:12">
      <c r="A52" s="3" t="s">
        <v>158</v>
      </c>
    </row>
    <row r="53" spans="1:12">
      <c r="A53" s="4" t="s">
        <v>145</v>
      </c>
      <c r="L53" s="5" t="n">
        <v>1074488</v>
      </c>
    </row>
    <row r="54" spans="1:12">
      <c r="A54" s="4" t="s">
        <v>160</v>
      </c>
      <c r="L54" s="5" t="n">
        <v>-93837</v>
      </c>
    </row>
    <row r="55" spans="1:12">
      <c r="A55" s="4" t="s">
        <v>161</v>
      </c>
      <c r="L55" s="5" t="n">
        <v>31225</v>
      </c>
    </row>
    <row r="56" spans="1:12">
      <c r="A56" s="4" t="s">
        <v>162</v>
      </c>
      <c r="L56" s="5" t="n">
        <v>-240414</v>
      </c>
    </row>
    <row r="57" spans="1:12">
      <c r="A57" s="4" t="s">
        <v>164</v>
      </c>
      <c r="L57" s="5" t="n">
        <v>-14486</v>
      </c>
    </row>
    <row r="58" spans="1:12">
      <c r="A58" s="4" t="s">
        <v>168</v>
      </c>
      <c r="L58" s="5" t="n">
        <v>38262</v>
      </c>
    </row>
    <row r="59" spans="1:12">
      <c r="A59" s="4" t="s">
        <v>172</v>
      </c>
      <c r="L59" s="5" t="n">
        <v>264</v>
      </c>
    </row>
    <row r="60" spans="1:12">
      <c r="A60" s="4" t="s">
        <v>176</v>
      </c>
      <c r="L60" s="5" t="n">
        <v>1308382</v>
      </c>
    </row>
    <row r="61" spans="1:12">
      <c r="A61" s="3" t="s">
        <v>177</v>
      </c>
    </row>
    <row r="62" spans="1:12">
      <c r="A62" s="4" t="s">
        <v>190</v>
      </c>
      <c r="L62" s="5" t="n">
        <v>-98903</v>
      </c>
    </row>
    <row r="63" spans="1:12">
      <c r="A63" s="4" t="s">
        <v>192</v>
      </c>
      <c r="L63" s="5" t="n">
        <v>-1121737</v>
      </c>
    </row>
    <row r="64" spans="1:12">
      <c r="A64" s="3" t="s">
        <v>193</v>
      </c>
    </row>
    <row r="65" spans="1:12">
      <c r="A65" s="4" t="s">
        <v>543</v>
      </c>
      <c r="L65" s="5" t="n">
        <v>266848</v>
      </c>
    </row>
    <row r="66" spans="1:12">
      <c r="A66" s="4" t="s">
        <v>544</v>
      </c>
      <c r="L66" s="5" t="n">
        <v>30000</v>
      </c>
    </row>
    <row r="67" spans="1:12">
      <c r="A67" s="4" t="s">
        <v>545</v>
      </c>
      <c r="L67" s="5" t="n">
        <v>-68158</v>
      </c>
    </row>
    <row r="68" spans="1:12">
      <c r="A68" s="4" t="s">
        <v>197</v>
      </c>
      <c r="L68" s="5" t="n">
        <v>-332879</v>
      </c>
    </row>
    <row r="69" spans="1:12">
      <c r="A69" s="4" t="s">
        <v>198</v>
      </c>
      <c r="L69" s="5" t="n">
        <v>-7582</v>
      </c>
    </row>
    <row r="70" spans="1:12">
      <c r="A70" s="4" t="s">
        <v>536</v>
      </c>
    </row>
    <row r="71" spans="1:12">
      <c r="A71" s="3" t="s">
        <v>158</v>
      </c>
    </row>
    <row r="72" spans="1:12">
      <c r="A72" s="4" t="s">
        <v>145</v>
      </c>
      <c r="L72" s="5" t="n">
        <v>-96619</v>
      </c>
    </row>
    <row r="73" spans="1:12">
      <c r="A73" s="4" t="s">
        <v>546</v>
      </c>
    </row>
    <row r="74" spans="1:12">
      <c r="A74" s="3" t="s">
        <v>158</v>
      </c>
    </row>
    <row r="75" spans="1:12">
      <c r="A75" s="4" t="s">
        <v>172</v>
      </c>
      <c r="K75" s="5" t="n">
        <v>10595</v>
      </c>
      <c r="L75" s="5" t="n">
        <v>11601</v>
      </c>
    </row>
    <row r="76" spans="1:12">
      <c r="A76" s="4" t="s">
        <v>176</v>
      </c>
      <c r="K76" s="5" t="n">
        <v>10595</v>
      </c>
      <c r="L76" s="5" t="n">
        <v>11601</v>
      </c>
    </row>
    <row r="77" spans="1:12">
      <c r="A77" s="3" t="s">
        <v>193</v>
      </c>
    </row>
    <row r="78" spans="1:12">
      <c r="A78" s="4" t="s">
        <v>196</v>
      </c>
      <c r="K78" s="5" t="n">
        <v>-10595</v>
      </c>
      <c r="L78" s="5" t="n">
        <v>-11601</v>
      </c>
    </row>
    <row r="79" spans="1:12">
      <c r="A79" s="4" t="s">
        <v>197</v>
      </c>
      <c r="K79" s="6" t="n">
        <v>-10595</v>
      </c>
      <c r="L79" s="5" t="n">
        <v>-11601</v>
      </c>
    </row>
    <row r="80" spans="1:12">
      <c r="A80" s="4" t="s">
        <v>547</v>
      </c>
    </row>
    <row r="81" spans="1:12">
      <c r="A81" s="3" t="s">
        <v>158</v>
      </c>
    </row>
    <row r="82" spans="1:12">
      <c r="A82" s="4" t="s">
        <v>145</v>
      </c>
      <c r="L82" s="5" t="n">
        <v>-96619</v>
      </c>
    </row>
    <row r="83" spans="1:12">
      <c r="A83" s="4" t="s">
        <v>160</v>
      </c>
      <c r="L83" s="5" t="n">
        <v>-4374</v>
      </c>
    </row>
    <row r="84" spans="1:12">
      <c r="A84" s="4" t="s">
        <v>161</v>
      </c>
      <c r="L84" s="5" t="n">
        <v>-75000</v>
      </c>
    </row>
    <row r="85" spans="1:12">
      <c r="A85" s="4" t="s">
        <v>162</v>
      </c>
      <c r="L85" s="5" t="n">
        <v>-24689</v>
      </c>
    </row>
    <row r="86" spans="1:12">
      <c r="A86" s="4" t="s">
        <v>164</v>
      </c>
      <c r="L86" s="5" t="n">
        <v>-7333</v>
      </c>
    </row>
    <row r="87" spans="1:12">
      <c r="A87" s="4" t="s">
        <v>168</v>
      </c>
      <c r="L87" s="5" t="n">
        <v>5465</v>
      </c>
    </row>
    <row r="88" spans="1:12">
      <c r="A88" s="4" t="s">
        <v>172</v>
      </c>
      <c r="L88" s="5" t="n">
        <v>-9198</v>
      </c>
    </row>
    <row r="89" spans="1:12">
      <c r="A89" s="4" t="s">
        <v>176</v>
      </c>
      <c r="L89" s="5" t="n">
        <v>-211748</v>
      </c>
    </row>
    <row r="90" spans="1:12">
      <c r="A90" s="3" t="s">
        <v>177</v>
      </c>
    </row>
    <row r="91" spans="1:12">
      <c r="A91" s="4" t="s">
        <v>190</v>
      </c>
      <c r="L91" s="5" t="n">
        <v>440636</v>
      </c>
    </row>
    <row r="92" spans="1:12">
      <c r="A92" s="4" t="s">
        <v>192</v>
      </c>
      <c r="L92" s="5" t="n">
        <v>440636</v>
      </c>
    </row>
    <row r="93" spans="1:12">
      <c r="A93" s="3" t="s">
        <v>193</v>
      </c>
    </row>
    <row r="94" spans="1:12">
      <c r="A94" s="4" t="s">
        <v>543</v>
      </c>
      <c r="L94" s="5" t="n">
        <v>-266848</v>
      </c>
    </row>
    <row r="95" spans="1:12">
      <c r="A95" s="4" t="s">
        <v>544</v>
      </c>
      <c r="L95" s="5" t="n">
        <v>-30000</v>
      </c>
    </row>
    <row r="96" spans="1:12">
      <c r="A96" s="4" t="s">
        <v>545</v>
      </c>
      <c r="L96" s="5" t="n">
        <v>68158</v>
      </c>
    </row>
    <row r="97" spans="1:12">
      <c r="A97" s="4" t="s">
        <v>197</v>
      </c>
      <c r="L97" s="5" t="n">
        <v>-228690</v>
      </c>
    </row>
    <row r="98" spans="1:12">
      <c r="A98" s="4" t="s">
        <v>198</v>
      </c>
      <c r="L98" s="6" t="n">
        <v>-19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95</v>
      </c>
    </row>
    <row r="3" spans="1:4">
      <c r="A3" s="3" t="s">
        <v>156</v>
      </c>
    </row>
    <row r="4" spans="1:4">
      <c r="A4" s="4" t="s">
        <v>130</v>
      </c>
      <c r="B4" s="7" t="n">
        <v>5.05</v>
      </c>
      <c r="C4" s="9" t="n">
        <v>4.7</v>
      </c>
      <c r="D4" s="6" t="n">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0</v>
      </c>
    </row>
    <row r="3" spans="1:3">
      <c r="A3" s="3" t="s">
        <v>549</v>
      </c>
    </row>
    <row r="4" spans="1:3">
      <c r="A4" s="4" t="s">
        <v>550</v>
      </c>
      <c r="B4" s="4" t="s">
        <v>551</v>
      </c>
    </row>
    <row r="5" spans="1:3">
      <c r="A5" s="4" t="s">
        <v>552</v>
      </c>
      <c r="B5" s="6" t="n">
        <v>8233115</v>
      </c>
      <c r="C5" s="6" t="n">
        <v>6211700</v>
      </c>
    </row>
    <row r="6" spans="1:3">
      <c r="A6" s="4" t="s">
        <v>553</v>
      </c>
      <c r="B6" s="5" t="n">
        <v>182553</v>
      </c>
      <c r="C6" s="5" t="n">
        <v>220621</v>
      </c>
    </row>
    <row r="7" spans="1:3">
      <c r="A7" s="4" t="s">
        <v>554</v>
      </c>
      <c r="B7" s="5" t="n">
        <v>72416</v>
      </c>
      <c r="C7" s="5" t="n">
        <v>91871</v>
      </c>
    </row>
    <row r="8" spans="1:3">
      <c r="A8" s="4" t="s">
        <v>555</v>
      </c>
      <c r="B8" s="5" t="n">
        <v>110137</v>
      </c>
      <c r="C8" s="5" t="n">
        <v>128750</v>
      </c>
    </row>
    <row r="9" spans="1:3">
      <c r="A9" s="4" t="s">
        <v>556</v>
      </c>
      <c r="B9" s="5" t="n">
        <v>646645</v>
      </c>
    </row>
    <row r="10" spans="1:3">
      <c r="A10" s="4" t="s">
        <v>557</v>
      </c>
      <c r="B10" s="5" t="n">
        <v>1631850</v>
      </c>
      <c r="C10" s="6" t="n">
        <v>1333129</v>
      </c>
    </row>
    <row r="11" spans="1:3">
      <c r="A11" s="4" t="s">
        <v>558</v>
      </c>
      <c r="B11" s="6" t="n">
        <v>1482707</v>
      </c>
    </row>
    <row r="12" spans="1:3">
      <c r="A12" s="4" t="s">
        <v>559</v>
      </c>
    </row>
    <row r="13" spans="1:3">
      <c r="A13" s="3" t="s">
        <v>549</v>
      </c>
    </row>
    <row r="14" spans="1:3">
      <c r="A14" s="4" t="s">
        <v>560</v>
      </c>
      <c r="B14" s="4" t="s">
        <v>561</v>
      </c>
      <c r="C14" s="4" t="s">
        <v>562</v>
      </c>
    </row>
    <row r="15" spans="1:3">
      <c r="A15" s="4" t="s">
        <v>499</v>
      </c>
    </row>
    <row r="16" spans="1:3">
      <c r="A16" s="3" t="s">
        <v>549</v>
      </c>
    </row>
    <row r="17" spans="1:3">
      <c r="A17" s="4" t="s">
        <v>563</v>
      </c>
      <c r="B17" s="4" t="s">
        <v>564</v>
      </c>
    </row>
    <row r="18" spans="1:3">
      <c r="A18" s="4" t="s">
        <v>502</v>
      </c>
    </row>
    <row r="19" spans="1:3">
      <c r="A19" s="3" t="s">
        <v>549</v>
      </c>
    </row>
    <row r="20" spans="1:3">
      <c r="A20" s="4" t="s">
        <v>563</v>
      </c>
      <c r="B20" s="4" t="s">
        <v>565</v>
      </c>
    </row>
    <row r="21" spans="1:3">
      <c r="A21" s="4" t="s">
        <v>566</v>
      </c>
    </row>
    <row r="22" spans="1:3">
      <c r="A22" s="3" t="s">
        <v>549</v>
      </c>
    </row>
    <row r="23" spans="1:3">
      <c r="A23" s="4" t="s">
        <v>557</v>
      </c>
      <c r="B23" s="6" t="n">
        <v>102559</v>
      </c>
      <c r="C23" s="6" t="n">
        <v>145036</v>
      </c>
    </row>
    <row r="24" spans="1:3">
      <c r="A24" s="4" t="s">
        <v>567</v>
      </c>
    </row>
    <row r="25" spans="1:3">
      <c r="A25" s="3" t="s">
        <v>549</v>
      </c>
    </row>
    <row r="26" spans="1:3">
      <c r="A26" s="4" t="s">
        <v>554</v>
      </c>
      <c r="B26" s="5" t="n">
        <v>68107</v>
      </c>
      <c r="C26" s="5" t="n">
        <v>85078</v>
      </c>
    </row>
    <row r="27" spans="1:3">
      <c r="A27" s="4" t="s">
        <v>555</v>
      </c>
      <c r="B27" s="5" t="n">
        <v>103739</v>
      </c>
    </row>
    <row r="28" spans="1:3">
      <c r="A28" s="4" t="s">
        <v>568</v>
      </c>
    </row>
    <row r="29" spans="1:3">
      <c r="A29" s="3" t="s">
        <v>549</v>
      </c>
    </row>
    <row r="30" spans="1:3">
      <c r="A30" s="4" t="s">
        <v>552</v>
      </c>
      <c r="B30" s="5" t="n">
        <v>8119609</v>
      </c>
      <c r="C30" s="5" t="n">
        <v>6106193</v>
      </c>
    </row>
    <row r="31" spans="1:3">
      <c r="A31" s="4" t="s">
        <v>553</v>
      </c>
      <c r="B31" s="5" t="n">
        <v>179181</v>
      </c>
      <c r="C31" s="5" t="n">
        <v>207837</v>
      </c>
    </row>
    <row r="32" spans="1:3">
      <c r="A32" s="4" t="s">
        <v>554</v>
      </c>
      <c r="B32" s="5" t="n">
        <v>72416</v>
      </c>
      <c r="C32" s="5" t="n">
        <v>91871</v>
      </c>
    </row>
    <row r="33" spans="1:3">
      <c r="A33" s="4" t="s">
        <v>555</v>
      </c>
      <c r="B33" s="5" t="n">
        <v>106765</v>
      </c>
      <c r="C33" s="5" t="n">
        <v>115966</v>
      </c>
    </row>
    <row r="34" spans="1:3">
      <c r="A34" s="4" t="s">
        <v>569</v>
      </c>
    </row>
    <row r="35" spans="1:3">
      <c r="A35" s="3" t="s">
        <v>549</v>
      </c>
    </row>
    <row r="36" spans="1:3">
      <c r="A36" s="4" t="s">
        <v>555</v>
      </c>
      <c r="C36" s="5" t="n">
        <v>112132</v>
      </c>
    </row>
    <row r="37" spans="1:3">
      <c r="A37" s="4" t="s">
        <v>570</v>
      </c>
    </row>
    <row r="38" spans="1:3">
      <c r="A38" s="3" t="s">
        <v>549</v>
      </c>
    </row>
    <row r="39" spans="1:3">
      <c r="A39" s="4" t="s">
        <v>571</v>
      </c>
      <c r="B39" s="5" t="n">
        <v>0</v>
      </c>
      <c r="C39" s="5" t="n">
        <v>0</v>
      </c>
    </row>
    <row r="40" spans="1:3">
      <c r="A40" s="4" t="s">
        <v>572</v>
      </c>
    </row>
    <row r="41" spans="1:3">
      <c r="A41" s="3" t="s">
        <v>549</v>
      </c>
    </row>
    <row r="42" spans="1:3">
      <c r="A42" s="4" t="s">
        <v>557</v>
      </c>
      <c r="B42" s="6" t="n">
        <v>447915</v>
      </c>
      <c r="C42" s="6" t="n">
        <v>3788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3</v>
      </c>
      <c r="C1" s="2" t="s">
        <v>2</v>
      </c>
      <c r="D1" s="2" t="s">
        <v>30</v>
      </c>
    </row>
    <row r="2" spans="1:4">
      <c r="A2" s="4" t="s">
        <v>568</v>
      </c>
    </row>
    <row r="3" spans="1:4">
      <c r="A3" s="3" t="s">
        <v>549</v>
      </c>
    </row>
    <row r="4" spans="1:4">
      <c r="A4" s="4" t="s">
        <v>574</v>
      </c>
      <c r="C4" s="6" t="n">
        <v>14689598</v>
      </c>
      <c r="D4" s="6" t="n">
        <v>13932613</v>
      </c>
    </row>
    <row r="5" spans="1:4">
      <c r="A5" s="4" t="s">
        <v>575</v>
      </c>
      <c r="C5" s="5" t="n">
        <v>246417</v>
      </c>
      <c r="D5" s="5" t="n">
        <v>382632</v>
      </c>
    </row>
    <row r="6" spans="1:4">
      <c r="A6" s="4" t="s">
        <v>576</v>
      </c>
      <c r="C6" s="5" t="n">
        <v>-179181</v>
      </c>
      <c r="D6" s="5" t="n">
        <v>-207837</v>
      </c>
    </row>
    <row r="7" spans="1:4">
      <c r="A7" s="4" t="s">
        <v>577</v>
      </c>
      <c r="C7" s="5" t="n">
        <v>14756834</v>
      </c>
      <c r="D7" s="5" t="n">
        <v>14107408</v>
      </c>
    </row>
    <row r="8" spans="1:4">
      <c r="A8" s="4" t="s">
        <v>578</v>
      </c>
      <c r="B8" s="4" t="s">
        <v>579</v>
      </c>
      <c r="C8" s="5" t="n">
        <v>3616</v>
      </c>
      <c r="D8" s="5" t="n">
        <v>9235</v>
      </c>
    </row>
    <row r="9" spans="1:4">
      <c r="A9" s="4" t="s">
        <v>580</v>
      </c>
    </row>
    <row r="10" spans="1:4">
      <c r="A10" s="3" t="s">
        <v>549</v>
      </c>
    </row>
    <row r="11" spans="1:4">
      <c r="A11" s="4" t="s">
        <v>574</v>
      </c>
      <c r="C11" s="5" t="n">
        <v>1540952</v>
      </c>
      <c r="D11" s="5" t="n">
        <v>1115208</v>
      </c>
    </row>
    <row r="12" spans="1:4">
      <c r="A12" s="4" t="s">
        <v>575</v>
      </c>
      <c r="C12" s="5" t="n">
        <v>9816</v>
      </c>
      <c r="D12" s="5" t="n">
        <v>20410</v>
      </c>
    </row>
    <row r="13" spans="1:4">
      <c r="A13" s="4" t="s">
        <v>576</v>
      </c>
      <c r="C13" s="5" t="n">
        <v>-14076</v>
      </c>
      <c r="D13" s="5" t="n">
        <v>-5303</v>
      </c>
    </row>
    <row r="14" spans="1:4">
      <c r="A14" s="4" t="s">
        <v>577</v>
      </c>
      <c r="C14" s="5" t="n">
        <v>1536692</v>
      </c>
      <c r="D14" s="5" t="n">
        <v>1130315</v>
      </c>
    </row>
    <row r="15" spans="1:4">
      <c r="A15" s="4" t="s">
        <v>581</v>
      </c>
    </row>
    <row r="16" spans="1:4">
      <c r="A16" s="3" t="s">
        <v>549</v>
      </c>
    </row>
    <row r="17" spans="1:4">
      <c r="A17" s="4" t="s">
        <v>574</v>
      </c>
      <c r="C17" s="5" t="n">
        <v>563790</v>
      </c>
      <c r="D17" s="5" t="n">
        <v>723938</v>
      </c>
    </row>
    <row r="18" spans="1:4">
      <c r="A18" s="4" t="s">
        <v>575</v>
      </c>
      <c r="C18" s="5" t="n">
        <v>22123</v>
      </c>
      <c r="D18" s="5" t="n">
        <v>18016</v>
      </c>
    </row>
    <row r="19" spans="1:4">
      <c r="A19" s="4" t="s">
        <v>576</v>
      </c>
      <c r="C19" s="5" t="n">
        <v>-444</v>
      </c>
      <c r="D19" s="5" t="n">
        <v>-11970</v>
      </c>
    </row>
    <row r="20" spans="1:4">
      <c r="A20" s="4" t="s">
        <v>577</v>
      </c>
      <c r="C20" s="5" t="n">
        <v>585469</v>
      </c>
      <c r="D20" s="5" t="n">
        <v>729984</v>
      </c>
    </row>
    <row r="21" spans="1:4">
      <c r="A21" s="4" t="s">
        <v>582</v>
      </c>
    </row>
    <row r="22" spans="1:4">
      <c r="A22" s="3" t="s">
        <v>549</v>
      </c>
    </row>
    <row r="23" spans="1:4">
      <c r="A23" s="4" t="s">
        <v>574</v>
      </c>
      <c r="C23" s="5" t="n">
        <v>5658456</v>
      </c>
      <c r="D23" s="5" t="n">
        <v>5059388</v>
      </c>
    </row>
    <row r="24" spans="1:4">
      <c r="A24" s="4" t="s">
        <v>575</v>
      </c>
      <c r="C24" s="5" t="n">
        <v>81724</v>
      </c>
      <c r="D24" s="5" t="n">
        <v>131651</v>
      </c>
    </row>
    <row r="25" spans="1:4">
      <c r="A25" s="4" t="s">
        <v>576</v>
      </c>
      <c r="C25" s="5" t="n">
        <v>-41175</v>
      </c>
      <c r="D25" s="5" t="n">
        <v>-35758</v>
      </c>
    </row>
    <row r="26" spans="1:4">
      <c r="A26" s="4" t="s">
        <v>577</v>
      </c>
      <c r="C26" s="5" t="n">
        <v>5699005</v>
      </c>
      <c r="D26" s="5" t="n">
        <v>5155281</v>
      </c>
    </row>
    <row r="27" spans="1:4">
      <c r="A27" s="4" t="s">
        <v>578</v>
      </c>
      <c r="B27" s="4" t="s">
        <v>579</v>
      </c>
      <c r="C27" s="5" t="n">
        <v>2488</v>
      </c>
      <c r="D27" s="5" t="n">
        <v>7936</v>
      </c>
    </row>
    <row r="28" spans="1:4">
      <c r="A28" s="4" t="s">
        <v>583</v>
      </c>
    </row>
    <row r="29" spans="1:4">
      <c r="A29" s="3" t="s">
        <v>549</v>
      </c>
    </row>
    <row r="30" spans="1:4">
      <c r="A30" s="4" t="s">
        <v>574</v>
      </c>
      <c r="C30" s="5" t="n">
        <v>532473</v>
      </c>
      <c r="D30" s="5" t="n">
        <v>488824</v>
      </c>
    </row>
    <row r="31" spans="1:4">
      <c r="A31" s="4" t="s">
        <v>575</v>
      </c>
      <c r="C31" s="5" t="n">
        <v>869</v>
      </c>
      <c r="D31" s="5" t="n">
        <v>1110</v>
      </c>
    </row>
    <row r="32" spans="1:4">
      <c r="A32" s="4" t="s">
        <v>576</v>
      </c>
      <c r="C32" s="5" t="n">
        <v>-1982</v>
      </c>
      <c r="D32" s="5" t="n">
        <v>-1286</v>
      </c>
    </row>
    <row r="33" spans="1:4">
      <c r="A33" s="4" t="s">
        <v>577</v>
      </c>
      <c r="C33" s="5" t="n">
        <v>531360</v>
      </c>
      <c r="D33" s="5" t="n">
        <v>488648</v>
      </c>
    </row>
    <row r="34" spans="1:4">
      <c r="A34" s="4" t="s">
        <v>584</v>
      </c>
    </row>
    <row r="35" spans="1:4">
      <c r="A35" s="3" t="s">
        <v>549</v>
      </c>
    </row>
    <row r="36" spans="1:4">
      <c r="A36" s="4" t="s">
        <v>574</v>
      </c>
      <c r="C36" s="5" t="n">
        <v>235794</v>
      </c>
      <c r="D36" s="5" t="n">
        <v>308827</v>
      </c>
    </row>
    <row r="37" spans="1:4">
      <c r="A37" s="4" t="s">
        <v>575</v>
      </c>
      <c r="C37" s="5" t="n">
        <v>616</v>
      </c>
      <c r="D37" s="5" t="n">
        <v>1983</v>
      </c>
    </row>
    <row r="38" spans="1:4">
      <c r="A38" s="4" t="s">
        <v>576</v>
      </c>
      <c r="C38" s="5" t="n">
        <v>-2369</v>
      </c>
      <c r="D38" s="5" t="n">
        <v>-3878</v>
      </c>
    </row>
    <row r="39" spans="1:4">
      <c r="A39" s="4" t="s">
        <v>577</v>
      </c>
      <c r="C39" s="5" t="n">
        <v>234041</v>
      </c>
      <c r="D39" s="5" t="n">
        <v>306932</v>
      </c>
    </row>
    <row r="40" spans="1:4">
      <c r="A40" s="4" t="s">
        <v>585</v>
      </c>
    </row>
    <row r="41" spans="1:4">
      <c r="A41" s="3" t="s">
        <v>549</v>
      </c>
    </row>
    <row r="42" spans="1:4">
      <c r="A42" s="4" t="s">
        <v>574</v>
      </c>
      <c r="C42" s="5" t="n">
        <v>2236361</v>
      </c>
      <c r="D42" s="5" t="n">
        <v>2415901</v>
      </c>
    </row>
    <row r="43" spans="1:4">
      <c r="A43" s="4" t="s">
        <v>575</v>
      </c>
      <c r="C43" s="5" t="n">
        <v>10379</v>
      </c>
      <c r="D43" s="5" t="n">
        <v>17478</v>
      </c>
    </row>
    <row r="44" spans="1:4">
      <c r="A44" s="4" t="s">
        <v>576</v>
      </c>
      <c r="C44" s="5" t="n">
        <v>-35838</v>
      </c>
      <c r="D44" s="5" t="n">
        <v>-27910</v>
      </c>
    </row>
    <row r="45" spans="1:4">
      <c r="A45" s="4" t="s">
        <v>577</v>
      </c>
      <c r="C45" s="5" t="n">
        <v>2210902</v>
      </c>
      <c r="D45" s="5" t="n">
        <v>2405469</v>
      </c>
    </row>
    <row r="46" spans="1:4">
      <c r="A46" s="4" t="s">
        <v>586</v>
      </c>
    </row>
    <row r="47" spans="1:4">
      <c r="A47" s="3" t="s">
        <v>549</v>
      </c>
    </row>
    <row r="48" spans="1:4">
      <c r="A48" s="4" t="s">
        <v>574</v>
      </c>
      <c r="C48" s="5" t="n">
        <v>497</v>
      </c>
      <c r="D48" s="5" t="n">
        <v>642</v>
      </c>
    </row>
    <row r="49" spans="1:4">
      <c r="A49" s="4" t="s">
        <v>575</v>
      </c>
      <c r="C49" s="5" t="n">
        <v>41</v>
      </c>
      <c r="D49" s="5" t="n">
        <v>44</v>
      </c>
    </row>
    <row r="50" spans="1:4">
      <c r="A50" s="4" t="s">
        <v>576</v>
      </c>
      <c r="C50" s="5" t="n">
        <v>-44</v>
      </c>
      <c r="D50" s="5" t="n">
        <v>-45</v>
      </c>
    </row>
    <row r="51" spans="1:4">
      <c r="A51" s="4" t="s">
        <v>577</v>
      </c>
      <c r="C51" s="5" t="n">
        <v>494</v>
      </c>
      <c r="D51" s="5" t="n">
        <v>641</v>
      </c>
    </row>
    <row r="52" spans="1:4">
      <c r="A52" s="4" t="s">
        <v>587</v>
      </c>
    </row>
    <row r="53" spans="1:4">
      <c r="A53" s="3" t="s">
        <v>549</v>
      </c>
    </row>
    <row r="54" spans="1:4">
      <c r="A54" s="4" t="s">
        <v>574</v>
      </c>
      <c r="C54" s="5" t="n">
        <v>1305070</v>
      </c>
      <c r="D54" s="5" t="n">
        <v>1254175</v>
      </c>
    </row>
    <row r="55" spans="1:4">
      <c r="A55" s="4" t="s">
        <v>575</v>
      </c>
      <c r="C55" s="5" t="n">
        <v>43804</v>
      </c>
      <c r="D55" s="5" t="n">
        <v>61226</v>
      </c>
    </row>
    <row r="56" spans="1:4">
      <c r="A56" s="4" t="s">
        <v>576</v>
      </c>
      <c r="C56" s="5" t="n">
        <v>-34847</v>
      </c>
      <c r="D56" s="5" t="n">
        <v>-57241</v>
      </c>
    </row>
    <row r="57" spans="1:4">
      <c r="A57" s="4" t="s">
        <v>577</v>
      </c>
      <c r="C57" s="5" t="n">
        <v>1314027</v>
      </c>
      <c r="D57" s="5" t="n">
        <v>1258160</v>
      </c>
    </row>
    <row r="58" spans="1:4">
      <c r="A58" s="4" t="s">
        <v>578</v>
      </c>
      <c r="B58" s="4" t="s">
        <v>579</v>
      </c>
      <c r="C58" s="5" t="n">
        <v>178</v>
      </c>
      <c r="D58" s="5" t="n">
        <v>115</v>
      </c>
    </row>
    <row r="59" spans="1:4">
      <c r="A59" s="4" t="s">
        <v>588</v>
      </c>
    </row>
    <row r="60" spans="1:4">
      <c r="A60" s="3" t="s">
        <v>549</v>
      </c>
    </row>
    <row r="61" spans="1:4">
      <c r="A61" s="4" t="s">
        <v>574</v>
      </c>
      <c r="C61" s="5" t="n">
        <v>2616205</v>
      </c>
      <c r="D61" s="5" t="n">
        <v>2565710</v>
      </c>
    </row>
    <row r="62" spans="1:4">
      <c r="A62" s="4" t="s">
        <v>575</v>
      </c>
      <c r="C62" s="5" t="n">
        <v>77045</v>
      </c>
      <c r="D62" s="5" t="n">
        <v>130714</v>
      </c>
    </row>
    <row r="63" spans="1:4">
      <c r="A63" s="4" t="s">
        <v>576</v>
      </c>
      <c r="C63" s="5" t="n">
        <v>-48406</v>
      </c>
      <c r="D63" s="5" t="n">
        <v>-64446</v>
      </c>
    </row>
    <row r="64" spans="1:4">
      <c r="A64" s="4" t="s">
        <v>577</v>
      </c>
      <c r="C64" s="5" t="n">
        <v>2644844</v>
      </c>
      <c r="D64" s="5" t="n">
        <v>2631978</v>
      </c>
    </row>
    <row r="65" spans="1:4">
      <c r="A65" s="4" t="s">
        <v>578</v>
      </c>
      <c r="B65" s="4" t="s">
        <v>579</v>
      </c>
      <c r="C65" s="5" t="n">
        <v>950</v>
      </c>
      <c r="D65" s="5" t="n">
        <v>1184</v>
      </c>
    </row>
    <row r="66" spans="1:4">
      <c r="A66" s="4" t="s">
        <v>589</v>
      </c>
    </row>
    <row r="67" spans="1:4">
      <c r="A67" s="3" t="s">
        <v>549</v>
      </c>
    </row>
    <row r="68" spans="1:4">
      <c r="A68" s="4" t="s">
        <v>574</v>
      </c>
      <c r="C68" s="5" t="n">
        <v>130287</v>
      </c>
      <c r="D68" s="5" t="n">
        <v>129553</v>
      </c>
    </row>
    <row r="69" spans="1:4">
      <c r="A69" s="4" t="s">
        <v>575</v>
      </c>
      <c r="C69" s="5" t="n">
        <v>2615</v>
      </c>
      <c r="D69" s="5" t="n">
        <v>2298</v>
      </c>
    </row>
    <row r="70" spans="1:4">
      <c r="A70" s="4" t="s">
        <v>576</v>
      </c>
      <c r="C70" s="5" t="n">
        <v>-3372</v>
      </c>
      <c r="D70" s="5" t="n">
        <v>-12784</v>
      </c>
    </row>
    <row r="71" spans="1:4">
      <c r="A71" s="4" t="s">
        <v>577</v>
      </c>
      <c r="C71" s="6" t="n">
        <v>129530</v>
      </c>
      <c r="D71" s="6" t="n">
        <v>119067</v>
      </c>
    </row>
    <row r="72" spans="1:4"/>
    <row r="73" spans="1:4">
      <c r="A73" s="4" t="s">
        <v>579</v>
      </c>
      <c r="B73" s="4" t="s">
        <v>590</v>
      </c>
    </row>
  </sheetData>
  <mergeCells count="3">
    <mergeCell ref="A1:B1"/>
    <mergeCell ref="A72:C72"/>
    <mergeCell ref="B73:C7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549</v>
      </c>
    </row>
    <row r="3" spans="1:3">
      <c r="A3" s="4" t="s">
        <v>592</v>
      </c>
      <c r="B3" s="6" t="n">
        <v>14689598</v>
      </c>
      <c r="C3" s="6" t="n">
        <v>13932613</v>
      </c>
    </row>
    <row r="4" spans="1:3">
      <c r="A4" s="4" t="s">
        <v>593</v>
      </c>
      <c r="B4" s="5" t="n">
        <v>14756834</v>
      </c>
      <c r="C4" s="5" t="n">
        <v>14107408</v>
      </c>
    </row>
    <row r="5" spans="1:3">
      <c r="A5" s="4" t="s">
        <v>568</v>
      </c>
    </row>
    <row r="6" spans="1:3">
      <c r="A6" s="3" t="s">
        <v>549</v>
      </c>
    </row>
    <row r="7" spans="1:3">
      <c r="A7" s="4" t="s">
        <v>594</v>
      </c>
      <c r="B7" s="5" t="n">
        <v>1041885</v>
      </c>
      <c r="C7" s="5" t="n">
        <v>956945</v>
      </c>
    </row>
    <row r="8" spans="1:3">
      <c r="A8" s="4" t="s">
        <v>595</v>
      </c>
      <c r="B8" s="5" t="n">
        <v>7545731</v>
      </c>
      <c r="C8" s="5" t="n">
        <v>6769585</v>
      </c>
    </row>
    <row r="9" spans="1:3">
      <c r="A9" s="4" t="s">
        <v>596</v>
      </c>
      <c r="B9" s="5" t="n">
        <v>2214473</v>
      </c>
      <c r="C9" s="5" t="n">
        <v>2020215</v>
      </c>
    </row>
    <row r="10" spans="1:3">
      <c r="A10" s="4" t="s">
        <v>597</v>
      </c>
      <c r="B10" s="5" t="n">
        <v>882384</v>
      </c>
      <c r="C10" s="5" t="n">
        <v>971674</v>
      </c>
    </row>
    <row r="11" spans="1:3">
      <c r="A11" s="4" t="s">
        <v>598</v>
      </c>
      <c r="B11" s="5" t="n">
        <v>1050094</v>
      </c>
      <c r="C11" s="5" t="n">
        <v>966970</v>
      </c>
    </row>
    <row r="12" spans="1:3">
      <c r="A12" s="4" t="s">
        <v>599</v>
      </c>
      <c r="B12" s="5" t="n">
        <v>7554248</v>
      </c>
      <c r="C12" s="5" t="n">
        <v>6870056</v>
      </c>
    </row>
    <row r="13" spans="1:3">
      <c r="A13" s="4" t="s">
        <v>600</v>
      </c>
      <c r="B13" s="5" t="n">
        <v>2231456</v>
      </c>
      <c r="C13" s="5" t="n">
        <v>2052733</v>
      </c>
    </row>
    <row r="14" spans="1:3">
      <c r="A14" s="4" t="s">
        <v>601</v>
      </c>
      <c r="B14" s="5" t="n">
        <v>944239</v>
      </c>
      <c r="C14" s="5" t="n">
        <v>1015959</v>
      </c>
    </row>
    <row r="15" spans="1:3">
      <c r="A15" s="4" t="s">
        <v>583</v>
      </c>
    </row>
    <row r="16" spans="1:3">
      <c r="A16" s="3" t="s">
        <v>549</v>
      </c>
    </row>
    <row r="17" spans="1:3">
      <c r="A17" s="4" t="s">
        <v>592</v>
      </c>
      <c r="B17" s="5" t="n">
        <v>532473</v>
      </c>
      <c r="C17" s="5" t="n">
        <v>488824</v>
      </c>
    </row>
    <row r="18" spans="1:3">
      <c r="A18" s="4" t="s">
        <v>593</v>
      </c>
      <c r="B18" s="5" t="n">
        <v>531360</v>
      </c>
      <c r="C18" s="5" t="n">
        <v>488648</v>
      </c>
    </row>
    <row r="19" spans="1:3">
      <c r="A19" s="4" t="s">
        <v>584</v>
      </c>
    </row>
    <row r="20" spans="1:3">
      <c r="A20" s="3" t="s">
        <v>549</v>
      </c>
    </row>
    <row r="21" spans="1:3">
      <c r="A21" s="4" t="s">
        <v>592</v>
      </c>
      <c r="B21" s="5" t="n">
        <v>235794</v>
      </c>
      <c r="C21" s="5" t="n">
        <v>308827</v>
      </c>
    </row>
    <row r="22" spans="1:3">
      <c r="A22" s="4" t="s">
        <v>593</v>
      </c>
      <c r="B22" s="5" t="n">
        <v>234041</v>
      </c>
      <c r="C22" s="5" t="n">
        <v>306932</v>
      </c>
    </row>
    <row r="23" spans="1:3">
      <c r="A23" s="4" t="s">
        <v>585</v>
      </c>
    </row>
    <row r="24" spans="1:3">
      <c r="A24" s="3" t="s">
        <v>549</v>
      </c>
    </row>
    <row r="25" spans="1:3">
      <c r="A25" s="4" t="s">
        <v>592</v>
      </c>
      <c r="B25" s="5" t="n">
        <v>2236361</v>
      </c>
      <c r="C25" s="5" t="n">
        <v>2415901</v>
      </c>
    </row>
    <row r="26" spans="1:3">
      <c r="A26" s="4" t="s">
        <v>593</v>
      </c>
      <c r="B26" s="5" t="n">
        <v>2210902</v>
      </c>
      <c r="C26" s="5" t="n">
        <v>2405469</v>
      </c>
    </row>
    <row r="27" spans="1:3">
      <c r="A27" s="4" t="s">
        <v>586</v>
      </c>
    </row>
    <row r="28" spans="1:3">
      <c r="A28" s="3" t="s">
        <v>549</v>
      </c>
    </row>
    <row r="29" spans="1:3">
      <c r="A29" s="4" t="s">
        <v>592</v>
      </c>
      <c r="B29" s="5" t="n">
        <v>497</v>
      </c>
      <c r="C29" s="5" t="n">
        <v>642</v>
      </c>
    </row>
    <row r="30" spans="1:3">
      <c r="A30" s="4" t="s">
        <v>593</v>
      </c>
      <c r="B30" s="6" t="n">
        <v>494</v>
      </c>
      <c r="C30" s="6" t="n">
        <v>6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95</v>
      </c>
    </row>
    <row r="3" spans="1:4">
      <c r="A3" s="3" t="s">
        <v>549</v>
      </c>
    </row>
    <row r="4" spans="1:4">
      <c r="A4" s="4" t="s">
        <v>603</v>
      </c>
      <c r="B4" s="6" t="n">
        <v>-50540</v>
      </c>
      <c r="C4" s="6" t="n">
        <v>-68301</v>
      </c>
      <c r="D4" s="6" t="n">
        <v>-28724</v>
      </c>
    </row>
    <row r="5" spans="1:4">
      <c r="A5" s="4" t="s">
        <v>120</v>
      </c>
      <c r="B5" s="5" t="n">
        <v>-71298</v>
      </c>
      <c r="C5" s="5" t="n">
        <v>72747</v>
      </c>
      <c r="D5" s="6" t="n">
        <v>-180439</v>
      </c>
    </row>
    <row r="6" spans="1:4">
      <c r="A6" s="4" t="s">
        <v>604</v>
      </c>
    </row>
    <row r="7" spans="1:4">
      <c r="A7" s="3" t="s">
        <v>549</v>
      </c>
    </row>
    <row r="8" spans="1:4">
      <c r="A8" s="4" t="s">
        <v>605</v>
      </c>
      <c r="B8" s="5" t="n">
        <v>-94791</v>
      </c>
      <c r="C8" s="5" t="n">
        <v>96611</v>
      </c>
    </row>
    <row r="9" spans="1:4">
      <c r="A9" s="4" t="s">
        <v>603</v>
      </c>
      <c r="B9" s="5" t="n">
        <v>21905</v>
      </c>
      <c r="C9" s="5" t="n">
        <v>-22075</v>
      </c>
    </row>
    <row r="10" spans="1:4">
      <c r="A10" s="4" t="s">
        <v>606</v>
      </c>
      <c r="B10" s="5" t="n">
        <v>-1588</v>
      </c>
      <c r="C10" s="5" t="n">
        <v>-1789</v>
      </c>
    </row>
    <row r="11" spans="1:4">
      <c r="A11" s="4" t="s">
        <v>120</v>
      </c>
      <c r="B11" s="5" t="n">
        <v>-71298</v>
      </c>
      <c r="C11" s="5" t="n">
        <v>72747</v>
      </c>
    </row>
    <row r="12" spans="1:4">
      <c r="A12" s="4" t="s">
        <v>568</v>
      </c>
    </row>
    <row r="13" spans="1:4">
      <c r="A13" s="3" t="s">
        <v>549</v>
      </c>
    </row>
    <row r="14" spans="1:4">
      <c r="A14" s="4" t="s">
        <v>605</v>
      </c>
      <c r="B14" s="5" t="n">
        <v>-101940</v>
      </c>
      <c r="C14" s="5" t="n">
        <v>85972</v>
      </c>
    </row>
    <row r="15" spans="1:4">
      <c r="A15" s="4" t="s">
        <v>607</v>
      </c>
    </row>
    <row r="16" spans="1:4">
      <c r="A16" s="3" t="s">
        <v>549</v>
      </c>
    </row>
    <row r="17" spans="1:4">
      <c r="A17" s="4" t="s">
        <v>605</v>
      </c>
      <c r="B17" s="5" t="n">
        <v>-5618</v>
      </c>
      <c r="C17" s="5" t="n">
        <v>7734</v>
      </c>
    </row>
    <row r="18" spans="1:4">
      <c r="A18" s="4" t="s">
        <v>589</v>
      </c>
    </row>
    <row r="19" spans="1:4">
      <c r="A19" s="3" t="s">
        <v>549</v>
      </c>
    </row>
    <row r="20" spans="1:4">
      <c r="A20" s="4" t="s">
        <v>605</v>
      </c>
      <c r="B20" s="5" t="n">
        <v>9730</v>
      </c>
      <c r="C20" s="5" t="n">
        <v>2845</v>
      </c>
    </row>
    <row r="21" spans="1:4">
      <c r="A21" s="4" t="s">
        <v>608</v>
      </c>
    </row>
    <row r="22" spans="1:4">
      <c r="A22" s="3" t="s">
        <v>549</v>
      </c>
    </row>
    <row r="23" spans="1:4">
      <c r="A23" s="4" t="s">
        <v>605</v>
      </c>
      <c r="B23" s="6" t="n">
        <v>3037</v>
      </c>
      <c r="C23" s="6" t="n">
        <v>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549</v>
      </c>
    </row>
    <row r="3" spans="1:3">
      <c r="A3" s="4" t="s">
        <v>610</v>
      </c>
      <c r="B3" s="6" t="n">
        <v>4894476</v>
      </c>
      <c r="C3" s="6" t="n">
        <v>5180408</v>
      </c>
    </row>
    <row r="4" spans="1:3">
      <c r="A4" s="4" t="s">
        <v>611</v>
      </c>
      <c r="B4" s="5" t="n">
        <v>-72416</v>
      </c>
      <c r="C4" s="5" t="n">
        <v>-91871</v>
      </c>
    </row>
    <row r="5" spans="1:3">
      <c r="A5" s="4" t="s">
        <v>612</v>
      </c>
      <c r="B5" s="5" t="n">
        <v>3338639</v>
      </c>
      <c r="C5" s="5" t="n">
        <v>1031292</v>
      </c>
    </row>
    <row r="6" spans="1:3">
      <c r="A6" s="4" t="s">
        <v>613</v>
      </c>
      <c r="B6" s="5" t="n">
        <v>-110137</v>
      </c>
      <c r="C6" s="5" t="n">
        <v>-128750</v>
      </c>
    </row>
    <row r="7" spans="1:3">
      <c r="A7" s="4" t="s">
        <v>614</v>
      </c>
      <c r="B7" s="5" t="n">
        <v>8233115</v>
      </c>
      <c r="C7" s="5" t="n">
        <v>6211700</v>
      </c>
    </row>
    <row r="8" spans="1:3">
      <c r="A8" s="4" t="s">
        <v>615</v>
      </c>
      <c r="B8" s="5" t="n">
        <v>-182553</v>
      </c>
      <c r="C8" s="5" t="n">
        <v>-220621</v>
      </c>
    </row>
    <row r="9" spans="1:3">
      <c r="A9" s="4" t="s">
        <v>568</v>
      </c>
    </row>
    <row r="10" spans="1:3">
      <c r="A10" s="3" t="s">
        <v>549</v>
      </c>
    </row>
    <row r="11" spans="1:3">
      <c r="A11" s="4" t="s">
        <v>610</v>
      </c>
      <c r="B11" s="5" t="n">
        <v>4894476</v>
      </c>
      <c r="C11" s="5" t="n">
        <v>5180408</v>
      </c>
    </row>
    <row r="12" spans="1:3">
      <c r="A12" s="4" t="s">
        <v>611</v>
      </c>
      <c r="B12" s="5" t="n">
        <v>-72416</v>
      </c>
      <c r="C12" s="5" t="n">
        <v>-91871</v>
      </c>
    </row>
    <row r="13" spans="1:3">
      <c r="A13" s="4" t="s">
        <v>612</v>
      </c>
      <c r="B13" s="5" t="n">
        <v>3225133</v>
      </c>
      <c r="C13" s="5" t="n">
        <v>925785</v>
      </c>
    </row>
    <row r="14" spans="1:3">
      <c r="A14" s="4" t="s">
        <v>613</v>
      </c>
      <c r="B14" s="5" t="n">
        <v>-106765</v>
      </c>
      <c r="C14" s="5" t="n">
        <v>-115966</v>
      </c>
    </row>
    <row r="15" spans="1:3">
      <c r="A15" s="4" t="s">
        <v>614</v>
      </c>
      <c r="B15" s="5" t="n">
        <v>8119609</v>
      </c>
      <c r="C15" s="5" t="n">
        <v>6106193</v>
      </c>
    </row>
    <row r="16" spans="1:3">
      <c r="A16" s="4" t="s">
        <v>615</v>
      </c>
      <c r="B16" s="5" t="n">
        <v>-179181</v>
      </c>
      <c r="C16" s="5" t="n">
        <v>-207837</v>
      </c>
    </row>
    <row r="17" spans="1:3">
      <c r="A17" s="4" t="s">
        <v>580</v>
      </c>
    </row>
    <row r="18" spans="1:3">
      <c r="A18" s="3" t="s">
        <v>549</v>
      </c>
    </row>
    <row r="19" spans="1:3">
      <c r="A19" s="4" t="s">
        <v>610</v>
      </c>
      <c r="B19" s="5" t="n">
        <v>1077051</v>
      </c>
      <c r="C19" s="5" t="n">
        <v>638740</v>
      </c>
    </row>
    <row r="20" spans="1:3">
      <c r="A20" s="4" t="s">
        <v>611</v>
      </c>
      <c r="B20" s="5" t="n">
        <v>-8380</v>
      </c>
      <c r="C20" s="5" t="n">
        <v>-5303</v>
      </c>
    </row>
    <row r="21" spans="1:3">
      <c r="A21" s="4" t="s">
        <v>612</v>
      </c>
      <c r="B21" s="5" t="n">
        <v>224189</v>
      </c>
    </row>
    <row r="22" spans="1:3">
      <c r="A22" s="4" t="s">
        <v>613</v>
      </c>
      <c r="B22" s="5" t="n">
        <v>-5696</v>
      </c>
    </row>
    <row r="23" spans="1:3">
      <c r="A23" s="4" t="s">
        <v>614</v>
      </c>
      <c r="B23" s="5" t="n">
        <v>1301240</v>
      </c>
      <c r="C23" s="5" t="n">
        <v>638740</v>
      </c>
    </row>
    <row r="24" spans="1:3">
      <c r="A24" s="4" t="s">
        <v>615</v>
      </c>
      <c r="B24" s="5" t="n">
        <v>-14076</v>
      </c>
      <c r="C24" s="5" t="n">
        <v>-5303</v>
      </c>
    </row>
    <row r="25" spans="1:3">
      <c r="A25" s="4" t="s">
        <v>581</v>
      </c>
    </row>
    <row r="26" spans="1:3">
      <c r="A26" s="3" t="s">
        <v>549</v>
      </c>
    </row>
    <row r="27" spans="1:3">
      <c r="A27" s="4" t="s">
        <v>610</v>
      </c>
      <c r="B27" s="5" t="n">
        <v>4400</v>
      </c>
      <c r="C27" s="5" t="n">
        <v>221088</v>
      </c>
    </row>
    <row r="28" spans="1:3">
      <c r="A28" s="4" t="s">
        <v>611</v>
      </c>
      <c r="B28" s="5" t="n">
        <v>-27</v>
      </c>
      <c r="C28" s="5" t="n">
        <v>-11486</v>
      </c>
    </row>
    <row r="29" spans="1:3">
      <c r="A29" s="4" t="s">
        <v>612</v>
      </c>
      <c r="B29" s="5" t="n">
        <v>37886</v>
      </c>
      <c r="C29" s="5" t="n">
        <v>564</v>
      </c>
    </row>
    <row r="30" spans="1:3">
      <c r="A30" s="4" t="s">
        <v>613</v>
      </c>
      <c r="B30" s="5" t="n">
        <v>-417</v>
      </c>
      <c r="C30" s="5" t="n">
        <v>-484</v>
      </c>
    </row>
    <row r="31" spans="1:3">
      <c r="A31" s="4" t="s">
        <v>614</v>
      </c>
      <c r="B31" s="5" t="n">
        <v>42286</v>
      </c>
      <c r="C31" s="5" t="n">
        <v>221652</v>
      </c>
    </row>
    <row r="32" spans="1:3">
      <c r="A32" s="4" t="s">
        <v>615</v>
      </c>
      <c r="B32" s="5" t="n">
        <v>-444</v>
      </c>
      <c r="C32" s="5" t="n">
        <v>-11970</v>
      </c>
    </row>
    <row r="33" spans="1:3">
      <c r="A33" s="4" t="s">
        <v>582</v>
      </c>
    </row>
    <row r="34" spans="1:3">
      <c r="A34" s="3" t="s">
        <v>549</v>
      </c>
    </row>
    <row r="35" spans="1:3">
      <c r="A35" s="4" t="s">
        <v>610</v>
      </c>
      <c r="B35" s="5" t="n">
        <v>1779292</v>
      </c>
      <c r="C35" s="5" t="n">
        <v>1360743</v>
      </c>
    </row>
    <row r="36" spans="1:3">
      <c r="A36" s="4" t="s">
        <v>611</v>
      </c>
      <c r="B36" s="5" t="n">
        <v>-24942</v>
      </c>
      <c r="C36" s="5" t="n">
        <v>-24023</v>
      </c>
    </row>
    <row r="37" spans="1:3">
      <c r="A37" s="4" t="s">
        <v>612</v>
      </c>
      <c r="B37" s="5" t="n">
        <v>700098</v>
      </c>
      <c r="C37" s="5" t="n">
        <v>177153</v>
      </c>
    </row>
    <row r="38" spans="1:3">
      <c r="A38" s="4" t="s">
        <v>613</v>
      </c>
      <c r="B38" s="5" t="n">
        <v>-16233</v>
      </c>
      <c r="C38" s="5" t="n">
        <v>-11735</v>
      </c>
    </row>
    <row r="39" spans="1:3">
      <c r="A39" s="4" t="s">
        <v>614</v>
      </c>
      <c r="B39" s="5" t="n">
        <v>2479390</v>
      </c>
      <c r="C39" s="5" t="n">
        <v>1537896</v>
      </c>
    </row>
    <row r="40" spans="1:3">
      <c r="A40" s="4" t="s">
        <v>615</v>
      </c>
      <c r="B40" s="5" t="n">
        <v>-41175</v>
      </c>
      <c r="C40" s="5" t="n">
        <v>-35758</v>
      </c>
    </row>
    <row r="41" spans="1:3">
      <c r="A41" s="4" t="s">
        <v>583</v>
      </c>
    </row>
    <row r="42" spans="1:3">
      <c r="A42" s="3" t="s">
        <v>549</v>
      </c>
    </row>
    <row r="43" spans="1:3">
      <c r="A43" s="4" t="s">
        <v>610</v>
      </c>
      <c r="B43" s="5" t="n">
        <v>301316</v>
      </c>
      <c r="C43" s="5" t="n">
        <v>150023</v>
      </c>
    </row>
    <row r="44" spans="1:3">
      <c r="A44" s="4" t="s">
        <v>611</v>
      </c>
      <c r="B44" s="5" t="n">
        <v>-1467</v>
      </c>
      <c r="C44" s="5" t="n">
        <v>-565</v>
      </c>
    </row>
    <row r="45" spans="1:3">
      <c r="A45" s="4" t="s">
        <v>612</v>
      </c>
      <c r="B45" s="5" t="n">
        <v>72780</v>
      </c>
      <c r="C45" s="5" t="n">
        <v>18786</v>
      </c>
    </row>
    <row r="46" spans="1:3">
      <c r="A46" s="4" t="s">
        <v>613</v>
      </c>
      <c r="B46" s="5" t="n">
        <v>-515</v>
      </c>
      <c r="C46" s="5" t="n">
        <v>-721</v>
      </c>
    </row>
    <row r="47" spans="1:3">
      <c r="A47" s="4" t="s">
        <v>614</v>
      </c>
      <c r="B47" s="5" t="n">
        <v>374096</v>
      </c>
      <c r="C47" s="5" t="n">
        <v>168809</v>
      </c>
    </row>
    <row r="48" spans="1:3">
      <c r="A48" s="4" t="s">
        <v>615</v>
      </c>
      <c r="B48" s="5" t="n">
        <v>-1982</v>
      </c>
      <c r="C48" s="5" t="n">
        <v>-1286</v>
      </c>
    </row>
    <row r="49" spans="1:3">
      <c r="A49" s="4" t="s">
        <v>584</v>
      </c>
    </row>
    <row r="50" spans="1:3">
      <c r="A50" s="3" t="s">
        <v>549</v>
      </c>
    </row>
    <row r="51" spans="1:3">
      <c r="A51" s="4" t="s">
        <v>610</v>
      </c>
      <c r="B51" s="5" t="n">
        <v>101821</v>
      </c>
      <c r="C51" s="5" t="n">
        <v>143554</v>
      </c>
    </row>
    <row r="52" spans="1:3">
      <c r="A52" s="4" t="s">
        <v>611</v>
      </c>
      <c r="B52" s="5" t="n">
        <v>-572</v>
      </c>
      <c r="C52" s="5" t="n">
        <v>-3223</v>
      </c>
    </row>
    <row r="53" spans="1:3">
      <c r="A53" s="4" t="s">
        <v>612</v>
      </c>
      <c r="B53" s="5" t="n">
        <v>64272</v>
      </c>
      <c r="C53" s="5" t="n">
        <v>7184</v>
      </c>
    </row>
    <row r="54" spans="1:3">
      <c r="A54" s="4" t="s">
        <v>613</v>
      </c>
      <c r="B54" s="5" t="n">
        <v>-1797</v>
      </c>
      <c r="C54" s="5" t="n">
        <v>-655</v>
      </c>
    </row>
    <row r="55" spans="1:3">
      <c r="A55" s="4" t="s">
        <v>614</v>
      </c>
      <c r="B55" s="5" t="n">
        <v>166093</v>
      </c>
      <c r="C55" s="5" t="n">
        <v>150738</v>
      </c>
    </row>
    <row r="56" spans="1:3">
      <c r="A56" s="4" t="s">
        <v>615</v>
      </c>
      <c r="B56" s="5" t="n">
        <v>-2369</v>
      </c>
      <c r="C56" s="5" t="n">
        <v>-3878</v>
      </c>
    </row>
    <row r="57" spans="1:3">
      <c r="A57" s="4" t="s">
        <v>585</v>
      </c>
    </row>
    <row r="58" spans="1:3">
      <c r="A58" s="3" t="s">
        <v>549</v>
      </c>
    </row>
    <row r="59" spans="1:3">
      <c r="A59" s="4" t="s">
        <v>610</v>
      </c>
      <c r="B59" s="5" t="n">
        <v>610941</v>
      </c>
      <c r="C59" s="5" t="n">
        <v>1618372</v>
      </c>
    </row>
    <row r="60" spans="1:3">
      <c r="A60" s="4" t="s">
        <v>611</v>
      </c>
      <c r="B60" s="5" t="n">
        <v>-4836</v>
      </c>
      <c r="C60" s="5" t="n">
        <v>-22461</v>
      </c>
    </row>
    <row r="61" spans="1:3">
      <c r="A61" s="4" t="s">
        <v>612</v>
      </c>
      <c r="B61" s="5" t="n">
        <v>1343547</v>
      </c>
      <c r="C61" s="5" t="n">
        <v>189665</v>
      </c>
    </row>
    <row r="62" spans="1:3">
      <c r="A62" s="4" t="s">
        <v>613</v>
      </c>
      <c r="B62" s="5" t="n">
        <v>-31002</v>
      </c>
      <c r="C62" s="5" t="n">
        <v>-5449</v>
      </c>
    </row>
    <row r="63" spans="1:3">
      <c r="A63" s="4" t="s">
        <v>614</v>
      </c>
      <c r="B63" s="5" t="n">
        <v>1954488</v>
      </c>
      <c r="C63" s="5" t="n">
        <v>1808037</v>
      </c>
    </row>
    <row r="64" spans="1:3">
      <c r="A64" s="4" t="s">
        <v>615</v>
      </c>
      <c r="B64" s="5" t="n">
        <v>-35838</v>
      </c>
      <c r="C64" s="5" t="n">
        <v>-27910</v>
      </c>
    </row>
    <row r="65" spans="1:3">
      <c r="A65" s="4" t="s">
        <v>586</v>
      </c>
    </row>
    <row r="66" spans="1:3">
      <c r="A66" s="3" t="s">
        <v>549</v>
      </c>
    </row>
    <row r="67" spans="1:3">
      <c r="A67" s="4" t="s">
        <v>612</v>
      </c>
      <c r="B67" s="5" t="n">
        <v>69</v>
      </c>
      <c r="C67" s="5" t="n">
        <v>113</v>
      </c>
    </row>
    <row r="68" spans="1:3">
      <c r="A68" s="4" t="s">
        <v>613</v>
      </c>
      <c r="B68" s="5" t="n">
        <v>-44</v>
      </c>
      <c r="C68" s="5" t="n">
        <v>-45</v>
      </c>
    </row>
    <row r="69" spans="1:3">
      <c r="A69" s="4" t="s">
        <v>614</v>
      </c>
      <c r="B69" s="5" t="n">
        <v>69</v>
      </c>
      <c r="C69" s="5" t="n">
        <v>113</v>
      </c>
    </row>
    <row r="70" spans="1:3">
      <c r="A70" s="4" t="s">
        <v>615</v>
      </c>
      <c r="B70" s="5" t="n">
        <v>-44</v>
      </c>
      <c r="C70" s="5" t="n">
        <v>-45</v>
      </c>
    </row>
    <row r="71" spans="1:3">
      <c r="A71" s="4" t="s">
        <v>587</v>
      </c>
    </row>
    <row r="72" spans="1:3">
      <c r="A72" s="3" t="s">
        <v>549</v>
      </c>
    </row>
    <row r="73" spans="1:3">
      <c r="A73" s="4" t="s">
        <v>610</v>
      </c>
      <c r="B73" s="5" t="n">
        <v>327790</v>
      </c>
      <c r="C73" s="5" t="n">
        <v>360289</v>
      </c>
    </row>
    <row r="74" spans="1:3">
      <c r="A74" s="4" t="s">
        <v>611</v>
      </c>
      <c r="B74" s="5" t="n">
        <v>-12811</v>
      </c>
      <c r="C74" s="5" t="n">
        <v>-12041</v>
      </c>
    </row>
    <row r="75" spans="1:3">
      <c r="A75" s="4" t="s">
        <v>612</v>
      </c>
      <c r="B75" s="5" t="n">
        <v>331432</v>
      </c>
      <c r="C75" s="5" t="n">
        <v>236820</v>
      </c>
    </row>
    <row r="76" spans="1:3">
      <c r="A76" s="4" t="s">
        <v>613</v>
      </c>
      <c r="B76" s="5" t="n">
        <v>-22036</v>
      </c>
      <c r="C76" s="5" t="n">
        <v>-45200</v>
      </c>
    </row>
    <row r="77" spans="1:3">
      <c r="A77" s="4" t="s">
        <v>614</v>
      </c>
      <c r="B77" s="5" t="n">
        <v>659222</v>
      </c>
      <c r="C77" s="5" t="n">
        <v>597109</v>
      </c>
    </row>
    <row r="78" spans="1:3">
      <c r="A78" s="4" t="s">
        <v>615</v>
      </c>
      <c r="B78" s="5" t="n">
        <v>-34847</v>
      </c>
      <c r="C78" s="5" t="n">
        <v>-57241</v>
      </c>
    </row>
    <row r="79" spans="1:3">
      <c r="A79" s="4" t="s">
        <v>588</v>
      </c>
    </row>
    <row r="80" spans="1:3">
      <c r="A80" s="3" t="s">
        <v>549</v>
      </c>
    </row>
    <row r="81" spans="1:3">
      <c r="A81" s="4" t="s">
        <v>610</v>
      </c>
      <c r="B81" s="5" t="n">
        <v>691865</v>
      </c>
      <c r="C81" s="5" t="n">
        <v>687599</v>
      </c>
    </row>
    <row r="82" spans="1:3">
      <c r="A82" s="4" t="s">
        <v>611</v>
      </c>
      <c r="B82" s="5" t="n">
        <v>-19381</v>
      </c>
      <c r="C82" s="5" t="n">
        <v>-12769</v>
      </c>
    </row>
    <row r="83" spans="1:3">
      <c r="A83" s="4" t="s">
        <v>612</v>
      </c>
      <c r="B83" s="5" t="n">
        <v>450860</v>
      </c>
      <c r="C83" s="5" t="n">
        <v>295500</v>
      </c>
    </row>
    <row r="84" spans="1:3">
      <c r="A84" s="4" t="s">
        <v>613</v>
      </c>
      <c r="B84" s="5" t="n">
        <v>-29025</v>
      </c>
      <c r="C84" s="5" t="n">
        <v>-51677</v>
      </c>
    </row>
    <row r="85" spans="1:3">
      <c r="A85" s="4" t="s">
        <v>614</v>
      </c>
      <c r="B85" s="5" t="n">
        <v>1142725</v>
      </c>
      <c r="C85" s="5" t="n">
        <v>983099</v>
      </c>
    </row>
    <row r="86" spans="1:3">
      <c r="A86" s="4" t="s">
        <v>615</v>
      </c>
      <c r="B86" s="5" t="n">
        <v>-48406</v>
      </c>
      <c r="C86" s="5" t="n">
        <v>-64446</v>
      </c>
    </row>
    <row r="87" spans="1:3">
      <c r="A87" s="4" t="s">
        <v>589</v>
      </c>
    </row>
    <row r="88" spans="1:3">
      <c r="A88" s="3" t="s">
        <v>549</v>
      </c>
    </row>
    <row r="89" spans="1:3">
      <c r="A89" s="4" t="s">
        <v>612</v>
      </c>
      <c r="B89" s="5" t="n">
        <v>113506</v>
      </c>
      <c r="C89" s="5" t="n">
        <v>105507</v>
      </c>
    </row>
    <row r="90" spans="1:3">
      <c r="A90" s="4" t="s">
        <v>613</v>
      </c>
      <c r="B90" s="5" t="n">
        <v>-3372</v>
      </c>
      <c r="C90" s="5" t="n">
        <v>-12784</v>
      </c>
    </row>
    <row r="91" spans="1:3">
      <c r="A91" s="4" t="s">
        <v>614</v>
      </c>
      <c r="B91" s="5" t="n">
        <v>113506</v>
      </c>
      <c r="C91" s="5" t="n">
        <v>105507</v>
      </c>
    </row>
    <row r="92" spans="1:3">
      <c r="A92" s="4" t="s">
        <v>615</v>
      </c>
      <c r="B92" s="6" t="n">
        <v>-3372</v>
      </c>
      <c r="C92" s="6" t="n">
        <v>-127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549</v>
      </c>
    </row>
    <row r="3" spans="1:3">
      <c r="A3" s="4" t="s">
        <v>617</v>
      </c>
      <c r="B3" s="6" t="n">
        <v>4894476</v>
      </c>
      <c r="C3" s="6" t="n">
        <v>5180408</v>
      </c>
    </row>
    <row r="4" spans="1:3">
      <c r="A4" s="4" t="s">
        <v>611</v>
      </c>
      <c r="B4" s="5" t="n">
        <v>-72416</v>
      </c>
      <c r="C4" s="5" t="n">
        <v>-91871</v>
      </c>
    </row>
    <row r="5" spans="1:3">
      <c r="A5" s="4" t="s">
        <v>618</v>
      </c>
      <c r="B5" s="5" t="n">
        <v>3338639</v>
      </c>
      <c r="C5" s="5" t="n">
        <v>1031292</v>
      </c>
    </row>
    <row r="6" spans="1:3">
      <c r="A6" s="4" t="s">
        <v>613</v>
      </c>
      <c r="B6" s="5" t="n">
        <v>-110137</v>
      </c>
      <c r="C6" s="5" t="n">
        <v>-128750</v>
      </c>
    </row>
    <row r="7" spans="1:3">
      <c r="A7" s="4" t="s">
        <v>614</v>
      </c>
      <c r="B7" s="5" t="n">
        <v>8233115</v>
      </c>
      <c r="C7" s="5" t="n">
        <v>6211700</v>
      </c>
    </row>
    <row r="8" spans="1:3">
      <c r="A8" s="4" t="s">
        <v>615</v>
      </c>
      <c r="B8" s="5" t="n">
        <v>-182553</v>
      </c>
      <c r="C8" s="5" t="n">
        <v>-220621</v>
      </c>
    </row>
    <row r="9" spans="1:3">
      <c r="A9" s="4" t="s">
        <v>568</v>
      </c>
    </row>
    <row r="10" spans="1:3">
      <c r="A10" s="3" t="s">
        <v>549</v>
      </c>
    </row>
    <row r="11" spans="1:3">
      <c r="A11" s="4" t="s">
        <v>617</v>
      </c>
      <c r="B11" s="5" t="n">
        <v>4894476</v>
      </c>
      <c r="C11" s="5" t="n">
        <v>5180408</v>
      </c>
    </row>
    <row r="12" spans="1:3">
      <c r="A12" s="4" t="s">
        <v>611</v>
      </c>
      <c r="B12" s="5" t="n">
        <v>-72416</v>
      </c>
      <c r="C12" s="5" t="n">
        <v>-91871</v>
      </c>
    </row>
    <row r="13" spans="1:3">
      <c r="A13" s="4" t="s">
        <v>618</v>
      </c>
      <c r="B13" s="5" t="n">
        <v>3225133</v>
      </c>
      <c r="C13" s="5" t="n">
        <v>925785</v>
      </c>
    </row>
    <row r="14" spans="1:3">
      <c r="A14" s="4" t="s">
        <v>613</v>
      </c>
      <c r="B14" s="5" t="n">
        <v>-106765</v>
      </c>
      <c r="C14" s="5" t="n">
        <v>-115966</v>
      </c>
    </row>
    <row r="15" spans="1:3">
      <c r="A15" s="4" t="s">
        <v>614</v>
      </c>
      <c r="B15" s="5" t="n">
        <v>8119609</v>
      </c>
      <c r="C15" s="5" t="n">
        <v>6106193</v>
      </c>
    </row>
    <row r="16" spans="1:3">
      <c r="A16" s="4" t="s">
        <v>615</v>
      </c>
      <c r="B16" s="5" t="n">
        <v>-179181</v>
      </c>
      <c r="C16" s="5" t="n">
        <v>-207837</v>
      </c>
    </row>
    <row r="17" spans="1:3">
      <c r="A17" s="4" t="s">
        <v>619</v>
      </c>
    </row>
    <row r="18" spans="1:3">
      <c r="A18" s="3" t="s">
        <v>549</v>
      </c>
    </row>
    <row r="19" spans="1:3">
      <c r="A19" s="4" t="s">
        <v>617</v>
      </c>
      <c r="B19" s="5" t="n">
        <v>247927</v>
      </c>
      <c r="C19" s="5" t="n">
        <v>178281</v>
      </c>
    </row>
    <row r="20" spans="1:3">
      <c r="A20" s="4" t="s">
        <v>611</v>
      </c>
      <c r="B20" s="5" t="n">
        <v>-962</v>
      </c>
      <c r="C20" s="5" t="n">
        <v>-1122</v>
      </c>
    </row>
    <row r="21" spans="1:3">
      <c r="A21" s="4" t="s">
        <v>618</v>
      </c>
      <c r="B21" s="5" t="n">
        <v>206113</v>
      </c>
      <c r="C21" s="5" t="n">
        <v>78153</v>
      </c>
    </row>
    <row r="22" spans="1:3">
      <c r="A22" s="4" t="s">
        <v>613</v>
      </c>
      <c r="B22" s="5" t="n">
        <v>-7643</v>
      </c>
      <c r="C22" s="5" t="n">
        <v>-14318</v>
      </c>
    </row>
    <row r="23" spans="1:3">
      <c r="A23" s="4" t="s">
        <v>614</v>
      </c>
      <c r="B23" s="5" t="n">
        <v>454040</v>
      </c>
      <c r="C23" s="5" t="n">
        <v>256434</v>
      </c>
    </row>
    <row r="24" spans="1:3">
      <c r="A24" s="4" t="s">
        <v>615</v>
      </c>
      <c r="B24" s="5" t="n">
        <v>-8605</v>
      </c>
      <c r="C24" s="5" t="n">
        <v>-15440</v>
      </c>
    </row>
    <row r="25" spans="1:3">
      <c r="A25" s="4" t="s">
        <v>620</v>
      </c>
    </row>
    <row r="26" spans="1:3">
      <c r="A26" s="3" t="s">
        <v>549</v>
      </c>
    </row>
    <row r="27" spans="1:3">
      <c r="A27" s="4" t="s">
        <v>617</v>
      </c>
      <c r="B27" s="5" t="n">
        <v>2930977</v>
      </c>
      <c r="C27" s="5" t="n">
        <v>2123113</v>
      </c>
    </row>
    <row r="28" spans="1:3">
      <c r="A28" s="4" t="s">
        <v>611</v>
      </c>
      <c r="B28" s="5" t="n">
        <v>-42480</v>
      </c>
      <c r="C28" s="5" t="n">
        <v>-26263</v>
      </c>
    </row>
    <row r="29" spans="1:3">
      <c r="A29" s="4" t="s">
        <v>618</v>
      </c>
      <c r="B29" s="5" t="n">
        <v>1200414</v>
      </c>
      <c r="C29" s="5" t="n">
        <v>538130</v>
      </c>
    </row>
    <row r="30" spans="1:3">
      <c r="A30" s="4" t="s">
        <v>613</v>
      </c>
      <c r="B30" s="5" t="n">
        <v>-52143</v>
      </c>
      <c r="C30" s="5" t="n">
        <v>-84803</v>
      </c>
    </row>
    <row r="31" spans="1:3">
      <c r="A31" s="4" t="s">
        <v>614</v>
      </c>
      <c r="B31" s="5" t="n">
        <v>4131391</v>
      </c>
      <c r="C31" s="5" t="n">
        <v>2661243</v>
      </c>
    </row>
    <row r="32" spans="1:3">
      <c r="A32" s="4" t="s">
        <v>615</v>
      </c>
      <c r="B32" s="5" t="n">
        <v>-94623</v>
      </c>
      <c r="C32" s="5" t="n">
        <v>-111066</v>
      </c>
    </row>
    <row r="33" spans="1:3">
      <c r="A33" s="4" t="s">
        <v>621</v>
      </c>
    </row>
    <row r="34" spans="1:3">
      <c r="A34" s="3" t="s">
        <v>549</v>
      </c>
    </row>
    <row r="35" spans="1:3">
      <c r="A35" s="4" t="s">
        <v>617</v>
      </c>
      <c r="B35" s="5" t="n">
        <v>612702</v>
      </c>
      <c r="C35" s="5" t="n">
        <v>680334</v>
      </c>
    </row>
    <row r="36" spans="1:3">
      <c r="A36" s="4" t="s">
        <v>611</v>
      </c>
      <c r="B36" s="5" t="n">
        <v>-20154</v>
      </c>
      <c r="C36" s="5" t="n">
        <v>-22555</v>
      </c>
    </row>
    <row r="37" spans="1:3">
      <c r="A37" s="4" t="s">
        <v>618</v>
      </c>
      <c r="B37" s="5" t="n">
        <v>292245</v>
      </c>
      <c r="C37" s="5" t="n">
        <v>86631</v>
      </c>
    </row>
    <row r="38" spans="1:3">
      <c r="A38" s="4" t="s">
        <v>613</v>
      </c>
      <c r="B38" s="5" t="n">
        <v>-12680</v>
      </c>
      <c r="C38" s="5" t="n">
        <v>-8754</v>
      </c>
    </row>
    <row r="39" spans="1:3">
      <c r="A39" s="4" t="s">
        <v>614</v>
      </c>
      <c r="B39" s="5" t="n">
        <v>904947</v>
      </c>
      <c r="C39" s="5" t="n">
        <v>766965</v>
      </c>
    </row>
    <row r="40" spans="1:3">
      <c r="A40" s="4" t="s">
        <v>615</v>
      </c>
      <c r="B40" s="5" t="n">
        <v>-32834</v>
      </c>
      <c r="C40" s="5" t="n">
        <v>-31309</v>
      </c>
    </row>
    <row r="41" spans="1:3">
      <c r="A41" s="4" t="s">
        <v>622</v>
      </c>
    </row>
    <row r="42" spans="1:3">
      <c r="A42" s="3" t="s">
        <v>549</v>
      </c>
    </row>
    <row r="43" spans="1:3">
      <c r="A43" s="4" t="s">
        <v>617</v>
      </c>
      <c r="B43" s="5" t="n">
        <v>88792</v>
      </c>
      <c r="C43" s="5" t="n">
        <v>286731</v>
      </c>
    </row>
    <row r="44" spans="1:3">
      <c r="A44" s="4" t="s">
        <v>611</v>
      </c>
      <c r="B44" s="5" t="n">
        <v>-1945</v>
      </c>
      <c r="C44" s="5" t="n">
        <v>-15682</v>
      </c>
    </row>
    <row r="45" spans="1:3">
      <c r="A45" s="4" t="s">
        <v>618</v>
      </c>
      <c r="B45" s="5" t="n">
        <v>45693</v>
      </c>
      <c r="C45" s="5" t="n">
        <v>7123</v>
      </c>
    </row>
    <row r="46" spans="1:3">
      <c r="A46" s="4" t="s">
        <v>613</v>
      </c>
      <c r="B46" s="5" t="n">
        <v>-941</v>
      </c>
      <c r="C46" s="5" t="n">
        <v>-1221</v>
      </c>
    </row>
    <row r="47" spans="1:3">
      <c r="A47" s="4" t="s">
        <v>614</v>
      </c>
      <c r="B47" s="5" t="n">
        <v>134485</v>
      </c>
      <c r="C47" s="5" t="n">
        <v>293854</v>
      </c>
    </row>
    <row r="48" spans="1:3">
      <c r="A48" s="4" t="s">
        <v>615</v>
      </c>
      <c r="B48" s="5" t="n">
        <v>-2886</v>
      </c>
      <c r="C48" s="5" t="n">
        <v>-16903</v>
      </c>
    </row>
    <row r="49" spans="1:3">
      <c r="A49" s="4" t="s">
        <v>583</v>
      </c>
    </row>
    <row r="50" spans="1:3">
      <c r="A50" s="3" t="s">
        <v>549</v>
      </c>
    </row>
    <row r="51" spans="1:3">
      <c r="A51" s="4" t="s">
        <v>617</v>
      </c>
      <c r="B51" s="5" t="n">
        <v>301316</v>
      </c>
      <c r="C51" s="5" t="n">
        <v>150023</v>
      </c>
    </row>
    <row r="52" spans="1:3">
      <c r="A52" s="4" t="s">
        <v>611</v>
      </c>
      <c r="B52" s="5" t="n">
        <v>-1467</v>
      </c>
      <c r="C52" s="5" t="n">
        <v>-565</v>
      </c>
    </row>
    <row r="53" spans="1:3">
      <c r="A53" s="4" t="s">
        <v>618</v>
      </c>
      <c r="B53" s="5" t="n">
        <v>72780</v>
      </c>
      <c r="C53" s="5" t="n">
        <v>18786</v>
      </c>
    </row>
    <row r="54" spans="1:3">
      <c r="A54" s="4" t="s">
        <v>613</v>
      </c>
      <c r="B54" s="5" t="n">
        <v>-515</v>
      </c>
      <c r="C54" s="5" t="n">
        <v>-721</v>
      </c>
    </row>
    <row r="55" spans="1:3">
      <c r="A55" s="4" t="s">
        <v>614</v>
      </c>
      <c r="B55" s="5" t="n">
        <v>374096</v>
      </c>
      <c r="C55" s="5" t="n">
        <v>168809</v>
      </c>
    </row>
    <row r="56" spans="1:3">
      <c r="A56" s="4" t="s">
        <v>615</v>
      </c>
      <c r="B56" s="5" t="n">
        <v>-1982</v>
      </c>
      <c r="C56" s="5" t="n">
        <v>-1286</v>
      </c>
    </row>
    <row r="57" spans="1:3">
      <c r="A57" s="4" t="s">
        <v>623</v>
      </c>
    </row>
    <row r="58" spans="1:3">
      <c r="A58" s="3" t="s">
        <v>549</v>
      </c>
    </row>
    <row r="59" spans="1:3">
      <c r="A59" s="4" t="s">
        <v>617</v>
      </c>
      <c r="B59" s="5" t="n">
        <v>712762</v>
      </c>
      <c r="C59" s="5" t="n">
        <v>1761926</v>
      </c>
    </row>
    <row r="60" spans="1:3">
      <c r="A60" s="4" t="s">
        <v>611</v>
      </c>
      <c r="B60" s="5" t="n">
        <v>-5408</v>
      </c>
      <c r="C60" s="5" t="n">
        <v>-25684</v>
      </c>
    </row>
    <row r="61" spans="1:3">
      <c r="A61" s="4" t="s">
        <v>618</v>
      </c>
      <c r="B61" s="5" t="n">
        <v>1407888</v>
      </c>
      <c r="C61" s="5" t="n">
        <v>196962</v>
      </c>
    </row>
    <row r="62" spans="1:3">
      <c r="A62" s="4" t="s">
        <v>613</v>
      </c>
      <c r="B62" s="5" t="n">
        <v>-32843</v>
      </c>
      <c r="C62" s="5" t="n">
        <v>-6149</v>
      </c>
    </row>
    <row r="63" spans="1:3">
      <c r="A63" s="4" t="s">
        <v>614</v>
      </c>
      <c r="B63" s="5" t="n">
        <v>2120650</v>
      </c>
      <c r="C63" s="5" t="n">
        <v>1958888</v>
      </c>
    </row>
    <row r="64" spans="1:3">
      <c r="A64" s="4" t="s">
        <v>615</v>
      </c>
      <c r="B64" s="6" t="n">
        <v>-38251</v>
      </c>
      <c r="C64" s="6" t="n">
        <v>-318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95</v>
      </c>
    </row>
    <row r="3" spans="1:4">
      <c r="A3" s="3" t="s">
        <v>549</v>
      </c>
    </row>
    <row r="4" spans="1:4">
      <c r="A4" s="4" t="s">
        <v>625</v>
      </c>
      <c r="B4" s="6" t="n">
        <v>559773</v>
      </c>
      <c r="C4" s="6" t="n">
        <v>494312</v>
      </c>
      <c r="D4" s="6" t="n">
        <v>496174</v>
      </c>
    </row>
    <row r="5" spans="1:4">
      <c r="A5" s="4" t="s">
        <v>626</v>
      </c>
      <c r="B5" s="5" t="n">
        <v>11874</v>
      </c>
      <c r="C5" s="5" t="n">
        <v>7853</v>
      </c>
      <c r="D5" s="5" t="n">
        <v>10767</v>
      </c>
    </row>
    <row r="6" spans="1:4">
      <c r="A6" s="4" t="s">
        <v>627</v>
      </c>
      <c r="B6" s="5" t="n">
        <v>-1282</v>
      </c>
      <c r="C6" s="5" t="n">
        <v>-1633</v>
      </c>
      <c r="D6" s="5" t="n">
        <v>-1907</v>
      </c>
    </row>
    <row r="7" spans="1:4">
      <c r="A7" s="4" t="s">
        <v>628</v>
      </c>
      <c r="B7" s="5" t="n">
        <v>570365</v>
      </c>
      <c r="C7" s="5" t="n">
        <v>500532</v>
      </c>
      <c r="D7" s="5" t="n">
        <v>505034</v>
      </c>
    </row>
    <row r="8" spans="1:4">
      <c r="A8" s="4" t="s">
        <v>629</v>
      </c>
      <c r="B8" s="5" t="n">
        <v>-27467</v>
      </c>
      <c r="C8" s="5" t="n">
        <v>-27447</v>
      </c>
      <c r="D8" s="5" t="n">
        <v>-31561</v>
      </c>
    </row>
    <row r="9" spans="1:4">
      <c r="A9" s="4" t="s">
        <v>98</v>
      </c>
      <c r="B9" s="5" t="n">
        <v>542898</v>
      </c>
      <c r="C9" s="5" t="n">
        <v>473085</v>
      </c>
      <c r="D9" s="5" t="n">
        <v>473473</v>
      </c>
    </row>
    <row r="10" spans="1:4">
      <c r="A10" s="4" t="s">
        <v>568</v>
      </c>
    </row>
    <row r="11" spans="1:4">
      <c r="A11" s="3" t="s">
        <v>549</v>
      </c>
    </row>
    <row r="12" spans="1:4">
      <c r="A12" s="4" t="s">
        <v>625</v>
      </c>
      <c r="B12" s="5" t="n">
        <v>427379</v>
      </c>
      <c r="C12" s="5" t="n">
        <v>410337</v>
      </c>
      <c r="D12" s="5" t="n">
        <v>433097</v>
      </c>
    </row>
    <row r="13" spans="1:4">
      <c r="A13" s="4" t="s">
        <v>589</v>
      </c>
    </row>
    <row r="14" spans="1:4">
      <c r="A14" s="3" t="s">
        <v>549</v>
      </c>
    </row>
    <row r="15" spans="1:4">
      <c r="A15" s="4" t="s">
        <v>625</v>
      </c>
      <c r="B15" s="5" t="n">
        <v>34523</v>
      </c>
      <c r="C15" s="5" t="n">
        <v>40707</v>
      </c>
      <c r="D15" s="5" t="n">
        <v>45617</v>
      </c>
    </row>
    <row r="16" spans="1:4">
      <c r="A16" s="4" t="s">
        <v>630</v>
      </c>
    </row>
    <row r="17" spans="1:4">
      <c r="A17" s="3" t="s">
        <v>549</v>
      </c>
    </row>
    <row r="18" spans="1:4">
      <c r="A18" s="4" t="s">
        <v>625</v>
      </c>
      <c r="B18" s="5" t="n">
        <v>4177</v>
      </c>
      <c r="C18" s="5" t="n">
        <v>1769</v>
      </c>
      <c r="D18" s="5" t="n">
        <v>1225</v>
      </c>
    </row>
    <row r="19" spans="1:4">
      <c r="A19" s="4" t="s">
        <v>631</v>
      </c>
    </row>
    <row r="20" spans="1:4">
      <c r="A20" s="3" t="s">
        <v>549</v>
      </c>
    </row>
    <row r="21" spans="1:4">
      <c r="A21" s="4" t="s">
        <v>625</v>
      </c>
      <c r="B21" s="5" t="n">
        <v>83569</v>
      </c>
      <c r="C21" s="5" t="n">
        <v>38647</v>
      </c>
      <c r="D21" s="5" t="n">
        <v>14431</v>
      </c>
    </row>
    <row r="22" spans="1:4">
      <c r="A22" s="4" t="s">
        <v>632</v>
      </c>
    </row>
    <row r="23" spans="1:4">
      <c r="A23" s="3" t="s">
        <v>549</v>
      </c>
    </row>
    <row r="24" spans="1:4">
      <c r="A24" s="4" t="s">
        <v>625</v>
      </c>
      <c r="B24" s="6" t="n">
        <v>10125</v>
      </c>
      <c r="C24" s="6" t="n">
        <v>2852</v>
      </c>
      <c r="D24" s="6" t="n">
        <v>18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508</v>
      </c>
      <c r="J1" s="2" t="s">
        <v>1</v>
      </c>
    </row>
    <row r="2" spans="1:12">
      <c r="B2" s="2" t="s">
        <v>2</v>
      </c>
      <c r="C2" s="2" t="s">
        <v>509</v>
      </c>
      <c r="D2" s="2" t="s">
        <v>4</v>
      </c>
      <c r="E2" s="2" t="s">
        <v>510</v>
      </c>
      <c r="F2" s="2" t="s">
        <v>30</v>
      </c>
      <c r="G2" s="2" t="s">
        <v>511</v>
      </c>
      <c r="H2" s="2" t="s">
        <v>512</v>
      </c>
      <c r="I2" s="2" t="s">
        <v>513</v>
      </c>
      <c r="J2" s="2" t="s">
        <v>2</v>
      </c>
      <c r="K2" s="2" t="s">
        <v>30</v>
      </c>
      <c r="L2" s="2" t="s">
        <v>95</v>
      </c>
    </row>
    <row r="3" spans="1:12">
      <c r="A3" s="3" t="s">
        <v>549</v>
      </c>
    </row>
    <row r="4" spans="1:12">
      <c r="A4" s="4" t="s">
        <v>634</v>
      </c>
      <c r="J4" s="6" t="n">
        <v>-7093</v>
      </c>
      <c r="K4" s="6" t="n">
        <v>-31595</v>
      </c>
      <c r="L4" s="6" t="n">
        <v>-102199</v>
      </c>
    </row>
    <row r="5" spans="1:12">
      <c r="A5" s="4" t="s">
        <v>103</v>
      </c>
      <c r="B5" s="6" t="n">
        <v>33663</v>
      </c>
      <c r="C5" s="6" t="n">
        <v>41535</v>
      </c>
      <c r="D5" s="6" t="n">
        <v>25268</v>
      </c>
      <c r="E5" s="6" t="n">
        <v>52728</v>
      </c>
      <c r="F5" s="6" t="n">
        <v>34005</v>
      </c>
      <c r="G5" s="6" t="n">
        <v>380</v>
      </c>
      <c r="H5" s="6" t="n">
        <v>32658</v>
      </c>
      <c r="I5" s="6" t="n">
        <v>-74259</v>
      </c>
      <c r="J5" s="5" t="n">
        <v>153194</v>
      </c>
      <c r="K5" s="5" t="n">
        <v>-7216</v>
      </c>
      <c r="L5" s="5" t="n">
        <v>-184147</v>
      </c>
    </row>
    <row r="6" spans="1:12">
      <c r="A6" s="4" t="s">
        <v>635</v>
      </c>
    </row>
    <row r="7" spans="1:12">
      <c r="A7" s="3" t="s">
        <v>549</v>
      </c>
    </row>
    <row r="8" spans="1:12">
      <c r="A8" s="4" t="s">
        <v>634</v>
      </c>
      <c r="J8" s="5" t="n">
        <v>-7093</v>
      </c>
      <c r="K8" s="5" t="n">
        <v>-31595</v>
      </c>
      <c r="L8" s="5" t="n">
        <v>-102199</v>
      </c>
    </row>
    <row r="9" spans="1:12">
      <c r="A9" s="4" t="s">
        <v>636</v>
      </c>
      <c r="J9" s="5" t="n">
        <v>17714</v>
      </c>
      <c r="K9" s="5" t="n">
        <v>6918</v>
      </c>
      <c r="L9" s="5" t="n">
        <v>-22310</v>
      </c>
    </row>
    <row r="10" spans="1:12">
      <c r="A10" s="4" t="s">
        <v>637</v>
      </c>
    </row>
    <row r="11" spans="1:12">
      <c r="A11" s="3" t="s">
        <v>549</v>
      </c>
    </row>
    <row r="12" spans="1:12">
      <c r="A12" s="4" t="s">
        <v>636</v>
      </c>
      <c r="K12" s="5" t="n">
        <v>-1586</v>
      </c>
      <c r="L12" s="5" t="n">
        <v>24</v>
      </c>
    </row>
    <row r="13" spans="1:12">
      <c r="A13" s="4" t="s">
        <v>638</v>
      </c>
      <c r="K13" s="5" t="n">
        <v>1381</v>
      </c>
      <c r="L13" s="5" t="n">
        <v>-44</v>
      </c>
    </row>
    <row r="14" spans="1:12">
      <c r="A14" s="4" t="s">
        <v>639</v>
      </c>
    </row>
    <row r="15" spans="1:12">
      <c r="A15" s="3" t="s">
        <v>549</v>
      </c>
    </row>
    <row r="16" spans="1:12">
      <c r="A16" s="4" t="s">
        <v>636</v>
      </c>
      <c r="J16" s="5" t="n">
        <v>-3424</v>
      </c>
      <c r="K16" s="5" t="n">
        <v>1426</v>
      </c>
      <c r="L16" s="5" t="n">
        <v>-6702</v>
      </c>
    </row>
    <row r="17" spans="1:12">
      <c r="A17" s="4" t="s">
        <v>640</v>
      </c>
    </row>
    <row r="18" spans="1:12">
      <c r="A18" s="3" t="s">
        <v>549</v>
      </c>
    </row>
    <row r="19" spans="1:12">
      <c r="A19" s="4" t="s">
        <v>636</v>
      </c>
      <c r="J19" s="5" t="n">
        <v>6969</v>
      </c>
      <c r="K19" s="5" t="n">
        <v>-13442</v>
      </c>
      <c r="L19" s="5" t="n">
        <v>-7305</v>
      </c>
    </row>
    <row r="20" spans="1:12">
      <c r="A20" s="4" t="s">
        <v>638</v>
      </c>
      <c r="J20" s="5" t="n">
        <v>138973</v>
      </c>
      <c r="K20" s="5" t="n">
        <v>57686</v>
      </c>
      <c r="L20" s="5" t="n">
        <v>-45627</v>
      </c>
    </row>
    <row r="21" spans="1:12">
      <c r="A21" s="4" t="s">
        <v>641</v>
      </c>
      <c r="K21" s="5" t="n">
        <v>-28032</v>
      </c>
    </row>
    <row r="22" spans="1:12">
      <c r="A22" s="4" t="s">
        <v>642</v>
      </c>
    </row>
    <row r="23" spans="1:12">
      <c r="A23" s="3" t="s">
        <v>549</v>
      </c>
    </row>
    <row r="24" spans="1:12">
      <c r="A24" s="4" t="s">
        <v>636</v>
      </c>
      <c r="J24" s="5" t="n">
        <v>61</v>
      </c>
      <c r="K24" s="5" t="n">
        <v>18</v>
      </c>
    </row>
    <row r="25" spans="1:12">
      <c r="A25" s="4" t="s">
        <v>643</v>
      </c>
    </row>
    <row r="26" spans="1:12">
      <c r="A26" s="3" t="s">
        <v>549</v>
      </c>
    </row>
    <row r="27" spans="1:12">
      <c r="A27" s="4" t="s">
        <v>636</v>
      </c>
      <c r="J27" s="6" t="n">
        <v>-6</v>
      </c>
      <c r="K27" s="6" t="n">
        <v>10</v>
      </c>
      <c r="L27" s="6" t="n">
        <v>1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95</v>
      </c>
    </row>
    <row r="3" spans="1:4">
      <c r="A3" s="4" t="s">
        <v>568</v>
      </c>
    </row>
    <row r="4" spans="1:4">
      <c r="A4" s="3" t="s">
        <v>549</v>
      </c>
    </row>
    <row r="5" spans="1:4">
      <c r="A5" s="4" t="s">
        <v>645</v>
      </c>
      <c r="B5" s="6" t="n">
        <v>2401844</v>
      </c>
      <c r="C5" s="6" t="n">
        <v>1264271</v>
      </c>
      <c r="D5" s="6" t="n">
        <v>1725917</v>
      </c>
    </row>
    <row r="6" spans="1:4">
      <c r="A6" s="4" t="s">
        <v>646</v>
      </c>
      <c r="B6" s="5" t="n">
        <v>58589</v>
      </c>
      <c r="C6" s="5" t="n">
        <v>53093</v>
      </c>
      <c r="D6" s="5" t="n">
        <v>47899</v>
      </c>
    </row>
    <row r="7" spans="1:4">
      <c r="A7" s="4" t="s">
        <v>647</v>
      </c>
      <c r="B7" s="5" t="n">
        <v>-40875</v>
      </c>
      <c r="C7" s="5" t="n">
        <v>-47761</v>
      </c>
      <c r="D7" s="5" t="n">
        <v>-70185</v>
      </c>
    </row>
    <row r="8" spans="1:4">
      <c r="A8" s="4" t="s">
        <v>589</v>
      </c>
    </row>
    <row r="9" spans="1:4">
      <c r="A9" s="3" t="s">
        <v>549</v>
      </c>
    </row>
    <row r="10" spans="1:4">
      <c r="A10" s="4" t="s">
        <v>645</v>
      </c>
      <c r="B10" s="5" t="n">
        <v>651433</v>
      </c>
      <c r="C10" s="5" t="n">
        <v>729782</v>
      </c>
      <c r="D10" s="5" t="n">
        <v>642980</v>
      </c>
    </row>
    <row r="11" spans="1:4">
      <c r="A11" s="4" t="s">
        <v>646</v>
      </c>
      <c r="B11" s="5" t="n">
        <v>24809</v>
      </c>
      <c r="C11" s="5" t="n">
        <v>18462</v>
      </c>
      <c r="D11" s="5" t="n">
        <v>27675</v>
      </c>
    </row>
    <row r="12" spans="1:4">
      <c r="A12" s="4" t="s">
        <v>647</v>
      </c>
      <c r="B12" s="6" t="n">
        <v>-21264</v>
      </c>
      <c r="C12" s="6" t="n">
        <v>-30478</v>
      </c>
      <c r="D12" s="6" t="n">
        <v>-416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648</v>
      </c>
      <c r="B1" s="2" t="s">
        <v>649</v>
      </c>
      <c r="C1" s="2" t="s">
        <v>650</v>
      </c>
      <c r="D1" s="2" t="s">
        <v>651</v>
      </c>
      <c r="E1" s="2" t="s">
        <v>652</v>
      </c>
    </row>
    <row r="2" spans="1:5">
      <c r="A2" s="3" t="s">
        <v>653</v>
      </c>
    </row>
    <row r="3" spans="1:5">
      <c r="A3" s="4" t="s">
        <v>654</v>
      </c>
      <c r="C3" s="6" t="n">
        <v>4815967</v>
      </c>
      <c r="D3" s="6" t="n">
        <v>3434964</v>
      </c>
      <c r="E3" s="6" t="n">
        <v>3129744</v>
      </c>
    </row>
    <row r="4" spans="1:5">
      <c r="A4" s="4" t="s">
        <v>655</v>
      </c>
      <c r="D4" s="5" t="n">
        <v>468749</v>
      </c>
      <c r="E4" s="5" t="n">
        <v>217169</v>
      </c>
    </row>
    <row r="5" spans="1:5">
      <c r="A5" s="4" t="s">
        <v>656</v>
      </c>
      <c r="C5" s="5" t="n">
        <v>-293386</v>
      </c>
      <c r="D5" s="5" t="n">
        <v>-295335</v>
      </c>
      <c r="E5" s="5" t="n">
        <v>-65029</v>
      </c>
    </row>
    <row r="6" spans="1:5">
      <c r="A6" s="4" t="s">
        <v>657</v>
      </c>
      <c r="D6" s="5" t="n">
        <v>173414</v>
      </c>
    </row>
    <row r="7" spans="1:5">
      <c r="A7" s="4" t="s">
        <v>41</v>
      </c>
      <c r="C7" s="6" t="n">
        <v>1348226</v>
      </c>
      <c r="D7" s="5" t="n">
        <v>1018325</v>
      </c>
      <c r="E7" s="5" t="n">
        <v>894037</v>
      </c>
    </row>
    <row r="8" spans="1:5">
      <c r="A8" s="4" t="s">
        <v>658</v>
      </c>
      <c r="C8" s="4" t="s">
        <v>659</v>
      </c>
    </row>
    <row r="9" spans="1:5">
      <c r="A9" s="4" t="s">
        <v>660</v>
      </c>
      <c r="C9" s="4" t="s">
        <v>661</v>
      </c>
    </row>
    <row r="10" spans="1:5">
      <c r="A10" s="4" t="s">
        <v>662</v>
      </c>
      <c r="B10" s="4" t="s">
        <v>663</v>
      </c>
    </row>
    <row r="11" spans="1:5">
      <c r="A11" s="4" t="s">
        <v>664</v>
      </c>
      <c r="B11" s="6" t="n">
        <v>440279</v>
      </c>
    </row>
    <row r="12" spans="1:5">
      <c r="A12" s="4" t="s">
        <v>665</v>
      </c>
      <c r="B12" s="6" t="n">
        <v>300000</v>
      </c>
    </row>
    <row r="13" spans="1:5">
      <c r="A13" s="4" t="s">
        <v>666</v>
      </c>
      <c r="C13" s="5" t="n">
        <v>200</v>
      </c>
    </row>
    <row r="14" spans="1:5">
      <c r="A14" s="4" t="s">
        <v>667</v>
      </c>
    </row>
    <row r="15" spans="1:5">
      <c r="A15" s="3" t="s">
        <v>653</v>
      </c>
    </row>
    <row r="16" spans="1:5">
      <c r="A16" s="4" t="s">
        <v>656</v>
      </c>
      <c r="C16" s="6" t="n">
        <v>238378</v>
      </c>
    </row>
    <row r="17" spans="1:5">
      <c r="A17" s="4" t="s">
        <v>668</v>
      </c>
    </row>
    <row r="18" spans="1:5">
      <c r="A18" s="3" t="s">
        <v>653</v>
      </c>
    </row>
    <row r="19" spans="1:5">
      <c r="A19" s="4" t="s">
        <v>657</v>
      </c>
      <c r="D19" s="5" t="n">
        <v>43280</v>
      </c>
    </row>
    <row r="20" spans="1:5">
      <c r="A20" s="4" t="s">
        <v>669</v>
      </c>
    </row>
    <row r="21" spans="1:5">
      <c r="A21" s="3" t="s">
        <v>653</v>
      </c>
    </row>
    <row r="22" spans="1:5">
      <c r="A22" s="4" t="s">
        <v>655</v>
      </c>
      <c r="E22" s="5" t="n">
        <v>60000</v>
      </c>
    </row>
    <row r="23" spans="1:5">
      <c r="A23" s="4" t="s">
        <v>670</v>
      </c>
    </row>
    <row r="24" spans="1:5">
      <c r="A24" s="3" t="s">
        <v>653</v>
      </c>
    </row>
    <row r="25" spans="1:5">
      <c r="A25" s="4" t="s">
        <v>655</v>
      </c>
      <c r="D25" s="5" t="n">
        <v>16720</v>
      </c>
    </row>
    <row r="26" spans="1:5">
      <c r="A26" s="4" t="s">
        <v>671</v>
      </c>
    </row>
    <row r="27" spans="1:5">
      <c r="A27" s="3" t="s">
        <v>653</v>
      </c>
    </row>
    <row r="28" spans="1:5">
      <c r="A28" s="4" t="s">
        <v>656</v>
      </c>
      <c r="E28" s="6" t="n">
        <v>152140</v>
      </c>
    </row>
    <row r="29" spans="1:5">
      <c r="A29" s="4" t="s">
        <v>672</v>
      </c>
    </row>
    <row r="30" spans="1:5">
      <c r="A30" s="3" t="s">
        <v>653</v>
      </c>
    </row>
    <row r="31" spans="1:5">
      <c r="A31" s="4" t="s">
        <v>655</v>
      </c>
      <c r="C31" s="5" t="n">
        <v>1502511</v>
      </c>
      <c r="D31" s="5" t="n">
        <v>221787</v>
      </c>
    </row>
    <row r="32" spans="1:5">
      <c r="A32" s="4" t="s">
        <v>673</v>
      </c>
    </row>
    <row r="33" spans="1:5">
      <c r="A33" s="3" t="s">
        <v>653</v>
      </c>
    </row>
    <row r="34" spans="1:5">
      <c r="A34" s="4" t="s">
        <v>656</v>
      </c>
      <c r="C34" s="5" t="n">
        <v>55007</v>
      </c>
    </row>
    <row r="35" spans="1:5">
      <c r="A35" s="4" t="s">
        <v>674</v>
      </c>
    </row>
    <row r="36" spans="1:5">
      <c r="A36" s="3" t="s">
        <v>653</v>
      </c>
    </row>
    <row r="37" spans="1:5">
      <c r="A37" s="4" t="s">
        <v>41</v>
      </c>
      <c r="C37" s="6" t="n">
        <v>356556</v>
      </c>
    </row>
    <row r="38" spans="1:5">
      <c r="A38" s="4" t="s">
        <v>658</v>
      </c>
      <c r="C38" s="4" t="s">
        <v>675</v>
      </c>
    </row>
    <row r="39" spans="1:5">
      <c r="A39" s="4" t="s">
        <v>676</v>
      </c>
    </row>
    <row r="40" spans="1:5">
      <c r="A40" s="3" t="s">
        <v>653</v>
      </c>
    </row>
    <row r="41" spans="1:5">
      <c r="A41" s="4" t="s">
        <v>41</v>
      </c>
      <c r="C41" s="6" t="n">
        <v>153815</v>
      </c>
    </row>
    <row r="42" spans="1:5">
      <c r="A42" s="4" t="s">
        <v>658</v>
      </c>
      <c r="C42" s="4" t="s">
        <v>677</v>
      </c>
    </row>
    <row r="43" spans="1:5">
      <c r="A43" s="4" t="s">
        <v>678</v>
      </c>
    </row>
    <row r="44" spans="1:5">
      <c r="A44" s="3" t="s">
        <v>653</v>
      </c>
    </row>
    <row r="45" spans="1:5">
      <c r="A45" s="4" t="s">
        <v>41</v>
      </c>
      <c r="C45" s="6" t="n">
        <v>113922</v>
      </c>
    </row>
    <row r="46" spans="1:5">
      <c r="A46" s="4" t="s">
        <v>658</v>
      </c>
      <c r="C46" s="4" t="s">
        <v>679</v>
      </c>
    </row>
    <row r="47" spans="1:5">
      <c r="A47" s="4" t="s">
        <v>680</v>
      </c>
    </row>
    <row r="48" spans="1:5">
      <c r="A48" s="3" t="s">
        <v>653</v>
      </c>
    </row>
    <row r="49" spans="1:5">
      <c r="A49" s="4" t="s">
        <v>41</v>
      </c>
      <c r="C49" s="6" t="n">
        <v>98121</v>
      </c>
    </row>
    <row r="50" spans="1:5">
      <c r="A50" s="4" t="s">
        <v>658</v>
      </c>
      <c r="C50" s="4" t="s">
        <v>681</v>
      </c>
    </row>
    <row r="51" spans="1:5">
      <c r="A51" s="4" t="s">
        <v>682</v>
      </c>
    </row>
    <row r="52" spans="1:5">
      <c r="A52" s="3" t="s">
        <v>653</v>
      </c>
    </row>
    <row r="53" spans="1:5">
      <c r="A53" s="4" t="s">
        <v>41</v>
      </c>
      <c r="C53" s="6" t="n">
        <v>82234</v>
      </c>
    </row>
    <row r="54" spans="1:5">
      <c r="A54" s="4" t="s">
        <v>658</v>
      </c>
      <c r="C54" s="4" t="s">
        <v>683</v>
      </c>
    </row>
    <row r="55" spans="1:5">
      <c r="A55" s="4" t="s">
        <v>684</v>
      </c>
    </row>
    <row r="56" spans="1:5">
      <c r="A56" s="3" t="s">
        <v>653</v>
      </c>
    </row>
    <row r="57" spans="1:5">
      <c r="A57" s="4" t="s">
        <v>657</v>
      </c>
      <c r="C57" s="6" t="n">
        <v>37137</v>
      </c>
      <c r="D57" s="6" t="n">
        <v>539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95</v>
      </c>
    </row>
    <row r="3" spans="1:4">
      <c r="A3" s="3" t="s">
        <v>158</v>
      </c>
    </row>
    <row r="4" spans="1:4">
      <c r="A4" s="4" t="s">
        <v>145</v>
      </c>
      <c r="B4" s="6" t="n">
        <v>468968</v>
      </c>
      <c r="C4" s="6" t="n">
        <v>996344</v>
      </c>
      <c r="D4" s="6" t="n">
        <v>977869</v>
      </c>
    </row>
    <row r="5" spans="1:4">
      <c r="A5" s="3" t="s">
        <v>159</v>
      </c>
    </row>
    <row r="6" spans="1:4">
      <c r="A6" s="4" t="s">
        <v>160</v>
      </c>
      <c r="B6" s="5" t="n">
        <v>-338335</v>
      </c>
      <c r="C6" s="5" t="n">
        <v>-15655</v>
      </c>
      <c r="D6" s="5" t="n">
        <v>-98211</v>
      </c>
    </row>
    <row r="7" spans="1:4">
      <c r="A7" s="4" t="s">
        <v>161</v>
      </c>
      <c r="B7" s="5" t="n">
        <v>-31104</v>
      </c>
      <c r="C7" s="5" t="n">
        <v>22219</v>
      </c>
      <c r="D7" s="5" t="n">
        <v>-43775</v>
      </c>
    </row>
    <row r="8" spans="1:4">
      <c r="A8" s="4" t="s">
        <v>162</v>
      </c>
      <c r="B8" s="5" t="n">
        <v>-238485</v>
      </c>
      <c r="C8" s="5" t="n">
        <v>-202950</v>
      </c>
      <c r="D8" s="5" t="n">
        <v>-265103</v>
      </c>
    </row>
    <row r="9" spans="1:4">
      <c r="A9" s="4" t="s">
        <v>163</v>
      </c>
      <c r="B9" s="5" t="n">
        <v>-114521</v>
      </c>
      <c r="C9" s="5" t="n">
        <v>54526</v>
      </c>
      <c r="D9" s="5" t="n">
        <v>-36771</v>
      </c>
    </row>
    <row r="10" spans="1:4">
      <c r="A10" s="4" t="s">
        <v>164</v>
      </c>
      <c r="B10" s="5" t="n">
        <v>-86049</v>
      </c>
      <c r="C10" s="5" t="n">
        <v>-32455</v>
      </c>
      <c r="D10" s="5" t="n">
        <v>-21819</v>
      </c>
    </row>
    <row r="11" spans="1:4">
      <c r="A11" s="4" t="s">
        <v>165</v>
      </c>
      <c r="B11" s="5" t="n">
        <v>1376321</v>
      </c>
      <c r="C11" s="5" t="n">
        <v>545967</v>
      </c>
      <c r="D11" s="5" t="n">
        <v>394167</v>
      </c>
    </row>
    <row r="12" spans="1:4">
      <c r="A12" s="4" t="s">
        <v>166</v>
      </c>
      <c r="B12" s="5" t="n">
        <v>-4060</v>
      </c>
      <c r="C12" s="5" t="n">
        <v>-3836</v>
      </c>
      <c r="D12" s="5" t="n">
        <v>-910</v>
      </c>
    </row>
    <row r="13" spans="1:4">
      <c r="A13" s="4" t="s">
        <v>167</v>
      </c>
      <c r="B13" s="5" t="n">
        <v>401174</v>
      </c>
      <c r="C13" s="5" t="n">
        <v>-22072</v>
      </c>
      <c r="D13" s="5" t="n">
        <v>-96950</v>
      </c>
    </row>
    <row r="14" spans="1:4">
      <c r="A14" s="4" t="s">
        <v>168</v>
      </c>
      <c r="B14" s="5" t="n">
        <v>10071</v>
      </c>
      <c r="C14" s="5" t="n">
        <v>26200</v>
      </c>
      <c r="D14" s="5" t="n">
        <v>43727</v>
      </c>
    </row>
    <row r="15" spans="1:4">
      <c r="A15" s="4" t="s">
        <v>169</v>
      </c>
      <c r="B15" s="5" t="n">
        <v>-105371</v>
      </c>
      <c r="C15" s="5" t="n">
        <v>-45933</v>
      </c>
      <c r="D15" s="5" t="n">
        <v>-43964</v>
      </c>
    </row>
    <row r="16" spans="1:4">
      <c r="A16" s="4" t="s">
        <v>170</v>
      </c>
      <c r="B16" s="5" t="n">
        <v>-82713</v>
      </c>
      <c r="C16" s="5" t="n">
        <v>-37939</v>
      </c>
      <c r="D16" s="5" t="n">
        <v>-12965</v>
      </c>
    </row>
    <row r="17" spans="1:4">
      <c r="A17" s="4" t="s">
        <v>171</v>
      </c>
      <c r="B17" s="5" t="n">
        <v>50825</v>
      </c>
      <c r="C17" s="5" t="n">
        <v>62008</v>
      </c>
      <c r="D17" s="5" t="n">
        <v>53984</v>
      </c>
    </row>
    <row r="18" spans="1:4">
      <c r="A18" s="4" t="s">
        <v>172</v>
      </c>
      <c r="B18" s="5" t="n">
        <v>-66998</v>
      </c>
      <c r="C18" s="5" t="n">
        <v>-45605</v>
      </c>
      <c r="D18" s="5" t="n">
        <v>2671</v>
      </c>
    </row>
    <row r="19" spans="1:4">
      <c r="A19" s="4" t="s">
        <v>173</v>
      </c>
      <c r="B19" s="5" t="n">
        <v>30297</v>
      </c>
      <c r="C19" s="5" t="n">
        <v>26398</v>
      </c>
      <c r="D19" s="5" t="n">
        <v>21237</v>
      </c>
    </row>
    <row r="20" spans="1:4">
      <c r="A20" s="4" t="s">
        <v>174</v>
      </c>
      <c r="B20" s="5" t="n">
        <v>45867</v>
      </c>
      <c r="C20" s="5" t="n">
        <v>49167</v>
      </c>
      <c r="D20" s="5" t="n">
        <v>50901</v>
      </c>
    </row>
    <row r="21" spans="1:4">
      <c r="A21" s="4" t="s">
        <v>175</v>
      </c>
      <c r="B21" s="5" t="n">
        <v>-153194</v>
      </c>
      <c r="C21" s="5" t="n">
        <v>7216</v>
      </c>
      <c r="D21" s="5" t="n">
        <v>184147</v>
      </c>
    </row>
    <row r="22" spans="1:4">
      <c r="A22" s="4" t="s">
        <v>176</v>
      </c>
      <c r="B22" s="5" t="n">
        <v>1162693</v>
      </c>
      <c r="C22" s="5" t="n">
        <v>1383600</v>
      </c>
      <c r="D22" s="5" t="n">
        <v>1108235</v>
      </c>
    </row>
    <row r="23" spans="1:4">
      <c r="A23" s="3" t="s">
        <v>177</v>
      </c>
    </row>
    <row r="24" spans="1:4">
      <c r="A24" s="4" t="s">
        <v>178</v>
      </c>
      <c r="B24" s="5" t="n">
        <v>2160298</v>
      </c>
      <c r="C24" s="5" t="n">
        <v>1919808</v>
      </c>
      <c r="D24" s="5" t="n">
        <v>2144930</v>
      </c>
    </row>
    <row r="25" spans="1:4">
      <c r="A25" s="4" t="s">
        <v>179</v>
      </c>
      <c r="B25" s="5" t="n">
        <v>2401844</v>
      </c>
      <c r="C25" s="5" t="n">
        <v>1258434</v>
      </c>
      <c r="D25" s="5" t="n">
        <v>1724093</v>
      </c>
    </row>
    <row r="26" spans="1:4">
      <c r="A26" s="4" t="s">
        <v>180</v>
      </c>
      <c r="C26" s="5" t="n">
        <v>5837</v>
      </c>
      <c r="D26" s="5" t="n">
        <v>1824</v>
      </c>
    </row>
    <row r="27" spans="1:4">
      <c r="A27" s="4" t="s">
        <v>181</v>
      </c>
      <c r="B27" s="5" t="n">
        <v>19574</v>
      </c>
      <c r="C27" s="5" t="n">
        <v>6423</v>
      </c>
      <c r="D27" s="5" t="n">
        <v>28936</v>
      </c>
    </row>
    <row r="28" spans="1:4">
      <c r="A28" s="4" t="s">
        <v>182</v>
      </c>
      <c r="B28" s="5" t="n">
        <v>631859</v>
      </c>
      <c r="C28" s="5" t="n">
        <v>723359</v>
      </c>
      <c r="D28" s="5" t="n">
        <v>614044</v>
      </c>
    </row>
    <row r="29" spans="1:4">
      <c r="A29" s="4" t="s">
        <v>183</v>
      </c>
      <c r="B29" s="5" t="n">
        <v>5579043</v>
      </c>
      <c r="C29" s="5" t="n">
        <v>4823484</v>
      </c>
      <c r="D29" s="5" t="n">
        <v>57201</v>
      </c>
    </row>
    <row r="30" spans="1:4">
      <c r="A30" s="4" t="s">
        <v>184</v>
      </c>
      <c r="C30" s="5" t="n">
        <v>47721</v>
      </c>
      <c r="D30" s="5" t="n">
        <v>3934</v>
      </c>
    </row>
    <row r="31" spans="1:4">
      <c r="A31" s="4" t="s">
        <v>185</v>
      </c>
      <c r="B31" s="5" t="n">
        <v>-5131098</v>
      </c>
      <c r="C31" s="5" t="n">
        <v>-4061896</v>
      </c>
      <c r="D31" s="5" t="n">
        <v>-4718303</v>
      </c>
    </row>
    <row r="32" spans="1:4">
      <c r="A32" s="4" t="s">
        <v>186</v>
      </c>
      <c r="C32" s="5" t="n">
        <v>-3940</v>
      </c>
      <c r="D32" s="5" t="n">
        <v>-2436</v>
      </c>
    </row>
    <row r="33" spans="1:4">
      <c r="A33" s="4" t="s">
        <v>187</v>
      </c>
      <c r="B33" s="5" t="n">
        <v>-22033</v>
      </c>
      <c r="C33" s="5" t="n">
        <v>-12538</v>
      </c>
      <c r="D33" s="5" t="n">
        <v>-10850</v>
      </c>
    </row>
    <row r="34" spans="1:4">
      <c r="A34" s="4" t="s">
        <v>188</v>
      </c>
      <c r="B34" s="5" t="n">
        <v>-438641</v>
      </c>
      <c r="C34" s="5" t="n">
        <v>-346929</v>
      </c>
      <c r="D34" s="5" t="n">
        <v>-556889</v>
      </c>
    </row>
    <row r="35" spans="1:4">
      <c r="A35" s="4" t="s">
        <v>189</v>
      </c>
      <c r="B35" s="5" t="n">
        <v>-5829271</v>
      </c>
      <c r="C35" s="5" t="n">
        <v>-5396001</v>
      </c>
      <c r="D35" s="5" t="n">
        <v>-286599</v>
      </c>
    </row>
    <row r="36" spans="1:4">
      <c r="A36" s="4" t="s">
        <v>190</v>
      </c>
      <c r="B36" s="5" t="n">
        <v>-73923</v>
      </c>
      <c r="C36" s="5" t="n">
        <v>368977</v>
      </c>
      <c r="D36" s="5" t="n">
        <v>341733</v>
      </c>
    </row>
    <row r="37" spans="1:4">
      <c r="A37" s="4" t="s">
        <v>191</v>
      </c>
      <c r="B37" s="5" t="n">
        <v>-30229</v>
      </c>
      <c r="C37" s="5" t="n">
        <v>9388</v>
      </c>
      <c r="D37" s="5" t="n">
        <v>-22719</v>
      </c>
    </row>
    <row r="38" spans="1:4">
      <c r="A38" s="4" t="s">
        <v>192</v>
      </c>
      <c r="B38" s="5" t="n">
        <v>-732577</v>
      </c>
      <c r="C38" s="5" t="n">
        <v>-657873</v>
      </c>
      <c r="D38" s="5" t="n">
        <v>-681101</v>
      </c>
    </row>
    <row r="39" spans="1:4">
      <c r="A39" s="3" t="s">
        <v>193</v>
      </c>
    </row>
    <row r="40" spans="1:4">
      <c r="A40" s="4" t="s">
        <v>194</v>
      </c>
      <c r="B40" s="5" t="n">
        <v>-5310</v>
      </c>
      <c r="C40" s="5" t="n">
        <v>10751</v>
      </c>
      <c r="D40" s="5" t="n">
        <v>13597</v>
      </c>
    </row>
    <row r="41" spans="1:4">
      <c r="A41" s="4" t="s">
        <v>147</v>
      </c>
      <c r="B41" s="5" t="n">
        <v>-50000</v>
      </c>
      <c r="C41" s="5" t="n">
        <v>-386288</v>
      </c>
      <c r="D41" s="5" t="n">
        <v>-400059</v>
      </c>
    </row>
    <row r="42" spans="1:4">
      <c r="A42" s="4" t="s">
        <v>195</v>
      </c>
      <c r="B42" s="5" t="n">
        <v>-207242</v>
      </c>
      <c r="C42" s="5" t="n">
        <v>-195384</v>
      </c>
      <c r="D42" s="5" t="n">
        <v>-175107</v>
      </c>
    </row>
    <row r="43" spans="1:4">
      <c r="A43" s="4" t="s">
        <v>196</v>
      </c>
      <c r="B43" s="5" t="n">
        <v>-12906</v>
      </c>
      <c r="C43" s="5" t="n">
        <v>-10595</v>
      </c>
      <c r="D43" s="5" t="n">
        <v>-11601</v>
      </c>
    </row>
    <row r="44" spans="1:4">
      <c r="A44" s="4" t="s">
        <v>197</v>
      </c>
      <c r="B44" s="5" t="n">
        <v>-275458</v>
      </c>
      <c r="C44" s="5" t="n">
        <v>-581516</v>
      </c>
      <c r="D44" s="5" t="n">
        <v>-573170</v>
      </c>
    </row>
    <row r="45" spans="1:4">
      <c r="A45" s="4" t="s">
        <v>198</v>
      </c>
      <c r="B45" s="5" t="n">
        <v>-1513</v>
      </c>
      <c r="C45" s="5" t="n">
        <v>54053</v>
      </c>
      <c r="D45" s="5" t="n">
        <v>-7780</v>
      </c>
    </row>
    <row r="46" spans="1:4">
      <c r="A46" s="4" t="s">
        <v>199</v>
      </c>
      <c r="B46" s="5" t="n">
        <v>153145</v>
      </c>
      <c r="C46" s="5" t="n">
        <v>198264</v>
      </c>
      <c r="D46" s="5" t="n">
        <v>-153816</v>
      </c>
    </row>
    <row r="47" spans="1:4">
      <c r="A47" s="4" t="s">
        <v>200</v>
      </c>
      <c r="B47" s="5" t="n">
        <v>481922</v>
      </c>
      <c r="C47" s="5" t="n">
        <v>283658</v>
      </c>
      <c r="D47" s="5" t="n">
        <v>437474</v>
      </c>
    </row>
    <row r="48" spans="1:4">
      <c r="A48" s="4" t="s">
        <v>201</v>
      </c>
      <c r="B48" s="5" t="n">
        <v>635067</v>
      </c>
      <c r="C48" s="5" t="n">
        <v>481922</v>
      </c>
      <c r="D48" s="5" t="n">
        <v>283658</v>
      </c>
    </row>
    <row r="49" spans="1:4">
      <c r="A49" s="3" t="s">
        <v>202</v>
      </c>
    </row>
    <row r="50" spans="1:4">
      <c r="A50" s="4" t="s">
        <v>203</v>
      </c>
      <c r="B50" s="5" t="n">
        <v>53743</v>
      </c>
      <c r="C50" s="5" t="n">
        <v>42636</v>
      </c>
      <c r="D50" s="5" t="n">
        <v>164856</v>
      </c>
    </row>
    <row r="51" spans="1:4">
      <c r="A51" s="4" t="s">
        <v>204</v>
      </c>
      <c r="B51" s="6" t="n">
        <v>32194</v>
      </c>
      <c r="C51" s="6" t="n">
        <v>36010</v>
      </c>
      <c r="D51" s="6" t="n">
        <v>359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5</v>
      </c>
      <c r="B1" s="2" t="s">
        <v>1</v>
      </c>
    </row>
    <row r="2" spans="1:5">
      <c r="B2" s="2" t="s">
        <v>2</v>
      </c>
      <c r="C2" s="2" t="s">
        <v>30</v>
      </c>
      <c r="D2" s="2" t="s">
        <v>95</v>
      </c>
      <c r="E2" s="2" t="s">
        <v>686</v>
      </c>
    </row>
    <row r="3" spans="1:5">
      <c r="A3" s="3" t="s">
        <v>212</v>
      </c>
    </row>
    <row r="4" spans="1:5">
      <c r="A4" s="4" t="s">
        <v>687</v>
      </c>
      <c r="B4" s="6" t="n">
        <v>10312313</v>
      </c>
      <c r="C4" s="6" t="n">
        <v>9951798</v>
      </c>
      <c r="D4" s="6" t="n">
        <v>9720813</v>
      </c>
    </row>
    <row r="5" spans="1:5">
      <c r="A5" s="4" t="s">
        <v>688</v>
      </c>
      <c r="B5" s="5" t="n">
        <v>-1212649</v>
      </c>
      <c r="C5" s="5" t="n">
        <v>-990862</v>
      </c>
      <c r="D5" s="5" t="n">
        <v>-881503</v>
      </c>
      <c r="E5" s="6" t="n">
        <v>-655095</v>
      </c>
    </row>
    <row r="6" spans="1:5">
      <c r="A6" s="4" t="s">
        <v>689</v>
      </c>
      <c r="B6" s="5" t="n">
        <v>9321451</v>
      </c>
      <c r="C6" s="5" t="n">
        <v>9070295</v>
      </c>
      <c r="D6" s="5" t="n">
        <v>9065718</v>
      </c>
    </row>
    <row r="7" spans="1:5">
      <c r="A7" s="4" t="s">
        <v>690</v>
      </c>
      <c r="B7" s="5" t="n">
        <v>4815967</v>
      </c>
      <c r="C7" s="5" t="n">
        <v>3434964</v>
      </c>
      <c r="D7" s="5" t="n">
        <v>3129744</v>
      </c>
    </row>
    <row r="8" spans="1:5">
      <c r="A8" s="4" t="s">
        <v>691</v>
      </c>
      <c r="B8" s="5" t="n">
        <v>-293386</v>
      </c>
      <c r="C8" s="5" t="n">
        <v>-295335</v>
      </c>
      <c r="D8" s="5" t="n">
        <v>-65029</v>
      </c>
    </row>
    <row r="9" spans="1:5">
      <c r="A9" s="4" t="s">
        <v>692</v>
      </c>
      <c r="B9" s="5" t="n">
        <v>4522581</v>
      </c>
      <c r="C9" s="5" t="n">
        <v>3139629</v>
      </c>
      <c r="D9" s="5" t="n">
        <v>3064715</v>
      </c>
    </row>
    <row r="10" spans="1:5">
      <c r="A10" s="4" t="s">
        <v>693</v>
      </c>
      <c r="B10" s="5" t="n">
        <v>1280605</v>
      </c>
      <c r="C10" s="5" t="n">
        <v>745642</v>
      </c>
      <c r="D10" s="5" t="n">
        <v>690030</v>
      </c>
    </row>
    <row r="11" spans="1:5">
      <c r="A11" s="4" t="s">
        <v>694</v>
      </c>
      <c r="B11" s="5" t="n">
        <v>2062634</v>
      </c>
      <c r="C11" s="5" t="n">
        <v>2042972</v>
      </c>
      <c r="D11" s="5" t="n">
        <v>2180076</v>
      </c>
    </row>
    <row r="12" spans="1:5">
      <c r="A12" s="4" t="s">
        <v>695</v>
      </c>
      <c r="B12" s="5" t="n">
        <v>3343239</v>
      </c>
      <c r="C12" s="5" t="n">
        <v>2788614</v>
      </c>
      <c r="D12" s="5" t="n">
        <v>2870106</v>
      </c>
    </row>
    <row r="13" spans="1:5">
      <c r="A13" s="4" t="s">
        <v>696</v>
      </c>
      <c r="B13" s="5" t="n">
        <v>170879</v>
      </c>
      <c r="C13" s="5" t="n">
        <v>-99859</v>
      </c>
      <c r="D13" s="5" t="n">
        <v>-190032</v>
      </c>
    </row>
    <row r="14" spans="1:5">
      <c r="A14" s="4" t="s">
        <v>697</v>
      </c>
      <c r="B14" s="5" t="n">
        <v>10671672</v>
      </c>
      <c r="C14" s="5" t="n">
        <v>9321451</v>
      </c>
      <c r="D14" s="5" t="n">
        <v>9070295</v>
      </c>
    </row>
    <row r="15" spans="1:5">
      <c r="A15" s="4" t="s">
        <v>698</v>
      </c>
      <c r="B15" s="5" t="n">
        <v>1212649</v>
      </c>
      <c r="C15" s="5" t="n">
        <v>990862</v>
      </c>
      <c r="D15" s="5" t="n">
        <v>881503</v>
      </c>
    </row>
    <row r="16" spans="1:5">
      <c r="A16" s="4" t="s">
        <v>699</v>
      </c>
      <c r="B16" s="6" t="n">
        <v>11884321</v>
      </c>
      <c r="C16" s="6" t="n">
        <v>10312313</v>
      </c>
      <c r="D16" s="6" t="n">
        <v>99517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8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700</v>
      </c>
      <c r="B1" s="2" t="s">
        <v>1</v>
      </c>
    </row>
    <row r="2" spans="1:7">
      <c r="B2" s="2" t="s">
        <v>650</v>
      </c>
      <c r="C2" s="2" t="s">
        <v>651</v>
      </c>
      <c r="D2" s="2" t="s">
        <v>652</v>
      </c>
      <c r="E2" s="2" t="s">
        <v>701</v>
      </c>
      <c r="F2" s="2" t="s">
        <v>702</v>
      </c>
      <c r="G2" s="2" t="s">
        <v>703</v>
      </c>
    </row>
    <row r="3" spans="1:7">
      <c r="A3" s="4" t="s">
        <v>704</v>
      </c>
      <c r="B3" s="6" t="n">
        <v>10501136</v>
      </c>
    </row>
    <row r="4" spans="1:7">
      <c r="A4" s="4" t="s">
        <v>705</v>
      </c>
    </row>
    <row r="5" spans="1:7">
      <c r="A5" s="4" t="s">
        <v>706</v>
      </c>
      <c r="B5" s="5" t="n">
        <v>2102152</v>
      </c>
      <c r="C5" s="4" t="s">
        <v>63</v>
      </c>
      <c r="D5" s="4" t="s">
        <v>63</v>
      </c>
      <c r="E5" s="4" t="s">
        <v>63</v>
      </c>
      <c r="F5" s="4" t="s">
        <v>63</v>
      </c>
      <c r="G5" s="4" t="s">
        <v>63</v>
      </c>
    </row>
    <row r="6" spans="1:7">
      <c r="A6" s="4" t="s">
        <v>707</v>
      </c>
      <c r="B6" s="4" t="s">
        <v>63</v>
      </c>
    </row>
    <row r="7" spans="1:7">
      <c r="A7" s="4" t="s">
        <v>708</v>
      </c>
      <c r="B7" s="4" t="s">
        <v>63</v>
      </c>
    </row>
    <row r="8" spans="1:7">
      <c r="A8" s="4" t="s">
        <v>709</v>
      </c>
      <c r="B8" s="6" t="n">
        <v>945365</v>
      </c>
    </row>
    <row r="9" spans="1:7">
      <c r="A9" s="4" t="s">
        <v>704</v>
      </c>
      <c r="B9" s="5" t="n">
        <v>2259543</v>
      </c>
    </row>
    <row r="10" spans="1:7">
      <c r="A10" s="4" t="s">
        <v>710</v>
      </c>
    </row>
    <row r="11" spans="1:7">
      <c r="A11" s="4" t="s">
        <v>706</v>
      </c>
      <c r="B11" s="6" t="n">
        <v>4363986</v>
      </c>
    </row>
    <row r="12" spans="1:7">
      <c r="A12" s="4" t="s">
        <v>708</v>
      </c>
      <c r="B12" s="4" t="s">
        <v>63</v>
      </c>
    </row>
    <row r="13" spans="1:7">
      <c r="A13" s="4" t="s">
        <v>709</v>
      </c>
      <c r="B13" s="6" t="n">
        <v>60784</v>
      </c>
    </row>
    <row r="14" spans="1:7">
      <c r="A14" s="4" t="s">
        <v>704</v>
      </c>
      <c r="B14" s="5" t="n">
        <v>1525631</v>
      </c>
    </row>
    <row r="15" spans="1:7">
      <c r="A15" s="4" t="s">
        <v>711</v>
      </c>
    </row>
    <row r="16" spans="1:7">
      <c r="A16" s="4" t="s">
        <v>706</v>
      </c>
      <c r="B16" s="6" t="n">
        <v>1005474</v>
      </c>
    </row>
    <row r="17" spans="1:7">
      <c r="A17" s="4" t="s">
        <v>708</v>
      </c>
      <c r="B17" s="4" t="s">
        <v>63</v>
      </c>
    </row>
    <row r="18" spans="1:7">
      <c r="A18" s="4" t="s">
        <v>709</v>
      </c>
      <c r="B18" s="6" t="n">
        <v>145624</v>
      </c>
    </row>
    <row r="19" spans="1:7">
      <c r="A19" s="4" t="s">
        <v>704</v>
      </c>
      <c r="B19" s="5" t="n">
        <v>758977</v>
      </c>
    </row>
    <row r="20" spans="1:7">
      <c r="A20" s="4" t="s">
        <v>712</v>
      </c>
    </row>
    <row r="21" spans="1:7">
      <c r="A21" s="4" t="s">
        <v>706</v>
      </c>
      <c r="B21" s="6" t="n">
        <v>3199151</v>
      </c>
    </row>
    <row r="22" spans="1:7">
      <c r="A22" s="4" t="s">
        <v>708</v>
      </c>
      <c r="B22" s="4" t="s">
        <v>63</v>
      </c>
    </row>
    <row r="23" spans="1:7">
      <c r="A23" s="4" t="s">
        <v>709</v>
      </c>
      <c r="B23" s="6" t="n">
        <v>103727</v>
      </c>
    </row>
    <row r="24" spans="1:7">
      <c r="A24" s="4" t="s">
        <v>704</v>
      </c>
      <c r="B24" s="5" t="n">
        <v>1156337</v>
      </c>
    </row>
    <row r="25" spans="1:7">
      <c r="A25" s="4" t="s">
        <v>713</v>
      </c>
    </row>
    <row r="26" spans="1:7">
      <c r="A26" s="4" t="s">
        <v>706</v>
      </c>
      <c r="B26" s="6" t="n">
        <v>1794825</v>
      </c>
    </row>
    <row r="27" spans="1:7">
      <c r="A27" s="4" t="s">
        <v>708</v>
      </c>
      <c r="B27" s="4" t="s">
        <v>63</v>
      </c>
    </row>
    <row r="28" spans="1:7">
      <c r="A28" s="4" t="s">
        <v>709</v>
      </c>
      <c r="B28" s="6" t="n">
        <v>478609</v>
      </c>
    </row>
    <row r="29" spans="1:7">
      <c r="A29" s="4" t="s">
        <v>704</v>
      </c>
      <c r="B29" s="5" t="n">
        <v>1751317</v>
      </c>
    </row>
    <row r="30" spans="1:7">
      <c r="A30" s="4" t="s">
        <v>714</v>
      </c>
    </row>
    <row r="31" spans="1:7">
      <c r="A31" s="4" t="s">
        <v>706</v>
      </c>
      <c r="B31" s="6" t="n">
        <v>1163145</v>
      </c>
    </row>
    <row r="32" spans="1:7">
      <c r="A32" s="4" t="s">
        <v>708</v>
      </c>
      <c r="B32" s="4" t="s">
        <v>63</v>
      </c>
    </row>
    <row r="33" spans="1:7">
      <c r="A33" s="4" t="s">
        <v>709</v>
      </c>
      <c r="B33" s="6" t="n">
        <v>41326</v>
      </c>
    </row>
    <row r="34" spans="1:7">
      <c r="A34" s="4" t="s">
        <v>704</v>
      </c>
      <c r="B34" s="5" t="n">
        <v>564654</v>
      </c>
    </row>
    <row r="35" spans="1:7">
      <c r="A35" s="4" t="s">
        <v>715</v>
      </c>
    </row>
    <row r="36" spans="1:7">
      <c r="A36" s="4" t="s">
        <v>706</v>
      </c>
      <c r="B36" s="5" t="n">
        <v>2868985</v>
      </c>
    </row>
    <row r="37" spans="1:7">
      <c r="A37" s="4" t="s">
        <v>709</v>
      </c>
      <c r="B37" s="5" t="n">
        <v>492565</v>
      </c>
    </row>
    <row r="38" spans="1:7">
      <c r="A38" s="4" t="s">
        <v>704</v>
      </c>
      <c r="B38" s="5" t="n">
        <v>2134728</v>
      </c>
    </row>
    <row r="39" spans="1:7">
      <c r="A39" s="4" t="s">
        <v>716</v>
      </c>
    </row>
    <row r="40" spans="1:7">
      <c r="A40" s="4" t="s">
        <v>706</v>
      </c>
      <c r="B40" s="6" t="n">
        <v>1240439</v>
      </c>
    </row>
    <row r="41" spans="1:7">
      <c r="A41" s="4" t="s">
        <v>708</v>
      </c>
      <c r="B41" s="4" t="s">
        <v>63</v>
      </c>
    </row>
    <row r="42" spans="1:7">
      <c r="A42" s="4" t="s">
        <v>709</v>
      </c>
      <c r="B42" s="6" t="n">
        <v>1258</v>
      </c>
    </row>
    <row r="43" spans="1:7">
      <c r="A43" s="4" t="s">
        <v>704</v>
      </c>
      <c r="B43" s="5" t="n">
        <v>349948</v>
      </c>
    </row>
    <row r="44" spans="1:7">
      <c r="A44" s="4" t="s">
        <v>717</v>
      </c>
    </row>
    <row r="45" spans="1:7">
      <c r="A45" s="4" t="s">
        <v>706</v>
      </c>
      <c r="B45" s="5" t="n">
        <v>322565</v>
      </c>
      <c r="C45" s="5" t="n">
        <v>322346</v>
      </c>
      <c r="D45" s="5" t="n">
        <v>326226</v>
      </c>
      <c r="E45" s="5" t="n">
        <v>329918</v>
      </c>
      <c r="F45" s="5" t="n">
        <v>396348</v>
      </c>
      <c r="G45" s="5" t="n">
        <v>401208</v>
      </c>
    </row>
    <row r="46" spans="1:7">
      <c r="A46" s="4" t="s">
        <v>707</v>
      </c>
      <c r="B46" s="6" t="n">
        <v>46925</v>
      </c>
    </row>
    <row r="47" spans="1:7">
      <c r="A47" s="4" t="s">
        <v>708</v>
      </c>
      <c r="B47" s="4" t="s">
        <v>63</v>
      </c>
    </row>
    <row r="48" spans="1:7">
      <c r="A48" s="4" t="s">
        <v>718</v>
      </c>
      <c r="B48" s="6" t="n">
        <v>219687</v>
      </c>
      <c r="C48" s="5" t="n">
        <v>188127</v>
      </c>
      <c r="D48" s="5" t="n">
        <v>144228</v>
      </c>
      <c r="E48" s="5" t="n">
        <v>83546</v>
      </c>
      <c r="F48" s="5" t="n">
        <v>38799</v>
      </c>
      <c r="G48" s="5" t="n">
        <v>10106</v>
      </c>
    </row>
    <row r="49" spans="1:7">
      <c r="A49" s="4" t="s">
        <v>719</v>
      </c>
    </row>
    <row r="50" spans="1:7">
      <c r="A50" s="4" t="s">
        <v>706</v>
      </c>
      <c r="B50" s="5" t="n">
        <v>606657</v>
      </c>
      <c r="C50" s="5" t="n">
        <v>610276</v>
      </c>
      <c r="D50" s="5" t="n">
        <v>610631</v>
      </c>
      <c r="E50" s="5" t="n">
        <v>623648</v>
      </c>
      <c r="F50" s="5" t="n">
        <v>725098</v>
      </c>
      <c r="G50" s="5" t="n">
        <v>938601</v>
      </c>
    </row>
    <row r="51" spans="1:7">
      <c r="A51" s="4" t="s">
        <v>707</v>
      </c>
      <c r="B51" s="6" t="n">
        <v>16054</v>
      </c>
    </row>
    <row r="52" spans="1:7">
      <c r="A52" s="4" t="s">
        <v>708</v>
      </c>
      <c r="B52" s="4" t="s">
        <v>63</v>
      </c>
    </row>
    <row r="53" spans="1:7">
      <c r="A53" s="4" t="s">
        <v>718</v>
      </c>
      <c r="B53" s="6" t="n">
        <v>565001</v>
      </c>
      <c r="C53" s="5" t="n">
        <v>548146</v>
      </c>
      <c r="D53" s="5" t="n">
        <v>530630</v>
      </c>
      <c r="E53" s="5" t="n">
        <v>494159</v>
      </c>
      <c r="F53" s="5" t="n">
        <v>403010</v>
      </c>
      <c r="G53" s="5" t="n">
        <v>242627</v>
      </c>
    </row>
    <row r="54" spans="1:7">
      <c r="A54" s="4" t="s">
        <v>720</v>
      </c>
    </row>
    <row r="55" spans="1:7">
      <c r="A55" s="4" t="s">
        <v>706</v>
      </c>
      <c r="B55" s="5" t="n">
        <v>124525</v>
      </c>
      <c r="C55" s="5" t="n">
        <v>122272</v>
      </c>
      <c r="D55" s="5" t="n">
        <v>139717</v>
      </c>
      <c r="E55" s="5" t="n">
        <v>139412</v>
      </c>
      <c r="F55" s="5" t="n">
        <v>150293</v>
      </c>
      <c r="G55" s="5" t="n">
        <v>227948</v>
      </c>
    </row>
    <row r="56" spans="1:7">
      <c r="A56" s="4" t="s">
        <v>707</v>
      </c>
      <c r="B56" s="6" t="n">
        <v>15504</v>
      </c>
    </row>
    <row r="57" spans="1:7">
      <c r="A57" s="4" t="s">
        <v>708</v>
      </c>
      <c r="B57" s="4" t="s">
        <v>63</v>
      </c>
    </row>
    <row r="58" spans="1:7">
      <c r="A58" s="4" t="s">
        <v>718</v>
      </c>
      <c r="B58" s="6" t="n">
        <v>80760</v>
      </c>
      <c r="C58" s="5" t="n">
        <v>68806</v>
      </c>
      <c r="D58" s="5" t="n">
        <v>58671</v>
      </c>
      <c r="E58" s="5" t="n">
        <v>47743</v>
      </c>
      <c r="F58" s="5" t="n">
        <v>31226</v>
      </c>
      <c r="G58" s="5" t="n">
        <v>19429</v>
      </c>
    </row>
    <row r="59" spans="1:7">
      <c r="A59" s="4" t="s">
        <v>721</v>
      </c>
    </row>
    <row r="60" spans="1:7">
      <c r="A60" s="4" t="s">
        <v>706</v>
      </c>
      <c r="B60" s="5" t="n">
        <v>480506</v>
      </c>
      <c r="C60" s="5" t="n">
        <v>479764</v>
      </c>
      <c r="D60" s="5" t="n">
        <v>479524</v>
      </c>
      <c r="E60" s="5" t="n">
        <v>476043</v>
      </c>
      <c r="F60" s="5" t="n">
        <v>528305</v>
      </c>
      <c r="G60" s="5" t="n">
        <v>573735</v>
      </c>
    </row>
    <row r="61" spans="1:7">
      <c r="A61" s="4" t="s">
        <v>707</v>
      </c>
      <c r="B61" s="6" t="n">
        <v>1408</v>
      </c>
    </row>
    <row r="62" spans="1:7">
      <c r="A62" s="4" t="s">
        <v>708</v>
      </c>
      <c r="B62" s="4" t="s">
        <v>63</v>
      </c>
    </row>
    <row r="63" spans="1:7">
      <c r="A63" s="4" t="s">
        <v>718</v>
      </c>
      <c r="B63" s="6" t="n">
        <v>455715</v>
      </c>
      <c r="C63" s="5" t="n">
        <v>444579</v>
      </c>
      <c r="D63" s="5" t="n">
        <v>430935</v>
      </c>
      <c r="E63" s="5" t="n">
        <v>406317</v>
      </c>
      <c r="F63" s="5" t="n">
        <v>336226</v>
      </c>
      <c r="G63" s="5" t="n">
        <v>206138</v>
      </c>
    </row>
    <row r="64" spans="1:7">
      <c r="A64" s="4" t="s">
        <v>722</v>
      </c>
    </row>
    <row r="65" spans="1:7">
      <c r="A65" s="4" t="s">
        <v>706</v>
      </c>
      <c r="B65" s="5" t="n">
        <v>242044</v>
      </c>
      <c r="C65" s="5" t="n">
        <v>241295</v>
      </c>
      <c r="D65" s="5" t="n">
        <v>234742</v>
      </c>
      <c r="E65" s="5" t="n">
        <v>245087</v>
      </c>
      <c r="F65" s="5" t="n">
        <v>266090</v>
      </c>
      <c r="G65" s="5" t="n">
        <v>288697</v>
      </c>
    </row>
    <row r="66" spans="1:7">
      <c r="A66" s="4" t="s">
        <v>707</v>
      </c>
      <c r="B66" s="6" t="n">
        <v>49365</v>
      </c>
    </row>
    <row r="67" spans="1:7">
      <c r="A67" s="4" t="s">
        <v>708</v>
      </c>
      <c r="B67" s="4" t="s">
        <v>63</v>
      </c>
    </row>
    <row r="68" spans="1:7">
      <c r="A68" s="4" t="s">
        <v>718</v>
      </c>
      <c r="B68" s="6" t="n">
        <v>132402</v>
      </c>
      <c r="C68" s="5" t="n">
        <v>104005</v>
      </c>
      <c r="D68" s="5" t="n">
        <v>77461</v>
      </c>
      <c r="E68" s="5" t="n">
        <v>52690</v>
      </c>
      <c r="F68" s="5" t="n">
        <v>30638</v>
      </c>
      <c r="G68" s="5" t="n">
        <v>13377</v>
      </c>
    </row>
    <row r="69" spans="1:7">
      <c r="A69" s="4" t="s">
        <v>723</v>
      </c>
    </row>
    <row r="70" spans="1:7">
      <c r="A70" s="4" t="s">
        <v>706</v>
      </c>
      <c r="B70" s="5" t="n">
        <v>165817</v>
      </c>
      <c r="C70" s="5" t="n">
        <v>165056</v>
      </c>
      <c r="D70" s="5" t="n">
        <v>164846</v>
      </c>
      <c r="E70" s="5" t="n">
        <v>169173</v>
      </c>
      <c r="F70" s="5" t="n">
        <v>184894</v>
      </c>
      <c r="G70" s="5" t="n">
        <v>242489</v>
      </c>
    </row>
    <row r="71" spans="1:7">
      <c r="A71" s="4" t="s">
        <v>707</v>
      </c>
      <c r="B71" s="6" t="n">
        <v>737</v>
      </c>
    </row>
    <row r="72" spans="1:7">
      <c r="A72" s="4" t="s">
        <v>708</v>
      </c>
      <c r="B72" s="4" t="s">
        <v>63</v>
      </c>
    </row>
    <row r="73" spans="1:7">
      <c r="A73" s="4" t="s">
        <v>718</v>
      </c>
      <c r="B73" s="6" t="n">
        <v>156471</v>
      </c>
      <c r="C73" s="5" t="n">
        <v>153521</v>
      </c>
      <c r="D73" s="5" t="n">
        <v>146835</v>
      </c>
      <c r="E73" s="5" t="n">
        <v>119980</v>
      </c>
      <c r="F73" s="5" t="n">
        <v>87774</v>
      </c>
      <c r="G73" s="5" t="n">
        <v>46925</v>
      </c>
    </row>
    <row r="74" spans="1:7">
      <c r="A74" s="4" t="s">
        <v>724</v>
      </c>
    </row>
    <row r="75" spans="1:7">
      <c r="A75" s="4" t="s">
        <v>706</v>
      </c>
      <c r="B75" s="5" t="n">
        <v>344074</v>
      </c>
      <c r="C75" s="5" t="n">
        <v>353459</v>
      </c>
      <c r="D75" s="5" t="n">
        <v>348331</v>
      </c>
      <c r="E75" s="5" t="n">
        <v>347165</v>
      </c>
      <c r="F75" s="5" t="n">
        <v>351636</v>
      </c>
      <c r="G75" s="5" t="n">
        <v>349831</v>
      </c>
    </row>
    <row r="76" spans="1:7">
      <c r="A76" s="4" t="s">
        <v>707</v>
      </c>
      <c r="B76" s="6" t="n">
        <v>30569</v>
      </c>
    </row>
    <row r="77" spans="1:7">
      <c r="A77" s="4" t="s">
        <v>708</v>
      </c>
      <c r="B77" s="5" t="n">
        <v>15956</v>
      </c>
    </row>
    <row r="78" spans="1:7">
      <c r="A78" s="4" t="s">
        <v>718</v>
      </c>
      <c r="B78" s="6" t="n">
        <v>272165</v>
      </c>
      <c r="C78" s="5" t="n">
        <v>246496</v>
      </c>
      <c r="D78" s="5" t="n">
        <v>213520</v>
      </c>
      <c r="E78" s="5" t="n">
        <v>157947</v>
      </c>
      <c r="F78" s="5" t="n">
        <v>101311</v>
      </c>
      <c r="G78" s="5" t="n">
        <v>33202</v>
      </c>
    </row>
    <row r="79" spans="1:7">
      <c r="A79" s="4" t="s">
        <v>725</v>
      </c>
    </row>
    <row r="80" spans="1:7">
      <c r="A80" s="4" t="s">
        <v>706</v>
      </c>
      <c r="B80" s="5" t="n">
        <v>81851</v>
      </c>
      <c r="C80" s="5" t="n">
        <v>82068</v>
      </c>
      <c r="D80" s="5" t="n">
        <v>82500</v>
      </c>
      <c r="E80" s="5" t="n">
        <v>81797</v>
      </c>
      <c r="F80" s="5" t="n">
        <v>89072</v>
      </c>
      <c r="G80" s="5" t="n">
        <v>106397</v>
      </c>
    </row>
    <row r="81" spans="1:7">
      <c r="A81" s="4" t="s">
        <v>707</v>
      </c>
      <c r="B81" s="6" t="n">
        <v>52</v>
      </c>
    </row>
    <row r="82" spans="1:7">
      <c r="A82" s="4" t="s">
        <v>708</v>
      </c>
      <c r="B82" s="4" t="s">
        <v>63</v>
      </c>
    </row>
    <row r="83" spans="1:7">
      <c r="A83" s="4" t="s">
        <v>718</v>
      </c>
      <c r="B83" s="6" t="n">
        <v>81731</v>
      </c>
      <c r="C83" s="5" t="n">
        <v>81940</v>
      </c>
      <c r="D83" s="5" t="n">
        <v>81800</v>
      </c>
      <c r="E83" s="5" t="n">
        <v>80519</v>
      </c>
      <c r="F83" s="5" t="n">
        <v>81820</v>
      </c>
      <c r="G83" s="5" t="n">
        <v>56508</v>
      </c>
    </row>
    <row r="84" spans="1:7">
      <c r="A84" s="4" t="s">
        <v>726</v>
      </c>
    </row>
    <row r="85" spans="1:7">
      <c r="A85" s="4" t="s">
        <v>706</v>
      </c>
      <c r="B85" s="5" t="n">
        <v>373749</v>
      </c>
      <c r="C85" s="5" t="n">
        <v>389284</v>
      </c>
      <c r="D85" s="5" t="n">
        <v>386448</v>
      </c>
      <c r="E85" s="5" t="n">
        <v>388852</v>
      </c>
      <c r="F85" s="5" t="n">
        <v>311205</v>
      </c>
      <c r="G85" s="4" t="s">
        <v>63</v>
      </c>
    </row>
    <row r="86" spans="1:7">
      <c r="A86" s="4" t="s">
        <v>707</v>
      </c>
      <c r="B86" s="6" t="n">
        <v>93170</v>
      </c>
    </row>
    <row r="87" spans="1:7">
      <c r="A87" s="4" t="s">
        <v>708</v>
      </c>
      <c r="B87" s="4" t="s">
        <v>63</v>
      </c>
    </row>
    <row r="88" spans="1:7">
      <c r="A88" s="4" t="s">
        <v>718</v>
      </c>
      <c r="B88" s="6" t="n">
        <v>212063</v>
      </c>
      <c r="C88" s="5" t="n">
        <v>171491</v>
      </c>
      <c r="D88" s="5" t="n">
        <v>109285</v>
      </c>
      <c r="E88" s="5" t="n">
        <v>49254</v>
      </c>
      <c r="F88" s="5" t="n">
        <v>14966</v>
      </c>
      <c r="G88" s="4" t="s">
        <v>63</v>
      </c>
    </row>
    <row r="89" spans="1:7">
      <c r="A89" s="4" t="s">
        <v>727</v>
      </c>
    </row>
    <row r="90" spans="1:7">
      <c r="A90" s="4" t="s">
        <v>706</v>
      </c>
      <c r="B90" s="5" t="n">
        <v>450155</v>
      </c>
      <c r="C90" s="5" t="n">
        <v>457205</v>
      </c>
      <c r="D90" s="5" t="n">
        <v>496089</v>
      </c>
      <c r="E90" s="5" t="n">
        <v>549240</v>
      </c>
      <c r="F90" s="5" t="n">
        <v>622938</v>
      </c>
    </row>
    <row r="91" spans="1:7">
      <c r="A91" s="4" t="s">
        <v>707</v>
      </c>
      <c r="B91" s="6" t="n">
        <v>3744</v>
      </c>
    </row>
    <row r="92" spans="1:7">
      <c r="A92" s="4" t="s">
        <v>708</v>
      </c>
      <c r="B92" s="4" t="s">
        <v>63</v>
      </c>
    </row>
    <row r="93" spans="1:7">
      <c r="A93" s="4" t="s">
        <v>718</v>
      </c>
      <c r="B93" s="6" t="n">
        <v>421086</v>
      </c>
      <c r="C93" s="5" t="n">
        <v>406717</v>
      </c>
      <c r="D93" s="5" t="n">
        <v>382559</v>
      </c>
      <c r="E93" s="5" t="n">
        <v>323776</v>
      </c>
      <c r="F93" s="5" t="n">
        <v>234991</v>
      </c>
    </row>
    <row r="94" spans="1:7">
      <c r="A94" s="4" t="s">
        <v>728</v>
      </c>
    </row>
    <row r="95" spans="1:7">
      <c r="A95" s="4" t="s">
        <v>706</v>
      </c>
      <c r="B95" s="5" t="n">
        <v>148265</v>
      </c>
      <c r="C95" s="5" t="n">
        <v>150865</v>
      </c>
      <c r="D95" s="5" t="n">
        <v>170467</v>
      </c>
      <c r="E95" s="5" t="n">
        <v>172834</v>
      </c>
      <c r="F95" s="5" t="n">
        <v>188025</v>
      </c>
    </row>
    <row r="96" spans="1:7">
      <c r="A96" s="4" t="s">
        <v>707</v>
      </c>
      <c r="B96" s="6" t="n">
        <v>28514</v>
      </c>
    </row>
    <row r="97" spans="1:7">
      <c r="A97" s="4" t="s">
        <v>708</v>
      </c>
      <c r="B97" s="4" t="s">
        <v>63</v>
      </c>
    </row>
    <row r="98" spans="1:7">
      <c r="A98" s="4" t="s">
        <v>718</v>
      </c>
      <c r="B98" s="6" t="n">
        <v>79808</v>
      </c>
      <c r="C98" s="5" t="n">
        <v>70853</v>
      </c>
      <c r="D98" s="5" t="n">
        <v>57067</v>
      </c>
      <c r="E98" s="5" t="n">
        <v>42905</v>
      </c>
      <c r="F98" s="5" t="n">
        <v>18472</v>
      </c>
    </row>
    <row r="99" spans="1:7">
      <c r="A99" s="4" t="s">
        <v>729</v>
      </c>
    </row>
    <row r="100" spans="1:7">
      <c r="A100" s="4" t="s">
        <v>706</v>
      </c>
      <c r="B100" s="5" t="n">
        <v>411244</v>
      </c>
      <c r="C100" s="5" t="n">
        <v>411751</v>
      </c>
      <c r="D100" s="5" t="n">
        <v>419238</v>
      </c>
      <c r="E100" s="5" t="n">
        <v>456098</v>
      </c>
      <c r="F100" s="5" t="n">
        <v>505569</v>
      </c>
    </row>
    <row r="101" spans="1:7">
      <c r="A101" s="4" t="s">
        <v>707</v>
      </c>
      <c r="B101" s="6" t="n">
        <v>1572</v>
      </c>
    </row>
    <row r="102" spans="1:7">
      <c r="A102" s="4" t="s">
        <v>708</v>
      </c>
      <c r="B102" s="4" t="s">
        <v>63</v>
      </c>
    </row>
    <row r="103" spans="1:7">
      <c r="A103" s="4" t="s">
        <v>718</v>
      </c>
      <c r="B103" s="6" t="n">
        <v>380369</v>
      </c>
      <c r="C103" s="5" t="n">
        <v>366226</v>
      </c>
      <c r="D103" s="5" t="n">
        <v>334994</v>
      </c>
      <c r="E103" s="5" t="n">
        <v>279575</v>
      </c>
      <c r="F103" s="5" t="n">
        <v>139602</v>
      </c>
    </row>
    <row r="104" spans="1:7">
      <c r="A104" s="4" t="s">
        <v>730</v>
      </c>
    </row>
    <row r="105" spans="1:7">
      <c r="A105" s="4" t="s">
        <v>706</v>
      </c>
      <c r="B105" s="5" t="n">
        <v>255034</v>
      </c>
      <c r="C105" s="5" t="n">
        <v>265366</v>
      </c>
      <c r="D105" s="5" t="n">
        <v>256555</v>
      </c>
      <c r="E105" s="5" t="n">
        <v>262083</v>
      </c>
      <c r="F105" s="5" t="n">
        <v>231658</v>
      </c>
    </row>
    <row r="106" spans="1:7">
      <c r="A106" s="4" t="s">
        <v>707</v>
      </c>
      <c r="B106" s="6" t="n">
        <v>85969</v>
      </c>
    </row>
    <row r="107" spans="1:7">
      <c r="A107" s="4" t="s">
        <v>708</v>
      </c>
      <c r="B107" s="4" t="s">
        <v>63</v>
      </c>
    </row>
    <row r="108" spans="1:7">
      <c r="A108" s="4" t="s">
        <v>718</v>
      </c>
      <c r="B108" s="6" t="n">
        <v>104610</v>
      </c>
      <c r="C108" s="5" t="n">
        <v>78677</v>
      </c>
      <c r="D108" s="5" t="n">
        <v>53401</v>
      </c>
      <c r="E108" s="5" t="n">
        <v>34814</v>
      </c>
      <c r="F108" s="5" t="n">
        <v>17517</v>
      </c>
    </row>
    <row r="109" spans="1:7">
      <c r="A109" s="4" t="s">
        <v>731</v>
      </c>
    </row>
    <row r="110" spans="1:7">
      <c r="A110" s="4" t="s">
        <v>706</v>
      </c>
      <c r="B110" s="5" t="n">
        <v>126436</v>
      </c>
      <c r="C110" s="5" t="n">
        <v>127106</v>
      </c>
      <c r="D110" s="5" t="n">
        <v>136667</v>
      </c>
      <c r="E110" s="5" t="n">
        <v>153464</v>
      </c>
      <c r="F110" s="5" t="n">
        <v>211458</v>
      </c>
    </row>
    <row r="111" spans="1:7">
      <c r="A111" s="4" t="s">
        <v>707</v>
      </c>
      <c r="B111" s="6" t="n">
        <v>399</v>
      </c>
    </row>
    <row r="112" spans="1:7">
      <c r="A112" s="4" t="s">
        <v>708</v>
      </c>
      <c r="B112" s="4" t="s">
        <v>63</v>
      </c>
    </row>
    <row r="113" spans="1:7">
      <c r="A113" s="4" t="s">
        <v>718</v>
      </c>
      <c r="B113" s="6" t="n">
        <v>121912</v>
      </c>
      <c r="C113" s="5" t="n">
        <v>119844</v>
      </c>
      <c r="D113" s="5" t="n">
        <v>112539</v>
      </c>
      <c r="E113" s="5" t="n">
        <v>71070</v>
      </c>
      <c r="F113" s="5" t="n">
        <v>32790</v>
      </c>
    </row>
    <row r="114" spans="1:7">
      <c r="A114" s="4" t="s">
        <v>732</v>
      </c>
    </row>
    <row r="115" spans="1:7">
      <c r="A115" s="4" t="s">
        <v>706</v>
      </c>
      <c r="B115" s="5" t="n">
        <v>351451</v>
      </c>
      <c r="C115" s="5" t="n">
        <v>393209</v>
      </c>
      <c r="D115" s="5" t="n">
        <v>393066</v>
      </c>
      <c r="E115" s="5" t="n">
        <v>393629</v>
      </c>
      <c r="F115" s="5" t="n">
        <v>393819</v>
      </c>
    </row>
    <row r="116" spans="1:7">
      <c r="A116" s="4" t="s">
        <v>707</v>
      </c>
      <c r="B116" s="6" t="n">
        <v>43549</v>
      </c>
    </row>
    <row r="117" spans="1:7">
      <c r="A117" s="4" t="s">
        <v>708</v>
      </c>
      <c r="B117" s="5" t="n">
        <v>20755</v>
      </c>
    </row>
    <row r="118" spans="1:7">
      <c r="A118" s="4" t="s">
        <v>718</v>
      </c>
      <c r="B118" s="6" t="n">
        <v>260257</v>
      </c>
      <c r="C118" s="5" t="n">
        <v>224652</v>
      </c>
      <c r="D118" s="5" t="n">
        <v>176338</v>
      </c>
      <c r="E118" s="5" t="n">
        <v>117054</v>
      </c>
      <c r="F118" s="5" t="n">
        <v>33317</v>
      </c>
    </row>
    <row r="119" spans="1:7">
      <c r="A119" s="4" t="s">
        <v>733</v>
      </c>
    </row>
    <row r="120" spans="1:7">
      <c r="A120" s="4" t="s">
        <v>706</v>
      </c>
      <c r="B120" s="5" t="n">
        <v>92381</v>
      </c>
      <c r="C120" s="5" t="n">
        <v>92292</v>
      </c>
      <c r="D120" s="5" t="n">
        <v>91407</v>
      </c>
      <c r="E120" s="5" t="n">
        <v>98290</v>
      </c>
      <c r="F120" s="5" t="n">
        <v>112122</v>
      </c>
    </row>
    <row r="121" spans="1:7">
      <c r="A121" s="4" t="s">
        <v>707</v>
      </c>
      <c r="B121" s="6" t="n">
        <v>509</v>
      </c>
    </row>
    <row r="122" spans="1:7">
      <c r="A122" s="4" t="s">
        <v>708</v>
      </c>
      <c r="B122" s="4" t="s">
        <v>63</v>
      </c>
    </row>
    <row r="123" spans="1:7">
      <c r="A123" s="4" t="s">
        <v>718</v>
      </c>
      <c r="B123" s="6" t="n">
        <v>91868</v>
      </c>
      <c r="C123" s="5" t="n">
        <v>92259</v>
      </c>
      <c r="D123" s="5" t="n">
        <v>91989</v>
      </c>
      <c r="E123" s="5" t="n">
        <v>93241</v>
      </c>
      <c r="F123" s="5" t="n">
        <v>68726</v>
      </c>
    </row>
    <row r="124" spans="1:7">
      <c r="A124" s="4" t="s">
        <v>734</v>
      </c>
    </row>
    <row r="125" spans="1:7">
      <c r="A125" s="4" t="s">
        <v>706</v>
      </c>
      <c r="B125" s="5" t="n">
        <v>376147</v>
      </c>
      <c r="C125" s="5" t="n">
        <v>392897</v>
      </c>
      <c r="D125" s="5" t="n">
        <v>384036</v>
      </c>
      <c r="E125" s="5" t="n">
        <v>367685</v>
      </c>
      <c r="F125" s="4" t="s">
        <v>63</v>
      </c>
      <c r="G125" s="4" t="s">
        <v>63</v>
      </c>
    </row>
    <row r="126" spans="1:7">
      <c r="A126" s="4" t="s">
        <v>707</v>
      </c>
      <c r="B126" s="6" t="n">
        <v>135094</v>
      </c>
    </row>
    <row r="127" spans="1:7">
      <c r="A127" s="4" t="s">
        <v>708</v>
      </c>
      <c r="B127" s="4" t="s">
        <v>63</v>
      </c>
    </row>
    <row r="128" spans="1:7">
      <c r="A128" s="4" t="s">
        <v>718</v>
      </c>
      <c r="B128" s="6" t="n">
        <v>164958</v>
      </c>
      <c r="C128" s="5" t="n">
        <v>110545</v>
      </c>
      <c r="D128" s="5" t="n">
        <v>54460</v>
      </c>
      <c r="E128" s="5" t="n">
        <v>18903</v>
      </c>
      <c r="F128" s="4" t="s">
        <v>63</v>
      </c>
      <c r="G128" s="4" t="s">
        <v>63</v>
      </c>
    </row>
    <row r="129" spans="1:7">
      <c r="A129" s="4" t="s">
        <v>735</v>
      </c>
    </row>
    <row r="130" spans="1:7">
      <c r="A130" s="4" t="s">
        <v>706</v>
      </c>
      <c r="B130" s="5" t="n">
        <v>439279</v>
      </c>
      <c r="C130" s="5" t="n">
        <v>474834</v>
      </c>
      <c r="D130" s="5" t="n">
        <v>551402</v>
      </c>
      <c r="E130" s="5" t="n">
        <v>641956</v>
      </c>
    </row>
    <row r="131" spans="1:7">
      <c r="A131" s="4" t="s">
        <v>707</v>
      </c>
      <c r="B131" s="6" t="n">
        <v>10087</v>
      </c>
    </row>
    <row r="132" spans="1:7">
      <c r="A132" s="4" t="s">
        <v>708</v>
      </c>
      <c r="B132" s="4" t="s">
        <v>63</v>
      </c>
    </row>
    <row r="133" spans="1:7">
      <c r="A133" s="4" t="s">
        <v>718</v>
      </c>
      <c r="B133" s="6" t="n">
        <v>396820</v>
      </c>
      <c r="C133" s="5" t="n">
        <v>370796</v>
      </c>
      <c r="D133" s="5" t="n">
        <v>322307</v>
      </c>
      <c r="E133" s="5" t="n">
        <v>218933</v>
      </c>
    </row>
    <row r="134" spans="1:7">
      <c r="A134" s="4" t="s">
        <v>736</v>
      </c>
    </row>
    <row r="135" spans="1:7">
      <c r="A135" s="4" t="s">
        <v>706</v>
      </c>
      <c r="B135" s="5" t="n">
        <v>173512</v>
      </c>
      <c r="C135" s="5" t="n">
        <v>174864</v>
      </c>
      <c r="D135" s="5" t="n">
        <v>192814</v>
      </c>
      <c r="E135" s="5" t="n">
        <v>199941</v>
      </c>
    </row>
    <row r="136" spans="1:7">
      <c r="A136" s="4" t="s">
        <v>707</v>
      </c>
      <c r="B136" s="6" t="n">
        <v>48051</v>
      </c>
    </row>
    <row r="137" spans="1:7">
      <c r="A137" s="4" t="s">
        <v>708</v>
      </c>
      <c r="B137" s="4" t="s">
        <v>63</v>
      </c>
    </row>
    <row r="138" spans="1:7">
      <c r="A138" s="4" t="s">
        <v>718</v>
      </c>
      <c r="B138" s="6" t="n">
        <v>77474</v>
      </c>
      <c r="C138" s="5" t="n">
        <v>65505</v>
      </c>
      <c r="D138" s="5" t="n">
        <v>46921</v>
      </c>
      <c r="E138" s="5" t="n">
        <v>26813</v>
      </c>
    </row>
    <row r="139" spans="1:7">
      <c r="A139" s="4" t="s">
        <v>737</v>
      </c>
    </row>
    <row r="140" spans="1:7">
      <c r="A140" s="4" t="s">
        <v>706</v>
      </c>
      <c r="B140" s="5" t="n">
        <v>445950</v>
      </c>
      <c r="C140" s="5" t="n">
        <v>501195</v>
      </c>
      <c r="D140" s="5" t="n">
        <v>546124</v>
      </c>
      <c r="E140" s="5" t="n">
        <v>599886</v>
      </c>
    </row>
    <row r="141" spans="1:7">
      <c r="A141" s="4" t="s">
        <v>707</v>
      </c>
      <c r="B141" s="6" t="n">
        <v>7250</v>
      </c>
    </row>
    <row r="142" spans="1:7">
      <c r="A142" s="4" t="s">
        <v>708</v>
      </c>
      <c r="B142" s="4" t="s">
        <v>63</v>
      </c>
    </row>
    <row r="143" spans="1:7">
      <c r="A143" s="4" t="s">
        <v>718</v>
      </c>
      <c r="B143" s="6" t="n">
        <v>393241</v>
      </c>
      <c r="C143" s="5" t="n">
        <v>360863</v>
      </c>
      <c r="D143" s="5" t="n">
        <v>291893</v>
      </c>
      <c r="E143" s="5" t="n">
        <v>167362</v>
      </c>
    </row>
    <row r="144" spans="1:7">
      <c r="A144" s="4" t="s">
        <v>738</v>
      </c>
    </row>
    <row r="145" spans="1:7">
      <c r="A145" s="4" t="s">
        <v>706</v>
      </c>
      <c r="B145" s="5" t="n">
        <v>261968</v>
      </c>
      <c r="C145" s="5" t="n">
        <v>265623</v>
      </c>
      <c r="D145" s="5" t="n">
        <v>247916</v>
      </c>
      <c r="E145" s="5" t="n">
        <v>214950</v>
      </c>
    </row>
    <row r="146" spans="1:7">
      <c r="A146" s="4" t="s">
        <v>707</v>
      </c>
      <c r="B146" s="6" t="n">
        <v>125790</v>
      </c>
    </row>
    <row r="147" spans="1:7">
      <c r="A147" s="4" t="s">
        <v>708</v>
      </c>
      <c r="B147" s="4" t="s">
        <v>63</v>
      </c>
    </row>
    <row r="148" spans="1:7">
      <c r="A148" s="4" t="s">
        <v>718</v>
      </c>
      <c r="B148" s="6" t="n">
        <v>69033</v>
      </c>
      <c r="C148" s="5" t="n">
        <v>43779</v>
      </c>
      <c r="D148" s="5" t="n">
        <v>25538</v>
      </c>
      <c r="E148" s="5" t="n">
        <v>13929</v>
      </c>
    </row>
    <row r="149" spans="1:7">
      <c r="A149" s="4" t="s">
        <v>739</v>
      </c>
    </row>
    <row r="150" spans="1:7">
      <c r="A150" s="4" t="s">
        <v>706</v>
      </c>
      <c r="B150" s="5" t="n">
        <v>135607</v>
      </c>
      <c r="C150" s="5" t="n">
        <v>138821</v>
      </c>
      <c r="D150" s="5" t="n">
        <v>164884</v>
      </c>
      <c r="E150" s="5" t="n">
        <v>185865</v>
      </c>
    </row>
    <row r="151" spans="1:7">
      <c r="A151" s="4" t="s">
        <v>707</v>
      </c>
      <c r="B151" s="6" t="n">
        <v>2741</v>
      </c>
    </row>
    <row r="152" spans="1:7">
      <c r="A152" s="4" t="s">
        <v>708</v>
      </c>
      <c r="B152" s="4" t="s">
        <v>63</v>
      </c>
    </row>
    <row r="153" spans="1:7">
      <c r="A153" s="4" t="s">
        <v>718</v>
      </c>
      <c r="B153" s="6" t="n">
        <v>127117</v>
      </c>
      <c r="C153" s="5" t="n">
        <v>106632</v>
      </c>
      <c r="D153" s="5" t="n">
        <v>86034</v>
      </c>
      <c r="E153" s="5" t="n">
        <v>29932</v>
      </c>
    </row>
    <row r="154" spans="1:7">
      <c r="A154" s="4" t="s">
        <v>740</v>
      </c>
    </row>
    <row r="155" spans="1:7">
      <c r="A155" s="4" t="s">
        <v>706</v>
      </c>
      <c r="B155" s="5" t="n">
        <v>461061</v>
      </c>
      <c r="C155" s="5" t="n">
        <v>455004</v>
      </c>
      <c r="D155" s="5" t="n">
        <v>457475</v>
      </c>
      <c r="E155" s="5" t="n">
        <v>431503</v>
      </c>
    </row>
    <row r="156" spans="1:7">
      <c r="A156" s="4" t="s">
        <v>707</v>
      </c>
      <c r="B156" s="6" t="n">
        <v>132391</v>
      </c>
    </row>
    <row r="157" spans="1:7">
      <c r="A157" s="4" t="s">
        <v>708</v>
      </c>
      <c r="B157" s="5" t="n">
        <v>25009</v>
      </c>
    </row>
    <row r="158" spans="1:7">
      <c r="A158" s="4" t="s">
        <v>718</v>
      </c>
      <c r="B158" s="6" t="n">
        <v>256954</v>
      </c>
      <c r="C158" s="5" t="n">
        <v>201725</v>
      </c>
      <c r="D158" s="5" t="n">
        <v>124955</v>
      </c>
      <c r="E158" s="5" t="n">
        <v>41197</v>
      </c>
    </row>
    <row r="159" spans="1:7">
      <c r="A159" s="4" t="s">
        <v>741</v>
      </c>
    </row>
    <row r="160" spans="1:7">
      <c r="A160" s="4" t="s">
        <v>706</v>
      </c>
      <c r="B160" s="5" t="n">
        <v>119576</v>
      </c>
      <c r="C160" s="5" t="n">
        <v>120044</v>
      </c>
      <c r="D160" s="5" t="n">
        <v>123811</v>
      </c>
      <c r="E160" s="5" t="n">
        <v>131817</v>
      </c>
    </row>
    <row r="161" spans="1:7">
      <c r="A161" s="4" t="s">
        <v>707</v>
      </c>
      <c r="B161" s="6" t="n">
        <v>1064</v>
      </c>
    </row>
    <row r="162" spans="1:7">
      <c r="A162" s="4" t="s">
        <v>708</v>
      </c>
      <c r="B162" s="4" t="s">
        <v>63</v>
      </c>
    </row>
    <row r="163" spans="1:7">
      <c r="A163" s="4" t="s">
        <v>718</v>
      </c>
      <c r="B163" s="6" t="n">
        <v>118323</v>
      </c>
      <c r="C163" s="5" t="n">
        <v>118327</v>
      </c>
      <c r="D163" s="5" t="n">
        <v>116135</v>
      </c>
      <c r="E163" s="5" t="n">
        <v>81875</v>
      </c>
    </row>
    <row r="164" spans="1:7">
      <c r="A164" s="4" t="s">
        <v>742</v>
      </c>
    </row>
    <row r="165" spans="1:7">
      <c r="A165" s="4" t="s">
        <v>706</v>
      </c>
      <c r="B165" s="5" t="n">
        <v>346598</v>
      </c>
      <c r="C165" s="5" t="n">
        <v>354411</v>
      </c>
      <c r="D165" s="5" t="n">
        <v>326444</v>
      </c>
      <c r="E165" s="4" t="s">
        <v>63</v>
      </c>
      <c r="F165" s="4" t="s">
        <v>63</v>
      </c>
      <c r="G165" s="4" t="s">
        <v>63</v>
      </c>
    </row>
    <row r="166" spans="1:7">
      <c r="A166" s="4" t="s">
        <v>707</v>
      </c>
      <c r="B166" s="6" t="n">
        <v>163674</v>
      </c>
    </row>
    <row r="167" spans="1:7">
      <c r="A167" s="4" t="s">
        <v>708</v>
      </c>
      <c r="B167" s="4" t="s">
        <v>63</v>
      </c>
    </row>
    <row r="168" spans="1:7">
      <c r="A168" s="4" t="s">
        <v>718</v>
      </c>
      <c r="B168" s="6" t="n">
        <v>107130</v>
      </c>
      <c r="C168" s="5" t="n">
        <v>53707</v>
      </c>
      <c r="D168" s="5" t="n">
        <v>19959</v>
      </c>
      <c r="E168" s="4" t="s">
        <v>63</v>
      </c>
      <c r="F168" s="4" t="s">
        <v>63</v>
      </c>
      <c r="G168" s="4" t="s">
        <v>63</v>
      </c>
    </row>
    <row r="169" spans="1:7">
      <c r="A169" s="4" t="s">
        <v>743</v>
      </c>
    </row>
    <row r="170" spans="1:7">
      <c r="A170" s="4" t="s">
        <v>706</v>
      </c>
      <c r="B170" s="5" t="n">
        <v>489437</v>
      </c>
      <c r="C170" s="5" t="n">
        <v>544879</v>
      </c>
      <c r="D170" s="5" t="n">
        <v>679721</v>
      </c>
    </row>
    <row r="171" spans="1:7">
      <c r="A171" s="4" t="s">
        <v>707</v>
      </c>
      <c r="B171" s="6" t="n">
        <v>43074</v>
      </c>
    </row>
    <row r="172" spans="1:7">
      <c r="A172" s="4" t="s">
        <v>708</v>
      </c>
      <c r="B172" s="4" t="s">
        <v>63</v>
      </c>
    </row>
    <row r="173" spans="1:7">
      <c r="A173" s="4" t="s">
        <v>718</v>
      </c>
      <c r="B173" s="6" t="n">
        <v>389975</v>
      </c>
      <c r="C173" s="5" t="n">
        <v>328079</v>
      </c>
      <c r="D173" s="5" t="n">
        <v>226696</v>
      </c>
    </row>
    <row r="174" spans="1:7">
      <c r="A174" s="4" t="s">
        <v>744</v>
      </c>
    </row>
    <row r="175" spans="1:7">
      <c r="A175" s="4" t="s">
        <v>706</v>
      </c>
      <c r="B175" s="5" t="n">
        <v>179038</v>
      </c>
      <c r="C175" s="5" t="n">
        <v>183842</v>
      </c>
      <c r="D175" s="5" t="n">
        <v>197518</v>
      </c>
    </row>
    <row r="176" spans="1:7">
      <c r="A176" s="4" t="s">
        <v>707</v>
      </c>
      <c r="B176" s="6" t="n">
        <v>65441</v>
      </c>
    </row>
    <row r="177" spans="1:7">
      <c r="A177" s="4" t="s">
        <v>708</v>
      </c>
      <c r="B177" s="4" t="s">
        <v>63</v>
      </c>
    </row>
    <row r="178" spans="1:7">
      <c r="A178" s="4" t="s">
        <v>718</v>
      </c>
      <c r="B178" s="6" t="n">
        <v>72943</v>
      </c>
      <c r="C178" s="5" t="n">
        <v>50706</v>
      </c>
      <c r="D178" s="5" t="n">
        <v>25231</v>
      </c>
    </row>
    <row r="179" spans="1:7">
      <c r="A179" s="4" t="s">
        <v>745</v>
      </c>
    </row>
    <row r="180" spans="1:7">
      <c r="A180" s="4" t="s">
        <v>706</v>
      </c>
      <c r="B180" s="5" t="n">
        <v>442460</v>
      </c>
      <c r="C180" s="5" t="n">
        <v>442366</v>
      </c>
      <c r="D180" s="5" t="n">
        <v>572741</v>
      </c>
    </row>
    <row r="181" spans="1:7">
      <c r="A181" s="4" t="s">
        <v>707</v>
      </c>
      <c r="B181" s="6" t="n">
        <v>21359</v>
      </c>
    </row>
    <row r="182" spans="1:7">
      <c r="A182" s="4" t="s">
        <v>708</v>
      </c>
      <c r="B182" s="4" t="s">
        <v>63</v>
      </c>
    </row>
    <row r="183" spans="1:7">
      <c r="A183" s="4" t="s">
        <v>718</v>
      </c>
      <c r="B183" s="6" t="n">
        <v>341937</v>
      </c>
      <c r="C183" s="5" t="n">
        <v>270540</v>
      </c>
      <c r="D183" s="5" t="n">
        <v>149495</v>
      </c>
    </row>
    <row r="184" spans="1:7">
      <c r="A184" s="4" t="s">
        <v>746</v>
      </c>
    </row>
    <row r="185" spans="1:7">
      <c r="A185" s="4" t="s">
        <v>706</v>
      </c>
      <c r="B185" s="5" t="n">
        <v>314580</v>
      </c>
      <c r="C185" s="5" t="n">
        <v>309169</v>
      </c>
      <c r="D185" s="5" t="n">
        <v>282046</v>
      </c>
    </row>
    <row r="186" spans="1:7">
      <c r="A186" s="4" t="s">
        <v>707</v>
      </c>
      <c r="B186" s="6" t="n">
        <v>150231</v>
      </c>
    </row>
    <row r="187" spans="1:7">
      <c r="A187" s="4" t="s">
        <v>708</v>
      </c>
      <c r="B187" s="4" t="s">
        <v>63</v>
      </c>
    </row>
    <row r="188" spans="1:7">
      <c r="A188" s="4" t="s">
        <v>718</v>
      </c>
      <c r="B188" s="6" t="n">
        <v>96964</v>
      </c>
      <c r="C188" s="5" t="n">
        <v>62136</v>
      </c>
      <c r="D188" s="5" t="n">
        <v>14318</v>
      </c>
    </row>
    <row r="189" spans="1:7">
      <c r="A189" s="4" t="s">
        <v>747</v>
      </c>
    </row>
    <row r="190" spans="1:7">
      <c r="A190" s="4" t="s">
        <v>706</v>
      </c>
      <c r="B190" s="5" t="n">
        <v>149996</v>
      </c>
      <c r="C190" s="5" t="n">
        <v>162783</v>
      </c>
      <c r="D190" s="5" t="n">
        <v>196374</v>
      </c>
    </row>
    <row r="191" spans="1:7">
      <c r="A191" s="4" t="s">
        <v>707</v>
      </c>
      <c r="B191" s="6" t="n">
        <v>12333</v>
      </c>
    </row>
    <row r="192" spans="1:7">
      <c r="A192" s="4" t="s">
        <v>708</v>
      </c>
      <c r="B192" s="4" t="s">
        <v>63</v>
      </c>
    </row>
    <row r="193" spans="1:7">
      <c r="A193" s="4" t="s">
        <v>718</v>
      </c>
      <c r="B193" s="6" t="n">
        <v>114061</v>
      </c>
      <c r="C193" s="5" t="n">
        <v>75459</v>
      </c>
      <c r="D193" s="5" t="n">
        <v>34305</v>
      </c>
    </row>
    <row r="194" spans="1:7">
      <c r="A194" s="4" t="s">
        <v>748</v>
      </c>
    </row>
    <row r="195" spans="1:7">
      <c r="A195" s="4" t="s">
        <v>706</v>
      </c>
      <c r="B195" s="5" t="n">
        <v>536494</v>
      </c>
      <c r="C195" s="5" t="n">
        <v>528841</v>
      </c>
      <c r="D195" s="5" t="n">
        <v>520192</v>
      </c>
    </row>
    <row r="196" spans="1:7">
      <c r="A196" s="4" t="s">
        <v>707</v>
      </c>
      <c r="B196" s="6" t="n">
        <v>207887</v>
      </c>
    </row>
    <row r="197" spans="1:7">
      <c r="A197" s="4" t="s">
        <v>708</v>
      </c>
      <c r="B197" s="5" t="n">
        <v>26472</v>
      </c>
    </row>
    <row r="198" spans="1:7">
      <c r="A198" s="4" t="s">
        <v>718</v>
      </c>
      <c r="B198" s="6" t="n">
        <v>219105</v>
      </c>
      <c r="C198" s="5" t="n">
        <v>134787</v>
      </c>
      <c r="D198" s="5" t="n">
        <v>44322</v>
      </c>
    </row>
    <row r="199" spans="1:7">
      <c r="A199" s="4" t="s">
        <v>749</v>
      </c>
    </row>
    <row r="200" spans="1:7">
      <c r="A200" s="4" t="s">
        <v>706</v>
      </c>
      <c r="B200" s="5" t="n">
        <v>144202</v>
      </c>
      <c r="C200" s="5" t="n">
        <v>153145</v>
      </c>
      <c r="D200" s="5" t="n">
        <v>173196</v>
      </c>
    </row>
    <row r="201" spans="1:7">
      <c r="A201" s="4" t="s">
        <v>707</v>
      </c>
      <c r="B201" s="6" t="n">
        <v>-1388</v>
      </c>
    </row>
    <row r="202" spans="1:7">
      <c r="A202" s="4" t="s">
        <v>708</v>
      </c>
      <c r="B202" s="4" t="s">
        <v>63</v>
      </c>
    </row>
    <row r="203" spans="1:7">
      <c r="A203" s="4" t="s">
        <v>718</v>
      </c>
      <c r="B203" s="6" t="n">
        <v>142670</v>
      </c>
      <c r="C203" s="5" t="n">
        <v>141494</v>
      </c>
      <c r="D203" s="5" t="n">
        <v>102300</v>
      </c>
    </row>
    <row r="204" spans="1:7">
      <c r="A204" s="4" t="s">
        <v>750</v>
      </c>
    </row>
    <row r="205" spans="1:7">
      <c r="A205" s="4" t="s">
        <v>706</v>
      </c>
      <c r="B205" s="5" t="n">
        <v>345872</v>
      </c>
      <c r="C205" s="5" t="n">
        <v>330385</v>
      </c>
      <c r="D205" s="4" t="s">
        <v>63</v>
      </c>
      <c r="E205" s="4" t="s">
        <v>63</v>
      </c>
      <c r="F205" s="4" t="s">
        <v>63</v>
      </c>
      <c r="G205" s="4" t="s">
        <v>63</v>
      </c>
    </row>
    <row r="206" spans="1:7">
      <c r="A206" s="4" t="s">
        <v>707</v>
      </c>
      <c r="B206" s="6" t="n">
        <v>221582</v>
      </c>
    </row>
    <row r="207" spans="1:7">
      <c r="A207" s="4" t="s">
        <v>708</v>
      </c>
      <c r="B207" s="4" t="s">
        <v>63</v>
      </c>
    </row>
    <row r="208" spans="1:7">
      <c r="A208" s="4" t="s">
        <v>718</v>
      </c>
      <c r="B208" s="6" t="n">
        <v>58329</v>
      </c>
      <c r="C208" s="5" t="n">
        <v>18941</v>
      </c>
      <c r="D208" s="4" t="s">
        <v>63</v>
      </c>
      <c r="E208" s="4" t="s">
        <v>63</v>
      </c>
      <c r="F208" s="4" t="s">
        <v>63</v>
      </c>
      <c r="G208" s="4" t="s">
        <v>63</v>
      </c>
    </row>
    <row r="209" spans="1:7">
      <c r="A209" s="4" t="s">
        <v>751</v>
      </c>
    </row>
    <row r="210" spans="1:7">
      <c r="A210" s="4" t="s">
        <v>706</v>
      </c>
      <c r="B210" s="5" t="n">
        <v>792187</v>
      </c>
      <c r="C210" s="5" t="n">
        <v>966781</v>
      </c>
    </row>
    <row r="211" spans="1:7">
      <c r="A211" s="4" t="s">
        <v>707</v>
      </c>
      <c r="B211" s="6" t="n">
        <v>109698</v>
      </c>
    </row>
    <row r="212" spans="1:7">
      <c r="A212" s="4" t="s">
        <v>708</v>
      </c>
      <c r="B212" s="4" t="s">
        <v>63</v>
      </c>
    </row>
    <row r="213" spans="1:7">
      <c r="A213" s="4" t="s">
        <v>718</v>
      </c>
      <c r="B213" s="6" t="n">
        <v>552545</v>
      </c>
      <c r="C213" s="5" t="n">
        <v>286444</v>
      </c>
    </row>
    <row r="214" spans="1:7">
      <c r="A214" s="4" t="s">
        <v>752</v>
      </c>
    </row>
    <row r="215" spans="1:7">
      <c r="A215" s="4" t="s">
        <v>706</v>
      </c>
      <c r="B215" s="5" t="n">
        <v>185209</v>
      </c>
      <c r="C215" s="5" t="n">
        <v>187347</v>
      </c>
    </row>
    <row r="216" spans="1:7">
      <c r="A216" s="4" t="s">
        <v>707</v>
      </c>
      <c r="B216" s="6" t="n">
        <v>99564</v>
      </c>
    </row>
    <row r="217" spans="1:7">
      <c r="A217" s="4" t="s">
        <v>708</v>
      </c>
      <c r="B217" s="4" t="s">
        <v>63</v>
      </c>
    </row>
    <row r="218" spans="1:7">
      <c r="A218" s="4" t="s">
        <v>718</v>
      </c>
      <c r="B218" s="6" t="n">
        <v>53345</v>
      </c>
      <c r="C218" s="5" t="n">
        <v>27391</v>
      </c>
    </row>
    <row r="219" spans="1:7">
      <c r="A219" s="4" t="s">
        <v>753</v>
      </c>
    </row>
    <row r="220" spans="1:7">
      <c r="A220" s="4" t="s">
        <v>706</v>
      </c>
      <c r="B220" s="5" t="n">
        <v>509642</v>
      </c>
      <c r="C220" s="5" t="n">
        <v>538515</v>
      </c>
    </row>
    <row r="221" spans="1:7">
      <c r="A221" s="4" t="s">
        <v>707</v>
      </c>
      <c r="B221" s="6" t="n">
        <v>72123</v>
      </c>
    </row>
    <row r="222" spans="1:7">
      <c r="A222" s="4" t="s">
        <v>708</v>
      </c>
      <c r="B222" s="4" t="s">
        <v>63</v>
      </c>
    </row>
    <row r="223" spans="1:7">
      <c r="A223" s="4" t="s">
        <v>718</v>
      </c>
      <c r="B223" s="6" t="n">
        <v>294628</v>
      </c>
      <c r="C223" s="5" t="n">
        <v>159858</v>
      </c>
    </row>
    <row r="224" spans="1:7">
      <c r="A224" s="4" t="s">
        <v>754</v>
      </c>
    </row>
    <row r="225" spans="1:7">
      <c r="A225" s="4" t="s">
        <v>706</v>
      </c>
      <c r="B225" s="5" t="n">
        <v>358834</v>
      </c>
      <c r="C225" s="5" t="n">
        <v>300633</v>
      </c>
    </row>
    <row r="226" spans="1:7">
      <c r="A226" s="4" t="s">
        <v>707</v>
      </c>
      <c r="B226" s="6" t="n">
        <v>210524</v>
      </c>
    </row>
    <row r="227" spans="1:7">
      <c r="A227" s="4" t="s">
        <v>708</v>
      </c>
      <c r="B227" s="4" t="s">
        <v>63</v>
      </c>
    </row>
    <row r="228" spans="1:7">
      <c r="A228" s="4" t="s">
        <v>718</v>
      </c>
      <c r="B228" s="6" t="n">
        <v>87950</v>
      </c>
      <c r="C228" s="5" t="n">
        <v>48492</v>
      </c>
    </row>
    <row r="229" spans="1:7">
      <c r="A229" s="4" t="s">
        <v>755</v>
      </c>
    </row>
    <row r="230" spans="1:7">
      <c r="A230" s="4" t="s">
        <v>706</v>
      </c>
      <c r="B230" s="5" t="n">
        <v>180278</v>
      </c>
      <c r="C230" s="5" t="n">
        <v>211265</v>
      </c>
    </row>
    <row r="231" spans="1:7">
      <c r="A231" s="4" t="s">
        <v>707</v>
      </c>
      <c r="B231" s="6" t="n">
        <v>52012</v>
      </c>
    </row>
    <row r="232" spans="1:7">
      <c r="A232" s="4" t="s">
        <v>708</v>
      </c>
      <c r="B232" s="4" t="s">
        <v>63</v>
      </c>
    </row>
    <row r="233" spans="1:7">
      <c r="A233" s="4" t="s">
        <v>718</v>
      </c>
      <c r="B233" s="6" t="n">
        <v>79795</v>
      </c>
      <c r="C233" s="5" t="n">
        <v>27748</v>
      </c>
    </row>
    <row r="234" spans="1:7">
      <c r="A234" s="4" t="s">
        <v>756</v>
      </c>
    </row>
    <row r="235" spans="1:7">
      <c r="A235" s="4" t="s">
        <v>706</v>
      </c>
      <c r="B235" s="5" t="n">
        <v>556966</v>
      </c>
      <c r="C235" s="5" t="n">
        <v>554546</v>
      </c>
    </row>
    <row r="236" spans="1:7">
      <c r="A236" s="4" t="s">
        <v>707</v>
      </c>
      <c r="B236" s="6" t="n">
        <v>276184</v>
      </c>
    </row>
    <row r="237" spans="1:7">
      <c r="A237" s="4" t="s">
        <v>708</v>
      </c>
      <c r="B237" s="5" t="n">
        <v>30384</v>
      </c>
    </row>
    <row r="238" spans="1:7">
      <c r="A238" s="4" t="s">
        <v>718</v>
      </c>
      <c r="B238" s="6" t="n">
        <v>164415</v>
      </c>
      <c r="C238" s="5" t="n">
        <v>54747</v>
      </c>
    </row>
    <row r="239" spans="1:7">
      <c r="A239" s="4" t="s">
        <v>757</v>
      </c>
    </row>
    <row r="240" spans="1:7">
      <c r="A240" s="4" t="s">
        <v>706</v>
      </c>
      <c r="B240" s="5" t="n">
        <v>276110</v>
      </c>
      <c r="C240" s="5" t="n">
        <v>303241</v>
      </c>
    </row>
    <row r="241" spans="1:7">
      <c r="A241" s="4" t="s">
        <v>707</v>
      </c>
      <c r="B241" s="6" t="n">
        <v>-612</v>
      </c>
    </row>
    <row r="242" spans="1:7">
      <c r="A242" s="4" t="s">
        <v>708</v>
      </c>
      <c r="B242" s="4" t="s">
        <v>63</v>
      </c>
    </row>
    <row r="243" spans="1:7">
      <c r="A243" s="4" t="s">
        <v>718</v>
      </c>
      <c r="B243" s="6" t="n">
        <v>250221</v>
      </c>
      <c r="C243" s="5" t="n">
        <v>162930</v>
      </c>
    </row>
    <row r="244" spans="1:7">
      <c r="A244" s="4" t="s">
        <v>758</v>
      </c>
    </row>
    <row r="245" spans="1:7">
      <c r="A245" s="4" t="s">
        <v>706</v>
      </c>
      <c r="B245" s="5" t="n">
        <v>337220</v>
      </c>
      <c r="C245" s="4" t="s">
        <v>63</v>
      </c>
      <c r="D245" s="4" t="s">
        <v>63</v>
      </c>
      <c r="E245" s="4" t="s">
        <v>63</v>
      </c>
      <c r="F245" s="4" t="s">
        <v>63</v>
      </c>
      <c r="G245" s="4" t="s">
        <v>63</v>
      </c>
    </row>
    <row r="246" spans="1:7">
      <c r="A246" s="4" t="s">
        <v>707</v>
      </c>
      <c r="B246" s="6" t="n">
        <v>272301</v>
      </c>
    </row>
    <row r="247" spans="1:7">
      <c r="A247" s="4" t="s">
        <v>708</v>
      </c>
      <c r="B247" s="4" t="s">
        <v>63</v>
      </c>
    </row>
    <row r="248" spans="1:7">
      <c r="A248" s="4" t="s">
        <v>718</v>
      </c>
      <c r="B248" s="6" t="n">
        <v>25807</v>
      </c>
      <c r="C248" s="4" t="s">
        <v>63</v>
      </c>
      <c r="D248" s="4" t="s">
        <v>63</v>
      </c>
      <c r="E248" s="4" t="s">
        <v>63</v>
      </c>
      <c r="F248" s="4" t="s">
        <v>63</v>
      </c>
      <c r="G248" s="4" t="s">
        <v>63</v>
      </c>
    </row>
    <row r="249" spans="1:7">
      <c r="A249" s="4" t="s">
        <v>759</v>
      </c>
    </row>
    <row r="250" spans="1:7">
      <c r="A250" s="4" t="s">
        <v>706</v>
      </c>
      <c r="B250" s="5" t="n">
        <v>1586271</v>
      </c>
    </row>
    <row r="251" spans="1:7">
      <c r="A251" s="4" t="s">
        <v>707</v>
      </c>
      <c r="B251" s="6" t="n">
        <v>546690</v>
      </c>
    </row>
    <row r="252" spans="1:7">
      <c r="A252" s="4" t="s">
        <v>708</v>
      </c>
      <c r="B252" s="4" t="s">
        <v>63</v>
      </c>
    </row>
    <row r="253" spans="1:7">
      <c r="A253" s="4" t="s">
        <v>718</v>
      </c>
      <c r="B253" s="6" t="n">
        <v>573713</v>
      </c>
    </row>
    <row r="254" spans="1:7">
      <c r="A254" s="4" t="s">
        <v>760</v>
      </c>
    </row>
    <row r="255" spans="1:7">
      <c r="A255" s="4" t="s">
        <v>706</v>
      </c>
      <c r="B255" s="5" t="n">
        <v>194925</v>
      </c>
    </row>
    <row r="256" spans="1:7">
      <c r="A256" s="4" t="s">
        <v>707</v>
      </c>
      <c r="B256" s="6" t="n">
        <v>143028</v>
      </c>
    </row>
    <row r="257" spans="1:7">
      <c r="A257" s="4" t="s">
        <v>708</v>
      </c>
      <c r="B257" s="4" t="s">
        <v>63</v>
      </c>
    </row>
    <row r="258" spans="1:7">
      <c r="A258" s="4" t="s">
        <v>718</v>
      </c>
      <c r="B258" s="6" t="n">
        <v>27791</v>
      </c>
    </row>
    <row r="259" spans="1:7">
      <c r="A259" s="4" t="s">
        <v>761</v>
      </c>
    </row>
    <row r="260" spans="1:7">
      <c r="A260" s="4" t="s">
        <v>706</v>
      </c>
      <c r="B260" s="5" t="n">
        <v>909349</v>
      </c>
    </row>
    <row r="261" spans="1:7">
      <c r="A261" s="4" t="s">
        <v>707</v>
      </c>
      <c r="B261" s="6" t="n">
        <v>322168</v>
      </c>
    </row>
    <row r="262" spans="1:7">
      <c r="A262" s="4" t="s">
        <v>708</v>
      </c>
      <c r="B262" s="4" t="s">
        <v>63</v>
      </c>
    </row>
    <row r="263" spans="1:7">
      <c r="A263" s="4" t="s">
        <v>718</v>
      </c>
      <c r="B263" s="6" t="n">
        <v>280649</v>
      </c>
    </row>
    <row r="264" spans="1:7">
      <c r="A264" s="4" t="s">
        <v>762</v>
      </c>
    </row>
    <row r="265" spans="1:7">
      <c r="A265" s="4" t="s">
        <v>706</v>
      </c>
      <c r="B265" s="5" t="n">
        <v>362365</v>
      </c>
    </row>
    <row r="266" spans="1:7">
      <c r="A266" s="4" t="s">
        <v>707</v>
      </c>
      <c r="B266" s="6" t="n">
        <v>286954</v>
      </c>
    </row>
    <row r="267" spans="1:7">
      <c r="A267" s="4" t="s">
        <v>708</v>
      </c>
      <c r="B267" s="4" t="s">
        <v>63</v>
      </c>
    </row>
    <row r="268" spans="1:7">
      <c r="A268" s="4" t="s">
        <v>718</v>
      </c>
      <c r="B268" s="6" t="n">
        <v>31158</v>
      </c>
    </row>
    <row r="269" spans="1:7">
      <c r="A269" s="4" t="s">
        <v>763</v>
      </c>
    </row>
    <row r="270" spans="1:7">
      <c r="A270" s="4" t="s">
        <v>706</v>
      </c>
      <c r="B270" s="5" t="n">
        <v>405011</v>
      </c>
    </row>
    <row r="271" spans="1:7">
      <c r="A271" s="4" t="s">
        <v>707</v>
      </c>
      <c r="B271" s="6" t="n">
        <v>254550</v>
      </c>
    </row>
    <row r="272" spans="1:7">
      <c r="A272" s="4" t="s">
        <v>708</v>
      </c>
      <c r="B272" s="4" t="s">
        <v>63</v>
      </c>
    </row>
    <row r="273" spans="1:7">
      <c r="A273" s="4" t="s">
        <v>718</v>
      </c>
      <c r="B273" s="6" t="n">
        <v>40462</v>
      </c>
    </row>
    <row r="274" spans="1:7">
      <c r="A274" s="4" t="s">
        <v>764</v>
      </c>
    </row>
    <row r="275" spans="1:7">
      <c r="A275" s="4" t="s">
        <v>706</v>
      </c>
      <c r="B275" s="5" t="n">
        <v>618939</v>
      </c>
    </row>
    <row r="276" spans="1:7">
      <c r="A276" s="4" t="s">
        <v>707</v>
      </c>
      <c r="B276" s="6" t="n">
        <v>474699</v>
      </c>
    </row>
    <row r="277" spans="1:7">
      <c r="A277" s="4" t="s">
        <v>708</v>
      </c>
      <c r="B277" s="5" t="n">
        <v>26419</v>
      </c>
    </row>
    <row r="278" spans="1:7">
      <c r="A278" s="4" t="s">
        <v>718</v>
      </c>
      <c r="B278" s="6" t="n">
        <v>53926</v>
      </c>
    </row>
    <row r="279" spans="1:7">
      <c r="A279" s="4" t="s">
        <v>765</v>
      </c>
    </row>
    <row r="280" spans="1:7">
      <c r="A280" s="4" t="s">
        <v>706</v>
      </c>
      <c r="B280" s="5" t="n">
        <v>526318</v>
      </c>
    </row>
    <row r="281" spans="1:7">
      <c r="A281" s="4" t="s">
        <v>707</v>
      </c>
      <c r="B281" s="6" t="n">
        <v>186608</v>
      </c>
    </row>
    <row r="282" spans="1:7">
      <c r="A282" s="4" t="s">
        <v>708</v>
      </c>
      <c r="B282" s="4" t="s">
        <v>63</v>
      </c>
    </row>
    <row r="283" spans="1:7">
      <c r="A283" s="4" t="s">
        <v>718</v>
      </c>
      <c r="B283" s="6" t="n">
        <v>2069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16"/>
  </cols>
  <sheetData>
    <row r="1" spans="1:2">
      <c r="A1" s="1" t="s">
        <v>766</v>
      </c>
      <c r="B1" s="2" t="s">
        <v>1</v>
      </c>
    </row>
    <row r="2" spans="1:2">
      <c r="B2" s="2" t="s">
        <v>2</v>
      </c>
    </row>
    <row r="3" spans="1:2">
      <c r="A3" s="4" t="s">
        <v>767</v>
      </c>
    </row>
    <row r="4" spans="1:2">
      <c r="A4" s="4" t="s">
        <v>768</v>
      </c>
      <c r="B4" s="4" t="s">
        <v>769</v>
      </c>
    </row>
    <row r="5" spans="1:2">
      <c r="A5" s="4" t="s">
        <v>770</v>
      </c>
      <c r="B5" s="4" t="s">
        <v>771</v>
      </c>
    </row>
    <row r="6" spans="1:2">
      <c r="A6" s="4" t="s">
        <v>772</v>
      </c>
      <c r="B6" s="4" t="s">
        <v>773</v>
      </c>
    </row>
    <row r="7" spans="1:2">
      <c r="A7" s="4" t="s">
        <v>774</v>
      </c>
      <c r="B7" s="4" t="s">
        <v>775</v>
      </c>
    </row>
    <row r="8" spans="1:2">
      <c r="A8" s="4" t="s">
        <v>776</v>
      </c>
      <c r="B8" s="4" t="s">
        <v>777</v>
      </c>
    </row>
    <row r="9" spans="1:2">
      <c r="A9" s="4" t="s">
        <v>778</v>
      </c>
      <c r="B9" s="4" t="s">
        <v>779</v>
      </c>
    </row>
    <row r="10" spans="1:2">
      <c r="A10" s="4" t="s">
        <v>780</v>
      </c>
    </row>
    <row r="11" spans="1:2">
      <c r="A11" s="4" t="s">
        <v>768</v>
      </c>
      <c r="B11" s="4" t="s">
        <v>781</v>
      </c>
    </row>
    <row r="12" spans="1:2">
      <c r="A12" s="4" t="s">
        <v>770</v>
      </c>
      <c r="B12" s="4" t="s">
        <v>782</v>
      </c>
    </row>
    <row r="13" spans="1:2">
      <c r="A13" s="4" t="s">
        <v>772</v>
      </c>
      <c r="B13" s="4" t="s">
        <v>677</v>
      </c>
    </row>
    <row r="14" spans="1:2">
      <c r="A14" s="4" t="s">
        <v>774</v>
      </c>
      <c r="B14" s="4" t="s">
        <v>783</v>
      </c>
    </row>
    <row r="15" spans="1:2">
      <c r="A15" s="4" t="s">
        <v>776</v>
      </c>
      <c r="B15" s="4" t="s">
        <v>784</v>
      </c>
    </row>
    <row r="16" spans="1:2">
      <c r="A16" s="4" t="s">
        <v>778</v>
      </c>
      <c r="B16" s="4" t="s">
        <v>785</v>
      </c>
    </row>
    <row r="17" spans="1:2">
      <c r="A17" s="4" t="s">
        <v>786</v>
      </c>
    </row>
    <row r="18" spans="1:2">
      <c r="A18" s="4" t="s">
        <v>768</v>
      </c>
      <c r="B18" s="4" t="s">
        <v>787</v>
      </c>
    </row>
    <row r="19" spans="1:2">
      <c r="A19" s="4" t="s">
        <v>770</v>
      </c>
      <c r="B19" s="4" t="s">
        <v>788</v>
      </c>
    </row>
    <row r="20" spans="1:2">
      <c r="A20" s="4" t="s">
        <v>772</v>
      </c>
      <c r="B20" s="4" t="s">
        <v>789</v>
      </c>
    </row>
    <row r="21" spans="1:2">
      <c r="A21" s="4" t="s">
        <v>774</v>
      </c>
      <c r="B21" s="4" t="s">
        <v>790</v>
      </c>
    </row>
    <row r="22" spans="1:2">
      <c r="A22" s="4" t="s">
        <v>776</v>
      </c>
      <c r="B22" s="4" t="s">
        <v>791</v>
      </c>
    </row>
    <row r="23" spans="1:2">
      <c r="A23" s="4" t="s">
        <v>778</v>
      </c>
      <c r="B23" s="4" t="s">
        <v>792</v>
      </c>
    </row>
    <row r="24" spans="1:2">
      <c r="A24" s="4" t="s">
        <v>793</v>
      </c>
    </row>
    <row r="25" spans="1:2">
      <c r="A25" s="4" t="s">
        <v>768</v>
      </c>
      <c r="B25" s="4" t="s">
        <v>794</v>
      </c>
    </row>
    <row r="26" spans="1:2">
      <c r="A26" s="4" t="s">
        <v>770</v>
      </c>
      <c r="B26" s="4" t="s">
        <v>795</v>
      </c>
    </row>
    <row r="27" spans="1:2">
      <c r="A27" s="4" t="s">
        <v>772</v>
      </c>
      <c r="B27" s="4" t="s">
        <v>796</v>
      </c>
    </row>
    <row r="28" spans="1:2">
      <c r="A28" s="4" t="s">
        <v>774</v>
      </c>
      <c r="B28" s="4" t="s">
        <v>797</v>
      </c>
    </row>
    <row r="29" spans="1:2">
      <c r="A29" s="4" t="s">
        <v>776</v>
      </c>
      <c r="B29" s="4" t="s">
        <v>790</v>
      </c>
    </row>
    <row r="30" spans="1:2">
      <c r="A30" s="4" t="s">
        <v>778</v>
      </c>
      <c r="B30" s="4" t="s">
        <v>798</v>
      </c>
    </row>
    <row r="31" spans="1:2">
      <c r="A31" s="4" t="s">
        <v>799</v>
      </c>
    </row>
    <row r="32" spans="1:2">
      <c r="A32" s="4" t="s">
        <v>768</v>
      </c>
      <c r="B32" s="4" t="s">
        <v>800</v>
      </c>
    </row>
    <row r="33" spans="1:2">
      <c r="A33" s="4" t="s">
        <v>770</v>
      </c>
      <c r="B33" s="4" t="s">
        <v>801</v>
      </c>
    </row>
    <row r="34" spans="1:2">
      <c r="A34" s="4" t="s">
        <v>772</v>
      </c>
      <c r="B34" s="4" t="s">
        <v>802</v>
      </c>
    </row>
    <row r="35" spans="1:2">
      <c r="A35" s="4" t="s">
        <v>774</v>
      </c>
      <c r="B35" s="4" t="s">
        <v>803</v>
      </c>
    </row>
    <row r="36" spans="1:2">
      <c r="A36" s="4" t="s">
        <v>776</v>
      </c>
      <c r="B36" s="4" t="s">
        <v>804</v>
      </c>
    </row>
    <row r="37" spans="1:2">
      <c r="A37" s="4" t="s">
        <v>778</v>
      </c>
      <c r="B37" s="4" t="s">
        <v>805</v>
      </c>
    </row>
    <row r="38" spans="1:2">
      <c r="A38" s="4" t="s">
        <v>806</v>
      </c>
    </row>
    <row r="39" spans="1:2">
      <c r="A39" s="4" t="s">
        <v>768</v>
      </c>
      <c r="B39" s="4" t="s">
        <v>807</v>
      </c>
    </row>
    <row r="40" spans="1:2">
      <c r="A40" s="4" t="s">
        <v>770</v>
      </c>
      <c r="B40" s="4" t="s">
        <v>808</v>
      </c>
    </row>
    <row r="41" spans="1:2">
      <c r="A41" s="4" t="s">
        <v>772</v>
      </c>
      <c r="B41" s="4" t="s">
        <v>809</v>
      </c>
    </row>
    <row r="42" spans="1:2">
      <c r="A42" s="4" t="s">
        <v>774</v>
      </c>
      <c r="B42" s="4" t="s">
        <v>88</v>
      </c>
    </row>
    <row r="43" spans="1:2">
      <c r="A43" s="4" t="s">
        <v>776</v>
      </c>
      <c r="B43" s="4" t="s">
        <v>810</v>
      </c>
    </row>
    <row r="44" spans="1:2">
      <c r="A44" s="4" t="s">
        <v>778</v>
      </c>
      <c r="B44" s="4" t="s">
        <v>811</v>
      </c>
    </row>
    <row r="45" spans="1:2">
      <c r="A45" s="4" t="s">
        <v>812</v>
      </c>
    </row>
    <row r="46" spans="1:2">
      <c r="A46" s="4" t="s">
        <v>768</v>
      </c>
      <c r="B46" s="4" t="s">
        <v>813</v>
      </c>
    </row>
    <row r="47" spans="1:2">
      <c r="A47" s="4" t="s">
        <v>770</v>
      </c>
      <c r="B47" s="4" t="s">
        <v>814</v>
      </c>
    </row>
    <row r="48" spans="1:2">
      <c r="A48" s="4" t="s">
        <v>772</v>
      </c>
      <c r="B48" s="4" t="s">
        <v>815</v>
      </c>
    </row>
    <row r="49" spans="1:2">
      <c r="A49" s="4" t="s">
        <v>774</v>
      </c>
      <c r="B49" s="4" t="s">
        <v>816</v>
      </c>
    </row>
    <row r="50" spans="1:2">
      <c r="A50" s="4" t="s">
        <v>776</v>
      </c>
      <c r="B50" s="4" t="s">
        <v>804</v>
      </c>
    </row>
    <row r="51" spans="1:2">
      <c r="A51" s="4" t="s">
        <v>778</v>
      </c>
      <c r="B51" s="4" t="s">
        <v>817</v>
      </c>
    </row>
    <row r="52" spans="1:2">
      <c r="A52" s="4" t="s">
        <v>818</v>
      </c>
    </row>
    <row r="53" spans="1:2">
      <c r="A53" s="4" t="s">
        <v>768</v>
      </c>
      <c r="B53" s="4" t="s">
        <v>819</v>
      </c>
    </row>
    <row r="54" spans="1:2">
      <c r="A54" s="4" t="s">
        <v>770</v>
      </c>
      <c r="B54" s="4" t="s">
        <v>820</v>
      </c>
    </row>
    <row r="55" spans="1:2">
      <c r="A55" s="4" t="s">
        <v>772</v>
      </c>
      <c r="B55" s="4" t="s">
        <v>821</v>
      </c>
    </row>
    <row r="56" spans="1:2">
      <c r="A56" s="4" t="s">
        <v>774</v>
      </c>
      <c r="B56" s="4" t="s">
        <v>822</v>
      </c>
    </row>
    <row r="57" spans="1:2">
      <c r="A57" s="4" t="s">
        <v>776</v>
      </c>
      <c r="B57" s="4" t="s">
        <v>823</v>
      </c>
    </row>
    <row r="58" spans="1:2">
      <c r="A58" s="4" t="s">
        <v>778</v>
      </c>
      <c r="B58" s="4" t="s">
        <v>82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5</v>
      </c>
      <c r="B1" s="2" t="s">
        <v>2</v>
      </c>
      <c r="C1" s="2" t="s">
        <v>30</v>
      </c>
      <c r="D1" s="2" t="s">
        <v>95</v>
      </c>
      <c r="E1" s="2" t="s">
        <v>686</v>
      </c>
    </row>
    <row r="2" spans="1:5">
      <c r="A2" s="4" t="s">
        <v>826</v>
      </c>
      <c r="B2" s="6" t="n">
        <v>10501136</v>
      </c>
    </row>
    <row r="3" spans="1:5">
      <c r="A3" s="4" t="s">
        <v>827</v>
      </c>
      <c r="B3" s="5" t="n">
        <v>1212649</v>
      </c>
    </row>
    <row r="4" spans="1:5">
      <c r="A4" s="4" t="s">
        <v>828</v>
      </c>
      <c r="B4" s="4" t="s">
        <v>63</v>
      </c>
    </row>
    <row r="5" spans="1:5">
      <c r="A5" s="4" t="s">
        <v>829</v>
      </c>
      <c r="B5" s="5" t="n">
        <v>136611</v>
      </c>
    </row>
    <row r="6" spans="1:5">
      <c r="A6" s="4" t="s">
        <v>830</v>
      </c>
      <c r="B6" s="5" t="n">
        <v>33925</v>
      </c>
    </row>
    <row r="7" spans="1:5">
      <c r="A7" s="4" t="s">
        <v>831</v>
      </c>
      <c r="B7" s="5" t="n">
        <v>170536</v>
      </c>
    </row>
    <row r="8" spans="1:5">
      <c r="A8" s="4" t="s">
        <v>832</v>
      </c>
      <c r="B8" s="5" t="n">
        <v>11884321</v>
      </c>
      <c r="C8" s="6" t="n">
        <v>10312313</v>
      </c>
      <c r="D8" s="6" t="n">
        <v>9951798</v>
      </c>
      <c r="E8" s="6" t="n">
        <v>9720813</v>
      </c>
    </row>
    <row r="9" spans="1:5">
      <c r="A9" s="4" t="s">
        <v>705</v>
      </c>
    </row>
    <row r="10" spans="1:5">
      <c r="A10" s="4" t="s">
        <v>826</v>
      </c>
      <c r="B10" s="5" t="n">
        <v>2259543</v>
      </c>
    </row>
    <row r="11" spans="1:5">
      <c r="A11" s="4" t="s">
        <v>827</v>
      </c>
      <c r="B11" s="5" t="n">
        <v>110852</v>
      </c>
    </row>
    <row r="12" spans="1:5">
      <c r="A12" s="4" t="s">
        <v>710</v>
      </c>
    </row>
    <row r="13" spans="1:5">
      <c r="A13" s="4" t="s">
        <v>826</v>
      </c>
      <c r="B13" s="5" t="n">
        <v>1525631</v>
      </c>
    </row>
    <row r="14" spans="1:5">
      <c r="A14" s="4" t="s">
        <v>827</v>
      </c>
      <c r="B14" s="5" t="n">
        <v>192205</v>
      </c>
    </row>
    <row r="15" spans="1:5">
      <c r="A15" s="4" t="s">
        <v>711</v>
      </c>
    </row>
    <row r="16" spans="1:5">
      <c r="A16" s="4" t="s">
        <v>826</v>
      </c>
      <c r="B16" s="5" t="n">
        <v>758977</v>
      </c>
    </row>
    <row r="17" spans="1:5">
      <c r="A17" s="4" t="s">
        <v>827</v>
      </c>
      <c r="B17" s="5" t="n">
        <v>92937</v>
      </c>
    </row>
    <row r="18" spans="1:5">
      <c r="A18" s="4" t="s">
        <v>712</v>
      </c>
    </row>
    <row r="19" spans="1:5">
      <c r="A19" s="4" t="s">
        <v>826</v>
      </c>
      <c r="B19" s="5" t="n">
        <v>1156337</v>
      </c>
    </row>
    <row r="20" spans="1:5">
      <c r="A20" s="4" t="s">
        <v>827</v>
      </c>
      <c r="B20" s="5" t="n">
        <v>116737</v>
      </c>
    </row>
    <row r="21" spans="1:5">
      <c r="A21" s="4" t="s">
        <v>713</v>
      </c>
    </row>
    <row r="22" spans="1:5">
      <c r="A22" s="4" t="s">
        <v>826</v>
      </c>
      <c r="B22" s="5" t="n">
        <v>1751317</v>
      </c>
    </row>
    <row r="23" spans="1:5">
      <c r="A23" s="4" t="s">
        <v>827</v>
      </c>
      <c r="B23" s="5" t="n">
        <v>2975</v>
      </c>
    </row>
    <row r="24" spans="1:5">
      <c r="A24" s="4" t="s">
        <v>714</v>
      </c>
    </row>
    <row r="25" spans="1:5">
      <c r="A25" s="4" t="s">
        <v>826</v>
      </c>
      <c r="B25" s="5" t="n">
        <v>564654</v>
      </c>
    </row>
    <row r="26" spans="1:5">
      <c r="A26" s="4" t="s">
        <v>827</v>
      </c>
      <c r="B26" s="5" t="n">
        <v>144242</v>
      </c>
    </row>
    <row r="27" spans="1:5">
      <c r="A27" s="4" t="s">
        <v>715</v>
      </c>
    </row>
    <row r="28" spans="1:5">
      <c r="A28" s="4" t="s">
        <v>826</v>
      </c>
      <c r="B28" s="5" t="n">
        <v>2134728</v>
      </c>
    </row>
    <row r="29" spans="1:5">
      <c r="A29" s="4" t="s">
        <v>827</v>
      </c>
      <c r="B29" s="5" t="n">
        <v>492606</v>
      </c>
    </row>
    <row r="30" spans="1:5">
      <c r="A30" s="4" t="s">
        <v>716</v>
      </c>
    </row>
    <row r="31" spans="1:5">
      <c r="A31" s="4" t="s">
        <v>826</v>
      </c>
      <c r="B31" s="5" t="n">
        <v>349948</v>
      </c>
    </row>
    <row r="32" spans="1:5">
      <c r="A32" s="4" t="s">
        <v>827</v>
      </c>
      <c r="B32" s="6" t="n">
        <v>600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95</v>
      </c>
    </row>
    <row r="3" spans="1:4">
      <c r="A3" s="3" t="s">
        <v>212</v>
      </c>
    </row>
    <row r="4" spans="1:4">
      <c r="A4" s="4" t="s">
        <v>834</v>
      </c>
      <c r="B4" s="6" t="n">
        <v>441111</v>
      </c>
      <c r="C4" s="6" t="n">
        <v>433117</v>
      </c>
      <c r="D4" s="6" t="n">
        <v>476205</v>
      </c>
    </row>
    <row r="5" spans="1:4">
      <c r="A5" s="4" t="s">
        <v>835</v>
      </c>
      <c r="B5" s="5" t="n">
        <v>90009</v>
      </c>
      <c r="C5" s="5" t="n">
        <v>73336</v>
      </c>
      <c r="D5" s="5" t="n">
        <v>40000</v>
      </c>
    </row>
    <row r="6" spans="1:4">
      <c r="A6" s="4" t="s">
        <v>836</v>
      </c>
      <c r="B6" s="5" t="n">
        <v>-82126</v>
      </c>
      <c r="C6" s="5" t="n">
        <v>-65342</v>
      </c>
      <c r="D6" s="5" t="n">
        <v>-83088</v>
      </c>
    </row>
    <row r="7" spans="1:4">
      <c r="A7" s="4" t="s">
        <v>837</v>
      </c>
      <c r="B7" s="5" t="n">
        <v>448994</v>
      </c>
      <c r="C7" s="5" t="n">
        <v>441111</v>
      </c>
      <c r="D7" s="5" t="n">
        <v>433117</v>
      </c>
    </row>
    <row r="8" spans="1:4">
      <c r="A8" s="4" t="s">
        <v>838</v>
      </c>
      <c r="B8" s="5" t="n">
        <v>319072</v>
      </c>
      <c r="C8" s="5" t="n">
        <v>319620</v>
      </c>
      <c r="D8" s="5" t="n">
        <v>458211</v>
      </c>
    </row>
    <row r="9" spans="1:4">
      <c r="A9" s="4" t="s">
        <v>839</v>
      </c>
      <c r="B9" s="5" t="n">
        <v>37137</v>
      </c>
      <c r="C9" s="5" t="n">
        <v>53909</v>
      </c>
      <c r="D9" s="5" t="n">
        <v>38440</v>
      </c>
    </row>
    <row r="10" spans="1:4">
      <c r="A10" s="4" t="s">
        <v>840</v>
      </c>
      <c r="B10" s="5" t="n">
        <v>-38128</v>
      </c>
      <c r="C10" s="5" t="n">
        <v>-54457</v>
      </c>
      <c r="D10" s="5" t="n">
        <v>-177031</v>
      </c>
    </row>
    <row r="11" spans="1:4">
      <c r="A11" s="4" t="s">
        <v>841</v>
      </c>
      <c r="B11" s="6" t="n">
        <v>318081</v>
      </c>
      <c r="C11" s="6" t="n">
        <v>319072</v>
      </c>
      <c r="D11" s="6" t="n">
        <v>3196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95</v>
      </c>
    </row>
    <row r="3" spans="1:4">
      <c r="A3" s="3" t="s">
        <v>212</v>
      </c>
    </row>
    <row r="4" spans="1:4">
      <c r="A4" s="4" t="s">
        <v>843</v>
      </c>
      <c r="B4" s="6" t="n">
        <v>55074</v>
      </c>
      <c r="C4" s="6" t="n">
        <v>58910</v>
      </c>
      <c r="D4" s="6" t="n">
        <v>59820</v>
      </c>
    </row>
    <row r="5" spans="1:4">
      <c r="A5" s="4" t="s">
        <v>844</v>
      </c>
      <c r="B5" s="5" t="n">
        <v>115</v>
      </c>
      <c r="C5" s="5" t="n">
        <v>175</v>
      </c>
      <c r="D5" s="5" t="n">
        <v>315</v>
      </c>
    </row>
    <row r="6" spans="1:4">
      <c r="A6" s="4" t="s">
        <v>845</v>
      </c>
      <c r="B6" s="5" t="n">
        <v>-437</v>
      </c>
      <c r="C6" s="5" t="n">
        <v>303</v>
      </c>
      <c r="D6" s="5" t="n">
        <v>2310</v>
      </c>
    </row>
    <row r="7" spans="1:4">
      <c r="A7" s="4" t="s">
        <v>846</v>
      </c>
      <c r="B7" s="5" t="n">
        <v>-3738</v>
      </c>
      <c r="C7" s="5" t="n">
        <v>-4315</v>
      </c>
      <c r="D7" s="5" t="n">
        <v>-3535</v>
      </c>
    </row>
    <row r="8" spans="1:4">
      <c r="A8" s="4" t="s">
        <v>847</v>
      </c>
      <c r="B8" s="6" t="n">
        <v>51014</v>
      </c>
      <c r="C8" s="6" t="n">
        <v>55074</v>
      </c>
      <c r="D8" s="6" t="n">
        <v>589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33"/>
    <col customWidth="1" max="5" min="5" width="33"/>
    <col customWidth="1" max="6" min="6" width="21"/>
    <col customWidth="1" max="7" min="7" width="22"/>
    <col customWidth="1" max="8" min="8" width="22"/>
  </cols>
  <sheetData>
    <row r="1" spans="1:8">
      <c r="A1" s="1" t="s">
        <v>848</v>
      </c>
      <c r="B1" s="2" t="s">
        <v>1</v>
      </c>
    </row>
    <row r="2" spans="1:8">
      <c r="B2" s="2" t="s">
        <v>650</v>
      </c>
      <c r="C2" s="2" t="s">
        <v>849</v>
      </c>
      <c r="D2" s="2" t="s">
        <v>850</v>
      </c>
      <c r="E2" s="2" t="s">
        <v>851</v>
      </c>
      <c r="F2" s="2" t="s">
        <v>652</v>
      </c>
      <c r="G2" s="2" t="s">
        <v>852</v>
      </c>
      <c r="H2" s="2" t="s">
        <v>853</v>
      </c>
    </row>
    <row r="3" spans="1:8">
      <c r="A3" s="3" t="s">
        <v>854</v>
      </c>
    </row>
    <row r="4" spans="1:8">
      <c r="A4" s="4" t="s">
        <v>855</v>
      </c>
      <c r="C4" s="6" t="n">
        <v>256041000</v>
      </c>
      <c r="E4" s="6" t="n">
        <v>386241000</v>
      </c>
    </row>
    <row r="5" spans="1:8">
      <c r="A5" s="4" t="s">
        <v>856</v>
      </c>
      <c r="G5" s="5" t="n">
        <v>7</v>
      </c>
      <c r="H5" s="5" t="n">
        <v>7</v>
      </c>
    </row>
    <row r="6" spans="1:8">
      <c r="A6" s="4" t="s">
        <v>857</v>
      </c>
      <c r="B6" s="5" t="n">
        <v>2</v>
      </c>
    </row>
    <row r="7" spans="1:8">
      <c r="A7" s="4" t="s">
        <v>58</v>
      </c>
      <c r="C7" s="5" t="n">
        <v>22059000</v>
      </c>
      <c r="E7" s="5" t="n">
        <v>12477000</v>
      </c>
    </row>
    <row r="8" spans="1:8">
      <c r="A8" s="4" t="s">
        <v>858</v>
      </c>
      <c r="C8" s="5" t="n">
        <v>263459000</v>
      </c>
      <c r="E8" s="5" t="n">
        <v>382283000</v>
      </c>
      <c r="F8" s="6" t="n">
        <v>321818000</v>
      </c>
    </row>
    <row r="9" spans="1:8">
      <c r="A9" s="4" t="s">
        <v>859</v>
      </c>
      <c r="E9" s="6" t="n">
        <v>0</v>
      </c>
    </row>
    <row r="10" spans="1:8">
      <c r="A10" s="4" t="s">
        <v>860</v>
      </c>
      <c r="B10" s="6" t="n">
        <v>-788000</v>
      </c>
      <c r="C10" s="6" t="n">
        <v>-1903000</v>
      </c>
    </row>
    <row r="11" spans="1:8">
      <c r="A11" s="4" t="s">
        <v>861</v>
      </c>
    </row>
    <row r="12" spans="1:8">
      <c r="A12" s="3" t="s">
        <v>854</v>
      </c>
    </row>
    <row r="13" spans="1:8">
      <c r="A13" s="4" t="s">
        <v>856</v>
      </c>
      <c r="C13" s="5" t="n">
        <v>42</v>
      </c>
    </row>
    <row r="14" spans="1:8">
      <c r="A14" s="4" t="s">
        <v>862</v>
      </c>
    </row>
    <row r="15" spans="1:8">
      <c r="A15" s="3" t="s">
        <v>854</v>
      </c>
    </row>
    <row r="16" spans="1:8">
      <c r="A16" s="4" t="s">
        <v>856</v>
      </c>
      <c r="D16" s="5" t="n">
        <v>66</v>
      </c>
      <c r="E16" s="5" t="n">
        <v>66</v>
      </c>
    </row>
    <row r="17" spans="1:8">
      <c r="A17" s="4" t="s">
        <v>863</v>
      </c>
      <c r="C17" s="6" t="n">
        <v>86536000</v>
      </c>
    </row>
    <row r="18" spans="1:8">
      <c r="A18" s="4" t="s">
        <v>864</v>
      </c>
    </row>
    <row r="19" spans="1:8">
      <c r="A19" s="3" t="s">
        <v>854</v>
      </c>
    </row>
    <row r="20" spans="1:8">
      <c r="A20" s="4" t="s">
        <v>856</v>
      </c>
      <c r="D20" s="5" t="n">
        <v>5</v>
      </c>
      <c r="E20" s="5" t="n">
        <v>5</v>
      </c>
    </row>
    <row r="21" spans="1:8">
      <c r="A21" s="4" t="s">
        <v>865</v>
      </c>
      <c r="E21" s="6" t="n">
        <v>0</v>
      </c>
    </row>
    <row r="22" spans="1:8">
      <c r="A22" s="4" t="s">
        <v>866</v>
      </c>
      <c r="B22" s="4" t="s">
        <v>867</v>
      </c>
    </row>
    <row r="23" spans="1:8">
      <c r="A23" s="4" t="s">
        <v>868</v>
      </c>
      <c r="B23" s="4" t="s">
        <v>804</v>
      </c>
    </row>
    <row r="24" spans="1:8">
      <c r="A24" s="4" t="s">
        <v>869</v>
      </c>
      <c r="E24" s="5" t="n">
        <v>400534000</v>
      </c>
    </row>
    <row r="25" spans="1:8">
      <c r="A25" s="4" t="s">
        <v>870</v>
      </c>
      <c r="E25" s="5" t="n">
        <v>0</v>
      </c>
    </row>
    <row r="26" spans="1:8">
      <c r="A26" s="4" t="s">
        <v>871</v>
      </c>
      <c r="E26" s="7" t="n">
        <v>2673.61</v>
      </c>
    </row>
    <row r="27" spans="1:8">
      <c r="A27" s="4" t="s">
        <v>872</v>
      </c>
    </row>
    <row r="28" spans="1:8">
      <c r="A28" s="3" t="s">
        <v>854</v>
      </c>
    </row>
    <row r="29" spans="1:8">
      <c r="A29" s="4" t="s">
        <v>856</v>
      </c>
      <c r="D29" s="5" t="n">
        <v>1</v>
      </c>
      <c r="E29" s="5" t="n">
        <v>1</v>
      </c>
    </row>
    <row r="30" spans="1:8">
      <c r="A30" s="4" t="s">
        <v>865</v>
      </c>
      <c r="E30" s="6" t="n">
        <v>0</v>
      </c>
    </row>
    <row r="31" spans="1:8">
      <c r="A31" s="4" t="s">
        <v>866</v>
      </c>
      <c r="B31" s="4" t="s">
        <v>873</v>
      </c>
    </row>
    <row r="32" spans="1:8">
      <c r="A32" s="4" t="s">
        <v>868</v>
      </c>
      <c r="B32" s="4" t="s">
        <v>804</v>
      </c>
    </row>
    <row r="33" spans="1:8">
      <c r="A33" s="4" t="s">
        <v>869</v>
      </c>
      <c r="E33" s="5" t="n">
        <v>41212000</v>
      </c>
    </row>
    <row r="34" spans="1:8">
      <c r="A34" s="4" t="s">
        <v>870</v>
      </c>
      <c r="E34" s="5" t="n">
        <v>0</v>
      </c>
    </row>
    <row r="35" spans="1:8">
      <c r="A35" s="4" t="s">
        <v>874</v>
      </c>
      <c r="D35" s="10" t="n">
        <v>7687.77</v>
      </c>
    </row>
    <row r="36" spans="1:8">
      <c r="A36" s="4" t="s">
        <v>566</v>
      </c>
    </row>
    <row r="37" spans="1:8">
      <c r="A37" s="3" t="s">
        <v>854</v>
      </c>
    </row>
    <row r="38" spans="1:8">
      <c r="A38" s="4" t="s">
        <v>858</v>
      </c>
      <c r="C38" s="5" t="n">
        <v>60603000</v>
      </c>
      <c r="E38" s="5" t="n">
        <v>49829000</v>
      </c>
    </row>
    <row r="39" spans="1:8">
      <c r="A39" s="4" t="s">
        <v>875</v>
      </c>
    </row>
    <row r="40" spans="1:8">
      <c r="A40" s="3" t="s">
        <v>854</v>
      </c>
    </row>
    <row r="41" spans="1:8">
      <c r="A41" s="4" t="s">
        <v>876</v>
      </c>
      <c r="C41" s="5" t="n">
        <v>22059000</v>
      </c>
      <c r="E41" s="5" t="n">
        <v>12477000</v>
      </c>
    </row>
    <row r="42" spans="1:8">
      <c r="A42" s="4" t="s">
        <v>877</v>
      </c>
    </row>
    <row r="43" spans="1:8">
      <c r="A43" s="3" t="s">
        <v>854</v>
      </c>
    </row>
    <row r="44" spans="1:8">
      <c r="A44" s="4" t="s">
        <v>858</v>
      </c>
      <c r="C44" s="6" t="n">
        <v>18801000</v>
      </c>
      <c r="E44" s="6" t="n">
        <v>79505000</v>
      </c>
    </row>
    <row r="45" spans="1:8">
      <c r="A45" s="4" t="s">
        <v>878</v>
      </c>
    </row>
    <row r="46" spans="1:8">
      <c r="A46" s="3" t="s">
        <v>854</v>
      </c>
    </row>
    <row r="47" spans="1:8">
      <c r="A47" s="4" t="s">
        <v>856</v>
      </c>
      <c r="D47" s="5" t="n">
        <v>65</v>
      </c>
      <c r="E47" s="5" t="n">
        <v>65</v>
      </c>
    </row>
    <row r="48" spans="1:8">
      <c r="A48" s="4" t="s">
        <v>863</v>
      </c>
      <c r="E48" s="6" t="n">
        <v>165173000</v>
      </c>
    </row>
    <row r="49" spans="1:8">
      <c r="A49" s="4" t="s">
        <v>879</v>
      </c>
    </row>
    <row r="50" spans="1:8">
      <c r="A50" s="3" t="s">
        <v>854</v>
      </c>
    </row>
    <row r="51" spans="1:8">
      <c r="A51" s="4" t="s">
        <v>880</v>
      </c>
      <c r="D51" s="5" t="n">
        <v>1</v>
      </c>
      <c r="E51" s="5" t="n">
        <v>1</v>
      </c>
    </row>
    <row r="52" spans="1:8">
      <c r="A52" s="4" t="s">
        <v>863</v>
      </c>
      <c r="E52" s="6" t="n">
        <v>51965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0</v>
      </c>
    </row>
    <row r="2" spans="1:3">
      <c r="A2" s="3" t="s">
        <v>854</v>
      </c>
    </row>
    <row r="3" spans="1:3">
      <c r="A3" s="4" t="s">
        <v>882</v>
      </c>
      <c r="B3" s="6" t="n">
        <v>14756834</v>
      </c>
      <c r="C3" s="6" t="n">
        <v>14107408</v>
      </c>
    </row>
    <row r="4" spans="1:3">
      <c r="A4" s="4" t="s">
        <v>883</v>
      </c>
      <c r="B4" s="5" t="n">
        <v>129530</v>
      </c>
      <c r="C4" s="5" t="n">
        <v>119067</v>
      </c>
    </row>
    <row r="5" spans="1:3">
      <c r="A5" s="4" t="s">
        <v>884</v>
      </c>
      <c r="B5" s="5" t="n">
        <v>963572</v>
      </c>
      <c r="C5" s="5" t="n">
        <v>1010085</v>
      </c>
    </row>
    <row r="6" spans="1:3">
      <c r="A6" s="4" t="s">
        <v>885</v>
      </c>
      <c r="B6" s="5" t="n">
        <v>12477</v>
      </c>
      <c r="C6" s="5" t="n">
        <v>22059</v>
      </c>
    </row>
    <row r="7" spans="1:3">
      <c r="A7" s="4" t="s">
        <v>886</v>
      </c>
    </row>
    <row r="8" spans="1:3">
      <c r="A8" s="3" t="s">
        <v>854</v>
      </c>
    </row>
    <row r="9" spans="1:3">
      <c r="A9" s="4" t="s">
        <v>883</v>
      </c>
      <c r="B9" s="5" t="n">
        <v>113506</v>
      </c>
      <c r="C9" s="5" t="n">
        <v>105507</v>
      </c>
    </row>
    <row r="10" spans="1:3">
      <c r="A10" s="4" t="s">
        <v>884</v>
      </c>
      <c r="B10" s="5" t="n">
        <v>941739</v>
      </c>
      <c r="C10" s="5" t="n">
        <v>949523</v>
      </c>
    </row>
    <row r="11" spans="1:3">
      <c r="A11" s="4" t="s">
        <v>887</v>
      </c>
    </row>
    <row r="12" spans="1:3">
      <c r="A12" s="3" t="s">
        <v>854</v>
      </c>
    </row>
    <row r="13" spans="1:3">
      <c r="A13" s="4" t="s">
        <v>882</v>
      </c>
      <c r="B13" s="5" t="n">
        <v>14539696</v>
      </c>
      <c r="C13" s="5" t="n">
        <v>14039673</v>
      </c>
    </row>
    <row r="14" spans="1:3">
      <c r="A14" s="4" t="s">
        <v>883</v>
      </c>
      <c r="B14" s="5" t="n">
        <v>16024</v>
      </c>
      <c r="C14" s="5" t="n">
        <v>13560</v>
      </c>
    </row>
    <row r="15" spans="1:3">
      <c r="A15" s="4" t="s">
        <v>884</v>
      </c>
      <c r="B15" s="5" t="n">
        <v>21833</v>
      </c>
      <c r="C15" s="5" t="n">
        <v>60562</v>
      </c>
    </row>
    <row r="16" spans="1:3">
      <c r="A16" s="4" t="s">
        <v>888</v>
      </c>
    </row>
    <row r="17" spans="1:3">
      <c r="A17" s="3" t="s">
        <v>854</v>
      </c>
    </row>
    <row r="18" spans="1:3">
      <c r="A18" s="4" t="s">
        <v>882</v>
      </c>
      <c r="B18" s="5" t="n">
        <v>217138</v>
      </c>
      <c r="C18" s="5" t="n">
        <v>67735</v>
      </c>
    </row>
    <row r="19" spans="1:3">
      <c r="A19" s="4" t="s">
        <v>885</v>
      </c>
      <c r="B19" s="5" t="n">
        <v>12477</v>
      </c>
      <c r="C19" s="5" t="n">
        <v>22059</v>
      </c>
    </row>
    <row r="20" spans="1:3">
      <c r="A20" s="4" t="s">
        <v>580</v>
      </c>
    </row>
    <row r="21" spans="1:3">
      <c r="A21" s="3" t="s">
        <v>854</v>
      </c>
    </row>
    <row r="22" spans="1:3">
      <c r="A22" s="4" t="s">
        <v>882</v>
      </c>
      <c r="B22" s="5" t="n">
        <v>1536692</v>
      </c>
      <c r="C22" s="5" t="n">
        <v>1130315</v>
      </c>
    </row>
    <row r="23" spans="1:3">
      <c r="A23" s="4" t="s">
        <v>889</v>
      </c>
    </row>
    <row r="24" spans="1:3">
      <c r="A24" s="3" t="s">
        <v>854</v>
      </c>
    </row>
    <row r="25" spans="1:3">
      <c r="A25" s="4" t="s">
        <v>882</v>
      </c>
      <c r="B25" s="5" t="n">
        <v>1536692</v>
      </c>
      <c r="C25" s="5" t="n">
        <v>1130315</v>
      </c>
    </row>
    <row r="26" spans="1:3">
      <c r="A26" s="4" t="s">
        <v>581</v>
      </c>
    </row>
    <row r="27" spans="1:3">
      <c r="A27" s="3" t="s">
        <v>854</v>
      </c>
    </row>
    <row r="28" spans="1:3">
      <c r="A28" s="4" t="s">
        <v>882</v>
      </c>
      <c r="B28" s="5" t="n">
        <v>585469</v>
      </c>
      <c r="C28" s="5" t="n">
        <v>729984</v>
      </c>
    </row>
    <row r="29" spans="1:3">
      <c r="A29" s="4" t="s">
        <v>890</v>
      </c>
    </row>
    <row r="30" spans="1:3">
      <c r="A30" s="3" t="s">
        <v>854</v>
      </c>
    </row>
    <row r="31" spans="1:3">
      <c r="A31" s="4" t="s">
        <v>882</v>
      </c>
      <c r="B31" s="5" t="n">
        <v>585469</v>
      </c>
      <c r="C31" s="5" t="n">
        <v>729984</v>
      </c>
    </row>
    <row r="32" spans="1:3">
      <c r="A32" s="4" t="s">
        <v>582</v>
      </c>
    </row>
    <row r="33" spans="1:3">
      <c r="A33" s="3" t="s">
        <v>854</v>
      </c>
    </row>
    <row r="34" spans="1:3">
      <c r="A34" s="4" t="s">
        <v>882</v>
      </c>
      <c r="B34" s="5" t="n">
        <v>5699005</v>
      </c>
      <c r="C34" s="5" t="n">
        <v>5155281</v>
      </c>
    </row>
    <row r="35" spans="1:3">
      <c r="A35" s="4" t="s">
        <v>891</v>
      </c>
    </row>
    <row r="36" spans="1:3">
      <c r="A36" s="3" t="s">
        <v>854</v>
      </c>
    </row>
    <row r="37" spans="1:3">
      <c r="A37" s="4" t="s">
        <v>882</v>
      </c>
      <c r="B37" s="5" t="n">
        <v>5488819</v>
      </c>
      <c r="C37" s="5" t="n">
        <v>5090084</v>
      </c>
    </row>
    <row r="38" spans="1:3">
      <c r="A38" s="4" t="s">
        <v>892</v>
      </c>
    </row>
    <row r="39" spans="1:3">
      <c r="A39" s="3" t="s">
        <v>854</v>
      </c>
    </row>
    <row r="40" spans="1:3">
      <c r="A40" s="4" t="s">
        <v>882</v>
      </c>
      <c r="B40" s="5" t="n">
        <v>210186</v>
      </c>
      <c r="C40" s="5" t="n">
        <v>65197</v>
      </c>
    </row>
    <row r="41" spans="1:3">
      <c r="A41" s="4" t="s">
        <v>583</v>
      </c>
    </row>
    <row r="42" spans="1:3">
      <c r="A42" s="3" t="s">
        <v>854</v>
      </c>
    </row>
    <row r="43" spans="1:3">
      <c r="A43" s="4" t="s">
        <v>882</v>
      </c>
      <c r="B43" s="5" t="n">
        <v>531360</v>
      </c>
      <c r="C43" s="5" t="n">
        <v>488648</v>
      </c>
    </row>
    <row r="44" spans="1:3">
      <c r="A44" s="4" t="s">
        <v>893</v>
      </c>
    </row>
    <row r="45" spans="1:3">
      <c r="A45" s="3" t="s">
        <v>854</v>
      </c>
    </row>
    <row r="46" spans="1:3">
      <c r="A46" s="4" t="s">
        <v>882</v>
      </c>
      <c r="B46" s="5" t="n">
        <v>531360</v>
      </c>
      <c r="C46" s="5" t="n">
        <v>488648</v>
      </c>
    </row>
    <row r="47" spans="1:3">
      <c r="A47" s="4" t="s">
        <v>584</v>
      </c>
    </row>
    <row r="48" spans="1:3">
      <c r="A48" s="3" t="s">
        <v>854</v>
      </c>
    </row>
    <row r="49" spans="1:3">
      <c r="A49" s="4" t="s">
        <v>882</v>
      </c>
      <c r="B49" s="5" t="n">
        <v>234041</v>
      </c>
      <c r="C49" s="5" t="n">
        <v>306932</v>
      </c>
    </row>
    <row r="50" spans="1:3">
      <c r="A50" s="4" t="s">
        <v>894</v>
      </c>
    </row>
    <row r="51" spans="1:3">
      <c r="A51" s="3" t="s">
        <v>854</v>
      </c>
    </row>
    <row r="52" spans="1:3">
      <c r="A52" s="4" t="s">
        <v>882</v>
      </c>
      <c r="B52" s="5" t="n">
        <v>234041</v>
      </c>
      <c r="C52" s="5" t="n">
        <v>306932</v>
      </c>
    </row>
    <row r="53" spans="1:3">
      <c r="A53" s="4" t="s">
        <v>585</v>
      </c>
    </row>
    <row r="54" spans="1:3">
      <c r="A54" s="3" t="s">
        <v>854</v>
      </c>
    </row>
    <row r="55" spans="1:3">
      <c r="A55" s="4" t="s">
        <v>882</v>
      </c>
      <c r="B55" s="5" t="n">
        <v>2210902</v>
      </c>
      <c r="C55" s="5" t="n">
        <v>2405469</v>
      </c>
    </row>
    <row r="56" spans="1:3">
      <c r="A56" s="4" t="s">
        <v>895</v>
      </c>
    </row>
    <row r="57" spans="1:3">
      <c r="A57" s="3" t="s">
        <v>854</v>
      </c>
    </row>
    <row r="58" spans="1:3">
      <c r="A58" s="4" t="s">
        <v>882</v>
      </c>
      <c r="B58" s="5" t="n">
        <v>2210902</v>
      </c>
      <c r="C58" s="5" t="n">
        <v>2405469</v>
      </c>
    </row>
    <row r="59" spans="1:3">
      <c r="A59" s="4" t="s">
        <v>586</v>
      </c>
    </row>
    <row r="60" spans="1:3">
      <c r="A60" s="3" t="s">
        <v>854</v>
      </c>
    </row>
    <row r="61" spans="1:3">
      <c r="A61" s="4" t="s">
        <v>882</v>
      </c>
      <c r="B61" s="5" t="n">
        <v>494</v>
      </c>
      <c r="C61" s="5" t="n">
        <v>641</v>
      </c>
    </row>
    <row r="62" spans="1:3">
      <c r="A62" s="4" t="s">
        <v>896</v>
      </c>
    </row>
    <row r="63" spans="1:3">
      <c r="A63" s="3" t="s">
        <v>854</v>
      </c>
    </row>
    <row r="64" spans="1:3">
      <c r="A64" s="4" t="s">
        <v>882</v>
      </c>
      <c r="B64" s="5" t="n">
        <v>494</v>
      </c>
      <c r="C64" s="5" t="n">
        <v>641</v>
      </c>
    </row>
    <row r="65" spans="1:3">
      <c r="A65" s="4" t="s">
        <v>587</v>
      </c>
    </row>
    <row r="66" spans="1:3">
      <c r="A66" s="3" t="s">
        <v>854</v>
      </c>
    </row>
    <row r="67" spans="1:3">
      <c r="A67" s="4" t="s">
        <v>882</v>
      </c>
      <c r="B67" s="5" t="n">
        <v>1314027</v>
      </c>
      <c r="C67" s="5" t="n">
        <v>1258160</v>
      </c>
    </row>
    <row r="68" spans="1:3">
      <c r="A68" s="4" t="s">
        <v>897</v>
      </c>
    </row>
    <row r="69" spans="1:3">
      <c r="A69" s="3" t="s">
        <v>854</v>
      </c>
    </row>
    <row r="70" spans="1:3">
      <c r="A70" s="4" t="s">
        <v>882</v>
      </c>
      <c r="B70" s="5" t="n">
        <v>1314027</v>
      </c>
      <c r="C70" s="5" t="n">
        <v>1258160</v>
      </c>
    </row>
    <row r="71" spans="1:3">
      <c r="A71" s="4" t="s">
        <v>588</v>
      </c>
    </row>
    <row r="72" spans="1:3">
      <c r="A72" s="3" t="s">
        <v>854</v>
      </c>
    </row>
    <row r="73" spans="1:3">
      <c r="A73" s="4" t="s">
        <v>882</v>
      </c>
      <c r="B73" s="5" t="n">
        <v>2644844</v>
      </c>
      <c r="C73" s="5" t="n">
        <v>2631978</v>
      </c>
    </row>
    <row r="74" spans="1:3">
      <c r="A74" s="4" t="s">
        <v>898</v>
      </c>
    </row>
    <row r="75" spans="1:3">
      <c r="A75" s="3" t="s">
        <v>854</v>
      </c>
    </row>
    <row r="76" spans="1:3">
      <c r="A76" s="4" t="s">
        <v>882</v>
      </c>
      <c r="B76" s="5" t="n">
        <v>2637892</v>
      </c>
      <c r="C76" s="5" t="n">
        <v>2629440</v>
      </c>
    </row>
    <row r="77" spans="1:3">
      <c r="A77" s="4" t="s">
        <v>899</v>
      </c>
    </row>
    <row r="78" spans="1:3">
      <c r="A78" s="3" t="s">
        <v>854</v>
      </c>
    </row>
    <row r="79" spans="1:3">
      <c r="A79" s="4" t="s">
        <v>882</v>
      </c>
      <c r="B79" s="6" t="n">
        <v>6952</v>
      </c>
      <c r="C79" s="6" t="n">
        <v>25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0</v>
      </c>
    </row>
    <row r="3" spans="1:3">
      <c r="A3" s="3" t="s">
        <v>901</v>
      </c>
    </row>
    <row r="4" spans="1:3">
      <c r="A4" s="4" t="s">
        <v>902</v>
      </c>
      <c r="B4" s="6" t="n">
        <v>67735</v>
      </c>
      <c r="C4" s="6" t="n">
        <v>5526</v>
      </c>
    </row>
    <row r="5" spans="1:3">
      <c r="A5" s="4" t="s">
        <v>903</v>
      </c>
      <c r="B5" s="5" t="n">
        <v>2011</v>
      </c>
      <c r="C5" s="5" t="n">
        <v>-1093</v>
      </c>
    </row>
    <row r="6" spans="1:3">
      <c r="A6" s="4" t="s">
        <v>904</v>
      </c>
      <c r="B6" s="5" t="n">
        <v>-946</v>
      </c>
      <c r="C6" s="5" t="n">
        <v>57</v>
      </c>
    </row>
    <row r="7" spans="1:3">
      <c r="A7" s="4" t="s">
        <v>905</v>
      </c>
      <c r="B7" s="5" t="n">
        <v>149126</v>
      </c>
      <c r="C7" s="5" t="n">
        <v>65148</v>
      </c>
    </row>
    <row r="8" spans="1:3">
      <c r="A8" s="4" t="s">
        <v>906</v>
      </c>
      <c r="B8" s="5" t="n">
        <v>-788</v>
      </c>
      <c r="C8" s="5" t="n">
        <v>-1903</v>
      </c>
    </row>
    <row r="9" spans="1:3">
      <c r="A9" s="4" t="s">
        <v>907</v>
      </c>
      <c r="B9" s="5" t="n">
        <v>217138</v>
      </c>
      <c r="C9" s="5" t="n">
        <v>67735</v>
      </c>
    </row>
    <row r="10" spans="1:3">
      <c r="A10" s="4" t="s">
        <v>908</v>
      </c>
      <c r="B10" s="4" t="s">
        <v>63</v>
      </c>
      <c r="C10" s="4" t="s">
        <v>63</v>
      </c>
    </row>
    <row r="11" spans="1:3">
      <c r="A11" s="4" t="s">
        <v>582</v>
      </c>
    </row>
    <row r="12" spans="1:3">
      <c r="A12" s="3" t="s">
        <v>901</v>
      </c>
    </row>
    <row r="13" spans="1:3">
      <c r="A13" s="4" t="s">
        <v>902</v>
      </c>
      <c r="B13" s="5" t="n">
        <v>65197</v>
      </c>
      <c r="C13" s="5" t="n">
        <v>3933</v>
      </c>
    </row>
    <row r="14" spans="1:3">
      <c r="A14" s="4" t="s">
        <v>903</v>
      </c>
      <c r="B14" s="5" t="n">
        <v>1655</v>
      </c>
      <c r="C14" s="5" t="n">
        <v>100</v>
      </c>
    </row>
    <row r="15" spans="1:3">
      <c r="A15" s="4" t="s">
        <v>904</v>
      </c>
      <c r="B15" s="5" t="n">
        <v>-992</v>
      </c>
      <c r="C15" s="5" t="n">
        <v>41</v>
      </c>
    </row>
    <row r="16" spans="1:3">
      <c r="A16" s="4" t="s">
        <v>905</v>
      </c>
      <c r="B16" s="5" t="n">
        <v>144326</v>
      </c>
      <c r="C16" s="5" t="n">
        <v>63054</v>
      </c>
    </row>
    <row r="17" spans="1:3">
      <c r="A17" s="4" t="s">
        <v>906</v>
      </c>
      <c r="C17" s="5" t="n">
        <v>-1931</v>
      </c>
    </row>
    <row r="18" spans="1:3">
      <c r="A18" s="4" t="s">
        <v>907</v>
      </c>
      <c r="B18" s="5" t="n">
        <v>210186</v>
      </c>
      <c r="C18" s="5" t="n">
        <v>65197</v>
      </c>
    </row>
    <row r="19" spans="1:3">
      <c r="A19" s="4" t="s">
        <v>908</v>
      </c>
      <c r="B19" s="4" t="s">
        <v>63</v>
      </c>
      <c r="C19" s="4" t="s">
        <v>63</v>
      </c>
    </row>
    <row r="20" spans="1:3">
      <c r="A20" s="4" t="s">
        <v>584</v>
      </c>
    </row>
    <row r="21" spans="1:3">
      <c r="A21" s="3" t="s">
        <v>901</v>
      </c>
    </row>
    <row r="22" spans="1:3">
      <c r="A22" s="4" t="s">
        <v>904</v>
      </c>
      <c r="C22" s="5" t="n">
        <v>16</v>
      </c>
    </row>
    <row r="23" spans="1:3">
      <c r="A23" s="4" t="s">
        <v>905</v>
      </c>
      <c r="C23" s="5" t="n">
        <v>-44</v>
      </c>
    </row>
    <row r="24" spans="1:3">
      <c r="A24" s="4" t="s">
        <v>906</v>
      </c>
      <c r="C24" s="5" t="n">
        <v>28</v>
      </c>
    </row>
    <row r="25" spans="1:3">
      <c r="A25" s="4" t="s">
        <v>908</v>
      </c>
      <c r="C25" s="4" t="s">
        <v>63</v>
      </c>
    </row>
    <row r="26" spans="1:3">
      <c r="A26" s="4" t="s">
        <v>588</v>
      </c>
    </row>
    <row r="27" spans="1:3">
      <c r="A27" s="3" t="s">
        <v>901</v>
      </c>
    </row>
    <row r="28" spans="1:3">
      <c r="A28" s="4" t="s">
        <v>902</v>
      </c>
      <c r="B28" s="5" t="n">
        <v>2538</v>
      </c>
      <c r="C28" s="5" t="n">
        <v>1593</v>
      </c>
    </row>
    <row r="29" spans="1:3">
      <c r="A29" s="4" t="s">
        <v>903</v>
      </c>
      <c r="B29" s="5" t="n">
        <v>356</v>
      </c>
      <c r="C29" s="5" t="n">
        <v>-1193</v>
      </c>
    </row>
    <row r="30" spans="1:3">
      <c r="A30" s="4" t="s">
        <v>904</v>
      </c>
      <c r="B30" s="5" t="n">
        <v>46</v>
      </c>
    </row>
    <row r="31" spans="1:3">
      <c r="A31" s="4" t="s">
        <v>905</v>
      </c>
      <c r="B31" s="5" t="n">
        <v>4800</v>
      </c>
      <c r="C31" s="5" t="n">
        <v>2138</v>
      </c>
    </row>
    <row r="32" spans="1:3">
      <c r="A32" s="4" t="s">
        <v>906</v>
      </c>
      <c r="B32" s="5" t="n">
        <v>-788</v>
      </c>
    </row>
    <row r="33" spans="1:3">
      <c r="A33" s="4" t="s">
        <v>907</v>
      </c>
      <c r="B33" s="5" t="n">
        <v>6952</v>
      </c>
      <c r="C33" s="5" t="n">
        <v>2538</v>
      </c>
    </row>
    <row r="34" spans="1:3">
      <c r="A34" s="4" t="s">
        <v>908</v>
      </c>
      <c r="B34" s="4" t="s">
        <v>63</v>
      </c>
      <c r="C34" s="4" t="s">
        <v>6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0</v>
      </c>
    </row>
    <row r="3" spans="1:3">
      <c r="A3" s="3" t="s">
        <v>216</v>
      </c>
    </row>
    <row r="4" spans="1:3">
      <c r="A4" s="4" t="s">
        <v>910</v>
      </c>
      <c r="B4" s="6" t="n">
        <v>22059</v>
      </c>
      <c r="C4" s="6" t="n">
        <v>40705</v>
      </c>
    </row>
    <row r="5" spans="1:3">
      <c r="A5" s="4" t="s">
        <v>911</v>
      </c>
      <c r="B5" s="5" t="n">
        <v>-9581</v>
      </c>
      <c r="C5" s="5" t="n">
        <v>-18647</v>
      </c>
    </row>
    <row r="6" spans="1:3">
      <c r="A6" s="4" t="s">
        <v>912</v>
      </c>
      <c r="B6" s="4" t="s">
        <v>63</v>
      </c>
      <c r="C6" s="4" t="s">
        <v>63</v>
      </c>
    </row>
    <row r="7" spans="1:3">
      <c r="A7" s="4" t="s">
        <v>905</v>
      </c>
      <c r="B7" s="4" t="s">
        <v>63</v>
      </c>
      <c r="C7" s="4" t="s">
        <v>63</v>
      </c>
    </row>
    <row r="8" spans="1:3">
      <c r="A8" s="4" t="s">
        <v>906</v>
      </c>
      <c r="B8" s="4" t="s">
        <v>63</v>
      </c>
      <c r="C8" s="4" t="s">
        <v>63</v>
      </c>
    </row>
    <row r="9" spans="1:3">
      <c r="A9" s="4" t="s">
        <v>913</v>
      </c>
      <c r="B9" s="5" t="n">
        <v>12477</v>
      </c>
      <c r="C9" s="5" t="n">
        <v>22059</v>
      </c>
    </row>
    <row r="10" spans="1:3">
      <c r="A10" s="4" t="s">
        <v>914</v>
      </c>
      <c r="B10" s="4" t="s">
        <v>63</v>
      </c>
      <c r="C10" s="4" t="s">
        <v>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915</v>
      </c>
      <c r="B1" s="2" t="s">
        <v>1</v>
      </c>
    </row>
    <row r="2" spans="1:8">
      <c r="B2" s="2" t="s">
        <v>916</v>
      </c>
      <c r="C2" s="2" t="s">
        <v>917</v>
      </c>
      <c r="D2" s="2" t="s">
        <v>918</v>
      </c>
      <c r="E2" s="2" t="s">
        <v>651</v>
      </c>
      <c r="F2" s="2" t="s">
        <v>919</v>
      </c>
      <c r="G2" s="2" t="s">
        <v>920</v>
      </c>
      <c r="H2" s="2" t="s">
        <v>921</v>
      </c>
    </row>
    <row r="3" spans="1:8">
      <c r="A3" s="3" t="s">
        <v>367</v>
      </c>
    </row>
    <row r="4" spans="1:8">
      <c r="A4" s="4" t="s">
        <v>922</v>
      </c>
      <c r="B4" s="5" t="n">
        <v>2</v>
      </c>
    </row>
    <row r="5" spans="1:8">
      <c r="A5" s="4" t="s">
        <v>923</v>
      </c>
      <c r="D5" s="6" t="n">
        <v>1050000</v>
      </c>
    </row>
    <row r="6" spans="1:8">
      <c r="A6" s="4" t="s">
        <v>370</v>
      </c>
    </row>
    <row r="7" spans="1:8">
      <c r="A7" s="3" t="s">
        <v>367</v>
      </c>
    </row>
    <row r="8" spans="1:8">
      <c r="A8" s="4" t="s">
        <v>924</v>
      </c>
      <c r="B8" s="4" t="s">
        <v>925</v>
      </c>
    </row>
    <row r="9" spans="1:8">
      <c r="A9" s="4" t="s">
        <v>923</v>
      </c>
      <c r="D9" s="6" t="n">
        <v>800000</v>
      </c>
      <c r="E9" s="6" t="n">
        <v>800000</v>
      </c>
      <c r="G9" s="6" t="n">
        <v>800000</v>
      </c>
    </row>
    <row r="10" spans="1:8">
      <c r="A10" s="4" t="s">
        <v>926</v>
      </c>
      <c r="B10" s="8" t="n">
        <v>0.35</v>
      </c>
      <c r="D10" s="8" t="n">
        <v>0.35</v>
      </c>
    </row>
    <row r="11" spans="1:8">
      <c r="A11" s="4" t="s">
        <v>927</v>
      </c>
      <c r="D11" s="6" t="n">
        <v>5370979</v>
      </c>
    </row>
    <row r="12" spans="1:8">
      <c r="A12" s="4" t="s">
        <v>928</v>
      </c>
      <c r="B12" s="4" t="s">
        <v>929</v>
      </c>
    </row>
    <row r="13" spans="1:8">
      <c r="A13" s="4" t="s">
        <v>930</v>
      </c>
      <c r="B13" s="4" t="s">
        <v>929</v>
      </c>
    </row>
    <row r="14" spans="1:8">
      <c r="A14" s="4" t="s">
        <v>931</v>
      </c>
      <c r="D14" s="5" t="n">
        <v>5867715</v>
      </c>
    </row>
    <row r="15" spans="1:8">
      <c r="A15" s="4" t="s">
        <v>932</v>
      </c>
    </row>
    <row r="16" spans="1:8">
      <c r="A16" s="3" t="s">
        <v>367</v>
      </c>
    </row>
    <row r="17" spans="1:8">
      <c r="A17" s="4" t="s">
        <v>933</v>
      </c>
      <c r="B17" s="4" t="s">
        <v>822</v>
      </c>
    </row>
    <row r="18" spans="1:8">
      <c r="A18" s="4" t="s">
        <v>934</v>
      </c>
    </row>
    <row r="19" spans="1:8">
      <c r="A19" s="3" t="s">
        <v>367</v>
      </c>
    </row>
    <row r="20" spans="1:8">
      <c r="A20" s="4" t="s">
        <v>933</v>
      </c>
      <c r="B20" s="4" t="s">
        <v>935</v>
      </c>
    </row>
    <row r="21" spans="1:8">
      <c r="A21" s="4" t="s">
        <v>936</v>
      </c>
    </row>
    <row r="22" spans="1:8">
      <c r="A22" s="3" t="s">
        <v>367</v>
      </c>
    </row>
    <row r="23" spans="1:8">
      <c r="A23" s="4" t="s">
        <v>937</v>
      </c>
      <c r="B23" s="4" t="s">
        <v>938</v>
      </c>
    </row>
    <row r="24" spans="1:8">
      <c r="A24" s="4" t="s">
        <v>939</v>
      </c>
    </row>
    <row r="25" spans="1:8">
      <c r="A25" s="3" t="s">
        <v>367</v>
      </c>
    </row>
    <row r="26" spans="1:8">
      <c r="A26" s="4" t="s">
        <v>937</v>
      </c>
      <c r="B26" s="4" t="s">
        <v>940</v>
      </c>
    </row>
    <row r="27" spans="1:8">
      <c r="A27" s="4" t="s">
        <v>941</v>
      </c>
    </row>
    <row r="28" spans="1:8">
      <c r="A28" s="3" t="s">
        <v>367</v>
      </c>
    </row>
    <row r="29" spans="1:8">
      <c r="A29" s="4" t="s">
        <v>937</v>
      </c>
      <c r="B29" s="4" t="s">
        <v>942</v>
      </c>
    </row>
    <row r="30" spans="1:8">
      <c r="A30" s="4" t="s">
        <v>943</v>
      </c>
    </row>
    <row r="31" spans="1:8">
      <c r="A31" s="3" t="s">
        <v>367</v>
      </c>
    </row>
    <row r="32" spans="1:8">
      <c r="A32" s="4" t="s">
        <v>937</v>
      </c>
      <c r="B32" s="4" t="s">
        <v>944</v>
      </c>
    </row>
    <row r="33" spans="1:8">
      <c r="A33" s="4" t="s">
        <v>945</v>
      </c>
    </row>
    <row r="34" spans="1:8">
      <c r="A34" s="3" t="s">
        <v>367</v>
      </c>
    </row>
    <row r="35" spans="1:8">
      <c r="A35" s="4" t="s">
        <v>924</v>
      </c>
      <c r="B35" s="4" t="s">
        <v>946</v>
      </c>
    </row>
    <row r="36" spans="1:8">
      <c r="A36" s="4" t="s">
        <v>923</v>
      </c>
      <c r="D36" s="5" t="n">
        <v>200000</v>
      </c>
      <c r="E36" s="5" t="n">
        <v>200000</v>
      </c>
      <c r="H36" s="6" t="n">
        <v>800000</v>
      </c>
    </row>
    <row r="37" spans="1:8">
      <c r="A37" s="4" t="s">
        <v>947</v>
      </c>
    </row>
    <row r="38" spans="1:8">
      <c r="A38" s="3" t="s">
        <v>367</v>
      </c>
    </row>
    <row r="39" spans="1:8">
      <c r="A39" s="4" t="s">
        <v>923</v>
      </c>
      <c r="D39" s="5" t="n">
        <v>600000</v>
      </c>
    </row>
    <row r="40" spans="1:8">
      <c r="A40" s="4" t="s">
        <v>948</v>
      </c>
    </row>
    <row r="41" spans="1:8">
      <c r="A41" s="3" t="s">
        <v>367</v>
      </c>
    </row>
    <row r="42" spans="1:8">
      <c r="A42" s="4" t="s">
        <v>924</v>
      </c>
      <c r="B42" s="4" t="s">
        <v>949</v>
      </c>
    </row>
    <row r="43" spans="1:8">
      <c r="A43" s="4" t="s">
        <v>373</v>
      </c>
    </row>
    <row r="44" spans="1:8">
      <c r="A44" s="3" t="s">
        <v>367</v>
      </c>
    </row>
    <row r="45" spans="1:8">
      <c r="A45" s="4" t="s">
        <v>923</v>
      </c>
      <c r="D45" s="6" t="n">
        <v>250000</v>
      </c>
      <c r="E45" s="6" t="n">
        <v>200000</v>
      </c>
    </row>
    <row r="46" spans="1:8">
      <c r="A46" s="4" t="s">
        <v>950</v>
      </c>
      <c r="B46" s="4" t="s">
        <v>951</v>
      </c>
    </row>
    <row r="47" spans="1:8">
      <c r="A47" s="4" t="s">
        <v>952</v>
      </c>
    </row>
    <row r="48" spans="1:8">
      <c r="A48" s="3" t="s">
        <v>367</v>
      </c>
    </row>
    <row r="49" spans="1:8">
      <c r="A49" s="4" t="s">
        <v>924</v>
      </c>
      <c r="B49" s="4" t="s">
        <v>953</v>
      </c>
    </row>
    <row r="50" spans="1:8">
      <c r="A50" s="4" t="s">
        <v>937</v>
      </c>
      <c r="B50" s="4" t="s">
        <v>954</v>
      </c>
    </row>
    <row r="51" spans="1:8">
      <c r="A51" s="4" t="s">
        <v>955</v>
      </c>
      <c r="B51" s="4" t="s">
        <v>956</v>
      </c>
    </row>
    <row r="52" spans="1:8">
      <c r="A52" s="4" t="s">
        <v>957</v>
      </c>
    </row>
    <row r="53" spans="1:8">
      <c r="A53" s="3" t="s">
        <v>367</v>
      </c>
    </row>
    <row r="54" spans="1:8">
      <c r="A54" s="4" t="s">
        <v>924</v>
      </c>
      <c r="B54" s="4" t="s">
        <v>958</v>
      </c>
    </row>
    <row r="55" spans="1:8">
      <c r="A55" s="4" t="s">
        <v>937</v>
      </c>
      <c r="B55" s="4" t="s">
        <v>959</v>
      </c>
    </row>
    <row r="56" spans="1:8">
      <c r="A56" s="4" t="s">
        <v>960</v>
      </c>
      <c r="B56" s="4" t="s">
        <v>961</v>
      </c>
    </row>
    <row r="57" spans="1:8">
      <c r="A57" s="4" t="s">
        <v>962</v>
      </c>
    </row>
    <row r="58" spans="1:8">
      <c r="A58" s="3" t="s">
        <v>367</v>
      </c>
    </row>
    <row r="59" spans="1:8">
      <c r="A59" s="4" t="s">
        <v>926</v>
      </c>
      <c r="B59" s="8" t="n">
        <v>0.35</v>
      </c>
      <c r="D59" s="8" t="n">
        <v>0.35</v>
      </c>
    </row>
    <row r="60" spans="1:8">
      <c r="A60" s="4" t="s">
        <v>927</v>
      </c>
      <c r="D60" s="6" t="n">
        <v>5326009</v>
      </c>
    </row>
    <row r="61" spans="1:8">
      <c r="A61" s="4" t="s">
        <v>963</v>
      </c>
      <c r="C61" s="4" t="s">
        <v>964</v>
      </c>
    </row>
    <row r="62" spans="1:8">
      <c r="A62" s="4" t="s">
        <v>928</v>
      </c>
      <c r="B62" s="4" t="s">
        <v>929</v>
      </c>
    </row>
    <row r="63" spans="1:8">
      <c r="A63" s="4" t="s">
        <v>930</v>
      </c>
      <c r="B63" s="4" t="s">
        <v>929</v>
      </c>
    </row>
    <row r="64" spans="1:8">
      <c r="A64" s="4" t="s">
        <v>375</v>
      </c>
    </row>
    <row r="65" spans="1:8">
      <c r="A65" s="3" t="s">
        <v>367</v>
      </c>
    </row>
    <row r="66" spans="1:8">
      <c r="A66" s="4" t="s">
        <v>924</v>
      </c>
      <c r="B66" s="4" t="s">
        <v>946</v>
      </c>
    </row>
    <row r="67" spans="1:8">
      <c r="A67" s="4" t="s">
        <v>965</v>
      </c>
      <c r="B67" s="11" t="n">
        <v>145000</v>
      </c>
      <c r="C67" s="11" t="n">
        <v>140000</v>
      </c>
      <c r="F67" s="11" t="n">
        <v>145000</v>
      </c>
    </row>
    <row r="68" spans="1:8">
      <c r="A68" s="4" t="s">
        <v>966</v>
      </c>
      <c r="B68" s="4" t="s">
        <v>967</v>
      </c>
    </row>
    <row r="69" spans="1:8">
      <c r="A69" s="4" t="s">
        <v>950</v>
      </c>
      <c r="B69" s="4" t="s">
        <v>95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95</v>
      </c>
    </row>
    <row r="3" spans="1:4">
      <c r="A3" s="3" t="s">
        <v>219</v>
      </c>
    </row>
    <row r="4" spans="1:4">
      <c r="A4" s="4" t="s">
        <v>969</v>
      </c>
      <c r="B4" s="6" t="n">
        <v>420</v>
      </c>
      <c r="C4" s="6" t="n">
        <v>793</v>
      </c>
      <c r="D4" s="6" t="n">
        <v>7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70</v>
      </c>
      <c r="B1" s="2" t="s">
        <v>1</v>
      </c>
    </row>
    <row r="2" spans="1:8">
      <c r="B2" s="2" t="s">
        <v>971</v>
      </c>
      <c r="C2" s="2" t="s">
        <v>917</v>
      </c>
      <c r="D2" s="2" t="s">
        <v>918</v>
      </c>
      <c r="E2" s="2" t="s">
        <v>651</v>
      </c>
      <c r="F2" s="2" t="s">
        <v>919</v>
      </c>
      <c r="G2" s="2" t="s">
        <v>920</v>
      </c>
      <c r="H2" s="2" t="s">
        <v>921</v>
      </c>
    </row>
    <row r="3" spans="1:8">
      <c r="A3" s="3" t="s">
        <v>367</v>
      </c>
    </row>
    <row r="4" spans="1:8">
      <c r="A4" s="4" t="s">
        <v>972</v>
      </c>
      <c r="D4" s="6" t="n">
        <v>1050000</v>
      </c>
    </row>
    <row r="5" spans="1:8">
      <c r="A5" s="4" t="s">
        <v>945</v>
      </c>
    </row>
    <row r="6" spans="1:8">
      <c r="A6" s="3" t="s">
        <v>367</v>
      </c>
    </row>
    <row r="7" spans="1:8">
      <c r="A7" s="4" t="s">
        <v>972</v>
      </c>
      <c r="D7" s="5" t="n">
        <v>200000</v>
      </c>
      <c r="E7" s="6" t="n">
        <v>200000</v>
      </c>
      <c r="H7" s="6" t="n">
        <v>800000</v>
      </c>
    </row>
    <row r="8" spans="1:8">
      <c r="A8" s="4" t="s">
        <v>973</v>
      </c>
    </row>
    <row r="9" spans="1:8">
      <c r="A9" s="3" t="s">
        <v>367</v>
      </c>
    </row>
    <row r="10" spans="1:8">
      <c r="A10" s="4" t="s">
        <v>972</v>
      </c>
      <c r="D10" s="5" t="n">
        <v>600000</v>
      </c>
      <c r="E10" s="5" t="n">
        <v>600000</v>
      </c>
    </row>
    <row r="11" spans="1:8">
      <c r="A11" s="4" t="s">
        <v>974</v>
      </c>
      <c r="D11" s="5" t="n">
        <v>538214</v>
      </c>
      <c r="E11" s="5" t="n">
        <v>478233</v>
      </c>
    </row>
    <row r="12" spans="1:8">
      <c r="A12" s="4" t="s">
        <v>975</v>
      </c>
      <c r="B12" s="4" t="s">
        <v>976</v>
      </c>
      <c r="C12" s="4" t="s">
        <v>11</v>
      </c>
    </row>
    <row r="13" spans="1:8">
      <c r="A13" s="4" t="s">
        <v>370</v>
      </c>
    </row>
    <row r="14" spans="1:8">
      <c r="A14" s="3" t="s">
        <v>367</v>
      </c>
    </row>
    <row r="15" spans="1:8">
      <c r="A15" s="4" t="s">
        <v>972</v>
      </c>
      <c r="D15" s="5" t="n">
        <v>800000</v>
      </c>
      <c r="E15" s="5" t="n">
        <v>800000</v>
      </c>
      <c r="G15" s="6" t="n">
        <v>800000</v>
      </c>
    </row>
    <row r="16" spans="1:8">
      <c r="A16" s="4" t="s">
        <v>974</v>
      </c>
      <c r="D16" s="5" t="n">
        <v>538214</v>
      </c>
      <c r="E16" s="5" t="n">
        <v>478233</v>
      </c>
    </row>
    <row r="17" spans="1:8">
      <c r="A17" s="4" t="s">
        <v>977</v>
      </c>
    </row>
    <row r="18" spans="1:8">
      <c r="A18" s="3" t="s">
        <v>367</v>
      </c>
    </row>
    <row r="19" spans="1:8">
      <c r="A19" s="4" t="s">
        <v>972</v>
      </c>
      <c r="D19" s="5" t="n">
        <v>250000</v>
      </c>
      <c r="E19" s="5" t="n">
        <v>200000</v>
      </c>
    </row>
    <row r="20" spans="1:8">
      <c r="A20" s="4" t="s">
        <v>974</v>
      </c>
      <c r="D20" s="5" t="n">
        <v>3297</v>
      </c>
      <c r="E20" s="5" t="n">
        <v>4058</v>
      </c>
    </row>
    <row r="21" spans="1:8">
      <c r="A21" s="4" t="s">
        <v>975</v>
      </c>
      <c r="B21" s="4" t="s">
        <v>978</v>
      </c>
      <c r="C21" s="4" t="s">
        <v>979</v>
      </c>
    </row>
    <row r="22" spans="1:8">
      <c r="A22" s="4" t="s">
        <v>980</v>
      </c>
    </row>
    <row r="23" spans="1:8">
      <c r="A23" s="3" t="s">
        <v>367</v>
      </c>
    </row>
    <row r="24" spans="1:8">
      <c r="A24" s="4" t="s">
        <v>974</v>
      </c>
      <c r="D24" s="5" t="n">
        <v>3672</v>
      </c>
      <c r="E24" s="5" t="n">
        <v>3672</v>
      </c>
    </row>
    <row r="25" spans="1:8">
      <c r="A25" s="4" t="s">
        <v>975</v>
      </c>
      <c r="B25" s="4" t="s">
        <v>981</v>
      </c>
      <c r="C25" s="4" t="s">
        <v>982</v>
      </c>
    </row>
    <row r="26" spans="1:8">
      <c r="A26" s="4" t="s">
        <v>983</v>
      </c>
    </row>
    <row r="27" spans="1:8">
      <c r="A27" s="3" t="s">
        <v>367</v>
      </c>
    </row>
    <row r="28" spans="1:8">
      <c r="A28" s="4" t="s">
        <v>974</v>
      </c>
      <c r="D28" s="5" t="n">
        <v>73626</v>
      </c>
      <c r="E28" s="5" t="n">
        <v>69404</v>
      </c>
    </row>
    <row r="29" spans="1:8">
      <c r="A29" s="4" t="s">
        <v>975</v>
      </c>
      <c r="B29" s="4" t="s">
        <v>976</v>
      </c>
      <c r="C29" s="4" t="s">
        <v>11</v>
      </c>
    </row>
    <row r="30" spans="1:8">
      <c r="A30" s="4" t="s">
        <v>984</v>
      </c>
    </row>
    <row r="31" spans="1:8">
      <c r="A31" s="3" t="s">
        <v>367</v>
      </c>
    </row>
    <row r="32" spans="1:8">
      <c r="A32" s="4" t="s">
        <v>974</v>
      </c>
      <c r="D32" s="5" t="n">
        <v>344</v>
      </c>
      <c r="E32" s="5" t="n">
        <v>269</v>
      </c>
    </row>
    <row r="33" spans="1:8">
      <c r="A33" s="4" t="s">
        <v>975</v>
      </c>
      <c r="B33" s="4" t="s">
        <v>985</v>
      </c>
      <c r="C33" s="4" t="s">
        <v>986</v>
      </c>
    </row>
    <row r="34" spans="1:8">
      <c r="A34" s="4" t="s">
        <v>987</v>
      </c>
    </row>
    <row r="35" spans="1:8">
      <c r="A35" s="3" t="s">
        <v>367</v>
      </c>
    </row>
    <row r="36" spans="1:8">
      <c r="A36" s="4" t="s">
        <v>974</v>
      </c>
      <c r="D36" s="5" t="n">
        <v>93855</v>
      </c>
      <c r="E36" s="5" t="n">
        <v>1163</v>
      </c>
    </row>
    <row r="37" spans="1:8">
      <c r="A37" s="4" t="s">
        <v>975</v>
      </c>
      <c r="B37" s="4" t="s">
        <v>988</v>
      </c>
      <c r="C37" s="4" t="s">
        <v>976</v>
      </c>
    </row>
    <row r="38" spans="1:8">
      <c r="A38" s="4" t="s">
        <v>989</v>
      </c>
    </row>
    <row r="39" spans="1:8">
      <c r="A39" s="3" t="s">
        <v>367</v>
      </c>
    </row>
    <row r="40" spans="1:8">
      <c r="A40" s="4" t="s">
        <v>974</v>
      </c>
      <c r="E40" s="5" t="n">
        <v>93180</v>
      </c>
    </row>
    <row r="41" spans="1:8">
      <c r="A41" s="4" t="s">
        <v>975</v>
      </c>
      <c r="C41" s="4" t="s">
        <v>990</v>
      </c>
    </row>
    <row r="42" spans="1:8">
      <c r="A42" s="4" t="s">
        <v>373</v>
      </c>
    </row>
    <row r="43" spans="1:8">
      <c r="A43" s="3" t="s">
        <v>367</v>
      </c>
    </row>
    <row r="44" spans="1:8">
      <c r="A44" s="4" t="s">
        <v>972</v>
      </c>
      <c r="D44" s="5" t="n">
        <v>250000</v>
      </c>
      <c r="E44" s="5" t="n">
        <v>200000</v>
      </c>
    </row>
    <row r="45" spans="1:8">
      <c r="A45" s="4" t="s">
        <v>974</v>
      </c>
      <c r="D45" s="6" t="n">
        <v>174794</v>
      </c>
      <c r="E45" s="6" t="n">
        <v>171746</v>
      </c>
    </row>
    <row r="46" spans="1:8">
      <c r="A46" s="4" t="s">
        <v>991</v>
      </c>
    </row>
    <row r="47" spans="1:8">
      <c r="A47" s="3" t="s">
        <v>367</v>
      </c>
    </row>
    <row r="48" spans="1:8">
      <c r="A48" s="4" t="s">
        <v>992</v>
      </c>
      <c r="B48" s="11" t="n">
        <v>145000</v>
      </c>
      <c r="C48" s="11" t="n">
        <v>140000</v>
      </c>
    </row>
    <row r="49" spans="1:8">
      <c r="A49" s="4" t="s">
        <v>993</v>
      </c>
      <c r="C49" s="11" t="n">
        <v>130606</v>
      </c>
    </row>
    <row r="50" spans="1:8">
      <c r="A50" s="4" t="s">
        <v>975</v>
      </c>
      <c r="C50" s="4" t="s">
        <v>994</v>
      </c>
    </row>
    <row r="51" spans="1:8">
      <c r="A51" s="4" t="s">
        <v>375</v>
      </c>
    </row>
    <row r="52" spans="1:8">
      <c r="A52" s="3" t="s">
        <v>367</v>
      </c>
    </row>
    <row r="53" spans="1:8">
      <c r="A53" s="4" t="s">
        <v>992</v>
      </c>
      <c r="B53" s="11" t="n">
        <v>145000</v>
      </c>
      <c r="C53" s="11" t="n">
        <v>140000</v>
      </c>
      <c r="F53" s="11" t="n">
        <v>145000</v>
      </c>
    </row>
    <row r="54" spans="1:8">
      <c r="A54" s="4" t="s">
        <v>993</v>
      </c>
      <c r="C54" s="11" t="n">
        <v>1306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0</v>
      </c>
    </row>
    <row r="3" spans="1:3">
      <c r="A3" s="3" t="s">
        <v>996</v>
      </c>
    </row>
    <row r="4" spans="1:3">
      <c r="A4" s="4" t="s">
        <v>997</v>
      </c>
      <c r="B4" s="4" t="s">
        <v>998</v>
      </c>
    </row>
    <row r="5" spans="1:3">
      <c r="A5" s="4" t="s">
        <v>999</v>
      </c>
      <c r="B5" s="6" t="n">
        <v>400000000</v>
      </c>
    </row>
    <row r="6" spans="1:3">
      <c r="A6" s="4" t="s">
        <v>1000</v>
      </c>
      <c r="B6" s="4" t="s">
        <v>1001</v>
      </c>
    </row>
    <row r="7" spans="1:3">
      <c r="A7" s="4" t="s">
        <v>87</v>
      </c>
      <c r="B7" s="4" t="s">
        <v>92</v>
      </c>
      <c r="C7" s="4" t="s">
        <v>92</v>
      </c>
    </row>
    <row r="8" spans="1:3">
      <c r="A8" s="4" t="s">
        <v>1002</v>
      </c>
      <c r="B8" s="4" t="s">
        <v>9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03</v>
      </c>
      <c r="B1" s="2" t="s">
        <v>1</v>
      </c>
    </row>
    <row r="2" spans="1:3">
      <c r="B2" s="2" t="s">
        <v>2</v>
      </c>
      <c r="C2" s="2" t="s">
        <v>30</v>
      </c>
    </row>
    <row r="3" spans="1:3">
      <c r="A3" s="3" t="s">
        <v>996</v>
      </c>
    </row>
    <row r="4" spans="1:3">
      <c r="A4" s="4" t="s">
        <v>1004</v>
      </c>
      <c r="B4" s="6" t="n">
        <v>396834000</v>
      </c>
      <c r="C4" s="6" t="n">
        <v>396714000</v>
      </c>
    </row>
    <row r="5" spans="1:3">
      <c r="A5" s="4" t="s">
        <v>91</v>
      </c>
    </row>
    <row r="6" spans="1:3">
      <c r="A6" s="3" t="s">
        <v>996</v>
      </c>
    </row>
    <row r="7" spans="1:3">
      <c r="A7" s="4" t="s">
        <v>87</v>
      </c>
      <c r="B7" s="4" t="s">
        <v>92</v>
      </c>
      <c r="C7" s="4" t="s">
        <v>92</v>
      </c>
    </row>
    <row r="8" spans="1:3">
      <c r="A8" s="4" t="s">
        <v>1005</v>
      </c>
      <c r="B8" s="4" t="s">
        <v>998</v>
      </c>
    </row>
    <row r="9" spans="1:3">
      <c r="A9" s="4" t="s">
        <v>1006</v>
      </c>
      <c r="B9" s="4" t="s">
        <v>93</v>
      </c>
    </row>
    <row r="10" spans="1:3">
      <c r="A10" s="4" t="s">
        <v>999</v>
      </c>
      <c r="B10" s="6" t="n">
        <v>400000000</v>
      </c>
    </row>
    <row r="11" spans="1:3">
      <c r="A11" s="4" t="s">
        <v>1004</v>
      </c>
      <c r="B11" s="5" t="n">
        <v>396834000</v>
      </c>
      <c r="C11" s="6" t="n">
        <v>396714000</v>
      </c>
    </row>
    <row r="12" spans="1:3">
      <c r="A12" s="4" t="s">
        <v>1007</v>
      </c>
      <c r="B12" s="6" t="n">
        <v>420340000</v>
      </c>
      <c r="C12" s="6" t="n">
        <v>383612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0</v>
      </c>
      <c r="D2" s="2" t="s">
        <v>95</v>
      </c>
    </row>
    <row r="3" spans="1:4">
      <c r="A3" s="3" t="s">
        <v>222</v>
      </c>
    </row>
    <row r="4" spans="1:4">
      <c r="A4" s="4" t="s">
        <v>1009</v>
      </c>
      <c r="B4" s="6" t="n">
        <v>19472</v>
      </c>
      <c r="C4" s="6" t="n">
        <v>19472</v>
      </c>
      <c r="D4" s="6" t="n">
        <v>194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1010</v>
      </c>
      <c r="B1" s="2" t="s">
        <v>1011</v>
      </c>
      <c r="C1" s="2" t="s">
        <v>2</v>
      </c>
      <c r="D1" s="2" t="s">
        <v>30</v>
      </c>
    </row>
    <row r="2" spans="1:4">
      <c r="A2" s="4" t="s">
        <v>86</v>
      </c>
    </row>
    <row r="3" spans="1:4">
      <c r="A3" s="3" t="s">
        <v>996</v>
      </c>
    </row>
    <row r="4" spans="1:4">
      <c r="A4" s="4" t="s">
        <v>87</v>
      </c>
      <c r="C4" s="4" t="s">
        <v>88</v>
      </c>
      <c r="D4" s="4" t="s">
        <v>88</v>
      </c>
    </row>
    <row r="5" spans="1:4">
      <c r="A5" s="4" t="s">
        <v>1002</v>
      </c>
      <c r="C5" s="4" t="s">
        <v>90</v>
      </c>
    </row>
    <row r="6" spans="1:4">
      <c r="A6" s="4" t="s">
        <v>1012</v>
      </c>
      <c r="C6" s="4" t="s">
        <v>1013</v>
      </c>
    </row>
    <row r="7" spans="1:4">
      <c r="A7" s="4" t="s">
        <v>1014</v>
      </c>
      <c r="C7" s="4" t="s">
        <v>663</v>
      </c>
    </row>
    <row r="8" spans="1:4">
      <c r="A8" s="4" t="s">
        <v>1015</v>
      </c>
      <c r="B8" s="6" t="n">
        <v>161441</v>
      </c>
    </row>
    <row r="9" spans="1:4">
      <c r="A9" s="4" t="s">
        <v>1016</v>
      </c>
    </row>
    <row r="10" spans="1:4">
      <c r="A10" s="3" t="s">
        <v>996</v>
      </c>
    </row>
    <row r="11" spans="1:4">
      <c r="A11" s="4" t="s">
        <v>87</v>
      </c>
      <c r="C11" s="4" t="s">
        <v>88</v>
      </c>
    </row>
    <row r="12" spans="1:4">
      <c r="A12" s="4" t="s">
        <v>1017</v>
      </c>
      <c r="C12" s="4" t="s">
        <v>1018</v>
      </c>
    </row>
    <row r="13" spans="1:4">
      <c r="A13" s="4" t="s">
        <v>91</v>
      </c>
    </row>
    <row r="14" spans="1:4">
      <c r="A14" s="3" t="s">
        <v>996</v>
      </c>
    </row>
    <row r="15" spans="1:4">
      <c r="A15" s="4" t="s">
        <v>87</v>
      </c>
      <c r="C15" s="4" t="s">
        <v>92</v>
      </c>
      <c r="D15" s="4" t="s">
        <v>92</v>
      </c>
    </row>
    <row r="16" spans="1:4">
      <c r="A16" s="4" t="s">
        <v>1002</v>
      </c>
      <c r="C16" s="4" t="s">
        <v>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30</v>
      </c>
    </row>
    <row r="3" spans="1:3">
      <c r="A3" s="3" t="s">
        <v>996</v>
      </c>
    </row>
    <row r="4" spans="1:3">
      <c r="A4" s="4" t="s">
        <v>1004</v>
      </c>
      <c r="B4" s="6" t="n">
        <v>236561000</v>
      </c>
      <c r="C4" s="6" t="n">
        <v>236462000</v>
      </c>
    </row>
    <row r="5" spans="1:3">
      <c r="A5" s="4" t="s">
        <v>86</v>
      </c>
    </row>
    <row r="6" spans="1:3">
      <c r="A6" s="3" t="s">
        <v>996</v>
      </c>
    </row>
    <row r="7" spans="1:3">
      <c r="A7" s="4" t="s">
        <v>87</v>
      </c>
      <c r="B7" s="4" t="s">
        <v>88</v>
      </c>
      <c r="C7" s="4" t="s">
        <v>88</v>
      </c>
    </row>
    <row r="8" spans="1:3">
      <c r="A8" s="4" t="s">
        <v>997</v>
      </c>
      <c r="B8" s="4" t="s">
        <v>1020</v>
      </c>
    </row>
    <row r="9" spans="1:3">
      <c r="A9" s="4" t="s">
        <v>1021</v>
      </c>
      <c r="B9" s="6" t="n">
        <v>400000000</v>
      </c>
    </row>
    <row r="10" spans="1:3">
      <c r="A10" s="4" t="s">
        <v>1002</v>
      </c>
      <c r="B10" s="4" t="s">
        <v>90</v>
      </c>
    </row>
    <row r="11" spans="1:3">
      <c r="A11" s="4" t="s">
        <v>1004</v>
      </c>
      <c r="B11" s="6" t="n">
        <v>236561000</v>
      </c>
      <c r="C11" s="6" t="n">
        <v>236462000</v>
      </c>
    </row>
    <row r="12" spans="1:3">
      <c r="A12" s="4" t="s">
        <v>1007</v>
      </c>
      <c r="B12" s="5" t="n">
        <v>233072000</v>
      </c>
      <c r="C12" s="5" t="n">
        <v>204636000</v>
      </c>
    </row>
    <row r="13" spans="1:3">
      <c r="A13" s="4" t="s">
        <v>566</v>
      </c>
    </row>
    <row r="14" spans="1:3">
      <c r="A14" s="3" t="s">
        <v>996</v>
      </c>
    </row>
    <row r="15" spans="1:3">
      <c r="A15" s="4" t="s">
        <v>1004</v>
      </c>
      <c r="B15" s="6" t="n">
        <v>250000000</v>
      </c>
      <c r="C15" s="6" t="n">
        <v>250000000</v>
      </c>
    </row>
    <row r="16" spans="1:3">
      <c r="A16" s="4" t="s">
        <v>1022</v>
      </c>
    </row>
    <row r="17" spans="1:3">
      <c r="A17" s="3" t="s">
        <v>996</v>
      </c>
    </row>
    <row r="18" spans="1:3">
      <c r="A18" s="4" t="s">
        <v>1002</v>
      </c>
      <c r="B18" s="4" t="s">
        <v>1023</v>
      </c>
    </row>
    <row r="19" spans="1:3">
      <c r="A19" s="4" t="s">
        <v>1024</v>
      </c>
    </row>
    <row r="20" spans="1:3">
      <c r="A20" s="3" t="s">
        <v>996</v>
      </c>
    </row>
    <row r="21" spans="1:3">
      <c r="A21" s="4" t="s">
        <v>1002</v>
      </c>
      <c r="B21" s="4" t="s">
        <v>9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95</v>
      </c>
    </row>
    <row r="3" spans="1:4">
      <c r="A3" s="3" t="s">
        <v>225</v>
      </c>
    </row>
    <row r="4" spans="1:4">
      <c r="A4" s="4" t="s">
        <v>1009</v>
      </c>
      <c r="B4" s="6" t="n">
        <v>11498</v>
      </c>
      <c r="C4" s="6" t="n">
        <v>15749</v>
      </c>
      <c r="D4" s="6" t="n">
        <v>157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5"/>
    <col customWidth="1" max="7" min="7" width="21"/>
    <col customWidth="1" max="8" min="8" width="21"/>
  </cols>
  <sheetData>
    <row r="1" spans="1:8">
      <c r="A1" s="1" t="s">
        <v>1026</v>
      </c>
      <c r="B1" s="2" t="s">
        <v>1027</v>
      </c>
      <c r="C1" s="2" t="s">
        <v>1028</v>
      </c>
      <c r="D1" s="2" t="s">
        <v>1029</v>
      </c>
      <c r="E1" s="2" t="s">
        <v>1030</v>
      </c>
      <c r="F1" s="2" t="s">
        <v>650</v>
      </c>
      <c r="G1" s="2" t="s">
        <v>651</v>
      </c>
      <c r="H1" s="2" t="s">
        <v>652</v>
      </c>
    </row>
    <row r="2" spans="1:8">
      <c r="A2" s="3" t="s">
        <v>1031</v>
      </c>
    </row>
    <row r="3" spans="1:8">
      <c r="A3" s="4" t="s">
        <v>1032</v>
      </c>
      <c r="F3" s="6" t="n">
        <v>822409</v>
      </c>
    </row>
    <row r="4" spans="1:8">
      <c r="A4" s="4" t="s">
        <v>1033</v>
      </c>
      <c r="F4" s="4" t="s">
        <v>663</v>
      </c>
    </row>
    <row r="5" spans="1:8">
      <c r="A5" s="4" t="s">
        <v>1034</v>
      </c>
      <c r="F5" s="6" t="n">
        <v>837202</v>
      </c>
      <c r="G5" s="6" t="n">
        <v>932243</v>
      </c>
    </row>
    <row r="6" spans="1:8">
      <c r="A6" s="4" t="s">
        <v>1035</v>
      </c>
      <c r="F6" s="4" t="s">
        <v>63</v>
      </c>
      <c r="G6" s="4" t="s">
        <v>63</v>
      </c>
    </row>
    <row r="7" spans="1:8">
      <c r="A7" s="4" t="s">
        <v>1036</v>
      </c>
      <c r="F7" s="5" t="n">
        <v>929261</v>
      </c>
      <c r="G7" s="5" t="n">
        <v>762969</v>
      </c>
      <c r="H7" s="6" t="n">
        <v>709402</v>
      </c>
    </row>
    <row r="8" spans="1:8">
      <c r="A8" s="4" t="s">
        <v>1037</v>
      </c>
    </row>
    <row r="9" spans="1:8">
      <c r="A9" s="3" t="s">
        <v>1031</v>
      </c>
    </row>
    <row r="10" spans="1:8">
      <c r="A10" s="4" t="s">
        <v>1034</v>
      </c>
      <c r="F10" s="6" t="n">
        <v>50373</v>
      </c>
      <c r="G10" s="6" t="n">
        <v>58955</v>
      </c>
    </row>
    <row r="11" spans="1:8">
      <c r="A11" s="4" t="s">
        <v>1038</v>
      </c>
    </row>
    <row r="12" spans="1:8">
      <c r="A12" s="3" t="s">
        <v>1031</v>
      </c>
    </row>
    <row r="13" spans="1:8">
      <c r="A13" s="4" t="s">
        <v>1039</v>
      </c>
      <c r="B13" s="5" t="n">
        <v>6</v>
      </c>
      <c r="C13" s="5" t="n">
        <v>2</v>
      </c>
      <c r="F13" s="5" t="n">
        <v>2</v>
      </c>
    </row>
    <row r="14" spans="1:8">
      <c r="A14" s="4" t="s">
        <v>1040</v>
      </c>
    </row>
    <row r="15" spans="1:8">
      <c r="A15" s="3" t="s">
        <v>1031</v>
      </c>
    </row>
    <row r="16" spans="1:8">
      <c r="A16" s="4" t="s">
        <v>1036</v>
      </c>
      <c r="D16" s="6" t="n">
        <v>500000</v>
      </c>
    </row>
    <row r="17" spans="1:8">
      <c r="A17" s="4" t="s">
        <v>1041</v>
      </c>
      <c r="C17" s="6" t="n">
        <v>625000</v>
      </c>
      <c r="D17" s="6" t="n">
        <v>500000</v>
      </c>
      <c r="E17" s="6" t="n">
        <v>450000</v>
      </c>
    </row>
    <row r="18" spans="1:8">
      <c r="A18" s="4" t="s">
        <v>1042</v>
      </c>
    </row>
    <row r="19" spans="1:8">
      <c r="A19" s="3" t="s">
        <v>1031</v>
      </c>
    </row>
    <row r="20" spans="1:8">
      <c r="A20" s="4" t="s">
        <v>1039</v>
      </c>
      <c r="B20" s="5" t="n">
        <v>3</v>
      </c>
    </row>
    <row r="21" spans="1:8">
      <c r="A21" s="4" t="s">
        <v>1043</v>
      </c>
      <c r="B21" s="4" t="s">
        <v>946</v>
      </c>
    </row>
    <row r="22" spans="1:8">
      <c r="A22" s="4" t="s">
        <v>1044</v>
      </c>
    </row>
    <row r="23" spans="1:8">
      <c r="A23" s="3" t="s">
        <v>1031</v>
      </c>
    </row>
    <row r="24" spans="1:8">
      <c r="A24" s="4" t="s">
        <v>1039</v>
      </c>
      <c r="B24" s="5" t="n">
        <v>3</v>
      </c>
    </row>
    <row r="25" spans="1:8">
      <c r="A25" s="4" t="s">
        <v>1043</v>
      </c>
      <c r="B25" s="4" t="s">
        <v>925</v>
      </c>
    </row>
    <row r="26" spans="1:8">
      <c r="A26" s="4" t="s">
        <v>1045</v>
      </c>
    </row>
    <row r="27" spans="1:8">
      <c r="A27" s="3" t="s">
        <v>1031</v>
      </c>
    </row>
    <row r="28" spans="1:8">
      <c r="A28" s="4" t="s">
        <v>1036</v>
      </c>
      <c r="B28" s="6" t="n">
        <v>225000</v>
      </c>
      <c r="C28" s="5" t="n">
        <v>300000</v>
      </c>
      <c r="E28" s="5" t="n">
        <v>250000</v>
      </c>
    </row>
    <row r="29" spans="1:8">
      <c r="A29" s="4" t="s">
        <v>1046</v>
      </c>
    </row>
    <row r="30" spans="1:8">
      <c r="A30" s="3" t="s">
        <v>1031</v>
      </c>
    </row>
    <row r="31" spans="1:8">
      <c r="A31" s="4" t="s">
        <v>1036</v>
      </c>
      <c r="B31" s="5" t="n">
        <v>400000</v>
      </c>
      <c r="C31" s="6" t="n">
        <v>325000</v>
      </c>
      <c r="E31" s="6" t="n">
        <v>200000</v>
      </c>
    </row>
    <row r="32" spans="1:8">
      <c r="A32" s="4" t="s">
        <v>1047</v>
      </c>
    </row>
    <row r="33" spans="1:8">
      <c r="A33" s="3" t="s">
        <v>1031</v>
      </c>
    </row>
    <row r="34" spans="1:8">
      <c r="A34" s="4" t="s">
        <v>1036</v>
      </c>
      <c r="B34" s="5" t="n">
        <v>325000</v>
      </c>
    </row>
    <row r="35" spans="1:8">
      <c r="A35" s="4" t="s">
        <v>1048</v>
      </c>
    </row>
    <row r="36" spans="1:8">
      <c r="A36" s="3" t="s">
        <v>1031</v>
      </c>
    </row>
    <row r="37" spans="1:8">
      <c r="A37" s="4" t="s">
        <v>1036</v>
      </c>
      <c r="B37" s="5" t="n">
        <v>50000</v>
      </c>
    </row>
    <row r="38" spans="1:8">
      <c r="A38" s="4" t="s">
        <v>1049</v>
      </c>
    </row>
    <row r="39" spans="1:8">
      <c r="A39" s="3" t="s">
        <v>1031</v>
      </c>
    </row>
    <row r="40" spans="1:8">
      <c r="A40" s="4" t="s">
        <v>1036</v>
      </c>
      <c r="B40" s="5" t="n">
        <v>75000</v>
      </c>
    </row>
    <row r="41" spans="1:8">
      <c r="A41" s="4" t="s">
        <v>1050</v>
      </c>
    </row>
    <row r="42" spans="1:8">
      <c r="A42" s="3" t="s">
        <v>1031</v>
      </c>
    </row>
    <row r="43" spans="1:8">
      <c r="A43" s="4" t="s">
        <v>1036</v>
      </c>
      <c r="F43" s="6" t="n">
        <v>175000</v>
      </c>
    </row>
    <row r="44" spans="1:8">
      <c r="A44" s="4" t="s">
        <v>1051</v>
      </c>
    </row>
    <row r="45" spans="1:8">
      <c r="A45" s="3" t="s">
        <v>1031</v>
      </c>
    </row>
    <row r="46" spans="1:8">
      <c r="A46" s="4" t="s">
        <v>1041</v>
      </c>
      <c r="B46" s="5" t="n">
        <v>950000</v>
      </c>
    </row>
    <row r="47" spans="1:8">
      <c r="A47" s="4" t="s">
        <v>1052</v>
      </c>
    </row>
    <row r="48" spans="1:8">
      <c r="A48" s="3" t="s">
        <v>1031</v>
      </c>
    </row>
    <row r="49" spans="1:8">
      <c r="A49" s="4" t="s">
        <v>1041</v>
      </c>
      <c r="B49" s="6" t="n">
        <v>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95</v>
      </c>
    </row>
    <row r="3" spans="1:4">
      <c r="A3" s="3" t="s">
        <v>1031</v>
      </c>
    </row>
    <row r="4" spans="1:4">
      <c r="A4" s="4" t="s">
        <v>1054</v>
      </c>
      <c r="B4" s="6" t="n">
        <v>929261</v>
      </c>
      <c r="C4" s="6" t="n">
        <v>762969</v>
      </c>
      <c r="D4" s="6" t="n">
        <v>709402</v>
      </c>
    </row>
    <row r="5" spans="1:4">
      <c r="A5" s="4" t="s">
        <v>1055</v>
      </c>
      <c r="B5" s="5" t="n">
        <v>5090367</v>
      </c>
      <c r="C5" s="5" t="n">
        <v>4214286</v>
      </c>
      <c r="D5" s="5" t="n">
        <v>4321922</v>
      </c>
    </row>
    <row r="6" spans="1:4">
      <c r="A6" s="4" t="s">
        <v>1056</v>
      </c>
    </row>
    <row r="7" spans="1:4">
      <c r="A7" s="3" t="s">
        <v>1031</v>
      </c>
    </row>
    <row r="8" spans="1:4">
      <c r="A8" s="4" t="s">
        <v>1054</v>
      </c>
      <c r="B8" s="5" t="n">
        <v>228514</v>
      </c>
      <c r="C8" s="5" t="n">
        <v>197537</v>
      </c>
      <c r="D8" s="5" t="n">
        <v>234001</v>
      </c>
    </row>
    <row r="9" spans="1:4">
      <c r="A9" s="4" t="s">
        <v>1057</v>
      </c>
      <c r="B9" s="5" t="n">
        <v>226505</v>
      </c>
      <c r="C9" s="5" t="n">
        <v>191568</v>
      </c>
      <c r="D9" s="5" t="n">
        <v>226385</v>
      </c>
    </row>
    <row r="10" spans="1:4">
      <c r="A10" s="4" t="s">
        <v>1058</v>
      </c>
      <c r="B10" s="5" t="n">
        <v>323664</v>
      </c>
      <c r="C10" s="5" t="n">
        <v>44802</v>
      </c>
      <c r="D10" s="5" t="n">
        <v>40807</v>
      </c>
    </row>
    <row r="11" spans="1:4">
      <c r="A11" s="4" t="s">
        <v>1055</v>
      </c>
      <c r="B11" s="5" t="n">
        <v>11984</v>
      </c>
      <c r="C11" s="5" t="n">
        <v>14563</v>
      </c>
      <c r="D11" s="5" t="n">
        <v>15421</v>
      </c>
    </row>
    <row r="12" spans="1:4">
      <c r="A12" s="4" t="s">
        <v>1059</v>
      </c>
      <c r="B12" s="6" t="n">
        <v>11984</v>
      </c>
      <c r="C12" s="6" t="n">
        <v>14563</v>
      </c>
      <c r="D12" s="6" t="n">
        <v>154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60</v>
      </c>
      <c r="B1" s="2" t="s">
        <v>1</v>
      </c>
    </row>
    <row r="2" spans="1:4">
      <c r="B2" s="2" t="s">
        <v>2</v>
      </c>
      <c r="C2" s="2" t="s">
        <v>30</v>
      </c>
      <c r="D2" s="2" t="s">
        <v>95</v>
      </c>
    </row>
    <row r="3" spans="1:4">
      <c r="A3" s="3" t="s">
        <v>1061</v>
      </c>
    </row>
    <row r="4" spans="1:4">
      <c r="A4" s="4" t="s">
        <v>1062</v>
      </c>
      <c r="B4" s="6" t="n">
        <v>19490</v>
      </c>
      <c r="C4" s="6" t="n">
        <v>17663</v>
      </c>
      <c r="D4" s="6" t="n">
        <v>15986</v>
      </c>
    </row>
    <row r="5" spans="1:4">
      <c r="A5" s="4" t="s">
        <v>499</v>
      </c>
    </row>
    <row r="6" spans="1:4">
      <c r="A6" s="3" t="s">
        <v>1061</v>
      </c>
    </row>
    <row r="7" spans="1:4">
      <c r="A7" s="4" t="s">
        <v>1063</v>
      </c>
      <c r="B7" s="5" t="n">
        <v>2018</v>
      </c>
    </row>
    <row r="8" spans="1:4">
      <c r="A8" s="4" t="s">
        <v>502</v>
      </c>
    </row>
    <row r="9" spans="1:4">
      <c r="A9" s="3" t="s">
        <v>1061</v>
      </c>
    </row>
    <row r="10" spans="1:4">
      <c r="A10" s="4" t="s">
        <v>1063</v>
      </c>
      <c r="B10" s="5" t="n">
        <v>203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918</v>
      </c>
    </row>
    <row r="2" spans="1:2">
      <c r="A2" s="3" t="s">
        <v>231</v>
      </c>
    </row>
    <row r="3" spans="1:2">
      <c r="A3" s="5" t="n">
        <v>2018</v>
      </c>
      <c r="B3" s="6" t="n">
        <v>16990</v>
      </c>
    </row>
    <row r="4" spans="1:2">
      <c r="A4" s="5" t="n">
        <v>2019</v>
      </c>
      <c r="B4" s="5" t="n">
        <v>17964</v>
      </c>
    </row>
    <row r="5" spans="1:2">
      <c r="A5" s="5" t="n">
        <v>2020</v>
      </c>
      <c r="B5" s="5" t="n">
        <v>17115</v>
      </c>
    </row>
    <row r="6" spans="1:2">
      <c r="A6" s="5" t="n">
        <v>2021</v>
      </c>
      <c r="B6" s="5" t="n">
        <v>8035</v>
      </c>
    </row>
    <row r="7" spans="1:2">
      <c r="A7" s="5" t="n">
        <v>2022</v>
      </c>
      <c r="B7" s="5" t="n">
        <v>7669</v>
      </c>
    </row>
    <row r="8" spans="1:2">
      <c r="A8" s="4" t="s">
        <v>1065</v>
      </c>
      <c r="B8" s="5" t="n">
        <v>24668</v>
      </c>
    </row>
    <row r="9" spans="1:2">
      <c r="A9" s="4" t="s">
        <v>1066</v>
      </c>
      <c r="B9" s="6" t="n">
        <v>924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7</v>
      </c>
      <c r="B1" s="2" t="s">
        <v>1</v>
      </c>
    </row>
    <row r="2" spans="1:4">
      <c r="B2" s="2" t="s">
        <v>478</v>
      </c>
      <c r="C2" s="2" t="s">
        <v>2</v>
      </c>
      <c r="D2" s="2" t="s">
        <v>30</v>
      </c>
    </row>
    <row r="3" spans="1:4">
      <c r="A3" s="3" t="s">
        <v>1068</v>
      </c>
    </row>
    <row r="4" spans="1:4">
      <c r="A4" s="4" t="s">
        <v>491</v>
      </c>
      <c r="C4" s="4" t="s">
        <v>492</v>
      </c>
    </row>
    <row r="5" spans="1:4">
      <c r="A5" s="4" t="s">
        <v>1069</v>
      </c>
      <c r="C5" s="4" t="s">
        <v>659</v>
      </c>
    </row>
    <row r="6" spans="1:4">
      <c r="A6" s="4" t="s">
        <v>1070</v>
      </c>
      <c r="C6" s="6" t="n">
        <v>0</v>
      </c>
    </row>
    <row r="7" spans="1:4">
      <c r="A7" s="4" t="s">
        <v>1071</v>
      </c>
      <c r="C7" s="5" t="n">
        <v>29385</v>
      </c>
    </row>
    <row r="8" spans="1:4">
      <c r="A8" s="4" t="s">
        <v>1072</v>
      </c>
      <c r="C8" s="5" t="n">
        <v>0</v>
      </c>
    </row>
    <row r="9" spans="1:4">
      <c r="A9" s="4" t="s">
        <v>1073</v>
      </c>
      <c r="C9" s="5" t="n">
        <v>9560</v>
      </c>
      <c r="D9" s="6" t="n">
        <v>3846</v>
      </c>
    </row>
    <row r="10" spans="1:4">
      <c r="A10" s="4" t="s">
        <v>1074</v>
      </c>
      <c r="C10" s="5" t="n">
        <v>15914</v>
      </c>
    </row>
    <row r="11" spans="1:4">
      <c r="A11" s="4" t="s">
        <v>1075</v>
      </c>
      <c r="C11" s="5" t="n">
        <v>363</v>
      </c>
    </row>
    <row r="12" spans="1:4">
      <c r="A12" s="4" t="s">
        <v>1076</v>
      </c>
      <c r="C12" s="6" t="n">
        <v>9645</v>
      </c>
      <c r="D12" s="5" t="n">
        <v>6341</v>
      </c>
    </row>
    <row r="13" spans="1:4">
      <c r="A13" s="4" t="s">
        <v>1077</v>
      </c>
      <c r="C13" s="4" t="s">
        <v>1078</v>
      </c>
    </row>
    <row r="14" spans="1:4">
      <c r="A14" s="4" t="s">
        <v>1079</v>
      </c>
    </row>
    <row r="15" spans="1:4">
      <c r="A15" s="3" t="s">
        <v>1068</v>
      </c>
    </row>
    <row r="16" spans="1:4">
      <c r="A16" s="4" t="s">
        <v>1080</v>
      </c>
      <c r="C16" s="6" t="n">
        <v>6951</v>
      </c>
      <c r="D16" s="5" t="n">
        <v>6861</v>
      </c>
    </row>
    <row r="17" spans="1:4">
      <c r="A17" s="4" t="s">
        <v>1081</v>
      </c>
      <c r="C17" s="6" t="n">
        <v>626</v>
      </c>
      <c r="D17" s="6" t="n">
        <v>597</v>
      </c>
    </row>
    <row r="18" spans="1:4">
      <c r="A18" s="4" t="s">
        <v>1082</v>
      </c>
    </row>
    <row r="19" spans="1:4">
      <c r="A19" s="3" t="s">
        <v>1068</v>
      </c>
    </row>
    <row r="20" spans="1:4">
      <c r="A20" s="4" t="s">
        <v>1083</v>
      </c>
      <c r="C20" s="4" t="s">
        <v>925</v>
      </c>
    </row>
    <row r="21" spans="1:4">
      <c r="A21" s="4" t="s">
        <v>1071</v>
      </c>
      <c r="C21" s="6" t="n">
        <v>43682</v>
      </c>
    </row>
    <row r="22" spans="1:4">
      <c r="A22" s="4" t="s">
        <v>1084</v>
      </c>
      <c r="C22" s="5" t="n">
        <v>1252</v>
      </c>
    </row>
    <row r="23" spans="1:4">
      <c r="A23" s="4" t="s">
        <v>1085</v>
      </c>
      <c r="C23" s="5" t="n">
        <v>5000</v>
      </c>
    </row>
    <row r="24" spans="1:4">
      <c r="A24" s="4" t="s">
        <v>493</v>
      </c>
    </row>
    <row r="25" spans="1:4">
      <c r="A25" s="3" t="s">
        <v>1068</v>
      </c>
    </row>
    <row r="26" spans="1:4">
      <c r="A26" s="4" t="s">
        <v>491</v>
      </c>
      <c r="B26" s="4" t="s">
        <v>494</v>
      </c>
    </row>
    <row r="27" spans="1:4">
      <c r="A27" s="4" t="s">
        <v>1086</v>
      </c>
      <c r="C27" s="6" t="n">
        <v>82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87</v>
      </c>
      <c r="B1" s="2" t="s">
        <v>1</v>
      </c>
    </row>
    <row r="2" spans="1:4">
      <c r="B2" s="2" t="s">
        <v>2</v>
      </c>
      <c r="C2" s="2" t="s">
        <v>30</v>
      </c>
      <c r="D2" s="2" t="s">
        <v>95</v>
      </c>
    </row>
    <row r="3" spans="1:4">
      <c r="A3" s="3" t="s">
        <v>234</v>
      </c>
    </row>
    <row r="4" spans="1:4">
      <c r="A4" s="4" t="s">
        <v>1088</v>
      </c>
      <c r="B4" s="6" t="n">
        <v>-117173</v>
      </c>
      <c r="C4" s="6" t="n">
        <v>30971</v>
      </c>
      <c r="D4" s="6" t="n">
        <v>90486</v>
      </c>
    </row>
    <row r="5" spans="1:4">
      <c r="A5" s="4" t="s">
        <v>1089</v>
      </c>
      <c r="B5" s="5" t="n">
        <v>2849</v>
      </c>
      <c r="C5" s="5" t="n">
        <v>4228</v>
      </c>
      <c r="D5" s="5" t="n">
        <v>14811</v>
      </c>
    </row>
    <row r="6" spans="1:4">
      <c r="A6" s="4" t="s">
        <v>1090</v>
      </c>
      <c r="B6" s="5" t="n">
        <v>-114324</v>
      </c>
      <c r="C6" s="5" t="n">
        <v>35199</v>
      </c>
      <c r="D6" s="5" t="n">
        <v>105297</v>
      </c>
    </row>
    <row r="7" spans="1:4">
      <c r="A7" s="4" t="s">
        <v>1088</v>
      </c>
      <c r="B7" s="5" t="n">
        <v>49763</v>
      </c>
      <c r="C7" s="5" t="n">
        <v>70995</v>
      </c>
      <c r="D7" s="5" t="n">
        <v>28724</v>
      </c>
    </row>
    <row r="8" spans="1:4">
      <c r="A8" s="4" t="s">
        <v>1089</v>
      </c>
      <c r="B8" s="5" t="n">
        <v>777</v>
      </c>
      <c r="C8" s="5" t="n">
        <v>-2694</v>
      </c>
    </row>
    <row r="9" spans="1:4">
      <c r="A9" s="4" t="s">
        <v>1091</v>
      </c>
      <c r="B9" s="5" t="n">
        <v>50540</v>
      </c>
      <c r="C9" s="5" t="n">
        <v>68301</v>
      </c>
      <c r="D9" s="5" t="n">
        <v>28724</v>
      </c>
    </row>
    <row r="10" spans="1:4">
      <c r="A10" s="4" t="s">
        <v>1092</v>
      </c>
      <c r="B10" s="6" t="n">
        <v>-63784</v>
      </c>
      <c r="C10" s="6" t="n">
        <v>103500</v>
      </c>
      <c r="D10" s="6" t="n">
        <v>1340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508</v>
      </c>
      <c r="J1" s="2" t="s">
        <v>1</v>
      </c>
    </row>
    <row r="2" spans="1:12">
      <c r="B2" s="2" t="s">
        <v>2</v>
      </c>
      <c r="C2" s="2" t="s">
        <v>509</v>
      </c>
      <c r="D2" s="2" t="s">
        <v>4</v>
      </c>
      <c r="E2" s="2" t="s">
        <v>510</v>
      </c>
      <c r="F2" s="2" t="s">
        <v>30</v>
      </c>
      <c r="G2" s="2" t="s">
        <v>511</v>
      </c>
      <c r="H2" s="2" t="s">
        <v>512</v>
      </c>
      <c r="I2" s="2" t="s">
        <v>513</v>
      </c>
      <c r="J2" s="2" t="s">
        <v>2</v>
      </c>
      <c r="K2" s="2" t="s">
        <v>30</v>
      </c>
      <c r="L2" s="2" t="s">
        <v>95</v>
      </c>
    </row>
    <row r="3" spans="1:12">
      <c r="A3" s="3" t="s">
        <v>1094</v>
      </c>
    </row>
    <row r="4" spans="1:12">
      <c r="A4" s="4" t="s">
        <v>98</v>
      </c>
      <c r="B4" s="6" t="n">
        <v>149128</v>
      </c>
      <c r="C4" s="6" t="n">
        <v>136973</v>
      </c>
      <c r="D4" s="6" t="n">
        <v>134508</v>
      </c>
      <c r="E4" s="6" t="n">
        <v>122289</v>
      </c>
      <c r="F4" s="6" t="n">
        <v>115167</v>
      </c>
      <c r="G4" s="6" t="n">
        <v>122657</v>
      </c>
      <c r="H4" s="6" t="n">
        <v>132737</v>
      </c>
      <c r="I4" s="6" t="n">
        <v>102524</v>
      </c>
      <c r="J4" s="6" t="n">
        <v>542898</v>
      </c>
      <c r="K4" s="6" t="n">
        <v>473085</v>
      </c>
      <c r="L4" s="6" t="n">
        <v>473473</v>
      </c>
    </row>
    <row r="5" spans="1:12">
      <c r="A5" s="4" t="s">
        <v>1095</v>
      </c>
      <c r="B5" s="6" t="n">
        <v>33663</v>
      </c>
      <c r="C5" s="6" t="n">
        <v>41535</v>
      </c>
      <c r="D5" s="6" t="n">
        <v>25268</v>
      </c>
      <c r="E5" s="6" t="n">
        <v>52728</v>
      </c>
      <c r="F5" s="6" t="n">
        <v>34005</v>
      </c>
      <c r="G5" s="6" t="n">
        <v>380</v>
      </c>
      <c r="H5" s="6" t="n">
        <v>32658</v>
      </c>
      <c r="I5" s="6" t="n">
        <v>-74259</v>
      </c>
      <c r="J5" s="5" t="n">
        <v>153194</v>
      </c>
      <c r="K5" s="5" t="n">
        <v>-7216</v>
      </c>
      <c r="L5" s="5" t="n">
        <v>-184147</v>
      </c>
    </row>
    <row r="6" spans="1:12">
      <c r="A6" s="4" t="s">
        <v>104</v>
      </c>
      <c r="J6" s="5" t="n">
        <v>9581</v>
      </c>
      <c r="K6" s="5" t="n">
        <v>18647</v>
      </c>
      <c r="L6" s="5" t="n">
        <v>6317</v>
      </c>
    </row>
    <row r="7" spans="1:12">
      <c r="A7" s="4" t="s">
        <v>111</v>
      </c>
      <c r="J7" s="5" t="n">
        <v>-25923</v>
      </c>
      <c r="K7" s="5" t="n">
        <v>-27231</v>
      </c>
      <c r="L7" s="5" t="n">
        <v>-23254</v>
      </c>
    </row>
    <row r="8" spans="1:12">
      <c r="A8" s="4" t="s">
        <v>1096</v>
      </c>
      <c r="J8" s="5" t="n">
        <v>-31603</v>
      </c>
      <c r="K8" s="5" t="n">
        <v>-36228</v>
      </c>
      <c r="L8" s="5" t="n">
        <v>-36191</v>
      </c>
    </row>
    <row r="9" spans="1:12">
      <c r="A9" s="4" t="s">
        <v>105</v>
      </c>
      <c r="J9" s="5" t="n">
        <v>-35442</v>
      </c>
      <c r="K9" s="5" t="n">
        <v>-10636</v>
      </c>
      <c r="L9" s="5" t="n">
        <v>88280</v>
      </c>
    </row>
    <row r="10" spans="1:12">
      <c r="A10" s="4" t="s">
        <v>114</v>
      </c>
      <c r="J10" s="5" t="n">
        <v>405184</v>
      </c>
      <c r="K10" s="5" t="n">
        <v>1099844</v>
      </c>
      <c r="L10" s="5" t="n">
        <v>1111890</v>
      </c>
    </row>
    <row r="11" spans="1:12">
      <c r="A11" s="4" t="s">
        <v>1092</v>
      </c>
      <c r="J11" s="5" t="n">
        <v>-63784</v>
      </c>
      <c r="K11" s="5" t="n">
        <v>103500</v>
      </c>
      <c r="L11" s="5" t="n">
        <v>134021</v>
      </c>
    </row>
    <row r="12" spans="1:12">
      <c r="A12" s="4" t="s">
        <v>566</v>
      </c>
    </row>
    <row r="13" spans="1:12">
      <c r="A13" s="3" t="s">
        <v>1094</v>
      </c>
    </row>
    <row r="14" spans="1:12">
      <c r="A14" s="4" t="s">
        <v>98</v>
      </c>
      <c r="J14" s="5" t="n">
        <v>1344</v>
      </c>
      <c r="K14" s="5" t="n">
        <v>879</v>
      </c>
      <c r="L14" s="5" t="n">
        <v>3895</v>
      </c>
    </row>
    <row r="15" spans="1:12">
      <c r="A15" s="4" t="s">
        <v>1095</v>
      </c>
      <c r="J15" s="5" t="n">
        <v>80</v>
      </c>
      <c r="K15" s="5" t="n">
        <v>144</v>
      </c>
      <c r="L15" s="5" t="n">
        <v>-3057</v>
      </c>
    </row>
    <row r="16" spans="1:12">
      <c r="A16" s="4" t="s">
        <v>1096</v>
      </c>
      <c r="J16" s="5" t="n">
        <v>-4300</v>
      </c>
      <c r="K16" s="5" t="n">
        <v>-4300</v>
      </c>
      <c r="L16" s="5" t="n">
        <v>-4300</v>
      </c>
    </row>
    <row r="17" spans="1:12">
      <c r="A17" s="4" t="s">
        <v>105</v>
      </c>
      <c r="J17" s="5" t="n">
        <v>-6873</v>
      </c>
      <c r="K17" s="5" t="n">
        <v>5022</v>
      </c>
      <c r="L17" s="5" t="n">
        <v>7809</v>
      </c>
    </row>
    <row r="18" spans="1:12">
      <c r="A18" s="4" t="s">
        <v>114</v>
      </c>
      <c r="J18" s="5" t="n">
        <v>468968</v>
      </c>
      <c r="K18" s="5" t="n">
        <v>996344</v>
      </c>
      <c r="L18" s="5" t="n">
        <v>977869</v>
      </c>
    </row>
    <row r="19" spans="1:12">
      <c r="A19" s="4" t="s">
        <v>1092</v>
      </c>
      <c r="J19" s="4" t="s">
        <v>63</v>
      </c>
      <c r="K19" s="4" t="s">
        <v>63</v>
      </c>
      <c r="L19" s="4" t="s">
        <v>63</v>
      </c>
    </row>
    <row r="20" spans="1:12">
      <c r="A20" s="4" t="s">
        <v>1097</v>
      </c>
    </row>
    <row r="21" spans="1:12">
      <c r="A21" s="3" t="s">
        <v>1094</v>
      </c>
    </row>
    <row r="22" spans="1:12">
      <c r="A22" s="4" t="s">
        <v>1098</v>
      </c>
      <c r="J22" s="5" t="n">
        <v>-516167</v>
      </c>
      <c r="K22" s="5" t="n">
        <v>208821</v>
      </c>
      <c r="L22" s="5" t="n">
        <v>294386</v>
      </c>
    </row>
    <row r="23" spans="1:12">
      <c r="A23" s="4" t="s">
        <v>98</v>
      </c>
      <c r="J23" s="5" t="n">
        <v>255310</v>
      </c>
      <c r="K23" s="5" t="n">
        <v>230691</v>
      </c>
      <c r="L23" s="5" t="n">
        <v>234709</v>
      </c>
    </row>
    <row r="24" spans="1:12">
      <c r="A24" s="4" t="s">
        <v>1095</v>
      </c>
      <c r="J24" s="5" t="n">
        <v>148099</v>
      </c>
      <c r="K24" s="5" t="n">
        <v>-16465</v>
      </c>
      <c r="L24" s="5" t="n">
        <v>-159268</v>
      </c>
    </row>
    <row r="25" spans="1:12">
      <c r="A25" s="4" t="s">
        <v>111</v>
      </c>
      <c r="J25" s="5" t="n">
        <v>-7394</v>
      </c>
      <c r="K25" s="5" t="n">
        <v>-8276</v>
      </c>
      <c r="L25" s="5" t="n">
        <v>-7179</v>
      </c>
    </row>
    <row r="26" spans="1:12">
      <c r="A26" s="4" t="s">
        <v>1096</v>
      </c>
      <c r="J26" s="5" t="n">
        <v>-31183</v>
      </c>
      <c r="K26" s="5" t="n">
        <v>-35435</v>
      </c>
      <c r="L26" s="5" t="n">
        <v>-35434</v>
      </c>
    </row>
    <row r="27" spans="1:12">
      <c r="A27" s="4" t="s">
        <v>105</v>
      </c>
      <c r="J27" s="5" t="n">
        <v>30325</v>
      </c>
      <c r="K27" s="5" t="n">
        <v>-5536</v>
      </c>
      <c r="L27" s="5" t="n">
        <v>27706</v>
      </c>
    </row>
    <row r="28" spans="1:12">
      <c r="A28" s="4" t="s">
        <v>114</v>
      </c>
      <c r="J28" s="5" t="n">
        <v>-121010</v>
      </c>
      <c r="K28" s="5" t="n">
        <v>373801</v>
      </c>
      <c r="L28" s="5" t="n">
        <v>354920</v>
      </c>
    </row>
    <row r="29" spans="1:12">
      <c r="A29" s="4" t="s">
        <v>1099</v>
      </c>
      <c r="J29" s="5" t="n">
        <v>-42355</v>
      </c>
      <c r="K29" s="5" t="n">
        <v>130830</v>
      </c>
      <c r="L29" s="5" t="n">
        <v>124221</v>
      </c>
    </row>
    <row r="30" spans="1:12">
      <c r="A30" s="4" t="s">
        <v>1100</v>
      </c>
      <c r="J30" s="5" t="n">
        <v>-8488</v>
      </c>
      <c r="K30" s="5" t="n">
        <v>-9078</v>
      </c>
      <c r="L30" s="5" t="n">
        <v>-10004</v>
      </c>
    </row>
    <row r="31" spans="1:12">
      <c r="A31" s="4" t="s">
        <v>1101</v>
      </c>
      <c r="J31" s="5" t="n">
        <v>-4639</v>
      </c>
      <c r="K31" s="5" t="n">
        <v>-4913</v>
      </c>
      <c r="L31" s="5" t="n">
        <v>-5364</v>
      </c>
    </row>
    <row r="32" spans="1:12">
      <c r="A32" s="4" t="s">
        <v>1102</v>
      </c>
      <c r="J32" s="5" t="n">
        <v>1760</v>
      </c>
      <c r="K32" s="5" t="n">
        <v>1931</v>
      </c>
      <c r="L32" s="5" t="n">
        <v>2160</v>
      </c>
    </row>
    <row r="33" spans="1:12">
      <c r="A33" s="4" t="s">
        <v>1103</v>
      </c>
      <c r="J33" s="5" t="n">
        <v>10861</v>
      </c>
      <c r="K33" s="5" t="n">
        <v>10861</v>
      </c>
      <c r="L33" s="5" t="n">
        <v>13608</v>
      </c>
    </row>
    <row r="34" spans="1:12">
      <c r="A34" s="4" t="s">
        <v>1104</v>
      </c>
      <c r="J34" s="5" t="n">
        <v>-11516</v>
      </c>
      <c r="K34" s="5" t="n">
        <v>-18644</v>
      </c>
    </row>
    <row r="35" spans="1:12">
      <c r="A35" s="4" t="s">
        <v>1105</v>
      </c>
      <c r="J35" s="5" t="n">
        <v>-7515</v>
      </c>
      <c r="K35" s="5" t="n">
        <v>-6134</v>
      </c>
      <c r="L35" s="5" t="n">
        <v>-7492</v>
      </c>
    </row>
    <row r="36" spans="1:12">
      <c r="A36" s="4" t="s">
        <v>1106</v>
      </c>
      <c r="J36" s="5" t="n">
        <v>-6716</v>
      </c>
    </row>
    <row r="37" spans="1:12">
      <c r="A37" s="4" t="s">
        <v>1107</v>
      </c>
      <c r="J37" s="5" t="n">
        <v>-8986</v>
      </c>
    </row>
    <row r="38" spans="1:12">
      <c r="A38" s="4" t="s">
        <v>1108</v>
      </c>
      <c r="J38" s="5" t="n">
        <v>8246</v>
      </c>
    </row>
    <row r="39" spans="1:12">
      <c r="A39" s="4" t="s">
        <v>1109</v>
      </c>
      <c r="J39" s="5" t="n">
        <v>1938</v>
      </c>
      <c r="K39" s="5" t="n">
        <v>-2887</v>
      </c>
      <c r="L39" s="5" t="n">
        <v>2081</v>
      </c>
    </row>
    <row r="40" spans="1:12">
      <c r="A40" s="4" t="s">
        <v>1092</v>
      </c>
      <c r="J40" s="5" t="n">
        <v>-67410</v>
      </c>
      <c r="K40" s="5" t="n">
        <v>101966</v>
      </c>
      <c r="L40" s="5" t="n">
        <v>119210</v>
      </c>
    </row>
    <row r="41" spans="1:12">
      <c r="A41" s="4" t="s">
        <v>1110</v>
      </c>
    </row>
    <row r="42" spans="1:12">
      <c r="A42" s="3" t="s">
        <v>1094</v>
      </c>
    </row>
    <row r="43" spans="1:12">
      <c r="A43" s="4" t="s">
        <v>1098</v>
      </c>
      <c r="J43" s="5" t="n">
        <v>308646</v>
      </c>
      <c r="K43" s="5" t="n">
        <v>480602</v>
      </c>
      <c r="L43" s="5" t="n">
        <v>493025</v>
      </c>
    </row>
    <row r="44" spans="1:12">
      <c r="A44" s="4" t="s">
        <v>98</v>
      </c>
      <c r="J44" s="5" t="n">
        <v>287588</v>
      </c>
      <c r="K44" s="5" t="n">
        <v>242393</v>
      </c>
      <c r="L44" s="5" t="n">
        <v>238763</v>
      </c>
    </row>
    <row r="45" spans="1:12">
      <c r="A45" s="4" t="s">
        <v>1095</v>
      </c>
      <c r="J45" s="5" t="n">
        <v>5095</v>
      </c>
      <c r="K45" s="5" t="n">
        <v>9249</v>
      </c>
      <c r="L45" s="5" t="n">
        <v>-24879</v>
      </c>
    </row>
    <row r="46" spans="1:12">
      <c r="A46" s="4" t="s">
        <v>104</v>
      </c>
      <c r="J46" s="5" t="n">
        <v>9581</v>
      </c>
      <c r="K46" s="5" t="n">
        <v>18647</v>
      </c>
      <c r="L46" s="5" t="n">
        <v>6317</v>
      </c>
    </row>
    <row r="47" spans="1:12">
      <c r="A47" s="4" t="s">
        <v>111</v>
      </c>
      <c r="J47" s="5" t="n">
        <v>-18529</v>
      </c>
      <c r="K47" s="5" t="n">
        <v>-18955</v>
      </c>
      <c r="L47" s="5" t="n">
        <v>-16075</v>
      </c>
    </row>
    <row r="48" spans="1:12">
      <c r="A48" s="4" t="s">
        <v>1096</v>
      </c>
      <c r="J48" s="5" t="n">
        <v>-420</v>
      </c>
      <c r="K48" s="5" t="n">
        <v>-793</v>
      </c>
      <c r="L48" s="5" t="n">
        <v>-756</v>
      </c>
    </row>
    <row r="49" spans="1:12">
      <c r="A49" s="4" t="s">
        <v>105</v>
      </c>
      <c r="J49" s="5" t="n">
        <v>-65767</v>
      </c>
      <c r="K49" s="5" t="n">
        <v>-5101</v>
      </c>
      <c r="L49" s="5" t="n">
        <v>60574</v>
      </c>
    </row>
    <row r="50" spans="1:12">
      <c r="A50" s="4" t="s">
        <v>114</v>
      </c>
      <c r="J50" s="5" t="n">
        <v>526194</v>
      </c>
      <c r="K50" s="5" t="n">
        <v>726043</v>
      </c>
      <c r="L50" s="5" t="n">
        <v>756970</v>
      </c>
    </row>
    <row r="51" spans="1:12">
      <c r="A51" s="4" t="s">
        <v>1099</v>
      </c>
      <c r="J51" s="5" t="n">
        <v>6843</v>
      </c>
      <c r="K51" s="5" t="n">
        <v>2387</v>
      </c>
      <c r="L51" s="5" t="n">
        <v>14848</v>
      </c>
    </row>
    <row r="52" spans="1:12">
      <c r="A52" s="4" t="s">
        <v>1106</v>
      </c>
      <c r="J52" s="5" t="n">
        <v>-235</v>
      </c>
    </row>
    <row r="53" spans="1:12">
      <c r="A53" s="4" t="s">
        <v>1109</v>
      </c>
      <c r="J53" s="5" t="n">
        <v>-2982</v>
      </c>
      <c r="K53" s="5" t="n">
        <v>-853</v>
      </c>
      <c r="L53" s="5" t="n">
        <v>-37</v>
      </c>
    </row>
    <row r="54" spans="1:12">
      <c r="A54" s="4" t="s">
        <v>1092</v>
      </c>
      <c r="J54" s="6" t="n">
        <v>3626</v>
      </c>
      <c r="K54" s="6" t="n">
        <v>1534</v>
      </c>
      <c r="L54" s="6" t="n">
        <v>1481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0</v>
      </c>
    </row>
    <row r="2" spans="1:3">
      <c r="A2" s="3" t="s">
        <v>234</v>
      </c>
    </row>
    <row r="3" spans="1:3">
      <c r="A3" s="4" t="s">
        <v>1112</v>
      </c>
      <c r="B3" s="6" t="n">
        <v>52649</v>
      </c>
      <c r="C3" s="6" t="n">
        <v>104547</v>
      </c>
    </row>
    <row r="4" spans="1:3">
      <c r="A4" s="4" t="s">
        <v>51</v>
      </c>
      <c r="B4" s="5" t="n">
        <v>55034</v>
      </c>
      <c r="C4" s="5" t="n">
        <v>37573</v>
      </c>
    </row>
    <row r="5" spans="1:3">
      <c r="A5" s="4" t="s">
        <v>1113</v>
      </c>
      <c r="B5" s="5" t="n">
        <v>19120</v>
      </c>
      <c r="C5" s="5" t="n">
        <v>35271</v>
      </c>
    </row>
    <row r="6" spans="1:3">
      <c r="A6" s="4" t="s">
        <v>1114</v>
      </c>
      <c r="B6" s="5" t="n">
        <v>1550</v>
      </c>
      <c r="C6" s="5" t="n">
        <v>27410</v>
      </c>
    </row>
    <row r="7" spans="1:3">
      <c r="A7" s="4" t="s">
        <v>1115</v>
      </c>
      <c r="B7" s="5" t="n">
        <v>10417</v>
      </c>
      <c r="C7" s="5" t="n">
        <v>14576</v>
      </c>
    </row>
    <row r="8" spans="1:3">
      <c r="A8" s="4" t="s">
        <v>1076</v>
      </c>
      <c r="B8" s="5" t="n">
        <v>9645</v>
      </c>
      <c r="C8" s="5" t="n">
        <v>6341</v>
      </c>
    </row>
    <row r="9" spans="1:3">
      <c r="A9" s="4" t="s">
        <v>1116</v>
      </c>
      <c r="B9" s="5" t="n">
        <v>3320</v>
      </c>
      <c r="C9" s="5" t="n">
        <v>5534</v>
      </c>
    </row>
    <row r="10" spans="1:3">
      <c r="A10" s="4" t="s">
        <v>1117</v>
      </c>
      <c r="B10" s="5" t="n">
        <v>1144</v>
      </c>
      <c r="C10" s="5" t="n">
        <v>3093</v>
      </c>
    </row>
    <row r="11" spans="1:3">
      <c r="A11" s="4" t="s">
        <v>1118</v>
      </c>
      <c r="B11" s="5" t="n">
        <v>1759</v>
      </c>
      <c r="C11" s="5" t="n">
        <v>2884</v>
      </c>
    </row>
    <row r="12" spans="1:3">
      <c r="A12" s="4" t="s">
        <v>1074</v>
      </c>
      <c r="B12" s="5" t="n">
        <v>15914</v>
      </c>
    </row>
    <row r="13" spans="1:3">
      <c r="A13" s="4" t="s">
        <v>1075</v>
      </c>
      <c r="B13" s="5" t="n">
        <v>363</v>
      </c>
    </row>
    <row r="14" spans="1:3">
      <c r="A14" s="4" t="s">
        <v>46</v>
      </c>
      <c r="B14" s="5" t="n">
        <v>10494</v>
      </c>
      <c r="C14" s="5" t="n">
        <v>14843</v>
      </c>
    </row>
    <row r="15" spans="1:3">
      <c r="A15" s="4" t="s">
        <v>1119</v>
      </c>
      <c r="B15" s="5" t="n">
        <v>181409</v>
      </c>
      <c r="C15" s="5" t="n">
        <v>252071</v>
      </c>
    </row>
    <row r="16" spans="1:3">
      <c r="A16" s="4" t="s">
        <v>43</v>
      </c>
      <c r="B16" s="5" t="n">
        <v>64997</v>
      </c>
      <c r="C16" s="5" t="n">
        <v>26652</v>
      </c>
    </row>
    <row r="17" spans="1:3">
      <c r="A17" s="4" t="s">
        <v>1120</v>
      </c>
      <c r="B17" s="5" t="n">
        <v>58983</v>
      </c>
      <c r="C17" s="5" t="n">
        <v>78740</v>
      </c>
    </row>
    <row r="18" spans="1:3">
      <c r="A18" s="4" t="s">
        <v>1121</v>
      </c>
      <c r="B18" s="5" t="n">
        <v>11576</v>
      </c>
      <c r="C18" s="5" t="n">
        <v>20698</v>
      </c>
    </row>
    <row r="19" spans="1:3">
      <c r="A19" s="4" t="s">
        <v>1122</v>
      </c>
      <c r="B19" s="5" t="n">
        <v>3287</v>
      </c>
      <c r="C19" s="5" t="n">
        <v>10958</v>
      </c>
    </row>
    <row r="20" spans="1:3">
      <c r="A20" s="4" t="s">
        <v>1123</v>
      </c>
      <c r="B20" s="5" t="n">
        <v>2149</v>
      </c>
      <c r="C20" s="5" t="n">
        <v>11912</v>
      </c>
    </row>
    <row r="21" spans="1:3">
      <c r="A21" s="4" t="s">
        <v>60</v>
      </c>
      <c r="B21" s="5" t="n">
        <v>2174</v>
      </c>
      <c r="C21" s="5" t="n">
        <v>3086</v>
      </c>
    </row>
    <row r="22" spans="1:3">
      <c r="A22" s="4" t="s">
        <v>1124</v>
      </c>
      <c r="B22" s="5" t="n">
        <v>143165</v>
      </c>
      <c r="C22" s="5" t="n">
        <v>152045</v>
      </c>
    </row>
    <row r="23" spans="1:3">
      <c r="A23" s="4" t="s">
        <v>1125</v>
      </c>
      <c r="B23" s="5" t="n">
        <v>38244</v>
      </c>
      <c r="C23" s="5" t="n">
        <v>100026</v>
      </c>
    </row>
    <row r="24" spans="1:3">
      <c r="A24" s="4" t="s">
        <v>1126</v>
      </c>
      <c r="B24" s="5" t="n">
        <v>-9560</v>
      </c>
      <c r="C24" s="5" t="n">
        <v>-3846</v>
      </c>
    </row>
    <row r="25" spans="1:3">
      <c r="A25" s="4" t="s">
        <v>1127</v>
      </c>
      <c r="B25" s="6" t="n">
        <v>28684</v>
      </c>
      <c r="C25" s="6" t="n">
        <v>9618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508</v>
      </c>
      <c r="J1" s="2" t="s">
        <v>1</v>
      </c>
    </row>
    <row r="2" spans="1:12">
      <c r="B2" s="2" t="s">
        <v>2</v>
      </c>
      <c r="C2" s="2" t="s">
        <v>509</v>
      </c>
      <c r="D2" s="2" t="s">
        <v>4</v>
      </c>
      <c r="E2" s="2" t="s">
        <v>510</v>
      </c>
      <c r="F2" s="2" t="s">
        <v>30</v>
      </c>
      <c r="G2" s="2" t="s">
        <v>511</v>
      </c>
      <c r="H2" s="2" t="s">
        <v>512</v>
      </c>
      <c r="I2" s="2" t="s">
        <v>513</v>
      </c>
      <c r="J2" s="2" t="s">
        <v>2</v>
      </c>
      <c r="K2" s="2" t="s">
        <v>30</v>
      </c>
      <c r="L2" s="2" t="s">
        <v>95</v>
      </c>
    </row>
    <row r="3" spans="1:12">
      <c r="A3" s="3" t="s">
        <v>237</v>
      </c>
    </row>
    <row r="4" spans="1:12">
      <c r="A4" s="4" t="s">
        <v>1129</v>
      </c>
      <c r="J4" s="6" t="n">
        <v>2083555</v>
      </c>
      <c r="K4" s="6" t="n">
        <v>1819588</v>
      </c>
      <c r="L4" s="6" t="n">
        <v>1569791</v>
      </c>
    </row>
    <row r="5" spans="1:12">
      <c r="A5" s="4" t="s">
        <v>1130</v>
      </c>
      <c r="J5" s="5" t="n">
        <v>5090367</v>
      </c>
      <c r="K5" s="5" t="n">
        <v>4214286</v>
      </c>
      <c r="L5" s="5" t="n">
        <v>4321922</v>
      </c>
    </row>
    <row r="6" spans="1:12">
      <c r="A6" s="4" t="s">
        <v>1131</v>
      </c>
      <c r="J6" s="5" t="n">
        <v>-929261</v>
      </c>
      <c r="K6" s="5" t="n">
        <v>-762969</v>
      </c>
      <c r="L6" s="5" t="n">
        <v>-709402</v>
      </c>
    </row>
    <row r="7" spans="1:12">
      <c r="A7" s="4" t="s">
        <v>1132</v>
      </c>
      <c r="B7" s="6" t="n">
        <v>1693625</v>
      </c>
      <c r="C7" s="6" t="n">
        <v>1798089</v>
      </c>
      <c r="D7" s="6" t="n">
        <v>1339133</v>
      </c>
      <c r="E7" s="6" t="n">
        <v>1413814</v>
      </c>
      <c r="F7" s="6" t="n">
        <v>1369851</v>
      </c>
      <c r="G7" s="6" t="n">
        <v>1564644</v>
      </c>
      <c r="H7" s="6" t="n">
        <v>1154953</v>
      </c>
      <c r="I7" s="6" t="n">
        <v>1181457</v>
      </c>
      <c r="J7" s="5" t="n">
        <v>6244661</v>
      </c>
      <c r="K7" s="5" t="n">
        <v>5270905</v>
      </c>
      <c r="L7" s="5" t="n">
        <v>5182311</v>
      </c>
    </row>
    <row r="8" spans="1:12">
      <c r="A8" s="4" t="s">
        <v>1133</v>
      </c>
      <c r="J8" s="5" t="n">
        <v>1825705</v>
      </c>
      <c r="K8" s="5" t="n">
        <v>1694702</v>
      </c>
      <c r="L8" s="5" t="n">
        <v>1491163</v>
      </c>
    </row>
    <row r="9" spans="1:12">
      <c r="A9" s="4" t="s">
        <v>1134</v>
      </c>
      <c r="J9" s="5" t="n">
        <v>4945522</v>
      </c>
      <c r="K9" s="5" t="n">
        <v>4361944</v>
      </c>
      <c r="L9" s="5" t="n">
        <v>4500526</v>
      </c>
    </row>
    <row r="10" spans="1:12">
      <c r="A10" s="4" t="s">
        <v>1135</v>
      </c>
      <c r="J10" s="5" t="n">
        <v>-833387</v>
      </c>
      <c r="K10" s="5" t="n">
        <v>-736180</v>
      </c>
      <c r="L10" s="5" t="n">
        <v>-698847</v>
      </c>
    </row>
    <row r="11" spans="1:12">
      <c r="A11" s="4" t="s">
        <v>1136</v>
      </c>
      <c r="B11" s="6" t="n">
        <v>1657187</v>
      </c>
      <c r="C11" s="6" t="n">
        <v>1598875</v>
      </c>
      <c r="D11" s="6" t="n">
        <v>1369681</v>
      </c>
      <c r="E11" s="6" t="n">
        <v>1312097</v>
      </c>
      <c r="F11" s="6" t="n">
        <v>1441265</v>
      </c>
      <c r="G11" s="6" t="n">
        <v>1371474</v>
      </c>
      <c r="H11" s="6" t="n">
        <v>1288860</v>
      </c>
      <c r="I11" s="6" t="n">
        <v>1218867</v>
      </c>
      <c r="J11" s="5" t="n">
        <v>5937840</v>
      </c>
      <c r="K11" s="5" t="n">
        <v>5320466</v>
      </c>
      <c r="L11" s="5" t="n">
        <v>5292842</v>
      </c>
    </row>
    <row r="12" spans="1:12">
      <c r="A12" s="4" t="s">
        <v>1137</v>
      </c>
      <c r="J12" s="5" t="n">
        <v>1311682</v>
      </c>
      <c r="K12" s="5" t="n">
        <v>1496455</v>
      </c>
      <c r="L12" s="5" t="n">
        <v>1268896</v>
      </c>
    </row>
    <row r="13" spans="1:12">
      <c r="A13" s="4" t="s">
        <v>1138</v>
      </c>
      <c r="J13" s="5" t="n">
        <v>3909816</v>
      </c>
      <c r="K13" s="5" t="n">
        <v>2121902</v>
      </c>
      <c r="L13" s="5" t="n">
        <v>2152633</v>
      </c>
    </row>
    <row r="14" spans="1:12">
      <c r="A14" s="4" t="s">
        <v>1139</v>
      </c>
      <c r="J14" s="5" t="n">
        <v>-698917</v>
      </c>
      <c r="K14" s="5" t="n">
        <v>-478728</v>
      </c>
      <c r="L14" s="5" t="n">
        <v>-356814</v>
      </c>
    </row>
    <row r="15" spans="1:12">
      <c r="A15" s="4" t="s">
        <v>1140</v>
      </c>
      <c r="J15" s="6" t="n">
        <v>4522581</v>
      </c>
      <c r="K15" s="6" t="n">
        <v>3139629</v>
      </c>
      <c r="L15" s="6" t="n">
        <v>306471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0</v>
      </c>
      <c r="D2" s="2" t="s">
        <v>95</v>
      </c>
    </row>
    <row r="3" spans="1:4">
      <c r="A3" s="3" t="s">
        <v>1142</v>
      </c>
    </row>
    <row r="4" spans="1:4">
      <c r="A4" s="4" t="s">
        <v>1143</v>
      </c>
      <c r="B4" s="6" t="n">
        <v>56989</v>
      </c>
      <c r="C4" s="6" t="n">
        <v>39094</v>
      </c>
      <c r="D4" s="6" t="n">
        <v>-316650</v>
      </c>
    </row>
    <row r="5" spans="1:4">
      <c r="A5" s="4" t="s">
        <v>1144</v>
      </c>
      <c r="B5" s="5" t="n">
        <v>134</v>
      </c>
      <c r="C5" s="5" t="n">
        <v>-24103</v>
      </c>
      <c r="D5" s="5" t="n">
        <v>36578</v>
      </c>
    </row>
    <row r="6" spans="1:4">
      <c r="A6" s="4" t="s">
        <v>1145</v>
      </c>
      <c r="B6" s="5" t="n">
        <v>57123</v>
      </c>
      <c r="C6" s="5" t="n">
        <v>14991</v>
      </c>
      <c r="D6" s="5" t="n">
        <v>-280072</v>
      </c>
    </row>
    <row r="7" spans="1:4">
      <c r="A7" s="4" t="s">
        <v>1146</v>
      </c>
    </row>
    <row r="8" spans="1:4">
      <c r="A8" s="3" t="s">
        <v>1142</v>
      </c>
    </row>
    <row r="9" spans="1:4">
      <c r="A9" s="4" t="s">
        <v>1147</v>
      </c>
      <c r="B9" s="5" t="n">
        <v>-81915</v>
      </c>
      <c r="C9" s="5" t="n">
        <v>65645</v>
      </c>
      <c r="D9" s="5" t="n">
        <v>-333657</v>
      </c>
    </row>
    <row r="10" spans="1:4">
      <c r="A10" s="4" t="s">
        <v>1148</v>
      </c>
      <c r="B10" s="5" t="n">
        <v>21597</v>
      </c>
      <c r="C10" s="5" t="n">
        <v>-13961</v>
      </c>
      <c r="D10" s="5" t="n">
        <v>54502</v>
      </c>
    </row>
    <row r="11" spans="1:4">
      <c r="A11" s="4" t="s">
        <v>1149</v>
      </c>
      <c r="B11" s="5" t="n">
        <v>-60318</v>
      </c>
      <c r="C11" s="5" t="n">
        <v>51684</v>
      </c>
      <c r="D11" s="5" t="n">
        <v>-279155</v>
      </c>
    </row>
    <row r="12" spans="1:4">
      <c r="A12" s="4" t="s">
        <v>1150</v>
      </c>
      <c r="B12" s="5" t="n">
        <v>-7258</v>
      </c>
      <c r="C12" s="5" t="n">
        <v>23232</v>
      </c>
      <c r="D12" s="5" t="n">
        <v>131211</v>
      </c>
    </row>
    <row r="13" spans="1:4">
      <c r="A13" s="4" t="s">
        <v>1151</v>
      </c>
      <c r="B13" s="5" t="n">
        <v>308</v>
      </c>
      <c r="C13" s="5" t="n">
        <v>-8114</v>
      </c>
      <c r="D13" s="5" t="n">
        <v>-37523</v>
      </c>
    </row>
    <row r="14" spans="1:4">
      <c r="A14" s="4" t="s">
        <v>1152</v>
      </c>
      <c r="B14" s="5" t="n">
        <v>-6950</v>
      </c>
      <c r="C14" s="5" t="n">
        <v>15118</v>
      </c>
      <c r="D14" s="5" t="n">
        <v>93688</v>
      </c>
    </row>
    <row r="15" spans="1:4">
      <c r="A15" s="4" t="s">
        <v>1145</v>
      </c>
      <c r="B15" s="5" t="n">
        <v>-4030</v>
      </c>
      <c r="C15" s="5" t="n">
        <v>5945</v>
      </c>
    </row>
    <row r="16" spans="1:4">
      <c r="A16" s="4" t="s">
        <v>1153</v>
      </c>
    </row>
    <row r="17" spans="1:4">
      <c r="A17" s="3" t="s">
        <v>1142</v>
      </c>
    </row>
    <row r="18" spans="1:4">
      <c r="A18" s="4" t="s">
        <v>1147</v>
      </c>
      <c r="B18" s="5" t="n">
        <v>-5618</v>
      </c>
      <c r="C18" s="5" t="n">
        <v>7734</v>
      </c>
      <c r="D18" s="5" t="n">
        <v>8411</v>
      </c>
    </row>
    <row r="19" spans="1:4">
      <c r="A19" s="4" t="s">
        <v>1148</v>
      </c>
      <c r="B19" s="5" t="n">
        <v>1588</v>
      </c>
      <c r="C19" s="5" t="n">
        <v>-1789</v>
      </c>
      <c r="D19" s="5" t="n">
        <v>-3383</v>
      </c>
    </row>
    <row r="20" spans="1:4">
      <c r="A20" s="4" t="s">
        <v>1149</v>
      </c>
      <c r="B20" s="5" t="n">
        <v>-4030</v>
      </c>
      <c r="C20" s="5" t="n">
        <v>5945</v>
      </c>
      <c r="D20" s="5" t="n">
        <v>5028</v>
      </c>
    </row>
    <row r="21" spans="1:4">
      <c r="A21" s="4" t="s">
        <v>1145</v>
      </c>
      <c r="B21" s="5" t="n">
        <v>-67268</v>
      </c>
      <c r="C21" s="5" t="n">
        <v>66802</v>
      </c>
    </row>
    <row r="22" spans="1:4">
      <c r="A22" s="4" t="s">
        <v>1154</v>
      </c>
    </row>
    <row r="23" spans="1:4">
      <c r="A23" s="3" t="s">
        <v>1142</v>
      </c>
    </row>
    <row r="24" spans="1:4">
      <c r="A24" s="4" t="s">
        <v>1147</v>
      </c>
      <c r="B24" s="5" t="n">
        <v>142054</v>
      </c>
      <c r="C24" s="5" t="n">
        <v>-53802</v>
      </c>
      <c r="D24" s="5" t="n">
        <v>-140918</v>
      </c>
    </row>
    <row r="25" spans="1:4">
      <c r="A25" s="4" t="s">
        <v>1148</v>
      </c>
      <c r="B25" s="5" t="n">
        <v>-20137</v>
      </c>
      <c r="C25" s="5" t="n">
        <v>-1539</v>
      </c>
      <c r="D25" s="5" t="n">
        <v>29388</v>
      </c>
    </row>
    <row r="26" spans="1:4">
      <c r="A26" s="4" t="s">
        <v>1149</v>
      </c>
      <c r="B26" s="5" t="n">
        <v>121917</v>
      </c>
      <c r="C26" s="5" t="n">
        <v>-55341</v>
      </c>
      <c r="D26" s="5" t="n">
        <v>-111530</v>
      </c>
    </row>
    <row r="27" spans="1:4">
      <c r="A27" s="4" t="s">
        <v>1145</v>
      </c>
      <c r="B27" s="5" t="n">
        <v>121917</v>
      </c>
      <c r="C27" s="5" t="n">
        <v>-55341</v>
      </c>
    </row>
    <row r="28" spans="1:4">
      <c r="A28" s="4" t="s">
        <v>1155</v>
      </c>
    </row>
    <row r="29" spans="1:4">
      <c r="A29" s="3" t="s">
        <v>1142</v>
      </c>
    </row>
    <row r="30" spans="1:4">
      <c r="A30" s="4" t="s">
        <v>1147</v>
      </c>
      <c r="B30" s="5" t="n">
        <v>1300</v>
      </c>
      <c r="C30" s="5" t="n">
        <v>-11520</v>
      </c>
      <c r="D30" s="5" t="n">
        <v>8740</v>
      </c>
    </row>
    <row r="31" spans="1:4">
      <c r="A31" s="4" t="s">
        <v>1148</v>
      </c>
      <c r="B31" s="5" t="n">
        <v>-273</v>
      </c>
      <c r="C31" s="5" t="n">
        <v>4032</v>
      </c>
      <c r="D31" s="5" t="n">
        <v>-3059</v>
      </c>
    </row>
    <row r="32" spans="1:4">
      <c r="A32" s="4" t="s">
        <v>1149</v>
      </c>
      <c r="B32" s="5" t="n">
        <v>1027</v>
      </c>
      <c r="C32" s="5" t="n">
        <v>-7488</v>
      </c>
      <c r="D32" s="5" t="n">
        <v>5681</v>
      </c>
    </row>
    <row r="33" spans="1:4">
      <c r="A33" s="4" t="s">
        <v>1150</v>
      </c>
      <c r="B33" s="5" t="n">
        <v>8426</v>
      </c>
      <c r="C33" s="5" t="n">
        <v>7805</v>
      </c>
      <c r="D33" s="5" t="n">
        <v>9563</v>
      </c>
    </row>
    <row r="34" spans="1:4">
      <c r="A34" s="4" t="s">
        <v>1151</v>
      </c>
      <c r="B34" s="5" t="n">
        <v>-2949</v>
      </c>
      <c r="C34" s="5" t="n">
        <v>-2732</v>
      </c>
      <c r="D34" s="5" t="n">
        <v>-3347</v>
      </c>
    </row>
    <row r="35" spans="1:4">
      <c r="A35" s="4" t="s">
        <v>1152</v>
      </c>
      <c r="B35" s="5" t="n">
        <v>5477</v>
      </c>
      <c r="C35" s="5" t="n">
        <v>5073</v>
      </c>
      <c r="D35" s="6" t="n">
        <v>6216</v>
      </c>
    </row>
    <row r="36" spans="1:4">
      <c r="A36" s="4" t="s">
        <v>1145</v>
      </c>
      <c r="B36" s="6" t="n">
        <v>6504</v>
      </c>
      <c r="C36" s="6" t="n">
        <v>-24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508</v>
      </c>
      <c r="J1" s="2" t="s">
        <v>1</v>
      </c>
    </row>
    <row r="2" spans="1:12">
      <c r="B2" s="2" t="s">
        <v>2</v>
      </c>
      <c r="C2" s="2" t="s">
        <v>509</v>
      </c>
      <c r="D2" s="2" t="s">
        <v>4</v>
      </c>
      <c r="E2" s="2" t="s">
        <v>510</v>
      </c>
      <c r="F2" s="2" t="s">
        <v>30</v>
      </c>
      <c r="G2" s="2" t="s">
        <v>511</v>
      </c>
      <c r="H2" s="2" t="s">
        <v>512</v>
      </c>
      <c r="I2" s="2" t="s">
        <v>513</v>
      </c>
      <c r="J2" s="2" t="s">
        <v>2</v>
      </c>
      <c r="K2" s="2" t="s">
        <v>30</v>
      </c>
      <c r="L2" s="2" t="s">
        <v>95</v>
      </c>
    </row>
    <row r="3" spans="1:12">
      <c r="A3" s="3" t="s">
        <v>1157</v>
      </c>
    </row>
    <row r="4" spans="1:12">
      <c r="A4" s="4" t="s">
        <v>102</v>
      </c>
      <c r="J4" s="6" t="n">
        <v>160287</v>
      </c>
      <c r="K4" s="6" t="n">
        <v>24379</v>
      </c>
      <c r="L4" s="6" t="n">
        <v>-81948</v>
      </c>
    </row>
    <row r="5" spans="1:12">
      <c r="A5" s="4" t="s">
        <v>115</v>
      </c>
      <c r="J5" s="5" t="n">
        <v>-63784</v>
      </c>
      <c r="K5" s="5" t="n">
        <v>103500</v>
      </c>
      <c r="L5" s="5" t="n">
        <v>134021</v>
      </c>
    </row>
    <row r="6" spans="1:12">
      <c r="A6" s="4" t="s">
        <v>145</v>
      </c>
      <c r="B6" s="6" t="n">
        <v>571025</v>
      </c>
      <c r="C6" s="6" t="n">
        <v>-639374</v>
      </c>
      <c r="D6" s="6" t="n">
        <v>245674</v>
      </c>
      <c r="E6" s="6" t="n">
        <v>291643</v>
      </c>
      <c r="F6" s="6" t="n">
        <v>373572</v>
      </c>
      <c r="G6" s="6" t="n">
        <v>295394</v>
      </c>
      <c r="H6" s="6" t="n">
        <v>155692</v>
      </c>
      <c r="I6" s="6" t="n">
        <v>171686</v>
      </c>
      <c r="J6" s="5" t="n">
        <v>468968</v>
      </c>
      <c r="K6" s="5" t="n">
        <v>996344</v>
      </c>
      <c r="L6" s="5" t="n">
        <v>977869</v>
      </c>
    </row>
    <row r="7" spans="1:12">
      <c r="A7" s="4" t="s">
        <v>566</v>
      </c>
    </row>
    <row r="8" spans="1:12">
      <c r="A8" s="3" t="s">
        <v>1157</v>
      </c>
    </row>
    <row r="9" spans="1:12">
      <c r="A9" s="4" t="s">
        <v>115</v>
      </c>
      <c r="J9" s="4" t="s">
        <v>63</v>
      </c>
      <c r="K9" s="4" t="s">
        <v>63</v>
      </c>
      <c r="L9" s="4" t="s">
        <v>63</v>
      </c>
    </row>
    <row r="10" spans="1:12">
      <c r="A10" s="4" t="s">
        <v>145</v>
      </c>
      <c r="J10" s="5" t="n">
        <v>468968</v>
      </c>
      <c r="K10" s="5" t="n">
        <v>996344</v>
      </c>
      <c r="L10" s="5" t="n">
        <v>977869</v>
      </c>
    </row>
    <row r="11" spans="1:12">
      <c r="A11" s="4" t="s">
        <v>1146</v>
      </c>
    </row>
    <row r="12" spans="1:12">
      <c r="A12" s="3" t="s">
        <v>1157</v>
      </c>
    </row>
    <row r="13" spans="1:12">
      <c r="A13" s="4" t="s">
        <v>110</v>
      </c>
      <c r="J13" s="5" t="n">
        <v>-7258</v>
      </c>
      <c r="K13" s="5" t="n">
        <v>23232</v>
      </c>
      <c r="L13" s="5" t="n">
        <v>131211</v>
      </c>
    </row>
    <row r="14" spans="1:12">
      <c r="A14" s="4" t="s">
        <v>115</v>
      </c>
      <c r="J14" s="5" t="n">
        <v>308</v>
      </c>
      <c r="K14" s="5" t="n">
        <v>-8114</v>
      </c>
      <c r="L14" s="5" t="n">
        <v>-37523</v>
      </c>
    </row>
    <row r="15" spans="1:12">
      <c r="A15" s="4" t="s">
        <v>145</v>
      </c>
      <c r="J15" s="5" t="n">
        <v>-6950</v>
      </c>
      <c r="K15" s="5" t="n">
        <v>15118</v>
      </c>
      <c r="L15" s="5" t="n">
        <v>93688</v>
      </c>
    </row>
    <row r="16" spans="1:12">
      <c r="A16" s="4" t="s">
        <v>1158</v>
      </c>
    </row>
    <row r="17" spans="1:12">
      <c r="A17" s="3" t="s">
        <v>1157</v>
      </c>
    </row>
    <row r="18" spans="1:12">
      <c r="A18" s="4" t="s">
        <v>102</v>
      </c>
      <c r="J18" s="5" t="n">
        <v>-7258</v>
      </c>
      <c r="K18" s="5" t="n">
        <v>23232</v>
      </c>
    </row>
    <row r="19" spans="1:12">
      <c r="A19" s="4" t="s">
        <v>115</v>
      </c>
      <c r="J19" s="5" t="n">
        <v>308</v>
      </c>
      <c r="K19" s="5" t="n">
        <v>-8114</v>
      </c>
    </row>
    <row r="20" spans="1:12">
      <c r="A20" s="4" t="s">
        <v>145</v>
      </c>
      <c r="J20" s="5" t="n">
        <v>-6950</v>
      </c>
      <c r="K20" s="5" t="n">
        <v>15118</v>
      </c>
    </row>
    <row r="21" spans="1:12">
      <c r="A21" s="4" t="s">
        <v>1155</v>
      </c>
    </row>
    <row r="22" spans="1:12">
      <c r="A22" s="3" t="s">
        <v>1157</v>
      </c>
    </row>
    <row r="23" spans="1:12">
      <c r="A23" s="4" t="s">
        <v>115</v>
      </c>
      <c r="J23" s="5" t="n">
        <v>-2949</v>
      </c>
      <c r="K23" s="5" t="n">
        <v>-2732</v>
      </c>
    </row>
    <row r="24" spans="1:12">
      <c r="A24" s="4" t="s">
        <v>110</v>
      </c>
      <c r="J24" s="5" t="n">
        <v>8426</v>
      </c>
      <c r="K24" s="5" t="n">
        <v>7805</v>
      </c>
      <c r="L24" s="5" t="n">
        <v>9563</v>
      </c>
    </row>
    <row r="25" spans="1:12">
      <c r="A25" s="4" t="s">
        <v>115</v>
      </c>
      <c r="J25" s="5" t="n">
        <v>-2949</v>
      </c>
      <c r="K25" s="5" t="n">
        <v>-2732</v>
      </c>
      <c r="L25" s="5" t="n">
        <v>-3347</v>
      </c>
    </row>
    <row r="26" spans="1:12">
      <c r="A26" s="4" t="s">
        <v>145</v>
      </c>
      <c r="J26" s="6" t="n">
        <v>5477</v>
      </c>
      <c r="K26" s="6" t="n">
        <v>5073</v>
      </c>
      <c r="L26" s="6" t="n">
        <v>621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03:36Z</dcterms:created>
  <dcterms:modified xmlns:dcterms="http://purl.org/dc/terms/" xmlns:xsi="http://www.w3.org/2001/XMLSchema-instance" xsi:type="dcterms:W3CDTF">2018-03-01T17:03:36Z</dcterms:modified>
</cp:coreProperties>
</file>